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rookfield Investment"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Mortgage Notes Payable" sheetId="12" state="visible" r:id="rId12"/>
    <sheet xmlns:r="http://schemas.openxmlformats.org/officeDocument/2006/relationships" name="Promissory Notes Payable"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Share-Based Pay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Income Taxes" sheetId="22" state="visible" r:id="rId22"/>
    <sheet xmlns:r="http://schemas.openxmlformats.org/officeDocument/2006/relationships" name="Impairments" sheetId="23" state="visible" r:id="rId23"/>
    <sheet xmlns:r="http://schemas.openxmlformats.org/officeDocument/2006/relationships" name="Sales of Hotels"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Mortgage Notes Payable (Tables)" sheetId="31" state="visible" r:id="rId31"/>
    <sheet xmlns:r="http://schemas.openxmlformats.org/officeDocument/2006/relationships" name="Accounts Payable and Accrued _2"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Quarterly Results (Unaudited) (" sheetId="36" state="visible" r:id="rId36"/>
    <sheet xmlns:r="http://schemas.openxmlformats.org/officeDocument/2006/relationships" name="Organization -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rookfield Investment - Securit" sheetId="40" state="visible" r:id="rId40"/>
    <sheet xmlns:r="http://schemas.openxmlformats.org/officeDocument/2006/relationships" name="Brookfield Investment - The Red" sheetId="41" state="visible" r:id="rId41"/>
    <sheet xmlns:r="http://schemas.openxmlformats.org/officeDocument/2006/relationships" name="Brookfield Investment - Class C" sheetId="42" state="visible" r:id="rId42"/>
    <sheet xmlns:r="http://schemas.openxmlformats.org/officeDocument/2006/relationships" name="Business Combinations - Summit " sheetId="43" state="visible" r:id="rId43"/>
    <sheet xmlns:r="http://schemas.openxmlformats.org/officeDocument/2006/relationships" name="Business Combinations - Framewo" sheetId="44" state="visible" r:id="rId44"/>
    <sheet xmlns:r="http://schemas.openxmlformats.org/officeDocument/2006/relationships" name="Leases - Narrative (Details)" sheetId="45" state="visible" r:id="rId45"/>
    <sheet xmlns:r="http://schemas.openxmlformats.org/officeDocument/2006/relationships" name="Leases - Schedule of Future Min" sheetId="46" state="visible" r:id="rId46"/>
    <sheet xmlns:r="http://schemas.openxmlformats.org/officeDocument/2006/relationships" name="Mortgage Notes Payable - Schedu" sheetId="47" state="visible" r:id="rId47"/>
    <sheet xmlns:r="http://schemas.openxmlformats.org/officeDocument/2006/relationships" name="Mortgage Notes Payable - Narrat" sheetId="48" state="visible" r:id="rId48"/>
    <sheet xmlns:r="http://schemas.openxmlformats.org/officeDocument/2006/relationships" name="Promissory Notes Payable - Narr" sheetId="49" state="visible" r:id="rId49"/>
    <sheet xmlns:r="http://schemas.openxmlformats.org/officeDocument/2006/relationships" name="Mandatorily Redeemable Prefer_2" sheetId="50" state="visible" r:id="rId50"/>
    <sheet xmlns:r="http://schemas.openxmlformats.org/officeDocument/2006/relationships" name="Accounts Payable and Accrued _3" sheetId="51" state="visible" r:id="rId51"/>
    <sheet xmlns:r="http://schemas.openxmlformats.org/officeDocument/2006/relationships" name="Common Stock - Narrative (Detai" sheetId="52" state="visible" r:id="rId52"/>
    <sheet xmlns:r="http://schemas.openxmlformats.org/officeDocument/2006/relationships" name="Share-Based Compensation - Narr"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Fair Value Measurements - Fair " sheetId="56" state="visible" r:id="rId56"/>
    <sheet xmlns:r="http://schemas.openxmlformats.org/officeDocument/2006/relationships" name="Commitments and Contingencies -" sheetId="57" state="visible" r:id="rId57"/>
    <sheet xmlns:r="http://schemas.openxmlformats.org/officeDocument/2006/relationships" name="Related Party Transactions an_2"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Income Taxes - Narrative (Detai"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mpairments (Details)" sheetId="65" state="visible" r:id="rId65"/>
    <sheet xmlns:r="http://schemas.openxmlformats.org/officeDocument/2006/relationships" name="Sales of Hotels (Details)" sheetId="66" state="visible" r:id="rId66"/>
    <sheet xmlns:r="http://schemas.openxmlformats.org/officeDocument/2006/relationships" name="Quarterly Results (Unaudited)_2" sheetId="67" state="visible" r:id="rId67"/>
    <sheet xmlns:r="http://schemas.openxmlformats.org/officeDocument/2006/relationships" name="Subsequent Events - Narrative ("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8</t>
  </si>
  <si>
    <t>Apr. 15, 2019</t>
  </si>
  <si>
    <t>Jun. 30, 2018</t>
  </si>
  <si>
    <t>Document and Entity Information [Abstract]</t>
  </si>
  <si>
    <t>Entity Registrant Name</t>
  </si>
  <si>
    <t>HOSPITALITY INVESTORS TRUST, INC.</t>
  </si>
  <si>
    <t>Entity Central Index Key</t>
  </si>
  <si>
    <t>000158307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Entity Emerging Growth Company</t>
  </si>
  <si>
    <t>true</t>
  </si>
  <si>
    <t>Entity Ex Transition Period</t>
  </si>
  <si>
    <t>Entity Shell Company</t>
  </si>
  <si>
    <t>CONSOLIDATED BALANCE SHEETS - USD ($) $ in Thousands</t>
  </si>
  <si>
    <t>Dec. 31, 2017</t>
  </si>
  <si>
    <t>Real estate investments:</t>
  </si>
  <si>
    <t>Land</t>
  </si>
  <si>
    <t>Buildings and improvements</t>
  </si>
  <si>
    <t>Furniture, fixtures and equipment</t>
  </si>
  <si>
    <t>Total real estate investments</t>
  </si>
  <si>
    <t>Less: accumulated depreciation and amortization</t>
  </si>
  <si>
    <t>Total real estate investments, net</t>
  </si>
  <si>
    <t>Assets held for sale</t>
  </si>
  <si>
    <t>Cash and cash equivalents</t>
  </si>
  <si>
    <t>Restricted cash</t>
  </si>
  <si>
    <t>Investments in unconsolidated entities</t>
  </si>
  <si>
    <t>Below-market lease asset, net</t>
  </si>
  <si>
    <t>Prepaid expenses and other assets</t>
  </si>
  <si>
    <t>Goodwill</t>
  </si>
  <si>
    <t>Total Assets</t>
  </si>
  <si>
    <t>LIABILITIES, NON-CONTROLLING INTEREST AND EQUITY</t>
  </si>
  <si>
    <t>Mortgage notes payable, net</t>
  </si>
  <si>
    <t>Promissory note payable</t>
  </si>
  <si>
    <t>Mandatorily redeemable preferred securities, net</t>
  </si>
  <si>
    <t>Accounts payable and accrued expenses</t>
  </si>
  <si>
    <t>Total Liabilities</t>
  </si>
  <si>
    <t>Commitments and Contingencies</t>
  </si>
  <si>
    <t xml:space="preserve"> </t>
  </si>
  <si>
    <t>Contingently Redeemable Class C Units in operating partnership; 11,767,678 and 9,507,892 units issued and outstanding, respectively ($173,573 and $140,241 liquidation preference, respectively)</t>
  </si>
  <si>
    <t>Stockholders' Equity</t>
  </si>
  <si>
    <t>Preferred stock, $0.01 par value, 50,000,000 shares authorized, one share issued and outstanding</t>
  </si>
  <si>
    <t>Common stock, $0.01 par value, 300,000,000 shares authorized, 39,134,628 and 39,505,742 shares issued and outstanding, respectively</t>
  </si>
  <si>
    <t>Additional paid-in capital</t>
  </si>
  <si>
    <t>Deficit</t>
  </si>
  <si>
    <t>Total equity of Hospitality Investors Trust, Inc. stockholders</t>
  </si>
  <si>
    <t>Non-controlling interest - consolidated variable interest entity</t>
  </si>
  <si>
    <t>Total Stockholders' Equity</t>
  </si>
  <si>
    <t>Total Liabilities, Contingently Redeemable Class C Units, and Stockholders' Equity</t>
  </si>
  <si>
    <t>CONSOLIDATED BALANCE SHEETS (Parenthetical) - USD ($) $ in Thousands</t>
  </si>
  <si>
    <t>Statement of Financial Position [Abstract]</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6</t>
  </si>
  <si>
    <t>Revenues</t>
  </si>
  <si>
    <t>Total revenues</t>
  </si>
  <si>
    <t>Operating expenses</t>
  </si>
  <si>
    <t>Management fees</t>
  </si>
  <si>
    <t>Other property-level operating expenses</t>
  </si>
  <si>
    <t>Acquisition and transaction related costs</t>
  </si>
  <si>
    <t>General and administrative</t>
  </si>
  <si>
    <t>Depreciation and amortization</t>
  </si>
  <si>
    <t>Impairment of goodwill and long-lived assets</t>
  </si>
  <si>
    <t>Rent</t>
  </si>
  <si>
    <t>Total operating expenses</t>
  </si>
  <si>
    <t>Operating income</t>
  </si>
  <si>
    <t>Interest expense</t>
  </si>
  <si>
    <t>Other income (expense)</t>
  </si>
  <si>
    <t>Equity in earnings of unconsolidated entities</t>
  </si>
  <si>
    <t>Total other expenses, net</t>
  </si>
  <si>
    <t>Loss before taxes</t>
  </si>
  <si>
    <t>Income tax expense (benefit)</t>
  </si>
  <si>
    <t>Net loss and comprehensive loss</t>
  </si>
  <si>
    <t>Less: Net income attributable to non-controlling interest</t>
  </si>
  <si>
    <t>Net loss before dividends and accretion</t>
  </si>
  <si>
    <t>Deemed dividend related to beneficial conversion feature of Class C Units</t>
  </si>
  <si>
    <t>Dividends on Class C Units (cash and PIK)</t>
  </si>
  <si>
    <t>Accretion of Class C Units</t>
  </si>
  <si>
    <t>Net loss attributable to common stockholders</t>
  </si>
  <si>
    <t>Basic and diluted net loss per share (usd per share)</t>
  </si>
  <si>
    <t>Basic and diluted weighted average shares outstanding (shares)</t>
  </si>
  <si>
    <t>Rooms</t>
  </si>
  <si>
    <t>Cost of services</t>
  </si>
  <si>
    <t>Food and beverage</t>
  </si>
  <si>
    <t>Other</t>
  </si>
  <si>
    <t>CONSOLIDATED STATEMENT OF CHANGES IN EQUITY - USD ($)</t>
  </si>
  <si>
    <t>Total</t>
  </si>
  <si>
    <t>Common Stock</t>
  </si>
  <si>
    <t>Additional Paid-in Capital</t>
  </si>
  <si>
    <t>Total Equity of Hospitality Investors Trust, Inc. Stockholders</t>
  </si>
  <si>
    <t>Non-controlling Interest</t>
  </si>
  <si>
    <t>Beginning balance (in shares) at Dec. 31, 2015</t>
  </si>
  <si>
    <t>Beginning balance at Dec. 31, 2015</t>
  </si>
  <si>
    <t>Increase (Decrease) in Stockholders' Equity [Roll Forward]</t>
  </si>
  <si>
    <t>Issuance of common stock, net (in shares)</t>
  </si>
  <si>
    <t>Issuance of common stock, net</t>
  </si>
  <si>
    <t>Net loss attributable to Hospitality Investors Trust, Inc.</t>
  </si>
  <si>
    <t>Net income attributable to non-controlling interest</t>
  </si>
  <si>
    <t>Dividends paid or declared (in shares)</t>
  </si>
  <si>
    <t>Dividends paid or declared</t>
  </si>
  <si>
    <t>PIK distributions on Class C Units</t>
  </si>
  <si>
    <t>Common stock issued through Distribution Reinvestment Plan (in shares)</t>
  </si>
  <si>
    <t>Common stock issued through Distribution Reinvestment Plan</t>
  </si>
  <si>
    <t>Share-based payments</t>
  </si>
  <si>
    <t>Common stock offering costs, commissions and dealer manager fees</t>
  </si>
  <si>
    <t>Ending balance (in shares) at Dec. 31, 2016</t>
  </si>
  <si>
    <t>Ending balance at Dec. 31, 2016</t>
  </si>
  <si>
    <t>Repurchase and retirement of common stock (shares)</t>
  </si>
  <si>
    <t>Repurchase and retirement of common stock</t>
  </si>
  <si>
    <t>Cash distributions on Class C Units</t>
  </si>
  <si>
    <t>Accretion on Class C Units</t>
  </si>
  <si>
    <t>Waiver of obligation from Former Advisor</t>
  </si>
  <si>
    <t>Ending balance (in shares) at Dec. 31, 2017</t>
  </si>
  <si>
    <t>Ending balance at Dec. 31, 2017</t>
  </si>
  <si>
    <t>Share-based payments (in shares)</t>
  </si>
  <si>
    <t>Ending balance (in shares) at Dec. 31, 2018</t>
  </si>
  <si>
    <t>Ending balance at Dec. 31, 2018</t>
  </si>
  <si>
    <t>CONSOLIDATED STATEMENTS OF CASH FLOWS - USD ($) $ in Thousands</t>
  </si>
  <si>
    <t>Cash flows from operating activities:</t>
  </si>
  <si>
    <t>Net loss</t>
  </si>
  <si>
    <t>Adjustments to reconcile net loss to net cash provided by operating activities:</t>
  </si>
  <si>
    <t>Amortization and write-off of deferred financing costs</t>
  </si>
  <si>
    <t>Loss of acquisition deposits</t>
  </si>
  <si>
    <t>Other adjustments, net</t>
  </si>
  <si>
    <t>Changes in assets and liabilities:</t>
  </si>
  <si>
    <t>Due to related parties</t>
  </si>
  <si>
    <t>Net cash provided by operating activities</t>
  </si>
  <si>
    <t>Cash flows from investing activities:</t>
  </si>
  <si>
    <t>Payment received on note for sale of hotel</t>
  </si>
  <si>
    <t>Acquisition of hotel assets, net of cash received</t>
  </si>
  <si>
    <t>Proceeds from sales of hotels, net</t>
  </si>
  <si>
    <t>Real estate investment improvements and purchases of property and equipment</t>
  </si>
  <si>
    <t>Payments related to Property Management Transactions</t>
  </si>
  <si>
    <t>Net cash used in investing activities</t>
  </si>
  <si>
    <t>Cash flows from financing activities:</t>
  </si>
  <si>
    <t>Proceeds from issuance of common stock, net</t>
  </si>
  <si>
    <t>Repurchase of shares of common stock</t>
  </si>
  <si>
    <t>Proceeds from Class C Units</t>
  </si>
  <si>
    <t>Payment of Class C Units issuance costs</t>
  </si>
  <si>
    <t>Payments of offering costs</t>
  </si>
  <si>
    <t>Dividends/Distributions paid</t>
  </si>
  <si>
    <t>Repayments of promissory and mortgage notes payable</t>
  </si>
  <si>
    <t>Repayment of Contingent Consideration</t>
  </si>
  <si>
    <t>Mandatorily redeemable preferred securities redemptions</t>
  </si>
  <si>
    <t>Proceeds from mortgage notes payable</t>
  </si>
  <si>
    <t>Deferred financing fees</t>
  </si>
  <si>
    <t>Net cash provided by (used in)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Income taxes paid</t>
  </si>
  <si>
    <t>Non-cash investing and financing activities:</t>
  </si>
  <si>
    <t>Waiver of Obligation from Former Advisor</t>
  </si>
  <si>
    <t>Class B Units in operating partnership converted and redeemed for Common Stock</t>
  </si>
  <si>
    <t>Note payable to Former Property Manager</t>
  </si>
  <si>
    <t>Common stock issued to Former Property Manager</t>
  </si>
  <si>
    <t>Real estate investment improvements and purchases of property and equipment in accounts payable and accrued expenses</t>
  </si>
  <si>
    <t>Seller financed acquisition</t>
  </si>
  <si>
    <t>Seller financed acquisition deposit</t>
  </si>
  <si>
    <t>Dividends declared but not paid</t>
  </si>
  <si>
    <t>Common stock issued through distribution reinvestment plan</t>
  </si>
  <si>
    <t>Organization</t>
  </si>
  <si>
    <t>Organization, Consolidation and Presentation of Financial Statements [Abstract]</t>
  </si>
  <si>
    <t>Organization Hospitality Investors Trust, Inc. (the "Company"), incorporated on July 25, 2013 , is a self-managed real estate investment trust ("REIT") that invests primarily in premium-branded select-service lodging properties in the United States. As of December 31, 2018 , the Company owns or has an interest in a total of 144 hotels with a total of 17,321 guest rooms located in 33 states. As of December 31, 2018 , all but one of these hotels operated under a franchise or license agreement with a national brand owned by one of Hilton Worldwide, Inc., Marriott International, Inc., Hyatt Hotels Corporation, and Intercontinental Hotels Group or one of their respective subsidiaries or affiliates. The Company's one unbranded hotel has a direct affiliation with a leading university in Atlanta. The Company conducted its initial public offering ("IPO"), from January 2014 until November 2015 without listing shares of its common stock on a national securities exchange, and it has not subsequently listed its shares. There currently is no established trading market for the Company’s shares and there may never be one. The Company is required to annually publish an Estimated Per-Share NAV pursuant to the rules and regulations of the Financial Industry Regulatory Authority. On April 23, 2018, the Company's board of directors unanimously approved an updated estimated net asset value per share of common stock ("Estimated Per-Share NAV") equal to $13.87 based on an estimated fair value of the Company's assets less the estimated fair value of the Company's liabilities, divided by 39,505,742 shares of common stock outstanding on a fully diluted basis as of December 31, 2017. The Company expects to publish its next annual Estimated Per-Share NAV during the second quarter of 2019. Substantially all of the Company’s business is conducted through its operating partnership, Hospitality Investors Trust Operating Partnership, L.P. (the "OP"). On January 12, 2017, the Company, along with the OP, entered into the Securities Purchase, Voting and Standstill Agreement ("SPA") with Brookfield Strategic Real Estate Partners II Hospitality REIT II LLC (the "Brookfield Investor), to secure a commitment of up to $400 million by the Brookfield Investor to make capital investments in the Company necessary for the Company to meet its short-term and long-term liquidity requirements and obligations by purchasing units of limited partner interest in the OP entitled “Class C Units” (“Class C Units”) through February 2019. Following the final closing pursuant to the SPA on February 27, 2019 (the "Final Closing"), the Brookfield Investor no longer has any obligations or rights to purchase Class C Units pursuant to the SPA or otherwise. The Brookfield Investor holds all the issued and outstanding Class C Units and the sole issued and outstanding Redeemable Preferred Share (as defined herein), and, as a result has significant governance and other rights that could be used to control or influence the Company's decisions or actions. As of December 31, 2018, the total liquidation preference of the issued and outstanding Class C Units was $173.6 million , and as of February 27, 2019, following the Final Closing, the total liquidation preference of the issued and outstanding Class C Units was $393.3 million . The Class C Units are convertible into units of limited partner interest in the OP entitled “OP Units” (“OP Units”), which may be redeemed for shares of the Company’s common stock or, at the Company’s option, the cash equivalent. As of the date of this Annual Report on Form 10-K, the Brookfield Investor owns or controls 40.7% of the voting power of the Company’s common stock on an as-converted basis (See Note 3 - Brookfield Investment and Note 20 - Subsequent Events for additional information).</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are recorded at fair value. The Company also considers information obtained about each property as a result of the Company’s pre-acquisition due diligence in estimating the fair value of the tangible and intangible assets acquired and intangible liabilities assumed. Prior to January 1, 2018, the Company's acquisitions of hotel properties were accounted for as acquisitions of existing businesses, and all transaction costs associated with the acquisitions, were expensed as incurred. As a result of a change in applicable GAAP guidance, beginning January 1, 2018, the Company's acquisitions of hotel properties are anticipated to b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for the Company's ground lease obligations,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Loss. Impairment of Long Lived Assets Upon the occurrence of certain “triggering events” under the provisions of the Accounting Standards Codification section 360-Property, Plant and Equipment, the Company reviews its hotel investments which are considered to be long-lived assets under GAAP for impairment. These triggering events include significant declines in market value of the asset, significant declines in operating performance and significant adverse changes in economic conditions. If a triggering event occurs and circumstances indicate the carrying amount of the property may not be recoverable, the Company performs a recoverability test which compares the carrying amount to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the Company determines it is unable to recover the carrying amount of the asset over the useful life, impairment is deemed to exist and an impairment loss will be recorded to the extent that the carrying amount exceeds the estimated fair value of the property. During the years ended December 31, 2018, December 31, 2017, and December 31, 2016 , the Company recognized impairment losses on long-lived assets of $26.4 million , $15.6 million and $2.4 million , respectively (See Note 17-Impairments).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such adjustment to the carrying amount is recorded as an impairment loss. The Company did not have any hotels that qualified as held for sale as of December 31, 2018. The Company had one hotel that qualified to be treated as an asset held for sale as of December 31, 2017 and an impairment loss of $1.4 million , which included goodwill impairment, was recognized on this hotel. Goodwill The Company allocates goodwill to each reporting unit. For the Company’s purposes, each of its wholly-owned hotels is considered a reporting unit. The Company tests goodwill for impairment at least annually, or upon the occurrence of any "triggering events" if sooner. During the three months ended March 31, 2018, the Company changed the date of its annual goodwill impairment testing from June 30 to March 31 of each year. The change was made to align the timing of the Company's annual goodwill impairment test with the determination of Estimated Per-Share NAV, each of which includes a fair value assessment of the Company's hotel properties. Upon the occurrence of any "triggering events," the Company is required to compare the fair value of each reporting unit to which goodwill has been allocated, to the carrying amount of such reporting unit including the allocation of goodwill.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 In January 2017, simultaneous with its entry into the SPA with the Brookfield Investor, the Company entered into the Framework Agreement with the Former Advisor, the Former Property Manager and certain other parties. The Framework Agreement provided for the Company’s transition from an externally managed company with no employees of its own that is dependent on the Former Advisor and its affiliates to manage its day-to-day operations, to a self-managed company. The transactions contemplated by the Framework Agreement, which included certain employees of the Former Advisor or its affiliates (including, at that time, Crestline) who had been involved in the management of our day-to-day operations, becoming employees of the Company, were consummated at, and as a condition to, the initial capital investment in the Company by the Brookfield Investor. The Company recognized the consideration transferred and acquisition of an in-place workforce, intellectual property and infrastructure assets pursuant to the Framework Agreement as a business combination in accordance with GAAP, and the Company recognized $31.6 million as goodwill (See Note 4 - Business Combinations). The Company recorded an impairment of its goodwill of $3.4 million and $17.1 million during the years ended December 31, 2018 and December 31, 2017, respectively (See Note 17 - Impairments). Cash and Cash Equivalents Cash and cash equivalents include cash in bank accounts as well as investments in highly-liquid money market funds with original maturities of three months or less at purchase. Restricted Cash Restricted cash consists of amounts required under mortgage agreements for future capital improvements to owned assets, future interest and property tax payments and cash flow deposits while subject to mortgage agreement restrictions. 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are deducted from their related liabilities on the Company's Consolidated Balance Sheets. 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4.5% , 94.7% , and 94.5% of the Company's total revenue for the years ended December 31, 2018, 2017, and 2016, respectively. Food, beverage, and other revenue are recognized at the point of sale on the date of the transaction as the hotel guest simultaneously obtains control of the good or service. Income Taxes The Company elect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As of December 31, 2018, the Company's tax years that remain subject to examination by major tax jurisdictions are 2014, 2015, 2016, 2017 and 2018. 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 Fair Value Measurements In accordance with Accounting Standards Codification section 820 -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2 - Fair Value Measurements for fair value disclosures. 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year period prior to the holder's redemption option becoming exercisable (See "Accretion of Class C Units" on the Company's Consolidated Statements of Operations and Comprehensive Loss). However, if it becomes probable that the Class C Units will become redeemable prior to such date, the Company will adjust the carrying value of the Class C Units to the maximum liquidation preference. Until the Final Closing, the Company could have become obligated pursuant to the SPA with the Brookfield Investor to issue additional Class C Units. This obligation was considered a contingent forward contract under Accounting Standards Codification section 480 - Distinguishing Liabilities from Equity, and the Company accounted for it as a liability. The fair value of the contingent forward liability was initially recognized at zero since the contingent forward contract was executed at fair market value. The fair value of the contingent forward liability was zero and $1.4 million as of December 31, 2018 and December 31, 2017 , respectively (See Note 13 - Commitments and Contingencies). Advertising Costs The Company expenses advertising costs for hotel operations as incurred. These costs were $17.9 million for the year ended December 31, 2018 , $18.4 million for the year ended December 31, 2017, and $17.2 million for the year ended December 31, 2016.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and note receivable balances, net of the allowance for doubtful accounts, are included in prepaid expenses and other assets in the accompanying Consolidated Balance Sheets, and are as follows (in thousands): December 31, 2018 December 31, 2017 Trade receivables $ 8,329 $ 9,638 Note receivable from sale of hotel — $ 1,625 Allowance for doubtful accounts (338 ) (312 ) Trade and Note receivables, net of allowance $ 7,991 $ 10,951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 Derivative Transactions The Company at certain times enters into derivative instruments to hedge exposure to changes in interest rates. The Company’s derivatives as of December 31, 2018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8 , was immaterial to the consolidated financial statements. See disclosures above with respect to Class C Units and contingent forward liability. The contingent forward is considered a derivative transaction under GAAP. Recently Issued Accounting Pronouncements On January 1, 2018, the Company adopted the following accounting standards issued by the Financial Accounting Standards Board (FASB): • ASC Topic 606, Revenue from Contracts with Customers • ASU 2016-18, Statement of Cash Flows-Restricted Cash (Topic 230) • ASU 2017-01, Business Combinations (Topic 805) • ASU 2017-09 Compensation - Stock Compensation (Topic 718) The Company's adoption of ASC Topic 606 using the modified retrospective approach had an immaterial impact on its consolidated financial statements and no adjustments to the prior-period consolidated financial statements were required. The Company's adoption of ASU 2017-01 had no impact on its consolidated financial statements. The Company's adoption of ASU 2017-09 had an immaterial impact on its consolidated financial statements. The Company's adoption of ASU 2016-18 using the retrospective approach resulted in reclassification of prior-period restricted cash balances and activity in the Consolidated Statement of Cash Flows. The amounts included in restricted cash on the Company's Consolidated Balance Sheet are now included with cash and cash equivalents on the statement of cash flows. These amounts totaled $27.9 million , $63.4 million and $35.1 million as of December 31, 2018, 2017 and 2016, respectively. The adoption of this standard did not change the Company's balance sheet presentation.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standard requires a modified retrospective approach, with an option to use certain transition relief. In July 2018, the FASB issued ASU 2018-10, Codification Improvements ("ASU 2018-10") and ASU 2018-11 (“ASU 2018-11”), Targeted Improvements to Topic 842, Leases. The amendments in ASU 2018-10 affect narrow aspects of the guidance issued earlier, remove certain inconsistencies and provide additional clarification related to the guidance issued earlier. ASU 2018-11 provides entities with an additional optional transition method to adopt ASU 2016-02 by recognizing a cumulative-effect adjustment to opening balance of retained earnings in the period of adoption. The adoption of ASU 2016-02 becomes effective for the Company for the fiscal year beginning on January 1, 2019, and all subsequent annual and interim periods. The Company expects to elect the cumulative-effect transition method and the package of practical expedients. To the extent the Company elects the package of practical expedients the Company will be permitted not to reassess under the new standard the Company's prior conclusions about its existing leases to include lease identification, lease classification and initial direct costs. The Company does not expect to elect the use-of-hindsight expedient. While the Company continues to assess all of the effects of this standard, the Company anticipates that this standard will have a material impact on the Company's Consolidated Balance Sheets. However, the Company does not expect this standard to have a material impact on the Company's Consolidated Statement of Operations and Comprehensive Loss. The most significant effects of this standard relate to the recognition of the Company's operating leases with a term longer than twelve months, which are primarily comprised of one operating lease with respect to the Georgia Tech Hotel &amp; Conference Center, the Company's office space lease, and nine ground leases, under which it is the lessee, as right of use assets ("ROU") and corresponding lease liabilities in the Consolidated Balance Sheets. On adoption, the Company expects to recognize ROU assets and corresponding lease liabilities between $50 million and $60 million and will also reclassify its intangible assets for below market leases and intangible liabilities for above market leases to the beginning balance of ROU assets. In August 2018, the FASB issued ASU 2018-13 Fair Value Measurements (Topic 820): Disclosure Framework-Changes to the Disclosure Requirements for Fair Value Measurement ("ASU 2018-13"). Among other changes, ASU 2018-13 addresses changes in disclosures related to unrealized gains and losses and transfers between levels in the fair value hierarchy. ASU 2018-13 is effective for the Company for fiscal years beginning after December 15, 2019. The Company does not anticipate that the adoption of ASU 2018-13 will have any impact on the Company's consolidated financial statements.</t>
  </si>
  <si>
    <t>Brookfield Investment</t>
  </si>
  <si>
    <t>Related Party Transactions [Abstract]</t>
  </si>
  <si>
    <t>Brookfield Investment On March 31, 2017,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Class C Units for a purchase price of $14.75 per Class C Unit, or $135.0 million in the aggregate. On February 27, 2018, the second closing under the SPA (the “Second Closing”) occurred, pursuant to which the Company sold 1,694,915.25 additional Class C Units to the Brookfield Investor, for a purchase price of $14.75 per Class C Unit, or $25.0 million in the aggregate. On February 27, 2019, the Final Closing occurred, pursuant to which we sold 14,898,060.78 additional Class C Units to the Brookfield Investor, for a purchase price of $14.75 per Class C Unit, or $219.7 million in the aggregate. Following the Final Closing, the Brookfield Investor no longer has any obligations or rights to purchase additional Class C Units pursuant to the SPA or otherwise (See Note 20 - Subsequent Events). Without obtaining the prior approval of the majority of the then outstanding Class C Units and/or at least one of the two directors (each, a "Redeemable Preferred Director") elected to the Company’s board of directors by the Brookfield Investor pursuant to its rights as the holder of the Redeemable Preferred Share, the Company is restricted from taking certain operational and governance actions. These restrictions (collectively referred to herein as the “Brookfield Approval Rights”) are subject to certain exceptions and conditions. See “Brookfield Approval Rights” below. The Redeemable Preferred Share The Redeemable Preferred Share held by the Brookfield Investor has been classified as permanent equity on the Consolidated Balance Sheets.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with certain exceptions. For so long as the Brookfield Investor holds the Redeemable Preferred Share, the Brookfield Investor has certain rights with respect to the election of members of the Company's board of directors and its committees, including the right to elect two Redeemable Preferred Directors to the Company’s board of directors and to approve two additional independent directors (each, an "Approved Independent Director") to be recommended and nominated by the Company's board of directors for election by the stockholders at each annual meeting. In addition, each committee of the Company's board of directors, subject to limited exceptions, must include at least one of the Redeemable Preferred Directors. The holder of the Redeemable Preferred Share has certain rights in the event the OP fails to redeem Class C Units when required to do so, including the right to increase the size of the Company's board of directors by a number of directors that would result in the holder of the Redeemable Preferred Share being entitled to nominate and elect a majority of the Company's board of directors, subject to compliance with the provisions of the Company's charter requiring at least a majority of the Company's directors to be Independent Directors (as defined in the Company's charter). Class C Units As of December 31, 2018, the Class C Units are reflected on the Consolidated Balance Sheets at $163.1 million . The value of the Class C Units as of December 31, 2018, is derived by reducing the $160.0 million in gross proceeds by the $14.8 million in costs directly attributable to the issuance of Class C Units, including $6.0 million paid directly to the Brookfield Investor at the Initial Closing in the form of expense reimbursements and a commitment fee, and increased by $13.6 million in quarterly distributions payable to holders of Class C Units in the form of additional Class C Units, $4.2 million in the accretion of the carrying value to the liquidation preference through December 31, 2018, and $0.1 million resulting from a change in value of the contingent forward liability. The Class C Units have been classified as temporary equity due to the contingent redemption features described in more detail below. At the Initial Closing, the Class C Units were deemed to have a “beneficial conversion feature” as the effective conversion price of the Class C Units under GAAP as of March 31, 2017 was less than the fair value of the Company's common stock on such date. As a result, the Company recognized the beneficial conversion feature as a deemed dividend of $4.5 million during the three months ended March 31, 2017, thereby reducing income available to common stockholders for purposes of calculating earnings per share.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Commencing on June 30, 2017, holders of Class C Units are also entitled to receive, with respect to each Class C Unit, a fixed, quarterly, cumulative PIK Distribution at a rate of 5% per annum ("PIK Distributions"). If the Company fails to redeem the Brookfield Investor when required to do so pursuant to the amendment and restatement of the OP's existing agreement of limited partnership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14.75 . The Brookfield Investor is also entitled to receive tax distributions under certain limited circumstances. As of December 31, 2018, no tax distributions have been paid. For the year ended December 31, 2017, the Company paid cash distributions of $7.9 million and PIK Distributions of 355,349.60 Class C Units to the Brookfield Investor, as the sole holder of the Class C Units. For the year ended December 31, 2018, the Company paid cash distributions of $12.5 million and PIK Distributions of 564,870.56 Class C Units to the Brookfield Investor, as the sole holder of the Class C Units. Conversion Rights The Class C Units are generally convertible into OP Units at any time at the option of the holder thereof at an initial conversion price of $14.75 (the "Conversion Price"). The Conversion Price is subject to anti-dilution and other adjustments upon the occurrence of certain events and transactions.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including such date, (i) any accrued and unpaid cash distributions and (ii) any accrued and unpaid PIK Distributions. Mandatory Redemption The Class C Units are generally subject to mandatory redemption at a premium to liquidation preference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The amount of the premium, which may be substantial, varies based on the timing of consummation of the Fundamental Sale Transaction. Holder Redemptions The holders of the Class C Units may redeem such Class C Units at any time on or after March 31, 2022 for a redemption price in cash equal to the liquidation preference and also have certain other redemption rights in connection with the Company’s failure to maintain REIT status or material breaches of the A&amp;R LPA. Remedies Upon Failure to Redeem If the OP fails to redeem Class C Units when required to do so pursuant to the terms of the A&amp;R LPA, beginning three months after such failure BSREP II Hospitality II Special GP, OP LLC (the "Special General Partner"), an affiliate of the Brookfield Investor, has the exclusive right, power and authority to sell the assets or properties of the OP for cash at such time or times as the Special General Partner may determine, upon engaging a reputable, national third party sales broker or investment bank reasonably acceptable to holders of a majority of the then outstanding Class C Units to conduct an auction or similar process designed to maximize the sales price. The proceeds from sales of assets or properties by the Special General Partner must be used first to make any and all payments or distributions due or past due with respect to the Class C Units, regardless of the impact of such payments or distributions on the Company or the OP. The foregoing rights of the Special General Partner are in addition to the other rights described herein if the OP fails to redeem Class C Units when required to do so pursuant to the terms of the A&amp;R LPA. Company Redemption After Five Years At any time and from time to time on or after March 31, 2022, the Company has the right to elect to redeem all or any part of the issued and outstanding Class C Units for an amount in cash equal to the liquidation preference. Transfer Restrictions The Brookfield Investor is generally permitted to make transfers of Class C Units without the prior consent of the Company, provided that any transferee must customarily invest in these types of securities or real estate investments of any type or have in excess of $100.0 million of assets. Preemptive Rights If the Company or the OP proposes to issue additional equity securities, subject to certain exceptions and in accordance with the procedures in the A&amp;R LPA, any holder of Class C Units that owns Class C Units representing more than 5% of the outstanding shares of the Company’s common stock on an as-converted basis has certain preemptive rights. Brookfield Approval Rights The articles supplementary with respect to the Redeemable Preferred Share restrict the Company from taking certain actions without the prior approval of at least one of the Redeemable Preferred Directors, and the A&amp;R LPA restricts the OP from taking certain actions without the prior approval of the majority of the then outstanding Class C Units.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including the annual operating and capital budget) required under the terms of the Redeemable Preferred Share; hiring and compensation decisions related to certain key personnel (including executive officers); property acquisitions and property sales and dispositions that do not meet transaction-size limits and other defined criteria and would be outside of the OP’s normal course of business; entry into new lines of business; settlement of material litigation; changes to material agreements; increasing or decreasing the number of directors on the Company’s board of directors; nominating or appointing a director (other than a Redeemable Preferred Director) who is not independent; nominating or appointing the chairperson of the Company’s board of directors; and certain other matters. Related Party Transactions and Arrangements Relationships with the Brookfield Investor and its Affiliates On January 12, 2017, the Company and the OP entered into the SPA and the Framework Agreement. On March 31, 2017, the Initial Closing occurred and a variety of transactions contemplated by the SPA and the Framework Agreement were consummated, including the issuance and sale of the Redeemable Preferred Share and 9,152,542.37 Class C Units and the execution or taking of various agreements and actions required to effectuate the Company's transition to self-management. On February 27, 2018, the Second Closing occurred, pursuant to which the Company sold 1,694,915.25 additional Class C Units to the Brookfield Investor, for a purchase price of $14.75 per Class C Unit, or $25.0 million in the aggregate. On February 27, 2019, the Final Closing occurred, pursuant to which the Company sold 14,898,060.78 additional Class C Units to the Brookfield Investor, for a purchase price of $14.75 per Class C Unit, or $219.7 million in the aggregate. Following the Final Closing, the Brookfield Investor no longer has any obligations or rights to purchase additional Class C Units pursuant to the SPA or otherwise. Holders of Class C Units are entitled to receive, with respect to each Class C Unit, fixed, quarterly cumulative cash distributions at a rate of 7.50% per annum from legally available funds. Holders of Class C Units are also entitled to receive, with respect to each Class C Unit, fixed, quarterly, cumulative PIK Distributions payable in Class C Units at a rate of 5% per annum. For the year ended December 31, 2017, the Company paid cash distributions of $7.9 million and PIK Distributions of 355,349.60 Class C Units to the Brookfield Investor, as the sole holder of the Class C Units. For the year ended December 31, 2018, the Company paid cash distributions of $12.5 million and PIK Distributions of 564,870.56 Class C Units to the Brookfield Investor, as the sole holder of the Class C Units. Two of the Company’s directors, Bruce G. Wiles, who also serves as Chairman of the Board, and Lowell G. Baron, have been elected to the Company’s board of directors as the Redeemable Preferred Directors pursuant to the Brookfield Investor’s rights as the holder of the Redeemable Preferred Share and pursuant to the SPA. Messrs. Wiles and Baron are Managing Partners of Brookfield Asset Management Inc., an affiliate of the Brookfield Investor. Relationships with AR Capital, AR Global and their Affiliates As of March 31, 2017, the Former Advisor, the Former Property Manager and Crestline were under common control with AR Capital, LLC (“AR Capital”) and AR Global Investments, LLC (“AR Global”), the successor to certain of AR Capital's businesses. AR Capital is the parent company of the Company’s former sponsor, American Realty Capital IX, LLC. Following the sale of AR Global’s membership interest in Crestline in April 2017, Crestline is no longer under common control with AR Global and AR Capital. At the Initial Closing, the Company terminated the Advisory Agreement and entered into a transition services agreement with the Former Advisor. In the second quarter of 2017, the transition services agreement with the Former Advisor expired by its terms. During the years ended December 31, 2017 and December 31, 2016, the Company incurred $4.6 million , and $18.0 million in asset management fees, respectively and $0.9 million , and $2.4 million in general and administrative expense reimbursements, respectively, charged by and due to the Former Advisor, and $2.0 million , and $8.5 million in property management fees charged by and due to the Former Property Manager. As all of the Company's arrangements with the Former Advisor and the Former Property Manager (as described in more detail below) have been terminated, there were no fees or reimbursements to these parties incurred by the Company during the year ended December 31, 2018. Except for the short-term note payable due to the Former Property Manager described below which was repaid in full during March 2018, there were no fees or reimbursements payable due to the Former Advisor and its affiliates as of December 31, 2018 and December 31, 2017, respectively. Property Management Transactions At the Initial Closing, as contemplated by and pursuant to the Framework Agreement, the Company entered into a series of amendments, assignments and terminations with respect to its then existing property management arrangements (collectively, the "Property Management Transactions"), the primary effect of which was to terminate the Former Property Manager as the Company's property manager, and enter into direct property management agreements with the Company's then existing sub-managers, which included Crestline. As consideration for the Property Management Transactions, the Company and the OP: • paid a one-time cash amount equal to $10.0 million to the Former Property Manager; • made a monthly cash payment in the amount of $333,333.33 , $4.0 million in the aggregate, to the Former Property Manager on the 15th day of each month for the 12 months following the Initial Closing (See Note 7 - Promissory Notes Payable), all of which have been completed as of March 31, 2018; • issued 279,329 shares of the Company's common stock to the Former Property Manager, for which the fair value on the date of grant has been determined to be $14.59 per share (See Note 10 - Common Stock); • waived any and all obligations of the Former Advisor to refund or otherwise repay any Organization or Offering Expenses (as defined in the Advisory Agreement) to the Company in an amount acknowledged to be $5,821,988 , which amount had been reflected as a reduction in offering proceeds due to it being directly related to issuing shares of common stock in prior periods; and • converted all 524,956 units of limited partnership in the OP entitled “Class B Units” (“Class B Units") held by the Former Advisor into 524,956 OP Units, and, immediately following such conversion, redeemed such 524,956 OP Units for 524,956 shares of the Company’s common stock. The foregoing consideration aggregated to $31.6 million and was recorded as goodwill on the Company’s Consolidated Balance Sheets (See Note 4 - Business Combinations). During 2018 and 2017, the Company recorded impairments to the goodwill (See Note 17 - Impairments).</t>
  </si>
  <si>
    <t>Business Combinations</t>
  </si>
  <si>
    <t>Business Combinations [Abstract]</t>
  </si>
  <si>
    <t xml:space="preserve">Business Combinations 2016 and 2017 Summit Acquisitions On February 11, 2016 , the Company completed the acquisition of six hotels from affiliates of Summit Hotel Properties, Inc. (the "Summit Sellers") for an aggregate purchase price of $108.3 million . The acquisition was funded with previously paid earnest moneys deposits, proceeds from a loan from the Summit Sellers, and proceeds from a mortgage loan on the hotels acquired. On April 27, 2017 , the Company completed the acquisition of seven hotels from the Summit Sellers for an aggregate purchase price of $66.5 million . The acquisition was funded with previously paid earnest money deposits, proceeds from the sale of Class C Units to the Brookfield Investor at the Initial Closing, and proceeds from a mortgage loan on the hotels acquired. 2018 Acquisitions The Company did not acquire any hotels during the year ended December 31, 2018. Framework Agreement: The Company has determined that the consummation of the transactions pursuant to the Framework Agreement, which included the transfer of consideration and acquisition of an in-place workforce, intellectual property and infrastructure assets, represent a business combination as defined by FASB Accounting Standard Codifications 805 - Business Combinations. The total consideration paid by the Company as a result of the transactions completed at the Initial Closing pursuant to the Framework Agreement was $31.6 million , comprised of a cash payment of $10.0 million , a non-interest bearing short-term note payable of $4.0 million , a waiver of repayment by the Former Advisor of Organization or Offering Expenses owed to the Company of $5.8 million , newly issued common stock of $4.1 million , and common stock issued upon conversion and redemption of Class B Units of $7.7 million (See Note 14 - Related Party Transactions and Arrangements). The Company determined the fair value on the date of grant of the Company's common stock to be $14.59 per share (See Note 10 - Common Stock). In applying the acquisition method of accounting, the Company recognized all consideration transferred of $31.6 million as goodwill and no value was allocated to the infrastructure fixed assets and intellectual property which were immaterial. The recognized goodwill balance is representative of employees acquired and the synergies expected to be achieved through reduced advisory and property management fees. During the years ended December 31, 2018 and December 31, 2017, the Company recognized goodwill impairment of $3.4 million and $17.1 million , respectively (See Note 17- Impairments). </t>
  </si>
  <si>
    <t>Leases</t>
  </si>
  <si>
    <t>Leases [Abstract]</t>
  </si>
  <si>
    <t>Leases In connection with its hotel acquisitions the Company has assumed various lease agreements. These lease agreements are primarily comprised of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Below Market Lease Intangible to Rent Expense Year ending December 31, 2019 $ 5,227 $ 398 Year ending December 31, 2020 5,265 398 Year ending December 31, 2021 5,271 398 Year ending December 31, 2022 5,292 398 Year ending December 31, 2023 5,298 398 Thereafter 71,153 7,040 Total $ 97,506 $ 9,030 The Company has allocated values to certain above and below-market lease intangibles based on the difference between market rents and rental commitments under the leases. During the years ended December 31, 2018 , December 31, 2017 and December 31, 2016 , amortization of below-market lease intangibles, net, to rent expense was $ 0.4 million , $0.4 million and $0.4 million , respectively. Rent expense for the years ended December 31, 2018 , December 31, 2017 and December 31, 2016 was $6.3 million , $6.2 million and $6.3 million , respectively.</t>
  </si>
  <si>
    <t>Mortgage Notes Payable</t>
  </si>
  <si>
    <t>Debt Disclosure [Abstract]</t>
  </si>
  <si>
    <t>Mortgage Notes Payable The Company’s mortgage notes payable as of December 31, 2018 and December 31, 2017 consist of the following, respectively (in thousands): Outstanding Mortgage Notes Payable Encumbered Properties December 31, 2018 December 31, 2017 Interest Rate Payment Maturity Baltimore Courtyard &amp; Providence Courtyard $ 45,500 $ 45,500 4.30% Interest Only, Principal paid at Maturity April 2019 Hilton Garden Inn Blacksburg Joint Venture 10,500 10,500 4.31% Interest Only, Principal paid at Maturity June 2020 87 - Pack Mortgage Loan - 87 properties in Grace Portfolio 805,000 805,000 One-month LIBOR plus 2.56% Interest Only, Principal paid at Maturity May 2019, subject to three, one year extension rights 87 - Pack Mezzanine Loan - 87 properties in Grace Portfolio 110,000 110,000 One-month LIBOR plus 6.50% Interest Only, Principal paid at Maturity May 2019, subject to three, one year extension rights Additional Grace Mortgage Loan - 20 properties in Grace Portfolio and one additional property 232,000 232,000 4.96% Interest Only, Principal paid at Maturity October 2020 Term Loan -28 properties 310,000 310,000 One-month LIBOR plus 3.00% Interest Only, Principal paid at Maturity May 2019, subject to three, one year extension rights Total Mortgage Notes Payable $ 1,513,000 $ 1,513,000 Less: Deferred Financing Fees, Net $ 5,491 $ 17,223 Total Mortgage Notes Payable, Net $ 1,507,509 $ 1,495,777 Interest expense related to the Company's mortgage notes payable for the year ended December 31, 2018 , for the year ended December 31, 2017, and for the year ended December 31, 2016 was $76.3 million , $66.8 million , and $60.1 million , respectively. Baltimore Courtyard and Providence Courtyard The Baltimore Courtyard and Providence Courtyard Loan was refinanced on April 5, 2019. See Note 20 - Subsequent Events.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87- Pack Loans A total of 87 of the Company’s hotels, all of which were originally acquired in February 2015 as part of a portfolio currently comprising 111 hotel properties (the “Grace Portfolio”), have been financed pursuant to a mortgage loan agreement (the “87-Pack Mortgage Loan”) and a mezzanine loan agreement (the “87-Pack Mezzanine Loan” and, collectively with the 87-Pack Mortgage Loan, the “87-Pack Loans”), with an aggregate principal balance of $915.0 million . The principal amount of the 87-Pack Mortgage Loan is $805.0 million and the 87-Pack Mortgage Loan is secured by the 87 Company hotel properties (each, a “87-Pack Collateral Property”). The principal amount of the 87-Pack Mezzanine Loan is $110.0 million and the 87-Pack Mezzanine Loan is secured by the ownership interest in the entities which own the 87-Pack Collateral Properties and the related operating lessees. The 87-Pack Loans mature on May 1, 2019 , subject to three one -year extension rights at the Company's option which, if all three extension rights are exercised, would result in a fully extended maturity date of May 1, 2022 . The 87-Pack Loans are prepayable in whole or in part without any prepayment fee or any other fee or penalty. Prepayments under the 87-Pack Mortgage Loan are generally conditioned on a pro-rata prepayment being made under the 87-Pack Mezzanine Loan. The 87-Pack Mortgage Loan requires monthly interest payments at a variable rate equal to one-month LIBOR plus 2.56% , and the 87-Pack Mezzanine Loan requires monthly interest payments at a variable rate equal to one-month LIBOR plus 6.50% , for a combined weighted average interest rate of LIBOR plus 3.03% . Pursuant to an interest rate cap agreement, the LIBOR portions of the interest rates due under the 87-Pack Loans are effectively capped at the greater of (i) 4.0% and (ii) a rate that would result in a debt service coverage ratio specified in the loan documents. In connection with a sale or disposition to a third party of an individual 87-Pack Collateral Property, such 87-Pack Collateral Property may be released from the 87-Pack Loans, subject to certain conditions and limitations, by prepayment of a portion of the 87-Pack Loans at a release price calculated in accordance with the terms of the 87-Pack Loans. The 87-Pack Loans also provides for certain amounts to be deposited into reserve accounts, including with respect to a portion of the costs associated with the PIPs required pursuant to the franchise agreements related to the 87-Pack Collateral Properties. For the term of the 87-Pack Loans, the Company and the OP are required to maintain, on a consolidated basis, a net worth of $250.0 million (excluding accumulated depreciation and amortization). As of December 31, 2018 , the Company was in compliance with this financial covenant. Additional Grace Mortgage Loan A portion of the purchase price of the Grace Portfolio was financed through additional mortgage financing which loan was refinanced during October 2015 (the “Additional Grace Mortgage Loan”). The Additional Grace Mortgage Loan carries a fixed annual interest rate of 4.96% per annum with a maturity date on October 6, 2020 . Pursuant to the Additional Grace Mortgage Loan, the Company agreed to make periodic payments into an escrow account for the PIPs required by the franchisors, and the Company made the final PIP reserve payment during June 2018. The Additional Grace Mortgage Loan includes the following financial covenants: minimum consolidated net worth and minimum consolidated liquidity. As of December 31, 2018 , the Company was in compliance with these financial covenants. Term Loan On April 27, 2017 , the Company and the OP, as guarantors, and certain wholly-owned subsidiaries of the OP, as borrowers, entered into a Second Amended and Restated Term Loan Agreement (the “Term Loan”) in an aggregate principal amount of $310.0 million . The Term Loan is collateralized by 28 of the Company’s hotel properties (each, a “Term Loan Collateral Property”). The Term Loan matures on May 1, 2019 , subject to three one -year extension rights at the Company's option which, if all three extension rights are exercised, would result in an outside maturity date of May 1, 2022 . The Term Loan is prepayable in whole or in part at any time, subject to payment of LIBOR breakage, if any. The Term Loan requires monthly interest payments at a variable rate of one-month LIBOR plus 3.00% . Pursuant to an interest rate cap agreement, the LIBOR portions of the interest rates due under the Term Loan is capped at 4.00% during the initial term, and a rate based on a debt service coverage ratio during any extension term. In connection with a sale or disposition to a third party of an individual Term Loan Collateral Property, such Term Loan Collateral Property may be released from the Term Loan, subject to certain conditions and limitations, by prepayment of a portion of the Term Loan at a release price calculated in accordance with the terms of the Term Loan. The Term Loan also provides for certain amounts to be deposited into reserve accounts, including with respect to all costs associated with the PIPs required pursuant to the franchise agreements related to the Term Loan Collateral Properties. For the term of the Term Loan, the Company and the OP are required to maintain, on a consolidated basis, a net worth of $250.0 million (excluding accumulated depreciation and amortization). As of December 31, 2018 , the Company was in compliance with this financial covenant.</t>
  </si>
  <si>
    <t>Promissory Notes Payable</t>
  </si>
  <si>
    <t>Promissory Notes Payable Note Payable to Former Property Manager As part of the consideration for the Property Management Transactions (as defined in Note 14 below), the Company and the OP agreed pursuant to the Framework Agreement to make certain cash payments to the Former Property Manager, which agreement was classified under GAAP as a short-term note payable with the Former Property Manager. The note payable which was non-interest bearing and required twelve monthly installments of $333,333.33 , was repaid in full during March 2018. See Note 14 - Related Party Transactions and Arrangements for additional information.</t>
  </si>
  <si>
    <t>Mandatorily Redeemable Preferred Securities</t>
  </si>
  <si>
    <t>Temporary Equity Disclosure [Abstract]</t>
  </si>
  <si>
    <t>Mandatorily Redeemable Preferred Securities In February 2015, a portion of the contract purchase price for the Grace Portfolio was satisfied by the issuance to the sellers of the Grace Portfolio of approximately $447.1 million of liquidation value of preferred equity interests (the "Grace Preferred Equity Interests") in two newly-formed Delaware limited liability companies, HIT Portfolio I Holdco, LLC and HIT Portfolio II Holdco, LLC (together, the "Holdco entities"). Each of the Holdco entities is an indirect subsidiary of the Company and an indirect owner of the 111 hotels currently comprising the Grace Portfolio. The two Holdco entities correspond, respectively, to the pool of hotels encumbered by the 87-Pack Loan (plus four additional otherwise unencumbered hotels) and the pool of hotels encumbered by the Additional Grace Mortgage Loan. Due to the fact that the Grace Preferred Equity Interests were mandatorily redeemable and certain of their other characteristics, the Grace Preferred Equity Interests have been treated as debt in accordance with GAAP. The holders of the Grace Preferred Equity Interests were entitled to monthly distributions at a rate of 7.50% per annum for the first 18 months following closing, through August 2016, and entitled to 8.00% per annum thereafter. The Company was required to reduce the liquidation value of the Grace Preferred Equity Interests to 50.0% of the $447.1 million originally issued by February 27, 2018, and to redeem the Grace Preferred Equity Interests in full by February 27, 2019. The Company was obligated to use 35% of any IPO and other equity issuance proceeds to redeem the Grace Preferred Equity Interests at par, up to a maximum of $350.0 million in redemptions for any 12 -month period. Accordingly, the Company has used a portion of the proceeds from its prior equity issuances to redeem a portion of the Grace Preferred Equity Interests. On February 27, 2018, the Company used $10.6 million of proceeds from the concurrent sale of Class C Units to the Brookfield Investor to reduce the liquidation value of the Grace Preferred Equity Interests to $223.5 million , and thereby satisfied its obligation to redeem 50.0% of the Grace Preferred Equity Interests originally issued by such date. During the year ended December 31, 2018, the Company also used $3.8 million of proceeds from the sale of one of its hotels to further reduce the liquidation value of the Grace Preferred Equity Interests to $219.7 million as of December 31, 2018. On February 27, 2019, the Company used proceeds from the concurrent sale of Class C Units to the Brookfield Investor at the Final Closing to redeem the remaining $219.7 million in liquidation value of Grace Preferred Equity Interests (See Note 20 - Subsequent Events).</t>
  </si>
  <si>
    <t>Accounts Payable and Accrued Expenses</t>
  </si>
  <si>
    <t>Payables and Accruals [Abstract]</t>
  </si>
  <si>
    <t>Accounts Payable and Accrued Expenses The following is a summary of the components of accounts payable and accrued expenses (in thousands): December 31, 2018 December 31, 2017 Trade accounts payable $ 22,247 $ 24,261 Accrued expenses 40,718 43,191 Total $ 62,965 $ 67,452</t>
  </si>
  <si>
    <t>Equity [Abstract]</t>
  </si>
  <si>
    <t>Common Stock The Company had 39,134,628 shares and 39,505,742 shares of common stock outstanding as of December 31, 2018 and December 31, 2017 , respectively. Common Stock Issuances At the Initial Closing, the Company issued 279,329 shares of the Company’s common stock to the Former Property Manager, and converted all 524,956 Class B Units held by the Former Advisor into 524,956 OP Units, and, immediately following such conversion, redeemed such 524,956 OP Units for 524,956 shares of the Company’s common stock. The Company determined the fair value on the date of the above issuance of the Company's common stock to be $14.59 per share.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Distributions On January 13, 2017 , in connection with its approval of the Company's entry into the SPA, the Company's board of directors suspended paying distributions to the Company's stockholders entirely. Currently, under the Brookfield Approval Rights, prior approval is required before the Company can declare or pay any distributions or dividends to its common stockholders, except for cash distributions equal to or less than $0.525 per annum per share. Share Repurchase Program On September 24, 2018, the Company announced that its board of directors had adopted a new share repurchase program (the "SRP"), effective as of October 1, 2018, pursuant to which the Company was offering, subject to certain terms and conditions, liquidity to stockholders by offering to make quarterly repurchases of common stock at a price to be established by the board of directors. In February 2019, the board of directors suspended the SRP. The suspension will remain in effect unless and until the board takes further action to reactivate the SRP. There can be no assurance the SRP will be reactivated on its current terms, different terms or at all. The Company repurchased 208,977 shares of its common stock pursuant to the SRP for a total purchase price of $1.9 million during the quarter and year ended December 31, 2018. The Company did not make any share repurchases pursuant to the SRP in 2017. Company Tender Offers On May 14, 2018, the Company commenced a self-tender offer (the “Company Offer”) for up to 1,000,000 shares of common stock at a price of $7.05 per share. The Company Offer was made in response to an unsolicited offer to stockholders commenced on May 7, 2018 by a third party. The Company Offer expired at 5:00 p.m., New York City time, on June 29, 2018. On June 29, 2018, a total of 170,260 shares were tendered in the Company Offer and purchased and subsequently retired by the Company, for an aggregate purchase price of $1.2 million . On August 2, 2018, the Company was advised that, due to an error by the Depositary for the Company Offer, a total of 912 shares were improperly accepted in the Company Offer. Upon correction of this error, the total shares purchased and retired by the Company was 169,348 shares. During the year ended December 31, 2017, the Company completed a self-tender offer in response to an unsolicited offer to stockholders by a third party. A total of 113,091 shares were tendered in the offer and purchased and subsequently retired by the Company, for an aggregate purchase price of $763,366 .</t>
  </si>
  <si>
    <t>Share-Based Payments</t>
  </si>
  <si>
    <t>Disclosure of Compensation Related Costs, Share-based Payments [Abstract]</t>
  </si>
  <si>
    <t>Share-Based Payments The Company has an employee and director incentive restricted share plan (as amended and/or restated, the “RSP”), which provides it with the ability to grant awards of restricted shares and RSUs to the Company’s directors, officers and employees, as well as the directors and employees of entities that provide services to the Company. The total number of shares of common stock that may be granted under the RSP may not exceed 5% of the authorized shares of common stock at any time and in any event may not exceed 4,000,000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restricted shares are measured at fair value and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Restricted Share Awards A summary of the Company's restricted share awards for the year ended December 31, 2018 is presented below. Number of Shares Weighted Average Grant Date Fair Value Aggregate Intrinsic Value Non-vested December 31, 2017 7,576 $ 14.59 $ 111 Granted 7,210 $ 14.18 $ 102 Vested (7,576 ) $ 14.59 $ 111 Forfeitures — $ — $ — Non-vested December 31, 2018 7,210 $ 14.18 $ 102 Prior to the Initial Closing, the Company made annual restricted share awards to its independent directors that vested annually over a five -year period following the date of grant, subject to continued service. In connection with the Initial Closing, the Company implemented a new director compensation program. Following the Initial Closing and pursuant to a compensation payment agreement, restricted share awards are made to an affiliate of the Brookfield Investor in respect of the Redeemable Preferred Directors’ service on the board of directors and vest on the earlier of the first anniversary of the date of grant or the date of the next annual meeting of the board of directors following the date of grant, subject to the continued service of the applicable Redeemable Preferred Director. The compensation expense related to restricted shares for the years ended December 31, 2018 and December 31, 2017 was less than $0.1 million . As of December 31, 2018 , there was less than $0.1 million of unrecognized compensation expense remaining. RSU Awards A summary of the Company's RSU awards for the year ended December 31, 2018 is presented below: Number of Shares Weighted Average Grant Date Fair Value Aggregate Intrinsic Value Non-vested December 31, 2017 99,840 $ 15.04 $ 1,502 Granted 286,509 $ 14.18 $ 4,063 Vested (42,507 ) $ 14.98 $ 637 Forfeited (11,478 ) $ 14.20 $ 163 Non-vested December 31, 2018 332,364 $ 14.34 $ 4,765 RSU awards to the Company’s executive officers and other employees generally vest annually over a four -year vesting period following the date of grant, subject to continued service. RSU awards to directors vest on the earlier of the first anniversary of the date of grant or the date of the next annual meeting of the board of directors following the date of grant, subject to the continued service of the applicable director. In addition, during 2017, certain RSU awards to directors other than Redeemable Preferred Directors were issued in connection with the simultaneous forfeiture of an equal number of restricted shares. These RSU awards have the same vesting terms as the restricted shares which were forfeited (i.e., annually over a five -year period following the date of grant of the original restricted share award). Vested RSUs may only be settled in shares of common stock and such settlement generally will be on the earliest of (i) in the calendar year in which the third anniversary of each applicable vesting date occurs, (ii) termination of the recipient’s services to the Company and (iii) a change in control event. During November 2018, 10,800 RSU awards were forfeited by three executive officers. Simultaneously with these forfeitures, a total of 10,800 new RSU awards were granted to various non-executive employees of the Company with the same vesting terms as the RSU awards forfeited. As of December 31, 2018 , the Company anticipates that all unvested RSUs will vest in accordance with their terms. The compensation expense related to RSUs for the years ended December 31, 2018 and December 31, 2017 was approximately $1.4 million and $0.4 million , respectively. As of December 31, 2018 , there was $3.7 million of unrecognized compensation expense remaining.</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December 31, 2018 Carrying Amount Fair Value Mortgage notes payable $ 1,513,000 $ 1,512,927 Mandatorily redeemable preferred securities $ 219,746 $ 219,746 Total $ 1,732,746 $ 1,732,673 The fair value of the mortgage notes payable and mandatorily redeemable preferred securities were determined using the discounted cash flow method and applying current market rates and is classified as level 3 under the fair value hierarchy. Market rates take into consideration general market conditions and maturity. During the years ended December 31, 2017 and December 31, 2018, the Company recorded impairment losses on its hotel properties (See Note 17 - Impairments). The fair value of these hotel properties was based on the observable market data which is considered level 2 input under the fair value hierarchy and unobservable inputs that reflect the Company's internal assumptions, which are considered level 3 input under the fair value hierarchy. Discount rates used in the determination of the fair value of hotel properties generally range from 8% to 11% .</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other than as set forth below. A special litigation committee of the Company's board of directors (the “SLC”) has been empowered by a resolution adopted by the board of directors to investigate claims asserted in shareholder demand letters sent to the board by counsel for two stockholders of the Company, Tom Milliken and Stuart Wollman, as well as the allegations contained in an Amended Complaint filed by Mr. Milliken in the United States District Court for the Southern District of New York (the “Federal Court Action”). The resolution creating the SLC also empowers the SLC to determine whether to pursue actions against the defendants in the Federal Court Action. The SLC, which is represented by independent counsel, has substantially completed its investigation of the claims contained in the demand letters and Federal Court Action (collectively “the Claims”). The SLC has determined it appropriate to pursue certain but not all of the Claims asserted. The defendants associated with these claims include Nicholas Schorsch, William Kahane, the Company’s former external advisor and property managers, and the parent of the former sponsor of the Company, along with individuals associated with the parent. These claims include the following: (1) breach of fiduciary duty and corporate waste regarding the property management agreements entered into with affiliates of the Company’s former external advisor and fees paid pursuant to those agreements; (2) breach of fiduciary duty and corporate waste regarding the amendment to the advisory agreement with its former external advisor and fees paid pursuant to the amended agreement; and (3) breach of fiduciary duty, corporate waste, aiding and abetting breach of fiduciary duty and unjust enrichment relating to fees paid by the Company in connection with the restructuring/termination of agreements regarding the management of the properties acquired by the Company. The Company’s current chief executive officer, Jonathan P. Mehlman, received a portion of the fees/compensation discussed above. The SLC has been in discussion with Mr. Mehlman regarding those fees/compensation and Mr. Mehlman has agreed in principle subject to signing a definitive settlement agreement and receiving court approval to pay back to the Company a portion of the fees he received in resolution of the Claims as they pertain to him. The SLC intends to present this resolution to the Court in order to seek Court approval and dismissal as to Mr. Mehlman. The SLC has otherwise determined not to pursue claims against the remaining current directors and officers named as defendants in the Federal Court Action. The SLC is in the process of preparing a report regarding its investigation and will be working with the Company to submit the SLC’s report as well as any necessary motions to address any other claims that the SLC may seek to settle, any claims the SLC may seek to pursue that could not otherwise be settled and dismissal of the claims the SLC has determined not to pursue. For the claims that the SLC seeks to pursue, the Company will request that it be substituted as the plaintiff to replace the current shareholder plaintiff in the Federal Court Action. The Claims do not seek recovery of losses from or damages against the Company, but instead allege that the Company has sustained damages as a result of actions by the defendants, and therefore no accrual of any potential liability was necessary as of December 31, 2018, other than for incurred out-of-pocket legal fees and expense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Forward Liability Until the Final Closing, the Company could have become obligated pursuant to the SPA with the Brookfield Investor to issue additional Class C Units. This obligation was considered a contingent forward contract under Accounting Standards Codification section 480 - Distinguishing Liabilities from Equity, and the Company accounted for it as a liability. The fair value of the contingent forward liability was initially recognized at zero since the contingent forward contract was executed at fair market value. The fair value of the contingent forward liability was $1.4 million as of December 31, 2017 which was included in the Consolidated Balance Sheet in accounts payable and accrued expenses. On February 27, 2019, the Company used the proceeds from the concurrent sale of Class C Units to the Brookfield Investor to redeem the remaining $219.7 million in liquidation value of Grace Preferred Equity Interests, and the Brookfield Investor no longer has any obligations or rights to purchase additional Class C Units. Accordingly, at December 31, 2018, the Company recognized the fair value of the liability as income through current earnings, and thereby extinguished the contingent forward liability.</t>
  </si>
  <si>
    <t>Related Party Transactions and Arrangements</t>
  </si>
  <si>
    <t>Economic Dependency</t>
  </si>
  <si>
    <t>Economic Dependency [Abstract]</t>
  </si>
  <si>
    <t>Economic Dependency Prior to the Initial Closing, the Company was dependent on the Former Advisor and its affiliates. Going forward, the Company intends to continue pursuing its investment strategies, subject to the Brookfield Approval Rights (See Note 3 - Brookfield Investment). As a result of these relationships, the Company is dependent upon the Brookfield Investor and its affiliates.</t>
  </si>
  <si>
    <t>Income Taxes</t>
  </si>
  <si>
    <t>Income Tax Disclosure [Abstract]</t>
  </si>
  <si>
    <t>Income Taxes The Company elected to be taxed as a REIT under Sections 856 through 860 of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As of December 31, 2018 , the REIT has approximately $195.5 million of net operating loss ("NOL") carry forward that may be used in the future to reduce the amount otherwise required to be distributed by the Company to meet REIT requirements. These NOLs will begin to expire after 2034. The Company's TRSs had a combined loss (calculated in accordance with GAAP) in 2018, largely due to the goodwill impairment expense, which resulted in income tax benefit in 2018. The components of income tax expense for the years ended December 31, 2018 , December 31, 2017 and December 31, 2016 are presented in the following table, in thousands. Year Ended December 31, 2018 2017 2016 Current tax (benefit) expense: Federal $ 288 $ (146 ) $ 994 State 331 217 48 Total $ 619 $ 71 $ 1,042 Deferred tax (benefit) expense: Federal $ (2,089 ) $ (1,283 ) $ 308 State (1,136 ) (714 ) 21 Total (3,225 ) (1,997 ) 329 Total income tax (benefit) expense $ (2,606 ) $ (1,926 ) $ 1,371 A reconciliation of the statutory federal income tax benefit of the Company's income tax expense is presented in the following table, in thousands. Year Ended December 31, 2018 2017 2016 Statutory federal income tax benefit $ (18,618 ) $ (24,843 ) $ (23,991 ) Effect of non-taxable REIT loss 16,280 22,084 25,266 State income tax expense, net of federal tax benefit (268 ) (110 ) 96 Re-measurement of net deferred tax assets — 943 — Income tax (benefit) expense $ (2,606 ) $ (1,926 ) $ 1,371 The tax effect of each type of temporary difference and carryforward, that gives rise to the deferred tax assets and liabilities for the year ended December 31, 2018 , and December 31, 2017 are presented in the following table, in thousands. Year Ended December 31, 2018 2017 Deferred tax asset: Goodwill 1,267 1,691 Net operating losses 3,979 295 Total Deferred Tax Assets $ 5,246 $ 1,986 Deferred tax liability: Investments in unconsolidated entities $ (74 ) $ (52 ) Other (38 ) (25 ) Total deferred tax liabilities (112 ) (77 ) Net deferred tax asset $ 5,134 $ 1,909 The Company believes that it is more likely than not that the results of future TRS operations will generate sufficient taxable income in order to realize our total deferred tax assets. Accordingly, no valuation allowance has been recorded as of December 31, 2018. As of December 31, 2018 , the tax years that remain subject to examination by major tax jurisdictions include 2014, 2015, 2016, 2017 and 2018. There were no material interest or penalties recorded for the years ended December 31, 2018, 2017, and 2016. As of December 31, 2018 , the Company's taxable REIT subsidiaries have $15.4 million of net operating loss carry forwards that will begin to expire after 2037.</t>
  </si>
  <si>
    <t>Impairments</t>
  </si>
  <si>
    <t>Real Estate [Abstract]</t>
  </si>
  <si>
    <t>Impairments Impairments of Long-Lived Assets During the year ended December 31, 2018, the Company identified six hotel properties where the carrying value of the properties exceeded their fair value and management determined the excess carrying value was unrecoverable. The Company recorded cumulative impairment losses of $26.4 million on the six hotels. Two of the hotels were identified during the quarter ended December 31, 2018 in connection with the Company's annual fair value assessment of its hotel properties. The other four hotels were identified for impairment review during the quarter ended June 30, 2018 because of a long-term change in market conditions and the potential sale of such properties. The Company determined the fair value of each hotel using market and income based approaches. The market approach estimates value based on what other purchasers and sellers in the market have agreed to as price for comparable properties. The income approach utilizes assumptions such as discount rates, future cash flow, and capitalization rates. During the year ended December 31, 2017, the Company identified four hotel properties where the carrying value of the properties exceeded their fair value and management determined the excess carrying value was unrecoverable. The Company recorded cumulative impairment losses of $10.4 million on these four hotels. Two of the hotels were identified during the quarter ended June 30, 2017 in connection with the approval of the Company's 2017 Estimated Per-Share NAV. The other two hotels were identified during the quarter ended December 31, 2017 in connection with the Company's annual fair value assessment of its hotel properties. During the year ended December 31, 2017, the Company also recognized additional impairment losses of $5.2 million , including impairment of $3.9 million on the sale of two hotels and impairment loss of $1.3 million on one hotel classified as held for sale as of December 31, 2017 , which included the costs to sell those assets. During the year ended December 31, 2016, the Company recorded $2.4 million of impairment losses on one hotel property. This hotel was tested for recoverability because a decrease in operating performance was determined by the Company to be a long-term change in market conditions. Impairment of Goodwill As described in Note 4 - Business Combinations, the Company determined that the consummation of the transactions contemplated by the Framework Agreement on March 31, 2017 represented a business combination as defined by Accounting Standards Codification section 805 - Business Combinations. In applying the acquisition method of accounting, the Company recognized $31.6 million of goodwill as a result of the transaction. The Company allocated the goodwill recognized to each of its wholly-owned hotels based on its determination that each hotel is a reporting unit as defined in US GAAP. For any reporting unit for which the Company has performed a recoverability test (as described above under Impairments of Long-Lived Assets), ASC 350 requires that the Company also evaluate the goodwill allocated to such reporting unit for impairment. In performing this evaluation, the Company compares the fair value of the reporting unit to the carrying amount of such reporting unit including the allocation of goodwill. As required by ASC 350, as amended by ASU 2017-04, if the carrying amount of the reporting unit exceeds its fair value, the Company will apply a one-step quantitative test and record the amount of goodwill impairment as the excess of a reporting unit's carrying amount over its fair value, not to exceed the total amount of goodwill allocated to such reporting unit. The Company determined the fair values of each reporting unit using market and income based methods. The market approach estimates value based on what other purchasers and sellers in the market have agreed to as price for comparable properties. The income approach utilizes assumptions such as discount rates, future cash flow, and capitalization rates. During year ended December 31, 2018, the Company determined that approximately $3.4 million of goodwill allocated to 16 reporting units for which the fair value was less than the carrying amount was impaired. The range of goodwill impairment recorded by each reporting unit was from less than $0.1 million to $0.6 million , with an average impairment of $0.2 million . During the year ended December 31, 2017, the Company determined that approximately $17.1 million of goodwill allocated to 82 reporting units for which the fair value was less than the carrying amount was impaired. The range of goodwill impairment recorded by each reporting unit was from less than $0.1 million to $1.3 million , with an average impairment of $0.2 million . The goodwill impairment is reflected in impairment of goodwill and long-lived assets on the Company's Consolidated Statement of Operations and Comprehensive Loss for the year ended December 31, 2018 and December 31, 2017, respectively. Sales of Hotels During the year ended December 31, 2017 , the Company completed the sale of three hotels for a sales price of $11.7 million , resulting in a net gain of approximately $0.1 million , which is reflected in other income (expense) on the Company’s Consolidated Statement of Operations and Comprehensive Loss. The Company used the proceeds from the sale of the hotels to redeem $8.8 million in Grace Preferred Equity Interests in accordance with their terms and for other general corporate purposes. The Company also recognized an impairment loss on two of the three hotels sold, totaling $3.9 million , which includes the costs to sell those assets. During the year ended December 31, 2018, the Company completed the sale of one hotel for a sales price of $5.7 million , resulting in a net loss of approximately $0.1 million , which is reflected in other income on the Company’s Consolidated Statement of Operations and Comprehensive Loss. The Company used the proceeds from the sale of the hotel to redeem $3.8 million in Grace Preferred Equity Interests in accordance with their terms and for other general corporate purposes.</t>
  </si>
  <si>
    <t>Sales of Hotels</t>
  </si>
  <si>
    <t>Quarterly Results (Unaudited)</t>
  </si>
  <si>
    <t>Quarterly Financial Information Disclosure [Abstract]</t>
  </si>
  <si>
    <t>Quarterly Results (Unaudited) Presented below is a summary of the unaudited quarterly financial information for the years ended December 31, 2018 , December 31, 2017 and December 31, 2016: Quarters Ended (In thousands, except for share amounts) March 31, 2018 June 30, 2018 September 30, 2018 December 31, 2018 Total revenues $ 139,958 $ 164,835 $ 160,325 $ 140,941 Net loss attributable to common stockholders $ (23,799 ) $ (29,439 ) $ (16,893 ) $ (39,418 ) Basic and Diluted weighted average shares outstanding 39,498,253 39,502,003 39,336,099 39,334,125 Basic and Diluted net loss attributable to common stockholders per common share $ (0.60 ) $ (0.75 ) $ (0.43 ) $ (1.00 ) Quarters Ended (In thousands, except for share amounts) March 31, 2017 June 30, 2017 September 30, 2017 December 31, 2017 Total revenues $ 143,703 $ 167,012 $ 167,241 $ 143,119 Net loss attributable to common stockholders $ (20,679 ) $ (27,255 ) $ (14,058 ) $ (28,701 ) Basic and Diluted weighted average shares outstanding 38,810,386 39,610,265 39,611,261 39,603,885 Basic and Diluted net loss attributable to common stockholders per common share $ (0.53 ) $ (0.69 ) $ (0.35 ) $ (0.72 ) Quarters Ended (In thousands, except for share amounts) March 31, 2016 June 30, 2016 September 30, 2016 December 31, 2016 Total revenues $ 135,153 $ 163,230 $ 161,458 $ 139,751 Net loss attributable to common stockholders $ (43,957 ) $ (7,024 ) $ (6,684 ) $ (14,582 ) Basic and Diluted weighted average shares outstanding 38,571,410 38,776,850 38,788,041 38,794,215 Basic and Diluted net loss attributable to common stockholders per common share $ (1.14 ) $ (0.18 ) $ (0.17 ) $ (0.38 )</t>
  </si>
  <si>
    <t>Subsequent Events</t>
  </si>
  <si>
    <t>Subsequent Events [Abstract]</t>
  </si>
  <si>
    <t>Subsequent Events Final Closing under the SPA On February 27, 2019, the Final Closing occurred, pursuant to which the Company sold 14,898,060.78 additional Class C Units to the Brookfield Investor, for a purchase price of $14.75 per Class C Unit, or $219.7 million in the aggregate, and the Brookfield Investor no longer has any obligations or rights to purchase additional Class C Units pursuant to the SPA or otherwise. Pursuant to the SPA, the gross proceeds from the sale of the Class C Units at the Final Closing were used to redeem the remaining $219.7 million of Grace Preferred Equity Interests. Baltimore Providence and Providence Courtyard Loan On April 5, 2019, the Company refinanced mortgage debt on two of its hotel properties: the Courtyard Baltimore Downtown/Inner Harbor, a 205-key select service hotel located in Baltimore, MD (the “Courtyard Baltimore”), and the Courtyard Providence Downtown, a 219-key select service hotel located in downtown Providence, RI (the “Providence Courtyard”). The Company, through certain of its subsidiaries, entered into a new mortgage loan agreement (the “Refinanced Baltimore Courtyard and Providence Courtyard Mortgage Loan”) and a new mezzanine loan agreement (the “Refinanced Baltimore Courtyard and Providence Courtyard Mezzanine Loan”), each with Deutsche Bank AG, New York Branch, as lender, in an aggregate principal amount of $46.1 million (such loans collectively, the “Refinanced Baltimore Courtyard and Providence Courtyard Loans”). The Baltimore Courtyard and the Providence Courtyard properties serve as collateral for the Refinanced Baltimore Courtyard and Providence Courtyard Mortgage Loan and the Company’s ownership interest in the entities which own and operate the Baltimore Courtyard and the Providence Courtyard properties serve as collateral for the Refinanced Baltimore Courtyard and Providence Courtyard Mezzanine Loan. At the closing of the Refinanced Baltimore Courtyard and Providence Courtyard Loans, the net proceeds after accrued interest and certain closing costs were used to repay the $45.5 million principal amount then outstanding under the Company’s existing mortgage indebtedness on the Baltimore Courtyard and the Providence Courtyard properties. The Refinanced Baltimore Courtyard and Providence Courtyard Loans mature on May 1, 2021, subject to three (one-year) extension rights which, if all three extension rights are exercised, would result in an outside maturity date of May 1, 2024. The Refinanced Baltimore Courtyard and Providence Courtyard Loans are fully prepayable, in whole but not in part, (i) without any prepayment fees or any other fee or penalty, during the period prior to October 1, 2019 and after April 1, 2021, and (ii) subject to payment of certain prepayment fees, during the period from October 1, 2019 to April 1, 2021. Each of the Refinanced Baltimore Courtyard and Providence Courtyard Mortgage Loan and the Refinanced Baltimore Courtyard and Providence Courtyard Mezzanine Loan require monthly interest payments at a variable rate equal to one-month LIBOR plus 2.75% . For the term of the Refinanced Baltimore Courtyard and Providence Courtyard Loans, the Company and the OP are required to maintain, on a consolidated basis, a net worth of $50.0 million (excluding accumulated depreciation and amortization).</t>
  </si>
  <si>
    <t>Schedule III - Real Estate and Accumulated Depreciation</t>
  </si>
  <si>
    <t>SEC Schedule, 12-28, Real Estate Companies, Investment in Real Estate and Accumulated Depreciation Disclosure [Abstract]</t>
  </si>
  <si>
    <t>Schedule III, Real Estate and Accumulated Depreciation</t>
  </si>
  <si>
    <t xml:space="preserve"> Initial Cost Subsequent Costs Capitalized Gross Amount at December 31, 2018 (1) Property U.S. State or Country Acquisition Debt at December 31, 2018 Land Building and Land Building and Improvements Land Building and Improvements Total Accumulated Courtyard Baltimore Downtown Inner Harbor MD 2014 (24,980 ) 4,961 34,343 — — 4,961 34,343 39,304 (4,163 ) Courtyard Providence Downtown RI 2014 (20,520 ) 4,724 29,388 — 1,247 4,724 30,635 35,359 (3,891 ) Georgia Tech Hotel and Conference Center GA 2014 (10,427 ) — — — — — — — Homewood Suites Stratford CT 2014 (12,500 ) 2,377 13,875 — 1,423 2,377 15,298 17,674 (2,208 ) Westin Virginia Beach Town Center VA 2014 — — — — — — — Hilton Garden Inn Blacksburg VA 2014/2015 (10,500 ) — 14,107 — 882 — 14,990 14,990 (1,388 ) Courtyard Lexington South Hamburg Place KY 2015 (11,546 ) 2,766 10,242 — 675 2,766 10,917 13,684 (1,078 ) Courtyard Louisville Downtown KY 2015 (31,124 ) 3,727 33,543 — 3,165 3,727 36,708 40,436 (3,368 ) Embassy Suites Orlando International Drive Jamaican Court FL 2015 (32,119 ) 2,356 23,646 (4 ) 1,776 2,352 25,421 27,773 (2,950 ) Fairfield Inn &amp; Suites Atlanta Vinings GA 2015 (1,028 ) 1,394 8,968 — 2,347 1,395 11,315 12,710 (1,517 ) Homewood Suites Chicago Downtown IL 2015 (57,469 ) 15,314 73,248 4 5,975 15,318 79,223 94,541 (9,087 ) Hyatt Place Albuquerque Uptown NM 2015 (16,301 ) 987 16,386 (1 ) 1,206 986 17,591 18,577 (1,898 ) Hyatt Place Baltimore Washington Airport MD 2015 (10,239 ) 3,129 9,068 2 1,357 3,131 10,424 13,555 (1,389 ) Hyatt Place Baton Rouge I 10 LA 2015 (9,208 ) 1,888 8,897 (1 ) 1,279 1,887 10,175 12,062 (1,142 ) Hyatt Place Birmingham Hoover AL 2015 (4,971 ) 956 9,689 1 1,679 957 11,367 12,324 (1,174 ) Hyatt Place Cincinnati Blue Ash OH 2015 (6,455 ) 652 7,951 (303 ) (3,529 ) 349 4,422 4,771 — Hyatt Place Columbus Worthington OH 2015 (7,917 ) 1,063 11,319 (1 ) 1,769 1,063 13,087 14,150 (1,303 ) Hyatt Place Indianapolis Keystone IN 2015 (15,470 ) 1,918 13,935 (1 ) 1,337 1,917 15,271 17,188 (1,699 ) Hyatt Place Memphis Wolfchase Galleria TN 2015 (10,411 ) 971 14,505 2 1,696 974 16,202 17,175 (1,574 ) Hyatt Place Miami Airport West Doral FL 2015 (15,020 ) 2,634 17,897 1 1,889 2,634 19,786 22,420 (2,000 ) Hyatt Place Nashville Franklin Cool Springs TN 2015 (15,240 ) 2,201 15,003 2 1,804 2,202 16,807 19,009 (1,780 ) Hyatt Place Richmond Innsbrook VA 2015 (8,883 ) 1,584 8,013 (5 ) 1,483 1,578 9,497 11,075 (1,362 ) Hyatt Place Tampa Airport Westshore FL 2015 (15,879 ) 3,329 15,710 (5 ) 1,255 3,324 16,965 20,290 (1,844 ) Residence Inn Lexington South Hamburg Place KY 2015 (10,777 ) 2,044 13,313 — 2,024 2,044 15,337 17,381 (1,773 ) SpringHill Suites Lexington Near The University Of Kentucky KY 2015 (11,442 ) 3,321 13,064 — 2,010 3,321 15,074 18,395 (1,484 ) Hampton Inn Albany Wolf Road Airport NY 2015 (16,849 ) 1,717 16,572 — 2,281 1,717 18,852 20,570 (1,915 ) Hampton Inn Colorado Springs Central Airforce Academy CO 2015 (873 ) 449 6,322 — 13 449 6,335 6,784 (784 ) Hampton Inn Baltimore Glen Burnie MD 2015 (5,290 ) — 5,438 — 1,380 — 6,818 6,818 (1,679 ) Hampton Inn Beckley WV 2015 (13,277 ) 857 13,670 — 979 857 14,649 15,506 (1,459 ) Hampton Inn Birmingham Mountain Brook AL 2015 (6,476 ) — 9,863 — 1,666 — 11,529 11,529 (1,113 ) Hampton Inn Boca Raton FL 2015 (11,744 ) 2,027 10,420 — 1,916 2,027 12,336 14,363 (1,319 ) Hampton Inn Boca Raton Deerfield Beach FL 2015 (8,000 ) 2,781 9,338 — 63 2,781 9,401 12,182 (1,008 ) Hampton Inn Chicago Gurnee IL 2015 (8,529 ) 757 12,189 — 76 757 12,266 13,023 (1,331 ) Hampton Inn Columbia I 26 Airport SC 2015 (6,672 ) 1,209 3,684 — 1,517 1,209 5,201 6,410 (649 ) Hampton Inn Columbus Dublin OH 2015 (8,492 ) 1,140 10,856 (416 ) (4,591 ) 724 6,265 6,989 (96 ) Hampton Inn Detroit Madison Heights South Troy MI 2015 (11,655 ) 1,950 11,834 — 1,015 1,950 12,849 14,799 (1,294 ) Hampton Inn Detroit Northville MI 2015 (7,564 ) 1,210 8,591 — 974 1,210 9,565 10,775 (1,165 ) Hampton Inn Kansas City Overland Park KS 2015 (6,882 ) 1,233 9,210 — 1,170 1,233 10,380 11,613 (1,317 ) Hampton Inn Kansas City Airport MO 2015 (10,444 ) 1,362 9,247 — 261 1,362 9,509 10,871 (1,035 ) Hampton Inn Memphis Poplar TN 2015 (10,876 ) 2,168 10,618 — 1,639 2,168 12,257 14,425 (1,246 ) Hampton Inn Morgantown WV 2015 (9,243 ) 3,062 12,810 — 422 3,062 13,233 16,294 (1,343 ) Hampton Inn Norfolk Naval Base VA 2015 (2,390 ) — 6,873 — 2,011 — 8,884 8,884 (1,495 ) Hampton Inn Palm Beach Gardens FL 2015 (17,133 ) 3,253 17,724 — 1,450 3,253 19,174 22,427 (1,840 ) Hampton Inn Pickwick Dam Shiloh Falls TN 2015 (2,210 ) 148 2,089 — 120 148 2,209 2,357 (336 ) Hampton Inn Scranton Montage Mountain PA 2015 (8,346 ) 754 11,174 — 1,250 754 12,424 13,177 (1,252 ) Hampton Inn St Louis Westport MO 2015 (9,417 ) 1,359 8,486 — 854 1,359 9,340 10,698 (949 ) Hampton Inn State College PA 2015 (11,653 ) 2,509 9,359 — 1,934 2,509 11,293 13,802 (1,202 ) Hampton Inn West Palm Beach Florida Turnpike FL 2015 (14,425 ) 2,008 13,636 — 54 2,008 13,690 15,698 (1,412 ) Homewood Suites Hartford Windsor Locks CT 2015 (9,633 ) 3,072 8,996 — 3,628 3,072 12,624 15,696 (1,656 ) Homewood Suites Memphis Germantown TN 2015 (6,283 ) 1,024 8,871 — 2,345 1,024 11,216 12,239 (1,571 ) Homewood Suites Phoenix Biltmore AZ 2015 (17,226 ) — 23,722 — 2,335 — 26,057 26,057 (2,705 ) Hampton Inn &amp; Suites Boynton Beach FL 2015 (26,074 ) 1,393 24,759 — 2,043 1,393 26,802 28,195 (2,563 ) Hampton Inn Cleveland Westlake OH 2015 (8,790 ) 4,177 10,002 (2,499 ) (6,347 ) 1,678 3,655 5,333 (129 ) Courtyard Athens Downtown GA 2015 (10,024 ) 3,201 7,305 — 1,796 3,201 9,100 12,301 (879 ) Courtyard Gainesville FL 2015 (12,618 ) 2,904 8,605 — 178 2,904 8,783 11,687 (962 ) Courtyard Knoxville Cedar Bluff TN 2015 (7,531 ) 1,289 8,556 — 1,366 1,289 9,923 11,212 (1,135 ) Courtyard Mobile AL 2015 (681 ) — 3,657 — 1,528 — 5,186 5,186 (790 ) Courtyard Orlando Altamonte Springs Maitland FL 2015 (13,993 ) 1,716 11,463 — 176 1,716 11,639 13,356 (1,197 ) Courtyard Sarasota Bradenton FL 2015 (11,230 ) 1,928 8,334 — 1,864 1,928 10,198 12,126 (1,020 ) Courtyard Tallahassee North I 10 Capital Circle FL 2015 (12,385 ) 2,767 9,254 — 277 2,767 9,531 12,298 (1,086 ) Holiday Inn Express &amp; Suites Kendall East Miami FL 2015 (7,707 ) 1,248 7,525 — 568 1,248 8,093 9,341 (819 ) Residence Inn Chattanooga Downtown TN 2015 (10,876 ) 1,142 10,112 — 1,406 1,142 11,518 12,659 (1,259 ) Residence Inn Fort Myers FL 2015 (9,586 ) 1,372 8,765 — 1,919 1,372 10,684 12,056 (1,075 ) Residence Inn Knoxville Cedar Bluff TN 2015 (8,761 ) 1,474 9,580 — 2,050 1,474 11,630 13,104 (1,187 ) Residence Inn Macon GA 2015 (5,585 ) 1,046 5,381 — 1,625 1,046 7,006 8,052 (1,068 ) Residence Inn Mobile AL 2015 (4,519 ) — 6,714 — 1,130 — 7,844 7,844 (768 ) Residence Inn Sarasota Bradenton FL 2015 (10,931 ) 2,138 9,118 — 2,165 2,138 11,283 13,421 (1,048 ) Residence Inn Savannah Midtown GA 2015 (8,840 ) 1,106 9,349 — 1,757 1,106 11,106 12,212 (1,178 ) Residence Inn Tallahassee North I 10 Capital Circle FL 2015 (9,019 ) 1,349 9,983 — 1,821 1,349 11,804 13,153 (1,320 ) Residence Inn Tampa North I 75 Fletcher FL 2015 (9,219 ) 1,251 8,174 — 2,188 1,251 10,362 11,612 (1,012 ) Residence Inn Tampa Sabal Park Brandon FL 2015 (14,242 ) 1,773 10,830 — 2,816 1,773 13,646 15,419 (1,290 ) Courtyard Bowling Green Convention Center KY 2015 (9,012 ) 503 11,003 — 1,299 504 12,302 12,806 (1,154 ) Courtyard Chicago Elmhurst Oakbrook Area IL 2015 (7,182 ) 1,323 11,868 — 183 1,323 12,051 13,374 (2,773 ) Courtyard Jacksonville Airport Northeast FL 2015 (6,229 ) 1,783 5,459 — 1,461 1,783 6,920 8,703 (1,143 ) Hampton Inn &amp; Suites Nashville Franklin Cool Springs TN 2015 (19,714 ) 2,526 16,985 — 2,038 2,525 19,023 21,548 (1,842 ) Hampton Inn Boston Peabody MA 2015 (13,102 ) 3,008 11,846 — 1,248 3,008 13,094 16,102 (1,412 ) Hampton Inn Grand Rapids North MI 2015 (11,923 ) 2,191 11,502 — 1,441 2,191 12,943 15,134 (1,377 ) Homewood Suites Boston Peabody MA 2015 (7,235 ) 2,508 8,654 — 2,908 2,508 11,562 14,070 (1,797 ) Hyatt Place Las Vegas NV 2015 (18,772 ) 2,902 17,419 — 1,733 2,902 19,153 22,055 (2,244 ) Hyatt Place Minneapolis Airport South MN 2015 (12,118 ) 2,519 11,810 — 1,259 2,519 13,068 15,587 (1,447 ) Residence Inn Boise Downtown ID 2015 (13,350 ) 1,776 10,203 — 4,791 1,776 14,993 16,770 (1,801 ) Residence Inn Portland Downtown Lloyd Center OR 2015 (39,803 ) 25,213 23,231 — 551 25,213 23,782 48,994 (2,797 ) SpringHill Suites Grand Rapids North MI 2015 (10,627 ) 1,063 9,312 — 1,895 1,063 11,208 12,271 (1,085 ) Hyatt Place Kansas City Overland Park Metcalf KS 2015 (4,864 ) 1,038 7,792 — 1,696 1,039 9,488 10,526 (1,287 ) Courtyard Asheville NC 2015 (14,206 ) 2,236 10,290 — 1,396 2,236 11,687 13,922 (1,140 ) Courtyard Dallas Market Center TX 2015 (16,833 ) — 19,768 — 2,516 — 22,284 22,284 (2,457 ) Fairfield Inn &amp; Suites Dallas Market Center TX 2015 (11,386 ) 1,550 7,236 1 28 1,552 7,264 8,816 (758 ) Hilton Garden Inn Austin Round Rock TX 2015 (9,093 ) 2,797 10,920 2 2,463 2,799 13,383 16,182 (1,519 ) Residence Inn Los Angeles Airport El Segundo CA 2015 (42,499 ) 16,416 21,618 13 1,857 16,429 23,476 39,904 (2,544 ) Residence Inn San Diego Rancho Bernardo Scripps Poway CA 2015 (21,885 ) 5,261 18,677 — 1,637 5,261 20,314 25,575 (1,941 ) SpringHill Suites Austin Round Rock TX 2015 (6,577 ) 2,196 8,305 (1 ) 2,632 2,196 10,937 13,133 (1,058 ) SpringHill Suites Houston Hobby Airport TX 2015 (4,076 ) 762 11,755 (307 ) (3,732 ) 455 8,023 8,478 — SpringHill Suites San Antonio Medical Center Northwest TX 2015 (676 ) — 7,161 — 1,029 — 8,190 8,190 (317 ) SpringHill Suites San Diego Rancho Bernardo Scripps Poway CA 2015 (21,425 ) 3,905 16,999 (3 ) 3,363 3,902 20,362 24,264 (1,868 ) Hampton Inn Charlotte Gastonia NC 2015 (10,163 ) 1,357 10,073 — 1,934 1,357 12,008 13,365 (1,149 ) Hampton Inn Dallas Addison TX 2015 (7,975 ) 1,538 7,475 — 116 1,538 7,591 9,129 (832 ) Homewood Suites San Antonio Northwest TX 2015 (8,429 ) 1,998 13,060 — 4,018 1,998 17,078 19,076 (2,147 ) Courtyard Dalton GA 2015 (7,373 ) 676 8,241 1 1,763 677 10,005 10,681 (1,170 ) Hampton Inn Orlando International Drive Convention Center FL 2015 (13,148 ) 1,183 14,899 — 4,325 1,183 19,224 20,407 (1,580 ) Hilton Garden Inn Albuquerque North Rio Rancho NM 2015 (8,924 ) 1,141 9,818 1 2,727 1,142 12,545 13,687 (1,074 ) Homewood Suites Orlando International Drive Convention Center FL 2015 (22,894 ) 2,182 26,507 6 1,033 2,187 27,540 29,727 (2,770 ) Hampton Inn Chicago Naperville IL 2015 (8,823 ) 1,363 9,460 — 1,186 1,363 10,645 12,008 (1,231 ) Hampton Inn Indianapolis Northeast Castleton IN 2015 (10,561 ) 1,587 8,144 — 49 1,587 8,193 9,780 (1,268 ) Hampton Inn Knoxville Airport TN 2015 (6,095 ) 1,033 5,898 — — 1,033 5,898 6,931 (863 ) Hampton Inn Milford CT 2015 (3,765 ) 1,652 5,060 — 2,675 1,652 7,734 9,386 (1,069 ) Homewood Suites Augusta GA 2015 (6,370 ) 874 8,225 — 1,752 874 9,977 10,851 (1,227 ) Homewood Suites Seattle Downtown WA 2015 (50,154 ) 12,580 41,011 — 4,698 12,580 45,709 58,289 (4,503 ) Hampton Inn Champaign Urbana IL 2015 (15,893 ) 2,206 17,451 — 3 2,206 17,454 19,660 (1,766 ) Hampton Inn East Lansing MI 2015 (10,050 ) 3,219 10,101 — 936 3,219 11,037 14,257 (1,138 ) Hilton Garden Inn Louisville East KY 2015 (14,210 ) 1,022 16,350 1 2,259 1,023 18,609 19,632 (1,683 ) Residence Inn Jacksonville Airport FL 2015 (5,416 ) 1,451 6,423 — 2,289 1,451 8,712 10,163 (1,271 ) TownePlace Suites Savannah Midtown GA 2015 (9,907 ) 1,502 7,827 — 1,918 1,502 9,744 11,246 (925 ) Courtyard Houston I 10 West Energy Corridor TX 2015 (18,116 ) 10,444 20,710 6 2,820 10,449 23,531 33,979 (2,665 ) Courtyard San Diego Carlsbad CA 2015 (17,864 ) 5,080 14,007 9 141 5,090 14,148 19,238 (1,516 ) Hampton Inn Austin North IH 35 &amp; Highway 183 TX 2015 (13,128 ) 1,774 9,798 (8 ) 1,428 1,765 11,226 12,991 (1,067 ) SpringHill Suites Asheville NC 2015 (13,629 ) 2,149 9,930 — 1,505 2,149 11,436 13,585 (1,103 ) Hampton Inn College Station TX 2015 (13,080 ) 3,305 10,523 (1,426 ) (4,604 ) 1,880 5,919 7,799 (83 ) Courtyard Flagstaff AZ 2015 (25,550 ) 5,258 24,313 — 2,054 5,258 26,367 31,625 (2,307 ) DoubleTree Baton Rouge LA 2015 (14,420 ) 1,497 14,777 — 1,218 1,497 15,995 17,493 (1,798 ) Fairfield Inn &amp; Suites Baton Rouge South LA 2015 (3,965 ) 971 3,391 (151 ) (655 ) 820 2,736 3,555 (124 ) Hampton Inn Medford OR 2015 (9,450 ) 1,245 10,353 — 107 1,245 10,459 11,704 (956 ) Hampton Inn Fort Wayne Southwest IN 2015 (10,780 ) 1,242 10,511 — 373 1,242 10,885 12,127 (1,133 ) Hampton Inn &amp; Suites El Paso Airport TX 2015 (13,440 ) 1,641 18,733 — 12 1,641 18,745 20,386 (1,856 ) Residence Inn Fort Wayne Southwest IN 2015 (10,920 ) 1,267 12,136 — 191 1,267 12,327 13,594 (1,119 ) SpringHill Suites Baton Rouge South LA 2015 (4,830 ) 1,131 5,744 — 174 1,131 5,918 7,049 (581 ) SpringHill Suites Flagstaff AZ 2015 (15,375 ) 1,641 14,283 — 1,171 1,641 15,454 17,096 (1,522 ) TownePlace Suites Baton Rouge South LA 2015 (6,440 ) 1,055 6,173 — 157 1,055 6,330 7,386 (691 ) Courtyard Columbus Downtown OH 2015 (18,830 ) 2,367 25,191 — 58 2,367 25,249 27,616 (2,072 ) Hilton Garden Inn Monterey CA 2015 (30,600 ) 6,110 27,713 — — 6,110 27,713 33,823 (3,071 ) Hyatt House Atlanta Cobb Galleria GA 2015 (16,520 ) 4,386 22,777 — 11 4,386 22,788 27,174 (1,917 ) Hyatt Place Chicago Schaumburg IL 2015 (4,510 ) 1,519 9,582 — 1,756 1,519 11,338 12,857 (1,220 ) Fairfield Inn &amp; Suites Spokane Downtown WA 2016 (7,420 ) 1,733 10,750 — 3 1,733 10,752 12,486 (876 ) Fairfield Inn &amp; Suites Denver Airport CO 2016 (15,260 ) 1,429 15,675 — 1,916 1,430 17,591 19,021 (1,290 ) SpringHill Suites Denver Airport CO 2016 (12,075 ) 941 10,870 — 1,463 941 12,332 13,274 (1,075 ) Hampton Inn Fort Collins CO 2016 (5,600 ) 641 5,578 — 100 641 5,677 6,319 (561 ) Fairfield Inn &amp; Suites Seattle Bellevue WA 2016 (20,798 ) 18,769 14,182 — 1,552 18,769 15,734 34,503 (1,394 ) Hilton Garden Inn Fort Collins CO 2016 (13,090 ) 1,331 17,606 — 206 1,331 17,812 19,143 (1,543 ) Courtyard Jackson Ridgeland MS 2017 (3,520 ) 1,994 6,603 (967 ) (3,378 ) 1,027 3,226 4,253 (75 ) Residence Inn Jackson Ridgeland MS 2017 (8,260 ) 949 11,764 — 2 949 11,767 12,716 (556 ) Homewood Suites Jackson Ridgeland MS 2017 (6,150 ) 1,571 7,181 — 32 1,571 7,212 8,783 (361 ) Staybridge Suites Jackson MS 2017 (3,640 ) 996 5,915 (373 ) (2,359 ) 622 3,556 4,178 (61 ) Fairfield Inn &amp; Suites Germantown TN 2017 (3,640 ) 1,046 3,316 — — 1,046 3,316 4,362 (179 ) Residence Inn Germantown TN 2017 (5,810 ) 1,326 6,784 — — 1,326 6,784 8,111 (333 ) Courtyard Germantown TN 2017 (8,680 ) 1,851 8,844 (40 ) 238 1,809 9,082 10,892 (430 ) $(1,732,746) $344,318 $1,786,717 (6,460 ) 160,902 337,858 1,947,619 2,285,477 (203,990 ) ___________________________________ (1) The tax basis of aggregate land, buildings and improvements as of December 31, 2018 is $2,191,957,636 (unaudited). (2) Each of the properties has a depreciable life of: up to 40 years for buildings, up to 15 years for improvements. A summary of activity for real estate and accumulated depreciation for the years ended December 31, 2016 to December 31, 2018: 2018 2017 2016 Land, buildings and improvements, at cost: Balance at January 1 2,263,047 $ 2,178,413 $ 2,047,831 Additions: Acquisitions 60,141 99,726 Capital improvements 52,290 58,793 43,030 Deductions: Held for Sale (1) — — Dispositions (11,360 ) — Impairment of depreciable assets (29,860 ) (17,114 ) — Balance at December 31 $ 2,285,477 $ 2,263,047 $ 2,178,413 Accumulated depreciation and amortization: Balance at January 1 (147,328 ) $ (92,848 ) $ (39,252 ) Depreciation expense (61,651 ) (57,890 ) (54,377 ) Accumulated depreciation: Held for Sale (1) 550 Dispositions and other 4,989 2,860 Balance at December 31 $ (203,990 ) $ (147,328 ) $ (92,848 ) __________________________________ (1) During the year ended December 31, 2017, the Company had one hotel classified as held for sale.</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t>
  </si>
  <si>
    <t>Use of Estimates</t>
  </si>
  <si>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are recorded at fair value. The Company also considers information obtained about each property as a result of the Company’s pre-acquisition due diligence in estimating the fair value of the tangible and intangible assets acquired and intangible liabilities assumed. Prior to January 1, 2018, the Company's acquisitions of hotel properties were accounted for as acquisitions of existing businesses, and all transaction costs associated with the acquisitions, were expensed as incurred. As a result of a change in applicable GAAP guidance, beginning January 1, 2018, the Company's acquisitions of hotel properties are anticipated to b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for the Company's ground lease obligations,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Loss.</t>
  </si>
  <si>
    <t>Impairment of Long Lived Assets</t>
  </si>
  <si>
    <t xml:space="preserve">Impairment of Long Lived Assets Upon the occurrence of certain “triggering events” under the provisions of the Accounting Standards Codification section 360-Property, Plant and Equipment, the Company reviews its hotel investments which are considered to be long-lived assets under GAAP for impairment. These triggering events include significant declines in market value of the asset, significant declines in operating performance and significant adverse changes in economic conditions. If a triggering event occurs and circumstances indicate the carrying amount of the property may not be recoverable, the Company performs a recoverability test which compares the carrying amount to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the Company determines it is unable to recover the carrying amount of the asset over the useful life, impairment is deemed to exist and an impairment loss will be recorded to the extent that the carrying amount exceeds the estimated fair value of the property. </t>
  </si>
  <si>
    <t>Assets Held for Sale (Long Lived-Assets)</t>
  </si>
  <si>
    <t>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t>
  </si>
  <si>
    <t>Goodwill The Company allocates goodwill to each reporting unit. For the Company’s purposes, each of its wholly-owned hotels is considered a reporting unit. The Company tests goodwill for impairment at least annually, or upon the occurrence of any "triggering events" if sooner. During the three months ended March 31, 2018, the Company changed the date of its annual goodwill impairment testing from June 30 to March 31 of each year. The change was made to align the timing of the Company's annual goodwill impairment test with the determination of Estimated Per-Share NAV, each of which includes a fair value assessment of the Company's hotel properties. Upon the occurrence of any "triggering events," the Company is required to compare the fair value of each reporting unit to which goodwill has been allocated, to the carrying amount of such reporting unit including the allocation of goodwill.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t>
  </si>
  <si>
    <t>Cash and Cash Equivalents</t>
  </si>
  <si>
    <t xml:space="preserve">Cash and Cash Equivalents Cash and cash equivalents include cash in bank accounts as well as investments in highly-liquid money market funds with original maturities of three months or less at purchase.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t>
  </si>
  <si>
    <t>Deferred Financing Fees</t>
  </si>
  <si>
    <t>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are deducted from their related liabilities on the Company's Consolidated Balance Sheets.</t>
  </si>
  <si>
    <t>Revenue Recognition</t>
  </si>
  <si>
    <t>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t>
  </si>
  <si>
    <t xml:space="preserve">Income Taxes The Company elect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t>
  </si>
  <si>
    <t>Earnings/Loss per Share</t>
  </si>
  <si>
    <t>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t>
  </si>
  <si>
    <t xml:space="preserve">Fair Value Measurements In accordance with Accounting Standards Codification section 820 -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Class C Units</t>
  </si>
  <si>
    <t>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year period prior to the holder's redemption option becoming exercisable (See "Accretion of Class C Units" on the Company's Consolidated Statements of Operations and Comprehensive Loss). However, if it becomes probable that the Class C Units will become redeemable prior to such date, the Company will adjust the carrying value of the Class C Units to the maximum liquidation preference. Until the Final Closing, the Company could have become obligated pursuant to the SPA with the Brookfield Investor to issue additional Class C Units. This obligation was considered a contingent forward contract under Accounting Standards Codification section 480 - Distinguishing Liabilities from Equity, and the Company accounted for it as a liability.</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t>
  </si>
  <si>
    <t>Derivative Transactions</t>
  </si>
  <si>
    <t xml:space="preserve">Derivative Transactions The Company at certain times enters into derivative instruments to hedge exposure to changes in interest rates. The Company’s derivatives as of December 31, 2018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8 , was immaterial to the consolidated financial statements. </t>
  </si>
  <si>
    <t>Recently Issued Accounting Pronouncements</t>
  </si>
  <si>
    <t>Recently Issued Accounting Pronouncements On January 1, 2018, the Company adopted the following accounting standards issued by the Financial Accounting Standards Board (FASB): • ASC Topic 606, Revenue from Contracts with Customers • ASU 2016-18, Statement of Cash Flows-Restricted Cash (Topic 230) • ASU 2017-01, Business Combinations (Topic 805) • ASU 2017-09 Compensation - Stock Compensation (Topic 718) The Company's adoption of ASC Topic 606 using the modified retrospective approach had an immaterial impact on its consolidated financial statements and no adjustments to the prior-period consolidated financial statements were required. The Company's adoption of ASU 2017-01 had no impact on its consolidated financial statements. The Company's adoption of ASU 2017-09 had an immaterial impact on its consolidated financial statements. The Company's adoption of ASU 2016-18 using the retrospective approach resulted in reclassification of prior-period restricted cash balances and activity in the Consolidated Statement of Cash Flows. The amounts included in restricted cash on the Company's Consolidated Balance Sheet are now included with cash and cash equivalents on the statement of cash flows. These amounts totaled $27.9 million , $63.4 million and $35.1 million as of December 31, 2018, 2017 and 2016, respectively. The adoption of this standard did not change the Company's balance sheet presentation.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standard requires a modified retrospective approach, with an option to use certain transition relief. In July 2018, the FASB issued ASU 2018-10, Codification Improvements ("ASU 2018-10") and ASU 2018-11 (“ASU 2018-11”), Targeted Improvements to Topic 842, Leases. The amendments in ASU 2018-10 affect narrow aspects of the guidance issued earlier, remove certain inconsistencies and provide additional clarification related to the guidance issued earlier. ASU 2018-11 provides entities with an additional optional transition method to adopt ASU 2016-02 by recognizing a cumulative-effect adjustment to opening balance of retained earnings in the period of adoption. The adoption of ASU 2016-02 becomes effective for the Company for the fiscal year beginning on January 1, 2019, and all subsequent annual and interim periods. The Company expects to elect the cumulative-effect transition method and the package of practical expedients. To the extent the Company elects the package of practical expedients the Company will be permitted not to reassess under the new standard the Company's prior conclusions about its existing leases to include lease identification, lease classification and initial direct costs. The Company does not expect to elect the use-of-hindsight expedient. While the Company continues to assess all of the effects of this standard, the Company anticipates that this standard will have a material impact on the Company's Consolidated Balance Sheets. However, the Company does not expect this standard to have a material impact on the Company's Consolidated Statement of Operations and Comprehensive Loss. The most significant effects of this standard relate to the recognition of the Company's operating leases with a term longer than twelve months, which are primarily comprised of one operating lease with respect to the Georgia Tech Hotel &amp; Conference Center, the Company's office space lease, and nine ground leases, under which it is the lessee, as right of use assets ("ROU") and corresponding lease liabilities in the Consolidated Balance Sheets. On adoption, the Company expects to recognize ROU assets and corresponding lease liabilities between $50 million and $60 million and will also reclassify its intangible assets for below market leases and intangible liabilities for above market leases to the beginning balance of ROU assets. In August 2018, the FASB issued ASU 2018-13 Fair Value Measurements (Topic 820): Disclosure Framework-Changes to the Disclosure Requirements for Fair Value Measurement ("ASU 2018-13"). Among other changes, ASU 2018-13 addresses changes in disclosures related to unrealized gains and losses and transfers between levels in the fair value hierarchy. ASU 2018-13 is effective for the Company for fiscal years beginning after December 15, 2019. The Company does not anticipate that the adoption of ASU 2018-13 will have any impact on the Company's consolidated financial statements.</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restricted shares are measured at fair value and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t>
  </si>
  <si>
    <t>Summary of Significant Accounting Policies (Tables)</t>
  </si>
  <si>
    <t>Schedule of Accounts, Notes, Loans and Financing Receivable</t>
  </si>
  <si>
    <t>Trade and note receivable balances, net of the allowance for doubtful accounts, are included in prepaid expenses and other assets in the accompanying Consolidated Balance Sheets, and are as follows (in thousands): December 31, 2018 December 31, 2017 Trade receivables $ 8,329 $ 9,638 Note receivable from sale of hotel — $ 1,625 Allowance for doubtful accounts (338 ) (312 ) Trade and Note receivables, net of allowance $ 7,991 $ 10,951</t>
  </si>
  <si>
    <t>Leases (Tables)</t>
  </si>
  <si>
    <t>Schedule of Future Minimum Lease Payments for Operating Leases</t>
  </si>
  <si>
    <t>The following table summarizes the Company's future minimum rental commitments under these leases (in thousands): Minimum Rental Commitments Amortization of Below Market Lease Intangible to Rent Expense Year ending December 31, 2019 $ 5,227 $ 398 Year ending December 31, 2020 5,265 398 Year ending December 31, 2021 5,271 398 Year ending December 31, 2022 5,292 398 Year ending December 31, 2023 5,298 398 Thereafter 71,153 7,040 Total $ 97,506 $ 9,030</t>
  </si>
  <si>
    <t>Mortgage Notes Payable (Tables)</t>
  </si>
  <si>
    <t>Schedule of Long-term Debt Instruments</t>
  </si>
  <si>
    <t xml:space="preserve">The Company’s mortgage notes payable as of December 31, 2018 and December 31, 2017 consist of the following, respectively (in thousands): Outstanding Mortgage Notes Payable Encumbered Properties December 31, 2018 December 31, 2017 Interest Rate Payment Maturity Baltimore Courtyard &amp; Providence Courtyard $ 45,500 $ 45,500 4.30% Interest Only, Principal paid at Maturity April 2019 Hilton Garden Inn Blacksburg Joint Venture 10,500 10,500 4.31% Interest Only, Principal paid at Maturity June 2020 87 - Pack Mortgage Loan - 87 properties in Grace Portfolio 805,000 805,000 One-month LIBOR plus 2.56% Interest Only, Principal paid at Maturity May 2019, subject to three, one year extension rights 87 - Pack Mezzanine Loan - 87 properties in Grace Portfolio 110,000 110,000 One-month LIBOR plus 6.50% Interest Only, Principal paid at Maturity May 2019, subject to three, one year extension rights Additional Grace Mortgage Loan - 20 properties in Grace Portfolio and one additional property 232,000 232,000 4.96% Interest Only, Principal paid at Maturity October 2020 Term Loan -28 properties 310,000 310,000 One-month LIBOR plus 3.00% Interest Only, Principal paid at Maturity May 2019, subject to three, one year extension rights Total Mortgage Notes Payable $ 1,513,000 $ 1,513,000 Less: Deferred Financing Fees, Net $ 5,491 $ 17,223 Total Mortgage Notes Payable, Net $ 1,507,509 $ 1,495,777 </t>
  </si>
  <si>
    <t>Accounts Payable and Accrued Expenses (Tables)</t>
  </si>
  <si>
    <t>Schedule of Accounts Payable and Accrued Liabilities</t>
  </si>
  <si>
    <t>The following is a summary of the components of accounts payable and accrued expenses (in thousands): December 31, 2018 December 31, 2017 Trade accounts payable $ 22,247 $ 24,261 Accrued expenses 40,718 43,191 Total $ 62,965 $ 67,452</t>
  </si>
  <si>
    <t>Share-Based Compensation (Tables)</t>
  </si>
  <si>
    <t>Summary of Restricted Shares and Units Awards</t>
  </si>
  <si>
    <t>A summary of the Company's RSU awards for the year ended December 31, 2018 is presented below: Number of Shares Weighted Average Grant Date Fair Value Aggregate Intrinsic Value Non-vested December 31, 2017 99,840 $ 15.04 $ 1,502 Granted 286,509 $ 14.18 $ 4,063 Vested (42,507 ) $ 14.98 $ 637 Forfeited (11,478 ) $ 14.20 $ 163 Non-vested December 31, 2018 332,364 $ 14.34 $ 4,765 A summary of the Company's restricted share awards for the year ended December 31, 2018 is presented below. Number of Shares Weighted Average Grant Date Fair Value Aggregate Intrinsic Value Non-vested December 31, 2017 7,576 $ 14.59 $ 111 Granted 7,210 $ 14.18 $ 102 Vested (7,576 ) $ 14.59 $ 111 Forfeitures — $ — $ — Non-vested December 31, 2018 7,210 $ 14.18 $ 102</t>
  </si>
  <si>
    <t>Fair Value Measurements (Tables)</t>
  </si>
  <si>
    <t>Fair Value by Balance Sheet Grouping</t>
  </si>
  <si>
    <t>The following table shows the carrying amounts and the fair values of material liabilities, excluding deferred financing fees, that qualify as financial instruments (in thousands): December 31, 2018 Carrying Amount Fair Value Mortgage notes payable $ 1,513,000 $ 1,512,927 Mandatorily redeemable preferred securities $ 219,746 $ 219,746 Total $ 1,732,746 $ 1,732,673</t>
  </si>
  <si>
    <t>Income Taxes (Tables)</t>
  </si>
  <si>
    <t>Schedule of Components of Income Tax Expense (Benefit)</t>
  </si>
  <si>
    <t>The components of income tax expense for the years ended December 31, 2018 , December 31, 2017 and December 31, 2016 are presented in the following table, in thousands. Year Ended December 31, 2018 2017 2016 Current tax (benefit) expense: Federal $ 288 $ (146 ) $ 994 State 331 217 48 Total $ 619 $ 71 $ 1,042 Deferred tax (benefit) expense: Federal $ (2,089 ) $ (1,283 ) $ 308 State (1,136 ) (714 ) 21 Total (3,225 ) (1,997 ) 329 Total income tax (benefit) expense $ (2,606 ) $ (1,926 ) $ 1,371</t>
  </si>
  <si>
    <t>Schedule of Effective Income Tax Rate Reconciliation</t>
  </si>
  <si>
    <t>A reconciliation of the statutory federal income tax benefit of the Company's income tax expense is presented in the following table, in thousands. Year Ended December 31, 2018 2017 2016 Statutory federal income tax benefit $ (18,618 ) $ (24,843 ) $ (23,991 ) Effect of non-taxable REIT loss 16,280 22,084 25,266 State income tax expense, net of federal tax benefit (268 ) (110 ) 96 Re-measurement of net deferred tax assets — 943 — Income tax (benefit) expense $ (2,606 ) $ (1,926 ) $ 1,371</t>
  </si>
  <si>
    <t>Schedule of Deferred Tax Assets and Liabilities</t>
  </si>
  <si>
    <t>The tax effect of each type of temporary difference and carryforward, that gives rise to the deferred tax assets and liabilities for the year ended December 31, 2018 , and December 31, 2017 are presented in the following table, in thousands. Year Ended December 31, 2018 2017 Deferred tax asset: Goodwill 1,267 1,691 Net operating losses 3,979 295 Total Deferred Tax Assets $ 5,246 $ 1,986 Deferred tax liability: Investments in unconsolidated entities $ (74 ) $ (52 ) Other (38 ) (25 ) Total deferred tax liabilities (112 ) (77 ) Net deferred tax asset $ 5,134 $ 1,909</t>
  </si>
  <si>
    <t>Quarterly Results (Unaudited) (Tables)</t>
  </si>
  <si>
    <t>Schedule of Quarterly Financial Information</t>
  </si>
  <si>
    <t>Presented below is a summary of the unaudited quarterly financial information for the years ended December 31, 2018 , December 31, 2017 and December 31, 2016: Quarters Ended (In thousands, except for share amounts) March 31, 2018 June 30, 2018 September 30, 2018 December 31, 2018 Total revenues $ 139,958 $ 164,835 $ 160,325 $ 140,941 Net loss attributable to common stockholders $ (23,799 ) $ (29,439 ) $ (16,893 ) $ (39,418 ) Basic and Diluted weighted average shares outstanding 39,498,253 39,502,003 39,336,099 39,334,125 Basic and Diluted net loss attributable to common stockholders per common share $ (0.60 ) $ (0.75 ) $ (0.43 ) $ (1.00 ) Quarters Ended (In thousands, except for share amounts) March 31, 2017 June 30, 2017 September 30, 2017 December 31, 2017 Total revenues $ 143,703 $ 167,012 $ 167,241 $ 143,119 Net loss attributable to common stockholders $ (20,679 ) $ (27,255 ) $ (14,058 ) $ (28,701 ) Basic and Diluted weighted average shares outstanding 38,810,386 39,610,265 39,611,261 39,603,885 Basic and Diluted net loss attributable to common stockholders per common share $ (0.53 ) $ (0.69 ) $ (0.35 ) $ (0.72 ) Quarters Ended (In thousands, except for share amounts) March 31, 2016 June 30, 2016 September 30, 2016 December 31, 2016 Total revenues $ 135,153 $ 163,230 $ 161,458 $ 139,751 Net loss attributable to common stockholders $ (43,957 ) $ (7,024 ) $ (6,684 ) $ (14,582 ) Basic and Diluted weighted average shares outstanding 38,571,410 38,776,850 38,788,041 38,794,215 Basic and Diluted net loss attributable to common stockholders per common share $ (1.14 ) $ (0.18 ) $ (0.17 ) $ (0.38 )</t>
  </si>
  <si>
    <t>Organization - Narrative (Details)</t>
  </si>
  <si>
    <t>Mar. 28, 2019</t>
  </si>
  <si>
    <t>Mar. 31, 2017USD ($)</t>
  </si>
  <si>
    <t>Jan. 12, 2017USD ($)</t>
  </si>
  <si>
    <t>Feb. 27, 2019USD ($)</t>
  </si>
  <si>
    <t>Dec. 31, 2018USD ($)hotelstatehotel_roomshares</t>
  </si>
  <si>
    <t>Apr. 23, 2018$ / shares</t>
  </si>
  <si>
    <t>Dec. 31, 2017USD ($)shares</t>
  </si>
  <si>
    <t>Class of Stock [Line Items]</t>
  </si>
  <si>
    <t>Number of properties (hotel) | hotel</t>
  </si>
  <si>
    <t>Number of guest rooms (hotel room) | hotel_room</t>
  </si>
  <si>
    <t>Number of states in which entity operates (state) | state</t>
  </si>
  <si>
    <t>Estimated Per-Share NAV (usd per share) | $ / shares</t>
  </si>
  <si>
    <t>Common stock, outstanding (shares) | shares</t>
  </si>
  <si>
    <t>Liquidation preference</t>
  </si>
  <si>
    <t>Subsequent Event | Brookfield Strategic Real Estate Partners II Hospitality REIT II LLC</t>
  </si>
  <si>
    <t>Ownership</t>
  </si>
  <si>
    <t>40.70%</t>
  </si>
  <si>
    <t>SPA | Class C Units</t>
  </si>
  <si>
    <t>SPA | Class C Units | Subsequent Event</t>
  </si>
  <si>
    <t>Initial Closing | SPA | Class C Units</t>
  </si>
  <si>
    <t>Value of units issued</t>
  </si>
  <si>
    <t>Summary of Significant Accounting Policies - Narrative (Details)</t>
  </si>
  <si>
    <t>Dec. 31, 2018USD ($)segmenthotellease</t>
  </si>
  <si>
    <t>Dec. 31, 2017USD ($)hotel</t>
  </si>
  <si>
    <t>Dec. 31, 2016USD ($)</t>
  </si>
  <si>
    <t>Jan. 01, 2019USD ($)</t>
  </si>
  <si>
    <t>Summary of Significant Accounting Policies [Line Items]</t>
  </si>
  <si>
    <t>Impairment charge</t>
  </si>
  <si>
    <t>Goodwill, impairment loss</t>
  </si>
  <si>
    <t>Advertising expense</t>
  </si>
  <si>
    <t>Number of reportable segments | segment</t>
  </si>
  <si>
    <t>Number of operating leases | lease</t>
  </si>
  <si>
    <t>Number of ground leases | lease</t>
  </si>
  <si>
    <t>Sales Revenue, Net</t>
  </si>
  <si>
    <t>Percentage of total consolidated/ combined revenues</t>
  </si>
  <si>
    <t>100.00%</t>
  </si>
  <si>
    <t>Minimum</t>
  </si>
  <si>
    <t>Period after which receivables are due (days)</t>
  </si>
  <si>
    <t>30 days</t>
  </si>
  <si>
    <t>Maximum</t>
  </si>
  <si>
    <t>90 days</t>
  </si>
  <si>
    <t>Building</t>
  </si>
  <si>
    <t>Useful life (years)</t>
  </si>
  <si>
    <t>40 years</t>
  </si>
  <si>
    <t>Land improvements</t>
  </si>
  <si>
    <t>15 years</t>
  </si>
  <si>
    <t>5 years</t>
  </si>
  <si>
    <t>Forward Contracts</t>
  </si>
  <si>
    <t>Derivative liability</t>
  </si>
  <si>
    <t>Accretion period to liquidation preference</t>
  </si>
  <si>
    <t>Disposal Group, Held-for-sale, Not Discontinued Operations</t>
  </si>
  <si>
    <t>Number of real estate properties held for sale (hotel) | hotel</t>
  </si>
  <si>
    <t>Impairment loss on the sale real estate properties</t>
  </si>
  <si>
    <t>Series of Individually Immaterial Business Acquisitions</t>
  </si>
  <si>
    <t>Hampton Inn Chattanooga | Disposal Group, Held-for-sale, Not Discontinued Operations</t>
  </si>
  <si>
    <t>Accounting Standards Update 2016-18</t>
  </si>
  <si>
    <t>Accounting Standards Update 2016-02 | Subsequent Event | Minimum</t>
  </si>
  <si>
    <t>Operating lease, right-of-use asset</t>
  </si>
  <si>
    <t>Operating lease, liability</t>
  </si>
  <si>
    <t>Accounting Standards Update 2016-02 | Subsequent Event | Maximum</t>
  </si>
  <si>
    <t>Occupancy | Product Concentration Risk | Revenue from Contract with Customer</t>
  </si>
  <si>
    <t>94.50%</t>
  </si>
  <si>
    <t>94.70%</t>
  </si>
  <si>
    <t>Summary of Significant Accounting Policies - Schedule of Accounts, Notes, Loans and Financing Receivable (Details) - USD ($) $ in Thousands</t>
  </si>
  <si>
    <t>Trade receivables</t>
  </si>
  <si>
    <t>Note receivable</t>
  </si>
  <si>
    <t>Allowance for doubtful accounts</t>
  </si>
  <si>
    <t>Trade and Note receivables, net of allowance</t>
  </si>
  <si>
    <t>Brookfield Investment - Securities Purchase, Voting and Standstill Agreement (Details) - USD ($)</t>
  </si>
  <si>
    <t>Feb. 27, 2019</t>
  </si>
  <si>
    <t>Feb. 27, 2018</t>
  </si>
  <si>
    <t>Mar. 31, 2017</t>
  </si>
  <si>
    <t>Jan. 12, 2017</t>
  </si>
  <si>
    <t>Related Party Transaction [Line Items]</t>
  </si>
  <si>
    <t>SPA | Class C Units | Initial Closing</t>
  </si>
  <si>
    <t>Consideration on units issued</t>
  </si>
  <si>
    <t>Share price (usd per share)</t>
  </si>
  <si>
    <t>Number of shares sold (shares)</t>
  </si>
  <si>
    <t>SPA | Class C Units | Initial Closing | Redeemable Preferred Stock</t>
  </si>
  <si>
    <t>SPA | Class C Units | Second Closing</t>
  </si>
  <si>
    <t>SPA | Class C Units | Second Closing | Brookfield Strategic Real Estate Partners II Hospitality REIT II LLC</t>
  </si>
  <si>
    <t>Subsequent Event | SPA | Class C Units | Final Closing</t>
  </si>
  <si>
    <t>Brookfield Investment - The Redeemable Preferred Share (Details) - Brookfield Strategic Real Estate Partners II Hospitality REIT II LLC</t>
  </si>
  <si>
    <t>Dec. 31, 2018director</t>
  </si>
  <si>
    <t>Number of directors eligible for election by investors (director)</t>
  </si>
  <si>
    <t>Number of additional directors eligible for election by investors (director)</t>
  </si>
  <si>
    <t>Number of directors with approval rights (director)</t>
  </si>
  <si>
    <t>Brookfield Investment - Class C Units (Details)</t>
  </si>
  <si>
    <t>Jun. 30, 2017USD ($)period$ / shares</t>
  </si>
  <si>
    <t>Mar. 31, 2017$ / shares</t>
  </si>
  <si>
    <t>Dec. 31, 2018USD ($)shares</t>
  </si>
  <si>
    <t>Carrying amount, attributable to parent</t>
  </si>
  <si>
    <t>Payments of stock issuance costs</t>
  </si>
  <si>
    <t>Cash dividend</t>
  </si>
  <si>
    <t>Payments of Dividends</t>
  </si>
  <si>
    <t>Minimum percent of Class C Units to outstanding common stock to trigger preemptive rights</t>
  </si>
  <si>
    <t>5.00%</t>
  </si>
  <si>
    <t>Cash distribution per annum</t>
  </si>
  <si>
    <t>7.50%</t>
  </si>
  <si>
    <t>Cash distribution potential increased rate</t>
  </si>
  <si>
    <t>10.00%</t>
  </si>
  <si>
    <t>PIK distribution per annum</t>
  </si>
  <si>
    <t>PIK distribution potential increased rate</t>
  </si>
  <si>
    <t>PIK distribution potential additional increased rate</t>
  </si>
  <si>
    <t>1.25%</t>
  </si>
  <si>
    <t>PIK distribution, number of quarterly periods (period) | period</t>
  </si>
  <si>
    <t>PIK maximum percent per year</t>
  </si>
  <si>
    <t>12.50%</t>
  </si>
  <si>
    <t>Denominator for PIK distribution (in dollars per share) | $ / shares</t>
  </si>
  <si>
    <t>Period after which holders of redeemable stock have the right to increase the number of board of directors</t>
  </si>
  <si>
    <t>3 months</t>
  </si>
  <si>
    <t>Class C Units | Investor</t>
  </si>
  <si>
    <t>Minimum amount of assets for transfer without consent</t>
  </si>
  <si>
    <t>Contingent liability change in value</t>
  </si>
  <si>
    <t>Dividends PIK (shares) | shares</t>
  </si>
  <si>
    <t>SPA | Initial Closing | Class C Units</t>
  </si>
  <si>
    <t>Gross proceeds</t>
  </si>
  <si>
    <t>Fees incurred with the offering</t>
  </si>
  <si>
    <t>Business Combinations - Summit Acquisition (Details) $ in Millions</t>
  </si>
  <si>
    <t>Apr. 27, 2017USD ($)hotel</t>
  </si>
  <si>
    <t>Feb. 11, 2016USD ($)hotel</t>
  </si>
  <si>
    <t>Dec. 31, 2018hotel</t>
  </si>
  <si>
    <t>Business Acquisition [Line Items]</t>
  </si>
  <si>
    <t>Summit Portfolio</t>
  </si>
  <si>
    <t>Summit Portfolio, Third Closing</t>
  </si>
  <si>
    <t>Total assets acquired, net | $</t>
  </si>
  <si>
    <t>Summit Portfolio, Second Closing, First Seven Hotels</t>
  </si>
  <si>
    <t>Business Combinations - Framework Agreement (Details) - USD ($) $ / shares in Units, $ in Thousands</t>
  </si>
  <si>
    <t>Cash paid for acquisition</t>
  </si>
  <si>
    <t>Purchase price of acquisition</t>
  </si>
  <si>
    <t>Liabilities assumed from acquisition</t>
  </si>
  <si>
    <t>Consideration transferred, liabilities waived</t>
  </si>
  <si>
    <t>Series of Individually Immaterial Business Acquisitions | Common Stock</t>
  </si>
  <si>
    <t>Consideration transferred, equity interests issued and issuable</t>
  </si>
  <si>
    <t>Share price (in dollars per share)</t>
  </si>
  <si>
    <t>Conversion and Redemption of Class B Units to Common Stock | Series of Individually Immaterial Business Acquisitions | Common Stock</t>
  </si>
  <si>
    <t>Leases - Narrative (Details) $ in Millions</t>
  </si>
  <si>
    <t>Dec. 31, 2018USD ($)lease</t>
  </si>
  <si>
    <t>Dec. 31, 2017USD ($)</t>
  </si>
  <si>
    <t>Amortization of below-market lease intangibles | $</t>
  </si>
  <si>
    <t>Rent expense | $</t>
  </si>
  <si>
    <t>Leases - Schedule of Future Minimum Lease Payments for Operating Leases (Details) $ in Thousands</t>
  </si>
  <si>
    <t>Dec. 31, 2018USD ($)</t>
  </si>
  <si>
    <t>Minimum Rental Commitments</t>
  </si>
  <si>
    <t>Year ending December 31, 2019</t>
  </si>
  <si>
    <t>Year ending December 31, 2020</t>
  </si>
  <si>
    <t>Year ending December 31, 2021</t>
  </si>
  <si>
    <t>Year ending December 31, 2022</t>
  </si>
  <si>
    <t>Year ending December 31, 2023</t>
  </si>
  <si>
    <t>Thereafter</t>
  </si>
  <si>
    <t>Amortization of Below Market Lease Intangible to Rent Expense</t>
  </si>
  <si>
    <t>Mortgage Notes Payable - Schedule of Long-term Debt Instruments (Details) $ in Thousands</t>
  </si>
  <si>
    <t>Dec. 31, 2018USD ($)hotelpropertyextension</t>
  </si>
  <si>
    <t>Debt Instrument [Line Items]</t>
  </si>
  <si>
    <t>Less: Deferred Financing Fees, Net</t>
  </si>
  <si>
    <t>Total Mortgage Notes Payable, Net</t>
  </si>
  <si>
    <t>Mortgage note payable | Grace Mortgage Loan</t>
  </si>
  <si>
    <t>Number of extension rights | extension</t>
  </si>
  <si>
    <t>Extension right term (years)</t>
  </si>
  <si>
    <t>1 year</t>
  </si>
  <si>
    <t>Mortgage note payable | Grace Mortgage Loan | London interbank offered rate (LIBOR)</t>
  </si>
  <si>
    <t>Basis spread on variable rate</t>
  </si>
  <si>
    <t>2.56%</t>
  </si>
  <si>
    <t>Mortgage note payable | Grace Mezzanine Loan</t>
  </si>
  <si>
    <t>Mortgage note payable | Grace Mezzanine Loan | London interbank offered rate (LIBOR)</t>
  </si>
  <si>
    <t>6.50%</t>
  </si>
  <si>
    <t>Mortgage note payable | New Additional Grace Mortgage Loan</t>
  </si>
  <si>
    <t>Interest rate (percent)</t>
  </si>
  <si>
    <t>4.96%</t>
  </si>
  <si>
    <t>Number of properties (hotel) | property</t>
  </si>
  <si>
    <t>Mortgage note payable | HIT REIT Term Loan</t>
  </si>
  <si>
    <t>Mortgage note payable | HIT REIT Term Loan | London interbank offered rate (LIBOR)</t>
  </si>
  <si>
    <t>3.00%</t>
  </si>
  <si>
    <t>Mortgage note payable | Baltimore Courtyard &amp; Providence Courtyard</t>
  </si>
  <si>
    <t>4.30%</t>
  </si>
  <si>
    <t>Mortgage note payable | Hilton Garden Inn Blacksburg Joint Venture</t>
  </si>
  <si>
    <t>4.31%</t>
  </si>
  <si>
    <t>Mortgage Notes Payable - Narrative (Details)</t>
  </si>
  <si>
    <t>Apr. 28, 2017USD ($)propertyextension</t>
  </si>
  <si>
    <t>Apr. 27, 2017USD ($)propertyextension</t>
  </si>
  <si>
    <t>Oct. 31, 2015</t>
  </si>
  <si>
    <t>Feb. 28, 2015property</t>
  </si>
  <si>
    <t>Grace acquisition</t>
  </si>
  <si>
    <t>HIT REIT 87-Pack Loans</t>
  </si>
  <si>
    <t>Minimum net worth required for compliance | $</t>
  </si>
  <si>
    <t>Mortgage note payable</t>
  </si>
  <si>
    <t>Interest expense | $</t>
  </si>
  <si>
    <t>Mortgage note payable | Grace Mortgage Loan | Grace acquisition</t>
  </si>
  <si>
    <t>Number of properties (hotel)</t>
  </si>
  <si>
    <t>Mortgage note payable | New Additional Grace Mortgage Loan | Grace acquisition</t>
  </si>
  <si>
    <t>Mortgage note payable | HIT REIT Term Loan | Summit And Nobel Portfolios</t>
  </si>
  <si>
    <t>Mortgage note payable | Grace Mezzanine Loan | Grace acquisition</t>
  </si>
  <si>
    <t>Secured Debt | HIT REIT 87-Pack Loans</t>
  </si>
  <si>
    <t>Amount of loan | $</t>
  </si>
  <si>
    <t>Secured Debt | HIT REIT 87-Pack Loans | London interbank offered rate (LIBOR)</t>
  </si>
  <si>
    <t>3.03%</t>
  </si>
  <si>
    <t>Secured Debt | HIT REIT 87-Pack Loans | Maximum | London interbank offered rate (LIBOR)</t>
  </si>
  <si>
    <t>4.00%</t>
  </si>
  <si>
    <t>Secured Debt | New Additional Grace Mortgage Loan</t>
  </si>
  <si>
    <t>Secured Debt | HIT REIT Term Loan</t>
  </si>
  <si>
    <t>Secured Debt | HIT REIT Term Loan | Minimum | London interbank offered rate (LIBOR)</t>
  </si>
  <si>
    <t>Secured Debt | HIT REIT Term Loan | Maximum | London interbank offered rate (LIBOR)</t>
  </si>
  <si>
    <t>Secured Debt | HIT REIT 87-Pack Mortgage Loan</t>
  </si>
  <si>
    <t>Secured Debt | HIT REIT 87-Pack Mortgage Loan | London interbank offered rate (LIBOR)</t>
  </si>
  <si>
    <t>Secured Debt | HIT REIT 87-Pack Mezzanine Loan</t>
  </si>
  <si>
    <t>Secured Debt | HIT REIT 87-Pack Mezzanine Loan | London interbank offered rate (LIBOR)</t>
  </si>
  <si>
    <t>Promissory Notes Payable - Narrative (Details) - Property Management Transactions - Property Manager</t>
  </si>
  <si>
    <t>Cash payment per month</t>
  </si>
  <si>
    <t>Note Payable to Former Property Manager | Loans Payable</t>
  </si>
  <si>
    <t>Mandatorily Redeemable Preferred Securities - Narrative (Details)</t>
  </si>
  <si>
    <t>Feb. 28, 2015USD ($)company</t>
  </si>
  <si>
    <t>Dec. 31, 2018USD ($)hotel</t>
  </si>
  <si>
    <t>Feb. 27, 2018USD ($)</t>
  </si>
  <si>
    <t>Number of properties owned (hotel) | hotel</t>
  </si>
  <si>
    <t>Redemption of mandatorily redeemable preferred securities</t>
  </si>
  <si>
    <t>Number of newly formed LLCs (company) | company</t>
  </si>
  <si>
    <t>Number of additional unencumbered real estate properties (hotel) | hotel</t>
  </si>
  <si>
    <t>Grace acquisition | Redeemable preferred share</t>
  </si>
  <si>
    <t>Proceeds from issuance of preferred limited partner units</t>
  </si>
  <si>
    <t>Distribution period</t>
  </si>
  <si>
    <t>18 months</t>
  </si>
  <si>
    <t>Percentage of preferred equity interests required to be redeemed by 2018</t>
  </si>
  <si>
    <t>50.00%</t>
  </si>
  <si>
    <t>Percent of equity offering proceeds to redeem preferred equity interests at par</t>
  </si>
  <si>
    <t>35.00%</t>
  </si>
  <si>
    <t>Maximum offering proceeds used to redeem preferred equity interests at par</t>
  </si>
  <si>
    <t>Period for maximum equity offering proceeds used to redeem preferred equity interests at par</t>
  </si>
  <si>
    <t>12 months</t>
  </si>
  <si>
    <t>Amount of preferred equity interests required to be redeemed by 2018</t>
  </si>
  <si>
    <t>Percentage of preferred equity interests required to be redeemed by 2019</t>
  </si>
  <si>
    <t>Grace acquisition | Redeemable preferred share | Subsequent Event</t>
  </si>
  <si>
    <t>Stock redeemed during the period</t>
  </si>
  <si>
    <t>Grace acquisition | Redeemable preferred share | Minimum</t>
  </si>
  <si>
    <t>Distribution rate</t>
  </si>
  <si>
    <t>Grace acquisition | Redeemable preferred share | Maximum</t>
  </si>
  <si>
    <t>8.00%</t>
  </si>
  <si>
    <t>Disposal Group, Disposed of by Sale, Not Discontinued Operations</t>
  </si>
  <si>
    <t>Number of hotels sold (hotel) | hotel</t>
  </si>
  <si>
    <t>Accounts Payable and Accrued Expenses - Schedule of Accounts Payable and Accrued Liabilities (Details) - USD ($) $ in Thousands</t>
  </si>
  <si>
    <t>Trade accounts payable</t>
  </si>
  <si>
    <t>Accrued expenses</t>
  </si>
  <si>
    <t>Common Stock - Narrative (Details) - USD ($)</t>
  </si>
  <si>
    <t>Aug. 02, 2018</t>
  </si>
  <si>
    <t>Jun. 29, 2018</t>
  </si>
  <si>
    <t>May 14, 2018</t>
  </si>
  <si>
    <t>Jan. 13, 2017</t>
  </si>
  <si>
    <t>Dec. 31, 2015</t>
  </si>
  <si>
    <t>Common stock repurchases (shares)</t>
  </si>
  <si>
    <t>Common stock, fair value (in dollars per share)</t>
  </si>
  <si>
    <t>SPA</t>
  </si>
  <si>
    <t>Common stock, maximum cash distributions declared (usd per share)</t>
  </si>
  <si>
    <t>Company Offer</t>
  </si>
  <si>
    <t>Share Repurchase Program</t>
  </si>
  <si>
    <t>Treasury stock, shares, acquired</t>
  </si>
  <si>
    <t>Maximum | Company Offer</t>
  </si>
  <si>
    <t>Number of units issued (shares)</t>
  </si>
  <si>
    <t>Property Management Transactions | Property Manager</t>
  </si>
  <si>
    <t>Property Management Transactions | Advisor | Common Stock</t>
  </si>
  <si>
    <t>Shares issued upon conversion (shares)</t>
  </si>
  <si>
    <t>Class B Units | Property Management Transactions | Advisor</t>
  </si>
  <si>
    <t>Conversion of stock (shares)</t>
  </si>
  <si>
    <t>OP Units | Property Management Transactions | Advisor</t>
  </si>
  <si>
    <t>Restatement Adjustment</t>
  </si>
  <si>
    <t>Share-Based Compensation - Narrative (Details) - USD ($) $ in Millions</t>
  </si>
  <si>
    <t>1 Months Ended</t>
  </si>
  <si>
    <t>3 Months Ended</t>
  </si>
  <si>
    <t>Nov. 30, 2018</t>
  </si>
  <si>
    <t>Share-based Compensation Arrangement by Share-based Payment Award [Line Items]</t>
  </si>
  <si>
    <t>Percentage of granted shares allowed</t>
  </si>
  <si>
    <t>Number of shares authorized (shares)</t>
  </si>
  <si>
    <t>RSU's Forfeited (shares)</t>
  </si>
  <si>
    <t>RSU's granted (shares)</t>
  </si>
  <si>
    <t>Restricted Stock</t>
  </si>
  <si>
    <t>Awards vesting period</t>
  </si>
  <si>
    <t>Compensation expense</t>
  </si>
  <si>
    <t>Unrecognized compensation expense remaining</t>
  </si>
  <si>
    <t>Restricted Stock Units (RSUs)</t>
  </si>
  <si>
    <t>4 years</t>
  </si>
  <si>
    <t>Share-Based Compensation - Summary of Restricted Shares Awards (Details) - Restricted Stock $ / shares in Units, $ in Thousands</t>
  </si>
  <si>
    <t>Dec. 31, 2018USD ($)$ / sharesshares</t>
  </si>
  <si>
    <t>Number of Shares</t>
  </si>
  <si>
    <t>Non-vested, beginning of period (in shares) | shares</t>
  </si>
  <si>
    <t>Granted (in shares) | shares</t>
  </si>
  <si>
    <t>Vested (in shares) | shares</t>
  </si>
  <si>
    <t>Forfeitures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ures (in dollars per share) | $ / shares</t>
  </si>
  <si>
    <t>Non-vested, end of period (in dollars per share) | $ / shares</t>
  </si>
  <si>
    <t>Aggregate Intrinsic Value (in thousands)</t>
  </si>
  <si>
    <t>Non-vested, beginning of period | $</t>
  </si>
  <si>
    <t>Granted | $</t>
  </si>
  <si>
    <t>Vested | $</t>
  </si>
  <si>
    <t>Forfeitures | $</t>
  </si>
  <si>
    <t>Non-vested, end of period | $</t>
  </si>
  <si>
    <t>Share-Based Compensation - Summary of Restricted Units Awards (Details) - Restricted Stock Units (RSUs) $ / shares in Units, $ in Thousands</t>
  </si>
  <si>
    <t>Fair Value Measurements - Fair Value by Balance Sheet Grouping (Details) $ in Thousands</t>
  </si>
  <si>
    <t>Fair Value, Inputs, Level 3 | Carrying Amount</t>
  </si>
  <si>
    <t>Fair Value, Investments, Entities that Calculate Net Asset Value Per Share [Line Items]</t>
  </si>
  <si>
    <t>Fair value of mortgage notes payable</t>
  </si>
  <si>
    <t>Mandatorily redeemable preferred securities</t>
  </si>
  <si>
    <t>Fair Value, Inputs, Level 3 | Fair Value</t>
  </si>
  <si>
    <t>Mortgage notes payable | Fair Value, Inputs, Level 3 | Carrying Amount</t>
  </si>
  <si>
    <t>Mortgage notes payable | Fair Value, Inputs, Level 3 | Fair Value</t>
  </si>
  <si>
    <t>Discount rate</t>
  </si>
  <si>
    <t>11.00%</t>
  </si>
  <si>
    <t>Commitments and Contingencies - Narrative (Details) - USD ($)</t>
  </si>
  <si>
    <t>Other Commitments [Line Items]</t>
  </si>
  <si>
    <t>Subsequent Event</t>
  </si>
  <si>
    <t>Equity Interest redemptioin</t>
  </si>
  <si>
    <t>Related Party Transactions and Arrangements - Narrative (Details) - USD ($)</t>
  </si>
  <si>
    <t>Payments of dividends</t>
  </si>
  <si>
    <t>Dividends PIK (shares)</t>
  </si>
  <si>
    <t>Cumulative dividend rate</t>
  </si>
  <si>
    <t>PIK dividend rate</t>
  </si>
  <si>
    <t>Second Closing | SPA | Class C Units</t>
  </si>
  <si>
    <t>Subsequent Event | Final Closing | SPA | Class C Units</t>
  </si>
  <si>
    <t>Related Party Transactions and Arrangements - Fees Paid in Connection with the Operations of the Company - Narrative (Details) - USD ($)</t>
  </si>
  <si>
    <t>Due to Affiliate</t>
  </si>
  <si>
    <t>Property Manager | Total Management Fees Incurred</t>
  </si>
  <si>
    <t>Property Manager | Property Management Fees</t>
  </si>
  <si>
    <t>Advisor</t>
  </si>
  <si>
    <t>Advisor | Reimbursement for Administrative Services and Personnel Costs</t>
  </si>
  <si>
    <t>Related Party Transactions and Arrangements - Property Management Transactions (Details) - USD ($)</t>
  </si>
  <si>
    <t>Property Manager | Property Management Transactions</t>
  </si>
  <si>
    <t>Aggregate cash payments</t>
  </si>
  <si>
    <t>Advisor | Property Management Transactions</t>
  </si>
  <si>
    <t>Common Stock | Advisor | Property Management Transactions</t>
  </si>
  <si>
    <t>Class B Units | Advisor | Property Management Transactions</t>
  </si>
  <si>
    <t>OP Units | Advisor | Property Management Transactions</t>
  </si>
  <si>
    <t>Income Taxes - Narrative (Details) $ in Millions</t>
  </si>
  <si>
    <t>Operating Loss Carryforwards [Line Items]</t>
  </si>
  <si>
    <t>Net operating loss carryforwards</t>
  </si>
  <si>
    <t>Subsidiaries</t>
  </si>
  <si>
    <t>Income Taxes - Schedule of Components of Income Tax Expense (Benefit) (Details) - USD ($) $ in Thousands</t>
  </si>
  <si>
    <t>Current tax (benefit) expense:</t>
  </si>
  <si>
    <t>Federal</t>
  </si>
  <si>
    <t>State</t>
  </si>
  <si>
    <t>Deferred tax (benefit) expense:</t>
  </si>
  <si>
    <t>Income tax (benefit) expense</t>
  </si>
  <si>
    <t>Income Taxes - Schedule of Effective Income Tax Rate Reconciliation (Details) - USD ($) $ in Thousands</t>
  </si>
  <si>
    <t>Statutory federal income tax benefit</t>
  </si>
  <si>
    <t>Effect of non-taxable REIT loss</t>
  </si>
  <si>
    <t>State income tax expense, net of federal tax benefit</t>
  </si>
  <si>
    <t>Re-measurement of net deferred tax assets</t>
  </si>
  <si>
    <t>Income Taxes - Schedule of Deferred Tax Assets and Liabilities (Details) - USD ($) $ in Thousands</t>
  </si>
  <si>
    <t>Deferred tax asset:</t>
  </si>
  <si>
    <t>Net operating losses</t>
  </si>
  <si>
    <t>Total Deferred Tax Assets</t>
  </si>
  <si>
    <t>Deferred tax liability:</t>
  </si>
  <si>
    <t>Total deferred tax liabilities</t>
  </si>
  <si>
    <t>Net deferred tax asset</t>
  </si>
  <si>
    <t>Impairments (Details) $ in Thousands</t>
  </si>
  <si>
    <t>Jun. 30, 2018hotel</t>
  </si>
  <si>
    <t>Jun. 30, 2017hotel</t>
  </si>
  <si>
    <t>Dec. 31, 2016USD ($)hotel</t>
  </si>
  <si>
    <t>Real Estate [Line Items]</t>
  </si>
  <si>
    <t>Disposal Group, Held-for-sale or Disposed of by Sale, Not Discontinued Operations</t>
  </si>
  <si>
    <t>Impairment losses on asset held for sale or disposed</t>
  </si>
  <si>
    <t>Number of impaired hotel assets (hotel) | hotel</t>
  </si>
  <si>
    <t>Goodwill, impairment loss, per reporting unit</t>
  </si>
  <si>
    <t>Weighted Average</t>
  </si>
  <si>
    <t>Intangible Asset</t>
  </si>
  <si>
    <t>Number of hotels identified for impairment | hotel</t>
  </si>
  <si>
    <t>Intangible Asset | Disposal Group, Disposed of by Sale, Not Discontinued Operations</t>
  </si>
  <si>
    <t>Intangible Asset | Disposal Group, Held-for-sale, Not Discontinued Operations</t>
  </si>
  <si>
    <t>Sales of Hotels (Details) $ in Thousands</t>
  </si>
  <si>
    <t>Sales price</t>
  </si>
  <si>
    <t>Gain (loss) on sale of hotel</t>
  </si>
  <si>
    <t>Quarterly Results (Unaudited) (Details) - USD ($) $ / shares in Units, $ in Thousands</t>
  </si>
  <si>
    <t>Sep. 30, 2018</t>
  </si>
  <si>
    <t>Mar. 31, 2018</t>
  </si>
  <si>
    <t>Sep. 30, 2017</t>
  </si>
  <si>
    <t>Jun. 30, 2017</t>
  </si>
  <si>
    <t>Sep. 30, 2016</t>
  </si>
  <si>
    <t>Jun. 30, 2016</t>
  </si>
  <si>
    <t>Mar. 31, 2016</t>
  </si>
  <si>
    <t>Subsequent Events - Narrative (Details) - Subsequent Event - USD ($)</t>
  </si>
  <si>
    <t>Apr. 05, 2019</t>
  </si>
  <si>
    <t>Subsequent Event [Line Items]</t>
  </si>
  <si>
    <t>Final Closing | SPA | Class C Units</t>
  </si>
  <si>
    <t>Baltimore Courtyard &amp; Providence Courtyard | Refinanced Baltimore Courtyard and Providence Courtyard Mortgage Loan</t>
  </si>
  <si>
    <t>Minimum net worth required for compliance</t>
  </si>
  <si>
    <t>Repayments of Long-term Debt</t>
  </si>
  <si>
    <t>Mortgage note payable | Baltimore Courtyard &amp; Providence Courtyard | Refinanced Baltimore Courtyard and Providence Courtyard Mortgage Loan</t>
  </si>
  <si>
    <t>Amount of loan</t>
  </si>
  <si>
    <t>London interbank offered rate (LIBOR) | Mortgage note payable | Baltimore Courtyard &amp; Providence Courtyard</t>
  </si>
  <si>
    <t>2.75%</t>
  </si>
  <si>
    <t>Schedule III - Real Estate and Accumulated Depreciation - Summary of Activity for Real Estate (Details) - USD ($)</t>
  </si>
  <si>
    <t>SEC Schedule, 12-28, Real Estate Companies, Investment in Real Estate and Accumulated Depreciation [Line Items]</t>
  </si>
  <si>
    <t>Debt</t>
  </si>
  <si>
    <t>Initial cost of land</t>
  </si>
  <si>
    <t>Initial cost of buildings and improvements</t>
  </si>
  <si>
    <t>Subsequent costs capitalized for Land</t>
  </si>
  <si>
    <t>Subsequent costs capitalized for buildings and improvements</t>
  </si>
  <si>
    <t>Gross amount of land</t>
  </si>
  <si>
    <t>Gross amount of buildings and improvements</t>
  </si>
  <si>
    <t>Accumulated depreciation</t>
  </si>
  <si>
    <t>Tax basis of aggregate land, buildings and improvements</t>
  </si>
  <si>
    <t>Depreciable life (years)</t>
  </si>
  <si>
    <t>Building improvements</t>
  </si>
  <si>
    <t>Courtyard Baltimore Downtown Inner Harbor</t>
  </si>
  <si>
    <t>Courtyard Providence Downtown</t>
  </si>
  <si>
    <t>Georgia Tech Hotel and Conference Center</t>
  </si>
  <si>
    <t>Homewood Suites Stratford</t>
  </si>
  <si>
    <t>Westin Virginia Beach Town Center</t>
  </si>
  <si>
    <t>Hilton Garden Inn Blacksburg</t>
  </si>
  <si>
    <t>Courtyard Lexington South Hamburg Place</t>
  </si>
  <si>
    <t>Courtyard Louisville Downtown</t>
  </si>
  <si>
    <t>Embassy Suites Orlando International Drive Jamaican Court</t>
  </si>
  <si>
    <t>Fairfield Inn &amp; Suites Atlanta Vinings</t>
  </si>
  <si>
    <t>Homewood Suites Chicago Downtown</t>
  </si>
  <si>
    <t>Hyatt Place Albuquerque Uptown</t>
  </si>
  <si>
    <t>Hyatt Place Baltimore Washington Airport</t>
  </si>
  <si>
    <t>Hyatt Place Baton Rouge I 10</t>
  </si>
  <si>
    <t>Hyatt Place Birmingham Hoover</t>
  </si>
  <si>
    <t>Hyatt Place Cincinnati Blue Ash</t>
  </si>
  <si>
    <t>Hyatt Place Columbus Worthington</t>
  </si>
  <si>
    <t>Hyatt Place Indianapolis Keystone</t>
  </si>
  <si>
    <t>Hyatt Place Memphis Wolfchase Galleria</t>
  </si>
  <si>
    <t>Hyatt Place Miami Airport West Doral</t>
  </si>
  <si>
    <t>Hyatt Place Nashville Franklin Cool Springs</t>
  </si>
  <si>
    <t>Hyatt Place Richmond Innsbrook</t>
  </si>
  <si>
    <t>Hyatt Place Tampa Airport Westshore</t>
  </si>
  <si>
    <t>Residence Inn Lexington South Hamburg Place</t>
  </si>
  <si>
    <t>SpringHill Suites Lexington Near The University Of Kentucky</t>
  </si>
  <si>
    <t>Hampton Inn Albany Wolf Road Airport</t>
  </si>
  <si>
    <t>Hampton Inn Colorado Springs Central Airforce Academy</t>
  </si>
  <si>
    <t>Hampton Inn Baltimore Glen Burnie</t>
  </si>
  <si>
    <t>Hampton Inn Beckley</t>
  </si>
  <si>
    <t>Hampton Inn Birmingham Mountain Brook</t>
  </si>
  <si>
    <t>Hampton Inn Boca Raton</t>
  </si>
  <si>
    <t>Hampton Inn Boca Raton Deerfield Beach</t>
  </si>
  <si>
    <t>Hampton Inn Chicago Gurnee</t>
  </si>
  <si>
    <t>Hampton Inn Columbia I 26 Airport</t>
  </si>
  <si>
    <t>Hampton Inn Columbus Dublin</t>
  </si>
  <si>
    <t>Hampton Inn Detroit Madison Heights South Troy</t>
  </si>
  <si>
    <t>Hampton Inn Detroit Northville</t>
  </si>
  <si>
    <t>Hampton Inn Kansas City Overland Park</t>
  </si>
  <si>
    <t>Hampton Inn Kansas City Airport</t>
  </si>
  <si>
    <t>Hampton Inn Memphis Poplar</t>
  </si>
  <si>
    <t>Hampton Inn Morgantown</t>
  </si>
  <si>
    <t>Hampton Inn Norfolk Naval Base</t>
  </si>
  <si>
    <t>Hampton Inn Palm Beach Gardens</t>
  </si>
  <si>
    <t>Hampton Inn Pickwick Dam @ Shiloh Falls</t>
  </si>
  <si>
    <t>Hampton Inn Scranton @ Montage Mountain</t>
  </si>
  <si>
    <t>Hampton Inn St Louis Westport</t>
  </si>
  <si>
    <t>Hampton Inn State College</t>
  </si>
  <si>
    <t>Hampton Inn West Palm Beach Florida Turnpike</t>
  </si>
  <si>
    <t>Homewood Suites Hartford Windsor Locks</t>
  </si>
  <si>
    <t>Homewood Suites Memphis Germantown</t>
  </si>
  <si>
    <t>Homewood Suites Phoenix Biltmore</t>
  </si>
  <si>
    <t>Hampton Inn &amp; Suites Boynton Beach</t>
  </si>
  <si>
    <t>Hampton Inn Cleveland Westlake</t>
  </si>
  <si>
    <t>Courtyard Athens Downtown</t>
  </si>
  <si>
    <t>Courtyard Gainesville</t>
  </si>
  <si>
    <t>Courtyard Knoxville Cedar Bluff</t>
  </si>
  <si>
    <t>Courtyard Mobile</t>
  </si>
  <si>
    <t>Courtyard Orlando Altamonte Springs Maitland</t>
  </si>
  <si>
    <t>Courtyard Sarasota Bradenton</t>
  </si>
  <si>
    <t>Courtyard Tallahassee North I 10 Capital Circle</t>
  </si>
  <si>
    <t>Holiday Inn Express &amp; Suites Kendall East Miami</t>
  </si>
  <si>
    <t>Residence Inn Chattanooga Downtown</t>
  </si>
  <si>
    <t>Residence Inn Fort Myers</t>
  </si>
  <si>
    <t>Residence Inn Knoxville Cedar Bluff</t>
  </si>
  <si>
    <t>Residence Inn Macon</t>
  </si>
  <si>
    <t>Residence Inn Mobile</t>
  </si>
  <si>
    <t>Residence Inn Sarasota Bradenton</t>
  </si>
  <si>
    <t>Residence Inn Savannah Midtown</t>
  </si>
  <si>
    <t>Residence Inn Tallahassee North I 10 Capital Circle</t>
  </si>
  <si>
    <t>Residence Inn Tampa North I 75 Fletcher</t>
  </si>
  <si>
    <t>Residence Inn Tampa Sabal Park Brandon</t>
  </si>
  <si>
    <t>Courtyard Bowling Green Convention Center</t>
  </si>
  <si>
    <t>Courtyard Chicago Elmhurst Oakbrook Area</t>
  </si>
  <si>
    <t>Courtyard Jacksonville Airport Northeast</t>
  </si>
  <si>
    <t>Hampton Inn &amp; Suites Nashville Franklin Cool Springs</t>
  </si>
  <si>
    <t>Hampton Inn Boston Peabody</t>
  </si>
  <si>
    <t>Hampton Inn Grand Rapids North</t>
  </si>
  <si>
    <t>Homewood Suites Boston Peabody</t>
  </si>
  <si>
    <t>Hyatt Place Las Vegas</t>
  </si>
  <si>
    <t>Hyatt Place Minneapolis Airport South</t>
  </si>
  <si>
    <t>Residence Inn Boise Downtown</t>
  </si>
  <si>
    <t>Residence Inn Portland Downtown Lloyd Center</t>
  </si>
  <si>
    <t>SpringHill Suites Grand Rapids North</t>
  </si>
  <si>
    <t>Hyatt Place Kansas City Overland Park Metcalf</t>
  </si>
  <si>
    <t>Courtyard Asheville</t>
  </si>
  <si>
    <t>Courtyard Dallas Market Center</t>
  </si>
  <si>
    <t>Fairfield Inn &amp; Suites Dallas Market Center</t>
  </si>
  <si>
    <t>Hilton Garden Inn Austin Round Rock</t>
  </si>
  <si>
    <t>Residence Inn Los Angeles Airport El Segundo</t>
  </si>
  <si>
    <t>Residence Inn San Diego Rancho Bernardo Scripps Poway</t>
  </si>
  <si>
    <t>SpringHill Suites Austin Round Rock</t>
  </si>
  <si>
    <t>SpringHill Suites Houston Hobby Airport</t>
  </si>
  <si>
    <t>SpringHill Suites San Antonio Medical Center Northwest</t>
  </si>
  <si>
    <t>SpringHill Suites San Diego Rancho Bernardo Scripps Poway</t>
  </si>
  <si>
    <t>Hampton Inn Charlotte Gastonia</t>
  </si>
  <si>
    <t>Hampton Inn Dallas Addison</t>
  </si>
  <si>
    <t>Homewood Suites San Antonio Northwest</t>
  </si>
  <si>
    <t>Courtyard Dalton</t>
  </si>
  <si>
    <t>Hampton Inn Orlando International Drive Convention Center</t>
  </si>
  <si>
    <t>Hilton Garden Inn Albuquerque North Rio Rancho</t>
  </si>
  <si>
    <t>Homewood Suites Orlando International Drive Convention Center</t>
  </si>
  <si>
    <t>Hampton Inn Chicago Naperville</t>
  </si>
  <si>
    <t>Hampton Inn Indianapolis Northeast Castleton</t>
  </si>
  <si>
    <t>Hampton Inn Knoxville Airport</t>
  </si>
  <si>
    <t>Hampton Inn Milford</t>
  </si>
  <si>
    <t>Homewood Suites Augusta</t>
  </si>
  <si>
    <t>Homewood Suites Seattle Downtown</t>
  </si>
  <si>
    <t>Hampton Inn Champaign Urbana</t>
  </si>
  <si>
    <t>Hampton Inn East Lansing</t>
  </si>
  <si>
    <t>Hilton Garden Inn Louisville East</t>
  </si>
  <si>
    <t>Residence Inn Jacksonville Airport</t>
  </si>
  <si>
    <t>TownePlace Suites Savannah Midtown</t>
  </si>
  <si>
    <t>Courtyard Houston I 10 West Energy Corridor</t>
  </si>
  <si>
    <t>Courtyard San Diego Carlsbad</t>
  </si>
  <si>
    <t>Hampton Inn Austin North @ IH 35 &amp; Highway 183</t>
  </si>
  <si>
    <t>SpringHill Suites Asheville</t>
  </si>
  <si>
    <t>Hampton Inn College Station</t>
  </si>
  <si>
    <t>Courtyard Flagstaff</t>
  </si>
  <si>
    <t>DoubleTree Baton Rouge</t>
  </si>
  <si>
    <t>Fairfield Inn &amp; Suites Baton Rouge South</t>
  </si>
  <si>
    <t>Hampton Inn Medford</t>
  </si>
  <si>
    <t>Hampton Inn Fort Wayne Southwest</t>
  </si>
  <si>
    <t>Hampton Inn &amp; Suites El Paso Airport</t>
  </si>
  <si>
    <t>Residence Inn Fort Wayne Southwest</t>
  </si>
  <si>
    <t>SpringHill Suites Baton Rouge South</t>
  </si>
  <si>
    <t>SpringHill Suites Flagstaff</t>
  </si>
  <si>
    <t>TownePlace Suites Baton Rouge South</t>
  </si>
  <si>
    <t>Courtyard Columbus Downtown</t>
  </si>
  <si>
    <t>Hilton Garden Inn Monterey</t>
  </si>
  <si>
    <t>Hyatt House Atlanta Cobb Galleria</t>
  </si>
  <si>
    <t>Hyatt Place Chicago Schaumburg</t>
  </si>
  <si>
    <t>Fairfield Inn &amp; Suites Spokane Downtown</t>
  </si>
  <si>
    <t>Fairfield Inn &amp; Suites Denver Airport</t>
  </si>
  <si>
    <t>SpringHill Suites Denver Airport</t>
  </si>
  <si>
    <t>Hampton Inn Fort Collins</t>
  </si>
  <si>
    <t>Fairfield Inn &amp; Suites Seattle Bellevue</t>
  </si>
  <si>
    <t>Hilton Garden Inn Fort Collins</t>
  </si>
  <si>
    <t>Courtyard Jackson Ridgeland</t>
  </si>
  <si>
    <t>Residence Inn Jackson Ridgeland</t>
  </si>
  <si>
    <t>Homewood Suites Jackson Ridgeland</t>
  </si>
  <si>
    <t>Staybridge Suites Jackson</t>
  </si>
  <si>
    <t>Fairfield Inn &amp; Suites Germantown</t>
  </si>
  <si>
    <t>Residence Inn Germantown</t>
  </si>
  <si>
    <t>Courtyard Germantown</t>
  </si>
  <si>
    <t>Schedule III - Real Estate and Accumulated Depreciation - Summary of Activity for Accumulated Depreciation (Details) $ in Thousands</t>
  </si>
  <si>
    <t>Land, buildings and improvements, at cost:</t>
  </si>
  <si>
    <t>Balance at January 1</t>
  </si>
  <si>
    <t>Additions:</t>
  </si>
  <si>
    <t>Capital improvements</t>
  </si>
  <si>
    <t>Held for Sale</t>
  </si>
  <si>
    <t>Dispositions</t>
  </si>
  <si>
    <t>Impairment of depreciable assets</t>
  </si>
  <si>
    <t>Balance at December 31</t>
  </si>
  <si>
    <t>Accumulated depreciation and amortization:</t>
  </si>
  <si>
    <t>Depreciation expense</t>
  </si>
  <si>
    <t>Dispositions and other</t>
  </si>
  <si>
    <t>Income Statement, Balance Sheet and Additional Disclosures by Disposal Groups, Including Discontinued Operation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132451</v>
      </c>
    </row>
    <row r="14" spans="1:4">
      <c r="A14" s="4" t="s">
        <v>25</v>
      </c>
      <c r="B14" s="4" t="s">
        <v>26</v>
      </c>
    </row>
    <row r="15" spans="1:4">
      <c r="A15" s="4" t="s">
        <v>27</v>
      </c>
      <c r="B15" s="4" t="s">
        <v>26</v>
      </c>
    </row>
    <row r="16" spans="1:4">
      <c r="A16" s="4" t="s">
        <v>28</v>
      </c>
      <c r="B16" s="4" t="s">
        <v>29</v>
      </c>
    </row>
    <row r="17" spans="1:4">
      <c r="A17" s="4" t="s">
        <v>30</v>
      </c>
      <c r="D17" s="6" t="n">
        <v>0</v>
      </c>
    </row>
    <row r="18" spans="1:4">
      <c r="A18" s="4" t="s">
        <v>31</v>
      </c>
      <c r="B18" s="4" t="s">
        <v>23</v>
      </c>
    </row>
    <row r="19" spans="1:4">
      <c r="A19" s="4" t="s">
        <v>32</v>
      </c>
      <c r="B19" s="4" t="s">
        <v>33</v>
      </c>
    </row>
    <row r="20" spans="1:4">
      <c r="A20" s="4" t="s">
        <v>34</v>
      </c>
      <c r="B20" s="4" t="s">
        <v>33</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21</v>
      </c>
    </row>
    <row r="4" spans="1:2">
      <c r="A4" s="4" t="s">
        <v>11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9</v>
      </c>
    </row>
    <row r="4" spans="1:2">
      <c r="A4" s="4" t="s">
        <v>5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7858</v>
      </c>
      <c r="C3" s="6" t="n">
        <v>341651</v>
      </c>
    </row>
    <row r="4" spans="1:3">
      <c r="A4" s="4" t="s">
        <v>40</v>
      </c>
      <c r="B4" s="5" t="n">
        <v>1947619</v>
      </c>
      <c r="C4" s="5" t="n">
        <v>1921396</v>
      </c>
    </row>
    <row r="5" spans="1:3">
      <c r="A5" s="4" t="s">
        <v>41</v>
      </c>
      <c r="B5" s="5" t="n">
        <v>257314</v>
      </c>
      <c r="C5" s="5" t="n">
        <v>226242</v>
      </c>
    </row>
    <row r="6" spans="1:3">
      <c r="A6" s="4" t="s">
        <v>42</v>
      </c>
      <c r="B6" s="5" t="n">
        <v>2542791</v>
      </c>
      <c r="C6" s="5" t="n">
        <v>2489289</v>
      </c>
    </row>
    <row r="7" spans="1:3">
      <c r="A7" s="4" t="s">
        <v>43</v>
      </c>
      <c r="B7" s="5" t="n">
        <v>-347929</v>
      </c>
      <c r="C7" s="5" t="n">
        <v>-257592</v>
      </c>
    </row>
    <row r="8" spans="1:3">
      <c r="A8" s="4" t="s">
        <v>44</v>
      </c>
      <c r="B8" s="5" t="n">
        <v>2194862</v>
      </c>
      <c r="C8" s="5" t="n">
        <v>2231697</v>
      </c>
    </row>
    <row r="9" spans="1:3">
      <c r="A9" s="4" t="s">
        <v>45</v>
      </c>
      <c r="B9" s="5" t="n">
        <v>0</v>
      </c>
      <c r="C9" s="5" t="n">
        <v>5586</v>
      </c>
    </row>
    <row r="10" spans="1:3">
      <c r="A10" s="4" t="s">
        <v>46</v>
      </c>
      <c r="B10" s="5" t="n">
        <v>54886</v>
      </c>
      <c r="C10" s="5" t="n">
        <v>55736</v>
      </c>
    </row>
    <row r="11" spans="1:3">
      <c r="A11" s="4" t="s">
        <v>47</v>
      </c>
      <c r="B11" s="5" t="n">
        <v>27959</v>
      </c>
      <c r="C11" s="5" t="n">
        <v>63444</v>
      </c>
    </row>
    <row r="12" spans="1:3">
      <c r="A12" s="4" t="s">
        <v>48</v>
      </c>
      <c r="B12" s="5" t="n">
        <v>3684</v>
      </c>
      <c r="C12" s="5" t="n">
        <v>3649</v>
      </c>
    </row>
    <row r="13" spans="1:3">
      <c r="A13" s="4" t="s">
        <v>49</v>
      </c>
      <c r="B13" s="5" t="n">
        <v>9030</v>
      </c>
      <c r="C13" s="5" t="n">
        <v>9428</v>
      </c>
    </row>
    <row r="14" spans="1:3">
      <c r="A14" s="4" t="s">
        <v>50</v>
      </c>
      <c r="B14" s="5" t="n">
        <v>35836</v>
      </c>
      <c r="C14" s="5" t="n">
        <v>36705</v>
      </c>
    </row>
    <row r="15" spans="1:3">
      <c r="A15" s="4" t="s">
        <v>51</v>
      </c>
      <c r="B15" s="5" t="n">
        <v>11030</v>
      </c>
      <c r="C15" s="5" t="n">
        <v>14408</v>
      </c>
    </row>
    <row r="16" spans="1:3">
      <c r="A16" s="4" t="s">
        <v>52</v>
      </c>
      <c r="B16" s="5" t="n">
        <v>2337287</v>
      </c>
      <c r="C16" s="5" t="n">
        <v>2420653</v>
      </c>
    </row>
    <row r="17" spans="1:3">
      <c r="A17" s="3" t="s">
        <v>53</v>
      </c>
    </row>
    <row r="18" spans="1:3">
      <c r="A18" s="4" t="s">
        <v>54</v>
      </c>
      <c r="B18" s="5" t="n">
        <v>1507509</v>
      </c>
      <c r="C18" s="5" t="n">
        <v>1495777</v>
      </c>
    </row>
    <row r="19" spans="1:3">
      <c r="A19" s="4" t="s">
        <v>55</v>
      </c>
      <c r="B19" s="5" t="n">
        <v>0</v>
      </c>
      <c r="C19" s="5" t="n">
        <v>1000</v>
      </c>
    </row>
    <row r="20" spans="1:3">
      <c r="A20" s="4" t="s">
        <v>56</v>
      </c>
      <c r="B20" s="5" t="n">
        <v>219596</v>
      </c>
      <c r="C20" s="5" t="n">
        <v>233058</v>
      </c>
    </row>
    <row r="21" spans="1:3">
      <c r="A21" s="4" t="s">
        <v>57</v>
      </c>
      <c r="B21" s="5" t="n">
        <v>62965</v>
      </c>
      <c r="C21" s="5" t="n">
        <v>67452</v>
      </c>
    </row>
    <row r="22" spans="1:3">
      <c r="A22" s="4" t="s">
        <v>58</v>
      </c>
      <c r="B22" s="5" t="n">
        <v>1790070</v>
      </c>
      <c r="C22" s="5" t="n">
        <v>1797287</v>
      </c>
    </row>
    <row r="23" spans="1:3">
      <c r="A23" s="4" t="s">
        <v>59</v>
      </c>
      <c r="B23" s="4" t="s">
        <v>60</v>
      </c>
      <c r="C23" s="4" t="s">
        <v>60</v>
      </c>
    </row>
    <row r="24" spans="1:3">
      <c r="A24" s="4" t="s">
        <v>61</v>
      </c>
      <c r="B24" s="5" t="n">
        <v>163148</v>
      </c>
      <c r="C24" s="5" t="n">
        <v>128044</v>
      </c>
    </row>
    <row r="25" spans="1:3">
      <c r="A25" s="3" t="s">
        <v>62</v>
      </c>
    </row>
    <row r="26" spans="1:3">
      <c r="A26" s="4" t="s">
        <v>63</v>
      </c>
      <c r="B26" s="5" t="n">
        <v>0</v>
      </c>
      <c r="C26" s="5" t="n">
        <v>0</v>
      </c>
    </row>
    <row r="27" spans="1:3">
      <c r="A27" s="4" t="s">
        <v>64</v>
      </c>
      <c r="B27" s="5" t="n">
        <v>391</v>
      </c>
      <c r="C27" s="5" t="n">
        <v>395</v>
      </c>
    </row>
    <row r="28" spans="1:3">
      <c r="A28" s="4" t="s">
        <v>65</v>
      </c>
      <c r="B28" s="5" t="n">
        <v>870251</v>
      </c>
      <c r="C28" s="5" t="n">
        <v>871840</v>
      </c>
    </row>
    <row r="29" spans="1:3">
      <c r="A29" s="4" t="s">
        <v>66</v>
      </c>
      <c r="B29" s="5" t="n">
        <v>-489108</v>
      </c>
      <c r="C29" s="5" t="n">
        <v>-379559</v>
      </c>
    </row>
    <row r="30" spans="1:3">
      <c r="A30" s="4" t="s">
        <v>67</v>
      </c>
      <c r="B30" s="5" t="n">
        <v>381534</v>
      </c>
      <c r="C30" s="5" t="n">
        <v>492676</v>
      </c>
    </row>
    <row r="31" spans="1:3">
      <c r="A31" s="4" t="s">
        <v>68</v>
      </c>
      <c r="B31" s="5" t="n">
        <v>2535</v>
      </c>
      <c r="C31" s="5" t="n">
        <v>2646</v>
      </c>
    </row>
    <row r="32" spans="1:3">
      <c r="A32" s="4" t="s">
        <v>69</v>
      </c>
      <c r="B32" s="5" t="n">
        <v>384069</v>
      </c>
      <c r="C32" s="5" t="n">
        <v>495322</v>
      </c>
    </row>
    <row r="33" spans="1:3">
      <c r="A33" s="4" t="s">
        <v>70</v>
      </c>
      <c r="B33" s="6" t="n">
        <v>2337287</v>
      </c>
      <c r="C33" s="6" t="n">
        <v>2420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02</v>
      </c>
    </row>
    <row r="4" spans="1:2">
      <c r="A4" s="4" t="s">
        <v>23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39</v>
      </c>
    </row>
    <row r="4" spans="1:2">
      <c r="A4" s="4" t="s">
        <v>241</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51</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35</v>
      </c>
      <c r="B14" s="4" t="s">
        <v>272</v>
      </c>
    </row>
    <row r="15" spans="1:2">
      <c r="A15" s="4" t="s">
        <v>273</v>
      </c>
      <c r="B15" s="4" t="s">
        <v>274</v>
      </c>
    </row>
    <row r="16" spans="1:2">
      <c r="A16" s="4" t="s">
        <v>226</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23</v>
      </c>
      <c r="B2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3" t="s">
        <v>72</v>
      </c>
    </row>
    <row r="3" spans="1:3">
      <c r="A3" s="4" t="s">
        <v>73</v>
      </c>
      <c r="B3" s="5" t="n">
        <v>11767678</v>
      </c>
      <c r="C3" s="5" t="n">
        <v>9507892</v>
      </c>
    </row>
    <row r="4" spans="1:3">
      <c r="A4" s="4" t="s">
        <v>74</v>
      </c>
      <c r="B4" s="5" t="n">
        <v>11767678</v>
      </c>
      <c r="C4" s="5" t="n">
        <v>9507892</v>
      </c>
    </row>
    <row r="5" spans="1:3">
      <c r="A5" s="4" t="s">
        <v>75</v>
      </c>
      <c r="B5" s="6" t="n">
        <v>173573</v>
      </c>
      <c r="C5" s="6" t="n">
        <v>140241</v>
      </c>
    </row>
    <row r="6" spans="1:3">
      <c r="A6" s="4" t="s">
        <v>76</v>
      </c>
      <c r="B6" s="7" t="n">
        <v>0.01</v>
      </c>
      <c r="C6" s="7" t="n">
        <v>0.01</v>
      </c>
    </row>
    <row r="7" spans="1:3">
      <c r="A7" s="4" t="s">
        <v>77</v>
      </c>
      <c r="B7" s="5" t="n">
        <v>50000000</v>
      </c>
      <c r="C7" s="5" t="n">
        <v>50000000</v>
      </c>
    </row>
    <row r="8" spans="1:3">
      <c r="A8" s="4" t="s">
        <v>78</v>
      </c>
      <c r="B8" s="5" t="n">
        <v>1</v>
      </c>
      <c r="C8" s="5" t="n">
        <v>1</v>
      </c>
    </row>
    <row r="9" spans="1:3">
      <c r="A9" s="4" t="s">
        <v>79</v>
      </c>
      <c r="B9" s="5" t="n">
        <v>1</v>
      </c>
      <c r="C9" s="5" t="n">
        <v>1</v>
      </c>
    </row>
    <row r="10" spans="1:3">
      <c r="A10" s="4" t="s">
        <v>80</v>
      </c>
      <c r="B10" s="7" t="n">
        <v>0.01</v>
      </c>
      <c r="C10" s="7" t="n">
        <v>0.01</v>
      </c>
    </row>
    <row r="11" spans="1:3">
      <c r="A11" s="4" t="s">
        <v>81</v>
      </c>
      <c r="B11" s="5" t="n">
        <v>300000000</v>
      </c>
      <c r="C11" s="5" t="n">
        <v>300000000</v>
      </c>
    </row>
    <row r="12" spans="1:3">
      <c r="A12" s="4" t="s">
        <v>82</v>
      </c>
      <c r="B12" s="5" t="n">
        <v>39134628</v>
      </c>
      <c r="C12" s="5" t="n">
        <v>39505742</v>
      </c>
    </row>
    <row r="13" spans="1:3">
      <c r="A13" s="4" t="s">
        <v>83</v>
      </c>
      <c r="B13" s="5" t="n">
        <v>39134628</v>
      </c>
      <c r="C13" s="5" t="n">
        <v>3950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47"/>
    <col customWidth="1" max="8" min="8" width="24"/>
    <col customWidth="1" max="9" min="9" width="27"/>
  </cols>
  <sheetData>
    <row r="1" spans="1:9">
      <c r="A1" s="1" t="s">
        <v>317</v>
      </c>
      <c r="B1" s="2" t="s">
        <v>318</v>
      </c>
      <c r="C1" s="2" t="s">
        <v>319</v>
      </c>
      <c r="D1" s="2" t="s">
        <v>320</v>
      </c>
      <c r="E1" s="2" t="s">
        <v>319</v>
      </c>
      <c r="F1" s="2" t="s">
        <v>321</v>
      </c>
      <c r="G1" s="2" t="s">
        <v>322</v>
      </c>
      <c r="H1" s="2" t="s">
        <v>323</v>
      </c>
      <c r="I1" s="2" t="s">
        <v>324</v>
      </c>
    </row>
    <row r="2" spans="1:9">
      <c r="A2" s="3" t="s">
        <v>325</v>
      </c>
    </row>
    <row r="3" spans="1:9">
      <c r="A3" s="4" t="s">
        <v>326</v>
      </c>
      <c r="G3" s="5" t="n">
        <v>144</v>
      </c>
    </row>
    <row r="4" spans="1:9">
      <c r="A4" s="4" t="s">
        <v>327</v>
      </c>
      <c r="G4" s="5" t="n">
        <v>17321</v>
      </c>
    </row>
    <row r="5" spans="1:9">
      <c r="A5" s="4" t="s">
        <v>328</v>
      </c>
      <c r="G5" s="5" t="n">
        <v>33</v>
      </c>
    </row>
    <row r="6" spans="1:9">
      <c r="A6" s="4" t="s">
        <v>329</v>
      </c>
      <c r="H6" s="7" t="n">
        <v>13.87</v>
      </c>
    </row>
    <row r="7" spans="1:9">
      <c r="A7" s="4" t="s">
        <v>330</v>
      </c>
      <c r="G7" s="5" t="n">
        <v>39134628</v>
      </c>
      <c r="I7" s="5" t="n">
        <v>39505742</v>
      </c>
    </row>
    <row r="8" spans="1:9">
      <c r="A8" s="4" t="s">
        <v>331</v>
      </c>
      <c r="G8" s="6" t="n">
        <v>173573000</v>
      </c>
      <c r="I8" s="6" t="n">
        <v>140241000</v>
      </c>
    </row>
    <row r="9" spans="1:9">
      <c r="A9" s="4" t="s">
        <v>332</v>
      </c>
    </row>
    <row r="10" spans="1:9">
      <c r="A10" s="3" t="s">
        <v>325</v>
      </c>
    </row>
    <row r="11" spans="1:9">
      <c r="A11" s="4" t="s">
        <v>333</v>
      </c>
      <c r="B11" s="4" t="s">
        <v>334</v>
      </c>
    </row>
    <row r="12" spans="1:9">
      <c r="A12" s="4" t="s">
        <v>335</v>
      </c>
    </row>
    <row r="13" spans="1:9">
      <c r="A13" s="3" t="s">
        <v>325</v>
      </c>
    </row>
    <row r="14" spans="1:9">
      <c r="A14" s="4" t="s">
        <v>331</v>
      </c>
      <c r="G14" s="6" t="n">
        <v>173600000</v>
      </c>
    </row>
    <row r="15" spans="1:9">
      <c r="A15" s="4" t="s">
        <v>336</v>
      </c>
    </row>
    <row r="16" spans="1:9">
      <c r="A16" s="3" t="s">
        <v>325</v>
      </c>
    </row>
    <row r="17" spans="1:9">
      <c r="A17" s="4" t="s">
        <v>331</v>
      </c>
      <c r="F17" s="6" t="n">
        <v>393300000</v>
      </c>
    </row>
    <row r="18" spans="1:9">
      <c r="A18" s="4" t="s">
        <v>337</v>
      </c>
    </row>
    <row r="19" spans="1:9">
      <c r="A19" s="3" t="s">
        <v>325</v>
      </c>
    </row>
    <row r="20" spans="1:9">
      <c r="A20" s="4" t="s">
        <v>338</v>
      </c>
      <c r="C20" s="7" t="n">
        <v>9152542.369999999</v>
      </c>
      <c r="D20" s="6" t="n">
        <v>400000000</v>
      </c>
      <c r="E20" s="6" t="n">
        <v>13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1"/>
    <col customWidth="1" max="5" min="5" width="21"/>
    <col customWidth="1" max="6" min="6" width="21"/>
  </cols>
  <sheetData>
    <row r="1" spans="1:6">
      <c r="A1" s="1" t="s">
        <v>339</v>
      </c>
      <c r="B1" s="2" t="s">
        <v>1</v>
      </c>
    </row>
    <row r="2" spans="1:6">
      <c r="B2" s="2" t="s">
        <v>340</v>
      </c>
      <c r="C2" s="2" t="s">
        <v>341</v>
      </c>
      <c r="D2" s="2" t="s">
        <v>342</v>
      </c>
      <c r="E2" s="2" t="s">
        <v>343</v>
      </c>
      <c r="F2" s="2" t="s">
        <v>319</v>
      </c>
    </row>
    <row r="3" spans="1:6">
      <c r="A3" s="3" t="s">
        <v>344</v>
      </c>
    </row>
    <row r="4" spans="1:6">
      <c r="A4" s="4" t="s">
        <v>345</v>
      </c>
      <c r="B4" s="6" t="n">
        <v>26400000</v>
      </c>
      <c r="C4" s="6" t="n">
        <v>15600000</v>
      </c>
      <c r="D4" s="6" t="n">
        <v>2400000</v>
      </c>
    </row>
    <row r="5" spans="1:6">
      <c r="A5" s="4" t="s">
        <v>51</v>
      </c>
      <c r="B5" s="5" t="n">
        <v>11030000</v>
      </c>
      <c r="C5" s="5" t="n">
        <v>14408000</v>
      </c>
      <c r="F5" s="6" t="n">
        <v>31600000</v>
      </c>
    </row>
    <row r="6" spans="1:6">
      <c r="A6" s="4" t="s">
        <v>346</v>
      </c>
      <c r="B6" s="5" t="n">
        <v>3400000</v>
      </c>
      <c r="C6" s="5" t="n">
        <v>17100000</v>
      </c>
    </row>
    <row r="7" spans="1:6">
      <c r="A7" s="4" t="s">
        <v>347</v>
      </c>
      <c r="B7" s="6" t="n">
        <v>17900000</v>
      </c>
      <c r="C7" s="5" t="n">
        <v>18400000</v>
      </c>
      <c r="D7" s="5" t="n">
        <v>17200000</v>
      </c>
    </row>
    <row r="8" spans="1:6">
      <c r="A8" s="4" t="s">
        <v>348</v>
      </c>
      <c r="B8" s="5" t="n">
        <v>1</v>
      </c>
    </row>
    <row r="9" spans="1:6">
      <c r="A9" s="4" t="s">
        <v>47</v>
      </c>
      <c r="B9" s="6" t="n">
        <v>27959000</v>
      </c>
      <c r="C9" s="5" t="n">
        <v>63444000</v>
      </c>
    </row>
    <row r="10" spans="1:6">
      <c r="A10" s="4" t="s">
        <v>349</v>
      </c>
      <c r="B10" s="5" t="n">
        <v>1</v>
      </c>
    </row>
    <row r="11" spans="1:6">
      <c r="A11" s="4" t="s">
        <v>350</v>
      </c>
      <c r="B11" s="5" t="n">
        <v>9</v>
      </c>
    </row>
    <row r="12" spans="1:6">
      <c r="A12" s="4" t="s">
        <v>351</v>
      </c>
    </row>
    <row r="13" spans="1:6">
      <c r="A13" s="3" t="s">
        <v>344</v>
      </c>
    </row>
    <row r="14" spans="1:6">
      <c r="A14" s="4" t="s">
        <v>352</v>
      </c>
      <c r="B14" s="4" t="s">
        <v>353</v>
      </c>
    </row>
    <row r="15" spans="1:6">
      <c r="A15" s="4" t="s">
        <v>354</v>
      </c>
    </row>
    <row r="16" spans="1:6">
      <c r="A16" s="3" t="s">
        <v>344</v>
      </c>
    </row>
    <row r="17" spans="1:6">
      <c r="A17" s="4" t="s">
        <v>355</v>
      </c>
      <c r="B17" s="4" t="s">
        <v>356</v>
      </c>
    </row>
    <row r="18" spans="1:6">
      <c r="A18" s="4" t="s">
        <v>357</v>
      </c>
    </row>
    <row r="19" spans="1:6">
      <c r="A19" s="3" t="s">
        <v>344</v>
      </c>
    </row>
    <row r="20" spans="1:6">
      <c r="A20" s="4" t="s">
        <v>355</v>
      </c>
      <c r="B20" s="4" t="s">
        <v>358</v>
      </c>
    </row>
    <row r="21" spans="1:6">
      <c r="A21" s="4" t="s">
        <v>359</v>
      </c>
    </row>
    <row r="22" spans="1:6">
      <c r="A22" s="3" t="s">
        <v>344</v>
      </c>
    </row>
    <row r="23" spans="1:6">
      <c r="A23" s="4" t="s">
        <v>360</v>
      </c>
      <c r="B23" s="4" t="s">
        <v>361</v>
      </c>
    </row>
    <row r="24" spans="1:6">
      <c r="A24" s="4" t="s">
        <v>362</v>
      </c>
    </row>
    <row r="25" spans="1:6">
      <c r="A25" s="3" t="s">
        <v>344</v>
      </c>
    </row>
    <row r="26" spans="1:6">
      <c r="A26" s="4" t="s">
        <v>360</v>
      </c>
      <c r="B26" s="4" t="s">
        <v>363</v>
      </c>
    </row>
    <row r="27" spans="1:6">
      <c r="A27" s="4" t="s">
        <v>41</v>
      </c>
    </row>
    <row r="28" spans="1:6">
      <c r="A28" s="3" t="s">
        <v>344</v>
      </c>
    </row>
    <row r="29" spans="1:6">
      <c r="A29" s="4" t="s">
        <v>360</v>
      </c>
      <c r="B29" s="4" t="s">
        <v>364</v>
      </c>
    </row>
    <row r="30" spans="1:6">
      <c r="A30" s="4" t="s">
        <v>365</v>
      </c>
    </row>
    <row r="31" spans="1:6">
      <c r="A31" s="3" t="s">
        <v>344</v>
      </c>
    </row>
    <row r="32" spans="1:6">
      <c r="A32" s="4" t="s">
        <v>366</v>
      </c>
      <c r="B32" s="6" t="n">
        <v>0</v>
      </c>
      <c r="C32" s="6" t="n">
        <v>1400000</v>
      </c>
      <c r="F32" s="5" t="n">
        <v>0</v>
      </c>
    </row>
    <row r="33" spans="1:6">
      <c r="A33" s="4" t="s">
        <v>276</v>
      </c>
    </row>
    <row r="34" spans="1:6">
      <c r="A34" s="3" t="s">
        <v>344</v>
      </c>
    </row>
    <row r="35" spans="1:6">
      <c r="A35" s="4" t="s">
        <v>367</v>
      </c>
      <c r="B35" s="4" t="s">
        <v>364</v>
      </c>
    </row>
    <row r="36" spans="1:6">
      <c r="A36" s="4" t="s">
        <v>368</v>
      </c>
    </row>
    <row r="37" spans="1:6">
      <c r="A37" s="3" t="s">
        <v>344</v>
      </c>
    </row>
    <row r="38" spans="1:6">
      <c r="A38" s="4" t="s">
        <v>369</v>
      </c>
      <c r="B38" s="5" t="n">
        <v>0</v>
      </c>
      <c r="C38" s="5" t="n">
        <v>1</v>
      </c>
    </row>
    <row r="39" spans="1:6">
      <c r="A39" s="4" t="s">
        <v>370</v>
      </c>
      <c r="C39" s="6" t="n">
        <v>1300000</v>
      </c>
    </row>
    <row r="40" spans="1:6">
      <c r="A40" s="4" t="s">
        <v>371</v>
      </c>
    </row>
    <row r="41" spans="1:6">
      <c r="A41" s="3" t="s">
        <v>344</v>
      </c>
    </row>
    <row r="42" spans="1:6">
      <c r="A42" s="4" t="s">
        <v>51</v>
      </c>
      <c r="F42" s="6" t="n">
        <v>31600000</v>
      </c>
    </row>
    <row r="43" spans="1:6">
      <c r="A43" s="4" t="s">
        <v>346</v>
      </c>
      <c r="B43" s="6" t="n">
        <v>3400000</v>
      </c>
      <c r="C43" s="5" t="n">
        <v>17100000</v>
      </c>
    </row>
    <row r="44" spans="1:6">
      <c r="A44" s="4" t="s">
        <v>372</v>
      </c>
    </row>
    <row r="45" spans="1:6">
      <c r="A45" s="3" t="s">
        <v>344</v>
      </c>
    </row>
    <row r="46" spans="1:6">
      <c r="A46" s="4" t="s">
        <v>370</v>
      </c>
      <c r="C46" s="5" t="n">
        <v>1400000</v>
      </c>
    </row>
    <row r="47" spans="1:6">
      <c r="A47" s="4" t="s">
        <v>373</v>
      </c>
    </row>
    <row r="48" spans="1:6">
      <c r="A48" s="3" t="s">
        <v>344</v>
      </c>
    </row>
    <row r="49" spans="1:6">
      <c r="A49" s="4" t="s">
        <v>47</v>
      </c>
      <c r="B49" s="6" t="n">
        <v>27900000</v>
      </c>
      <c r="C49" s="6" t="n">
        <v>63400000</v>
      </c>
      <c r="D49" s="6" t="n">
        <v>35100000</v>
      </c>
    </row>
    <row r="50" spans="1:6">
      <c r="A50" s="4" t="s">
        <v>374</v>
      </c>
    </row>
    <row r="51" spans="1:6">
      <c r="A51" s="3" t="s">
        <v>344</v>
      </c>
    </row>
    <row r="52" spans="1:6">
      <c r="A52" s="4" t="s">
        <v>375</v>
      </c>
      <c r="E52" s="6" t="n">
        <v>50000000</v>
      </c>
    </row>
    <row r="53" spans="1:6">
      <c r="A53" s="4" t="s">
        <v>376</v>
      </c>
      <c r="E53" s="5" t="n">
        <v>50000000</v>
      </c>
    </row>
    <row r="54" spans="1:6">
      <c r="A54" s="4" t="s">
        <v>377</v>
      </c>
    </row>
    <row r="55" spans="1:6">
      <c r="A55" s="3" t="s">
        <v>344</v>
      </c>
    </row>
    <row r="56" spans="1:6">
      <c r="A56" s="4" t="s">
        <v>375</v>
      </c>
      <c r="E56" s="5" t="n">
        <v>60000000</v>
      </c>
    </row>
    <row r="57" spans="1:6">
      <c r="A57" s="4" t="s">
        <v>376</v>
      </c>
      <c r="E57" s="6" t="n">
        <v>60000000</v>
      </c>
    </row>
    <row r="58" spans="1:6">
      <c r="A58" s="4" t="s">
        <v>378</v>
      </c>
    </row>
    <row r="59" spans="1:6">
      <c r="A59" s="3" t="s">
        <v>344</v>
      </c>
    </row>
    <row r="60" spans="1:6">
      <c r="A60" s="4" t="s">
        <v>352</v>
      </c>
      <c r="B60" s="4" t="s">
        <v>379</v>
      </c>
      <c r="C60" s="4" t="s">
        <v>380</v>
      </c>
      <c r="D60" s="4" t="s">
        <v>37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199</v>
      </c>
    </row>
    <row r="3" spans="1:3">
      <c r="A3" s="4" t="s">
        <v>382</v>
      </c>
      <c r="B3" s="6" t="n">
        <v>8329</v>
      </c>
      <c r="C3" s="6" t="n">
        <v>9638</v>
      </c>
    </row>
    <row r="4" spans="1:3">
      <c r="A4" s="4" t="s">
        <v>383</v>
      </c>
      <c r="B4" s="5" t="n">
        <v>0</v>
      </c>
      <c r="C4" s="5" t="n">
        <v>1625</v>
      </c>
    </row>
    <row r="5" spans="1:3">
      <c r="A5" s="4" t="s">
        <v>384</v>
      </c>
      <c r="B5" s="5" t="n">
        <v>-338</v>
      </c>
      <c r="C5" s="5" t="n">
        <v>-312</v>
      </c>
    </row>
    <row r="6" spans="1:3">
      <c r="A6" s="4" t="s">
        <v>385</v>
      </c>
      <c r="B6" s="6" t="n">
        <v>7991</v>
      </c>
      <c r="C6" s="6" t="n">
        <v>10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606059</v>
      </c>
      <c r="C4" s="6" t="n">
        <v>621075</v>
      </c>
      <c r="D4" s="6" t="n">
        <v>599592</v>
      </c>
    </row>
    <row r="5" spans="1:4">
      <c r="A5" s="3" t="s">
        <v>88</v>
      </c>
    </row>
    <row r="6" spans="1:4">
      <c r="A6" s="4" t="s">
        <v>89</v>
      </c>
      <c r="B6" s="5" t="n">
        <v>16757</v>
      </c>
      <c r="C6" s="5" t="n">
        <v>23643</v>
      </c>
      <c r="D6" s="5" t="n">
        <v>42560</v>
      </c>
    </row>
    <row r="7" spans="1:4">
      <c r="A7" s="4" t="s">
        <v>90</v>
      </c>
      <c r="B7" s="5" t="n">
        <v>240509</v>
      </c>
      <c r="C7" s="5" t="n">
        <v>242925</v>
      </c>
      <c r="D7" s="5" t="n">
        <v>230546</v>
      </c>
    </row>
    <row r="8" spans="1:4">
      <c r="A8" s="4" t="s">
        <v>91</v>
      </c>
      <c r="B8" s="5" t="n">
        <v>64</v>
      </c>
      <c r="C8" s="5" t="n">
        <v>498</v>
      </c>
      <c r="D8" s="5" t="n">
        <v>25270</v>
      </c>
    </row>
    <row r="9" spans="1:4">
      <c r="A9" s="4" t="s">
        <v>92</v>
      </c>
      <c r="B9" s="5" t="n">
        <v>19831</v>
      </c>
      <c r="C9" s="5" t="n">
        <v>18889</v>
      </c>
      <c r="D9" s="5" t="n">
        <v>15806</v>
      </c>
    </row>
    <row r="10" spans="1:4">
      <c r="A10" s="4" t="s">
        <v>93</v>
      </c>
      <c r="B10" s="5" t="n">
        <v>111730</v>
      </c>
      <c r="C10" s="5" t="n">
        <v>105237</v>
      </c>
      <c r="D10" s="5" t="n">
        <v>101007</v>
      </c>
    </row>
    <row r="11" spans="1:4">
      <c r="A11" s="4" t="s">
        <v>94</v>
      </c>
      <c r="B11" s="5" t="n">
        <v>29796</v>
      </c>
      <c r="C11" s="5" t="n">
        <v>32689</v>
      </c>
      <c r="D11" s="5" t="n">
        <v>2399</v>
      </c>
    </row>
    <row r="12" spans="1:4">
      <c r="A12" s="4" t="s">
        <v>95</v>
      </c>
      <c r="B12" s="5" t="n">
        <v>6716</v>
      </c>
      <c r="C12" s="5" t="n">
        <v>6569</v>
      </c>
      <c r="D12" s="5" t="n">
        <v>6714</v>
      </c>
    </row>
    <row r="13" spans="1:4">
      <c r="A13" s="4" t="s">
        <v>96</v>
      </c>
      <c r="B13" s="5" t="n">
        <v>590504</v>
      </c>
      <c r="C13" s="5" t="n">
        <v>594422</v>
      </c>
      <c r="D13" s="5" t="n">
        <v>579457</v>
      </c>
    </row>
    <row r="14" spans="1:4">
      <c r="A14" s="4" t="s">
        <v>97</v>
      </c>
      <c r="B14" s="5" t="n">
        <v>15555</v>
      </c>
      <c r="C14" s="5" t="n">
        <v>26653</v>
      </c>
      <c r="D14" s="5" t="n">
        <v>20135</v>
      </c>
    </row>
    <row r="15" spans="1:4">
      <c r="A15" s="4" t="s">
        <v>98</v>
      </c>
      <c r="B15" s="5" t="n">
        <v>-106199</v>
      </c>
      <c r="C15" s="5" t="n">
        <v>-98865</v>
      </c>
      <c r="D15" s="5" t="n">
        <v>-92264</v>
      </c>
    </row>
    <row r="16" spans="1:4">
      <c r="A16" s="4" t="s">
        <v>99</v>
      </c>
      <c r="B16" s="5" t="n">
        <v>1798</v>
      </c>
      <c r="C16" s="5" t="n">
        <v>-1260</v>
      </c>
      <c r="D16" s="5" t="n">
        <v>1169</v>
      </c>
    </row>
    <row r="17" spans="1:4">
      <c r="A17" s="4" t="s">
        <v>100</v>
      </c>
      <c r="B17" s="5" t="n">
        <v>187</v>
      </c>
      <c r="C17" s="5" t="n">
        <v>403</v>
      </c>
      <c r="D17" s="5" t="n">
        <v>399</v>
      </c>
    </row>
    <row r="18" spans="1:4">
      <c r="A18" s="4" t="s">
        <v>101</v>
      </c>
      <c r="B18" s="5" t="n">
        <v>-104214</v>
      </c>
      <c r="C18" s="5" t="n">
        <v>-99722</v>
      </c>
      <c r="D18" s="5" t="n">
        <v>-90696</v>
      </c>
    </row>
    <row r="19" spans="1:4">
      <c r="A19" s="4" t="s">
        <v>102</v>
      </c>
      <c r="B19" s="5" t="n">
        <v>-88659</v>
      </c>
      <c r="C19" s="5" t="n">
        <v>-73069</v>
      </c>
      <c r="D19" s="5" t="n">
        <v>-70561</v>
      </c>
    </row>
    <row r="20" spans="1:4">
      <c r="A20" s="4" t="s">
        <v>103</v>
      </c>
      <c r="B20" s="5" t="n">
        <v>-2606</v>
      </c>
      <c r="C20" s="5" t="n">
        <v>-1926</v>
      </c>
      <c r="D20" s="5" t="n">
        <v>1371</v>
      </c>
    </row>
    <row r="21" spans="1:4">
      <c r="A21" s="4" t="s">
        <v>104</v>
      </c>
      <c r="B21" s="5" t="n">
        <v>-86053</v>
      </c>
      <c r="C21" s="5" t="n">
        <v>-71143</v>
      </c>
      <c r="D21" s="5" t="n">
        <v>-71932</v>
      </c>
    </row>
    <row r="22" spans="1:4">
      <c r="A22" s="4" t="s">
        <v>105</v>
      </c>
      <c r="B22" s="5" t="n">
        <v>85</v>
      </c>
      <c r="C22" s="5" t="n">
        <v>244</v>
      </c>
      <c r="D22" s="5" t="n">
        <v>315</v>
      </c>
    </row>
    <row r="23" spans="1:4">
      <c r="A23" s="4" t="s">
        <v>106</v>
      </c>
      <c r="B23" s="5" t="n">
        <v>-86138</v>
      </c>
      <c r="C23" s="5" t="n">
        <v>-71387</v>
      </c>
      <c r="D23" s="5" t="n">
        <v>-72247</v>
      </c>
    </row>
    <row r="24" spans="1:4">
      <c r="A24" s="4" t="s">
        <v>107</v>
      </c>
      <c r="B24" s="5" t="n">
        <v>0</v>
      </c>
      <c r="C24" s="5" t="n">
        <v>-4535</v>
      </c>
      <c r="D24" s="5" t="n">
        <v>0</v>
      </c>
    </row>
    <row r="25" spans="1:4">
      <c r="A25" s="4" t="s">
        <v>108</v>
      </c>
      <c r="B25" s="5" t="n">
        <v>-20830</v>
      </c>
      <c r="C25" s="5" t="n">
        <v>-13103</v>
      </c>
      <c r="D25" s="5" t="n">
        <v>0</v>
      </c>
    </row>
    <row r="26" spans="1:4">
      <c r="A26" s="4" t="s">
        <v>109</v>
      </c>
      <c r="B26" s="5" t="n">
        <v>-2581</v>
      </c>
      <c r="C26" s="5" t="n">
        <v>-1668</v>
      </c>
      <c r="D26" s="5" t="n">
        <v>0</v>
      </c>
    </row>
    <row r="27" spans="1:4">
      <c r="A27" s="4" t="s">
        <v>110</v>
      </c>
      <c r="B27" s="6" t="n">
        <v>-109549</v>
      </c>
      <c r="C27" s="6" t="n">
        <v>-90693</v>
      </c>
      <c r="D27" s="6" t="n">
        <v>-72247</v>
      </c>
    </row>
    <row r="28" spans="1:4">
      <c r="A28" s="4" t="s">
        <v>111</v>
      </c>
      <c r="B28" s="7" t="n">
        <v>-2.78</v>
      </c>
      <c r="C28" s="7" t="n">
        <v>-2.3</v>
      </c>
      <c r="D28" s="7" t="n">
        <v>-1.86</v>
      </c>
    </row>
    <row r="29" spans="1:4">
      <c r="A29" s="4" t="s">
        <v>112</v>
      </c>
      <c r="B29" s="5" t="n">
        <v>39416947</v>
      </c>
      <c r="C29" s="5" t="n">
        <v>39411677</v>
      </c>
      <c r="D29" s="5" t="n">
        <v>38732949</v>
      </c>
    </row>
    <row r="30" spans="1:4">
      <c r="A30" s="4" t="s">
        <v>113</v>
      </c>
    </row>
    <row r="31" spans="1:4">
      <c r="A31" s="3" t="s">
        <v>86</v>
      </c>
    </row>
    <row r="32" spans="1:4">
      <c r="A32" s="4" t="s">
        <v>87</v>
      </c>
      <c r="B32" s="6" t="n">
        <v>572415</v>
      </c>
      <c r="C32" s="6" t="n">
        <v>588308</v>
      </c>
      <c r="D32" s="6" t="n">
        <v>566633</v>
      </c>
    </row>
    <row r="33" spans="1:4">
      <c r="A33" s="3" t="s">
        <v>88</v>
      </c>
    </row>
    <row r="34" spans="1:4">
      <c r="A34" s="4" t="s">
        <v>114</v>
      </c>
      <c r="B34" s="5" t="n">
        <v>148630</v>
      </c>
      <c r="C34" s="5" t="n">
        <v>147814</v>
      </c>
      <c r="D34" s="5" t="n">
        <v>139169</v>
      </c>
    </row>
    <row r="35" spans="1:4">
      <c r="A35" s="4" t="s">
        <v>115</v>
      </c>
    </row>
    <row r="36" spans="1:4">
      <c r="A36" s="3" t="s">
        <v>86</v>
      </c>
    </row>
    <row r="37" spans="1:4">
      <c r="A37" s="4" t="s">
        <v>87</v>
      </c>
      <c r="B37" s="5" t="n">
        <v>19571</v>
      </c>
      <c r="C37" s="5" t="n">
        <v>19811</v>
      </c>
      <c r="D37" s="5" t="n">
        <v>20039</v>
      </c>
    </row>
    <row r="38" spans="1:4">
      <c r="A38" s="3" t="s">
        <v>88</v>
      </c>
    </row>
    <row r="39" spans="1:4">
      <c r="A39" s="4" t="s">
        <v>114</v>
      </c>
      <c r="B39" s="5" t="n">
        <v>16471</v>
      </c>
      <c r="C39" s="5" t="n">
        <v>16158</v>
      </c>
      <c r="D39" s="5" t="n">
        <v>15986</v>
      </c>
    </row>
    <row r="40" spans="1:4">
      <c r="A40" s="4" t="s">
        <v>116</v>
      </c>
    </row>
    <row r="41" spans="1:4">
      <c r="A41" s="3" t="s">
        <v>86</v>
      </c>
    </row>
    <row r="42" spans="1:4">
      <c r="A42" s="4" t="s">
        <v>87</v>
      </c>
      <c r="B42" s="6" t="n">
        <v>14073</v>
      </c>
      <c r="C42" s="6" t="n">
        <v>12956</v>
      </c>
      <c r="D42" s="6" t="n">
        <v>129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86</v>
      </c>
      <c r="B1" s="2" t="s">
        <v>387</v>
      </c>
      <c r="C1" s="2" t="s">
        <v>388</v>
      </c>
      <c r="D1" s="2" t="s">
        <v>389</v>
      </c>
      <c r="E1" s="2" t="s">
        <v>390</v>
      </c>
      <c r="F1" s="2" t="s">
        <v>389</v>
      </c>
      <c r="G1" s="2" t="s">
        <v>2</v>
      </c>
      <c r="H1" s="2" t="s">
        <v>37</v>
      </c>
    </row>
    <row r="2" spans="1:8">
      <c r="A2" s="3" t="s">
        <v>391</v>
      </c>
    </row>
    <row r="3" spans="1:8">
      <c r="A3" s="4" t="s">
        <v>76</v>
      </c>
      <c r="G3" s="7" t="n">
        <v>0.01</v>
      </c>
      <c r="H3" s="7" t="n">
        <v>0.01</v>
      </c>
    </row>
    <row r="4" spans="1:8">
      <c r="A4" s="4" t="s">
        <v>392</v>
      </c>
    </row>
    <row r="5" spans="1:8">
      <c r="A5" s="3" t="s">
        <v>391</v>
      </c>
    </row>
    <row r="6" spans="1:8">
      <c r="A6" s="4" t="s">
        <v>393</v>
      </c>
      <c r="D6" s="7" t="n">
        <v>9152542.369999999</v>
      </c>
      <c r="E6" s="6" t="n">
        <v>400000000</v>
      </c>
      <c r="F6" s="6" t="n">
        <v>135000000</v>
      </c>
    </row>
    <row r="7" spans="1:8">
      <c r="A7" s="4" t="s">
        <v>394</v>
      </c>
      <c r="D7" s="7" t="n">
        <v>14.75</v>
      </c>
      <c r="F7" s="7" t="n">
        <v>14.75</v>
      </c>
    </row>
    <row r="8" spans="1:8">
      <c r="A8" s="4" t="s">
        <v>395</v>
      </c>
      <c r="D8" s="8" t="n">
        <v>9152542.369999999</v>
      </c>
    </row>
    <row r="9" spans="1:8">
      <c r="A9" s="4" t="s">
        <v>396</v>
      </c>
    </row>
    <row r="10" spans="1:8">
      <c r="A10" s="3" t="s">
        <v>391</v>
      </c>
    </row>
    <row r="11" spans="1:8">
      <c r="A11" s="4" t="s">
        <v>76</v>
      </c>
      <c r="D11" s="7" t="n">
        <v>0.01</v>
      </c>
      <c r="F11" s="7" t="n">
        <v>0.01</v>
      </c>
    </row>
    <row r="12" spans="1:8">
      <c r="A12" s="4" t="s">
        <v>397</v>
      </c>
    </row>
    <row r="13" spans="1:8">
      <c r="A13" s="3" t="s">
        <v>391</v>
      </c>
    </row>
    <row r="14" spans="1:8">
      <c r="A14" s="4" t="s">
        <v>393</v>
      </c>
      <c r="C14" s="6" t="n">
        <v>25000000</v>
      </c>
    </row>
    <row r="15" spans="1:8">
      <c r="A15" s="4" t="s">
        <v>394</v>
      </c>
      <c r="C15" s="7" t="n">
        <v>14.75</v>
      </c>
    </row>
    <row r="16" spans="1:8">
      <c r="A16" s="4" t="s">
        <v>395</v>
      </c>
      <c r="C16" s="8" t="n">
        <v>1694915.25</v>
      </c>
    </row>
    <row r="17" spans="1:8">
      <c r="A17" s="4" t="s">
        <v>398</v>
      </c>
    </row>
    <row r="18" spans="1:8">
      <c r="A18" s="3" t="s">
        <v>391</v>
      </c>
    </row>
    <row r="19" spans="1:8">
      <c r="A19" s="4" t="s">
        <v>393</v>
      </c>
      <c r="C19" s="6" t="n">
        <v>25000000</v>
      </c>
    </row>
    <row r="20" spans="1:8">
      <c r="A20" s="4" t="s">
        <v>394</v>
      </c>
      <c r="C20" s="7" t="n">
        <v>14.75</v>
      </c>
    </row>
    <row r="21" spans="1:8">
      <c r="A21" s="4" t="s">
        <v>395</v>
      </c>
      <c r="C21" s="8" t="n">
        <v>1694915.25</v>
      </c>
    </row>
    <row r="22" spans="1:8">
      <c r="A22" s="4" t="s">
        <v>399</v>
      </c>
    </row>
    <row r="23" spans="1:8">
      <c r="A23" s="3" t="s">
        <v>391</v>
      </c>
    </row>
    <row r="24" spans="1:8">
      <c r="A24" s="4" t="s">
        <v>393</v>
      </c>
      <c r="B24" s="6" t="n">
        <v>219700000</v>
      </c>
    </row>
    <row r="25" spans="1:8">
      <c r="A25" s="4" t="s">
        <v>394</v>
      </c>
      <c r="B25" s="7" t="n">
        <v>14.75</v>
      </c>
    </row>
    <row r="26" spans="1:8">
      <c r="A26" s="4" t="s">
        <v>395</v>
      </c>
      <c r="B26" s="8" t="n">
        <v>14898060.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00</v>
      </c>
      <c r="B1" s="2" t="s">
        <v>1</v>
      </c>
    </row>
    <row r="2" spans="1:2">
      <c r="B2" s="2" t="s">
        <v>401</v>
      </c>
    </row>
    <row r="3" spans="1:2">
      <c r="A3" s="3" t="s">
        <v>391</v>
      </c>
    </row>
    <row r="4" spans="1:2">
      <c r="A4" s="4" t="s">
        <v>402</v>
      </c>
      <c r="B4" s="5" t="n">
        <v>2</v>
      </c>
    </row>
    <row r="5" spans="1:2">
      <c r="A5" s="4" t="s">
        <v>403</v>
      </c>
      <c r="B5" s="5" t="n">
        <v>2</v>
      </c>
    </row>
    <row r="6" spans="1:2">
      <c r="A6" s="4" t="s">
        <v>404</v>
      </c>
      <c r="B6"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7"/>
    <col customWidth="1" max="6" min="6" width="27"/>
    <col customWidth="1" max="7" min="7" width="21"/>
  </cols>
  <sheetData>
    <row r="1" spans="1:7">
      <c r="A1" s="1" t="s">
        <v>405</v>
      </c>
      <c r="B1" s="2" t="s">
        <v>406</v>
      </c>
      <c r="C1" s="2" t="s">
        <v>407</v>
      </c>
      <c r="D1" s="2" t="s">
        <v>319</v>
      </c>
      <c r="E1" s="2" t="s">
        <v>408</v>
      </c>
      <c r="F1" s="2" t="s">
        <v>324</v>
      </c>
      <c r="G1" s="2" t="s">
        <v>342</v>
      </c>
    </row>
    <row r="2" spans="1:7">
      <c r="A2" s="3" t="s">
        <v>391</v>
      </c>
    </row>
    <row r="3" spans="1:7">
      <c r="A3" s="4" t="s">
        <v>409</v>
      </c>
      <c r="E3" s="6" t="n">
        <v>163148000</v>
      </c>
      <c r="F3" s="6" t="n">
        <v>128044000</v>
      </c>
    </row>
    <row r="4" spans="1:7">
      <c r="A4" s="4" t="s">
        <v>410</v>
      </c>
      <c r="E4" s="5" t="n">
        <v>0</v>
      </c>
      <c r="F4" s="5" t="n">
        <v>0</v>
      </c>
      <c r="G4" s="6" t="n">
        <v>1055000</v>
      </c>
    </row>
    <row r="5" spans="1:7">
      <c r="A5" s="4" t="s">
        <v>132</v>
      </c>
      <c r="E5" s="5" t="n">
        <v>8332000</v>
      </c>
      <c r="F5" s="5" t="n">
        <v>5241000</v>
      </c>
      <c r="G5" s="5" t="n">
        <v>0</v>
      </c>
    </row>
    <row r="6" spans="1:7">
      <c r="A6" s="4" t="s">
        <v>142</v>
      </c>
      <c r="E6" s="5" t="n">
        <v>2581000</v>
      </c>
      <c r="F6" s="5" t="n">
        <v>1668000</v>
      </c>
    </row>
    <row r="7" spans="1:7">
      <c r="A7" s="4" t="s">
        <v>108</v>
      </c>
      <c r="E7" s="5" t="n">
        <v>20830000</v>
      </c>
      <c r="F7" s="5" t="n">
        <v>13103000</v>
      </c>
      <c r="G7" s="5" t="n">
        <v>0</v>
      </c>
    </row>
    <row r="8" spans="1:7">
      <c r="A8" s="4" t="s">
        <v>411</v>
      </c>
      <c r="E8" s="5" t="n">
        <v>12498000</v>
      </c>
      <c r="F8" s="5" t="n">
        <v>7862000</v>
      </c>
    </row>
    <row r="9" spans="1:7">
      <c r="A9" s="4" t="s">
        <v>412</v>
      </c>
      <c r="E9" s="6" t="n">
        <v>12694000</v>
      </c>
      <c r="F9" s="5" t="n">
        <v>8221000</v>
      </c>
      <c r="G9" s="6" t="n">
        <v>11500000</v>
      </c>
    </row>
    <row r="10" spans="1:7">
      <c r="A10" s="4" t="s">
        <v>413</v>
      </c>
      <c r="E10" s="4" t="s">
        <v>414</v>
      </c>
    </row>
    <row r="11" spans="1:7">
      <c r="A11" s="4" t="s">
        <v>276</v>
      </c>
    </row>
    <row r="12" spans="1:7">
      <c r="A12" s="3" t="s">
        <v>391</v>
      </c>
    </row>
    <row r="13" spans="1:7">
      <c r="A13" s="4" t="s">
        <v>415</v>
      </c>
      <c r="B13" s="4" t="s">
        <v>416</v>
      </c>
    </row>
    <row r="14" spans="1:7">
      <c r="A14" s="4" t="s">
        <v>417</v>
      </c>
      <c r="B14" s="4" t="s">
        <v>418</v>
      </c>
    </row>
    <row r="15" spans="1:7">
      <c r="A15" s="4" t="s">
        <v>411</v>
      </c>
      <c r="B15" s="6" t="n">
        <v>0</v>
      </c>
    </row>
    <row r="16" spans="1:7">
      <c r="A16" s="4" t="s">
        <v>419</v>
      </c>
      <c r="B16" s="4" t="s">
        <v>414</v>
      </c>
    </row>
    <row r="17" spans="1:7">
      <c r="A17" s="4" t="s">
        <v>420</v>
      </c>
      <c r="B17" s="4" t="s">
        <v>416</v>
      </c>
    </row>
    <row r="18" spans="1:7">
      <c r="A18" s="4" t="s">
        <v>421</v>
      </c>
      <c r="B18" s="4" t="s">
        <v>422</v>
      </c>
    </row>
    <row r="19" spans="1:7">
      <c r="A19" s="4" t="s">
        <v>423</v>
      </c>
      <c r="B19" s="5" t="n">
        <v>4</v>
      </c>
    </row>
    <row r="20" spans="1:7">
      <c r="A20" s="4" t="s">
        <v>424</v>
      </c>
      <c r="B20" s="4" t="s">
        <v>425</v>
      </c>
    </row>
    <row r="21" spans="1:7">
      <c r="A21" s="4" t="s">
        <v>426</v>
      </c>
      <c r="B21" s="7" t="n">
        <v>14.75</v>
      </c>
      <c r="C21" s="7" t="n">
        <v>14.75</v>
      </c>
    </row>
    <row r="22" spans="1:7">
      <c r="A22" s="4" t="s">
        <v>427</v>
      </c>
      <c r="E22" s="4" t="s">
        <v>428</v>
      </c>
    </row>
    <row r="23" spans="1:7">
      <c r="A23" s="4" t="s">
        <v>429</v>
      </c>
    </row>
    <row r="24" spans="1:7">
      <c r="A24" s="3" t="s">
        <v>391</v>
      </c>
    </row>
    <row r="25" spans="1:7">
      <c r="A25" s="4" t="s">
        <v>430</v>
      </c>
      <c r="E25" s="6" t="n">
        <v>100000000</v>
      </c>
    </row>
    <row r="26" spans="1:7">
      <c r="A26" s="4" t="s">
        <v>335</v>
      </c>
    </row>
    <row r="27" spans="1:7">
      <c r="A27" s="3" t="s">
        <v>391</v>
      </c>
    </row>
    <row r="28" spans="1:7">
      <c r="A28" s="4" t="s">
        <v>132</v>
      </c>
      <c r="E28" s="5" t="n">
        <v>13600000</v>
      </c>
    </row>
    <row r="29" spans="1:7">
      <c r="A29" s="4" t="s">
        <v>142</v>
      </c>
      <c r="E29" s="5" t="n">
        <v>4200000</v>
      </c>
    </row>
    <row r="30" spans="1:7">
      <c r="A30" s="4" t="s">
        <v>431</v>
      </c>
      <c r="E30" s="5" t="n">
        <v>100000</v>
      </c>
    </row>
    <row r="31" spans="1:7">
      <c r="A31" s="4" t="s">
        <v>412</v>
      </c>
      <c r="E31" s="6" t="n">
        <v>12500000</v>
      </c>
      <c r="F31" s="6" t="n">
        <v>7900000</v>
      </c>
    </row>
    <row r="32" spans="1:7">
      <c r="A32" s="4" t="s">
        <v>432</v>
      </c>
      <c r="E32" s="8" t="n">
        <v>564870.5600000001</v>
      </c>
      <c r="F32" s="8" t="n">
        <v>355349.6</v>
      </c>
    </row>
    <row r="33" spans="1:7">
      <c r="A33" s="4" t="s">
        <v>433</v>
      </c>
    </row>
    <row r="34" spans="1:7">
      <c r="A34" s="3" t="s">
        <v>391</v>
      </c>
    </row>
    <row r="35" spans="1:7">
      <c r="A35" s="4" t="s">
        <v>409</v>
      </c>
      <c r="E35" s="6" t="n">
        <v>163100000</v>
      </c>
    </row>
    <row r="36" spans="1:7">
      <c r="A36" s="4" t="s">
        <v>434</v>
      </c>
      <c r="E36" s="5" t="n">
        <v>160000000</v>
      </c>
    </row>
    <row r="37" spans="1:7">
      <c r="A37" s="4" t="s">
        <v>410</v>
      </c>
      <c r="E37" s="5" t="n">
        <v>14800000</v>
      </c>
    </row>
    <row r="38" spans="1:7">
      <c r="A38" s="4" t="s">
        <v>435</v>
      </c>
      <c r="E38" s="6" t="n">
        <v>6000000</v>
      </c>
    </row>
    <row r="39" spans="1:7">
      <c r="A39" s="4" t="s">
        <v>108</v>
      </c>
      <c r="D39" s="6" t="n">
        <v>4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19"/>
  </cols>
  <sheetData>
    <row r="1" spans="1:4">
      <c r="A1" s="1" t="s">
        <v>436</v>
      </c>
      <c r="B1" s="2" t="s">
        <v>437</v>
      </c>
      <c r="C1" s="2" t="s">
        <v>438</v>
      </c>
      <c r="D1" s="2" t="s">
        <v>439</v>
      </c>
    </row>
    <row r="2" spans="1:4">
      <c r="A2" s="3" t="s">
        <v>440</v>
      </c>
    </row>
    <row r="3" spans="1:4">
      <c r="A3" s="4" t="s">
        <v>326</v>
      </c>
      <c r="D3" s="5" t="n">
        <v>144</v>
      </c>
    </row>
    <row r="4" spans="1:4">
      <c r="A4" s="4" t="s">
        <v>441</v>
      </c>
    </row>
    <row r="5" spans="1:4">
      <c r="A5" s="3" t="s">
        <v>440</v>
      </c>
    </row>
    <row r="6" spans="1:4">
      <c r="A6" s="4" t="s">
        <v>326</v>
      </c>
      <c r="B6" s="5" t="n">
        <v>7</v>
      </c>
      <c r="C6" s="5" t="n">
        <v>6</v>
      </c>
    </row>
    <row r="7" spans="1:4">
      <c r="A7" s="4" t="s">
        <v>442</v>
      </c>
    </row>
    <row r="8" spans="1:4">
      <c r="A8" s="3" t="s">
        <v>440</v>
      </c>
    </row>
    <row r="9" spans="1:4">
      <c r="A9" s="4" t="s">
        <v>443</v>
      </c>
      <c r="C9" s="9" t="n">
        <v>108.3</v>
      </c>
    </row>
    <row r="10" spans="1:4">
      <c r="A10" s="4" t="s">
        <v>444</v>
      </c>
    </row>
    <row r="11" spans="1:4">
      <c r="A11" s="3" t="s">
        <v>440</v>
      </c>
    </row>
    <row r="12" spans="1:4">
      <c r="A12" s="4" t="s">
        <v>443</v>
      </c>
      <c r="B12" s="9" t="n">
        <v>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389</v>
      </c>
      <c r="C1" s="2" t="s">
        <v>2</v>
      </c>
      <c r="D1" s="2" t="s">
        <v>37</v>
      </c>
      <c r="E1" s="2" t="s">
        <v>85</v>
      </c>
    </row>
    <row r="2" spans="1:5">
      <c r="A2" s="3" t="s">
        <v>440</v>
      </c>
    </row>
    <row r="3" spans="1:5">
      <c r="A3" s="4" t="s">
        <v>446</v>
      </c>
      <c r="C3" s="6" t="n">
        <v>1000</v>
      </c>
      <c r="D3" s="6" t="n">
        <v>13000</v>
      </c>
      <c r="E3" s="6" t="n">
        <v>0</v>
      </c>
    </row>
    <row r="4" spans="1:5">
      <c r="A4" s="4" t="s">
        <v>51</v>
      </c>
      <c r="B4" s="6" t="n">
        <v>31600</v>
      </c>
      <c r="C4" s="5" t="n">
        <v>11030</v>
      </c>
      <c r="D4" s="5" t="n">
        <v>14408</v>
      </c>
    </row>
    <row r="5" spans="1:5">
      <c r="A5" s="4" t="s">
        <v>346</v>
      </c>
      <c r="C5" s="5" t="n">
        <v>3400</v>
      </c>
      <c r="D5" s="5" t="n">
        <v>17100</v>
      </c>
    </row>
    <row r="6" spans="1:5">
      <c r="A6" s="4" t="s">
        <v>371</v>
      </c>
    </row>
    <row r="7" spans="1:5">
      <c r="A7" s="3" t="s">
        <v>440</v>
      </c>
    </row>
    <row r="8" spans="1:5">
      <c r="A8" s="4" t="s">
        <v>447</v>
      </c>
      <c r="B8" s="5" t="n">
        <v>31600</v>
      </c>
    </row>
    <row r="9" spans="1:5">
      <c r="A9" s="4" t="s">
        <v>446</v>
      </c>
      <c r="B9" s="5" t="n">
        <v>10000</v>
      </c>
    </row>
    <row r="10" spans="1:5">
      <c r="A10" s="4" t="s">
        <v>448</v>
      </c>
      <c r="B10" s="5" t="n">
        <v>4000</v>
      </c>
    </row>
    <row r="11" spans="1:5">
      <c r="A11" s="4" t="s">
        <v>449</v>
      </c>
      <c r="B11" s="5" t="n">
        <v>5800</v>
      </c>
    </row>
    <row r="12" spans="1:5">
      <c r="A12" s="4" t="s">
        <v>51</v>
      </c>
      <c r="B12" s="5" t="n">
        <v>31600</v>
      </c>
    </row>
    <row r="13" spans="1:5">
      <c r="A13" s="4" t="s">
        <v>346</v>
      </c>
      <c r="C13" s="6" t="n">
        <v>3400</v>
      </c>
      <c r="D13" s="6" t="n">
        <v>17100</v>
      </c>
    </row>
    <row r="14" spans="1:5">
      <c r="A14" s="4" t="s">
        <v>450</v>
      </c>
    </row>
    <row r="15" spans="1:5">
      <c r="A15" s="3" t="s">
        <v>440</v>
      </c>
    </row>
    <row r="16" spans="1:5">
      <c r="A16" s="4" t="s">
        <v>451</v>
      </c>
      <c r="B16" s="6" t="n">
        <v>4100</v>
      </c>
    </row>
    <row r="17" spans="1:5">
      <c r="A17" s="4" t="s">
        <v>452</v>
      </c>
      <c r="B17" s="7" t="n">
        <v>14.59</v>
      </c>
    </row>
    <row r="18" spans="1:5">
      <c r="A18" s="4" t="s">
        <v>453</v>
      </c>
    </row>
    <row r="19" spans="1:5">
      <c r="A19" s="3" t="s">
        <v>440</v>
      </c>
    </row>
    <row r="20" spans="1:5">
      <c r="A20" s="4" t="s">
        <v>451</v>
      </c>
      <c r="B20" s="6" t="n">
        <v>7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6"/>
    <col customWidth="1" max="3" min="3" width="21"/>
    <col customWidth="1" max="4" min="4" width="21"/>
  </cols>
  <sheetData>
    <row r="1" spans="1:4">
      <c r="A1" s="1" t="s">
        <v>454</v>
      </c>
      <c r="B1" s="2" t="s">
        <v>1</v>
      </c>
    </row>
    <row r="2" spans="1:4">
      <c r="B2" s="2" t="s">
        <v>455</v>
      </c>
      <c r="C2" s="2" t="s">
        <v>456</v>
      </c>
      <c r="D2" s="2" t="s">
        <v>342</v>
      </c>
    </row>
    <row r="3" spans="1:4">
      <c r="A3" s="3" t="s">
        <v>208</v>
      </c>
    </row>
    <row r="4" spans="1:4">
      <c r="A4" s="4" t="s">
        <v>349</v>
      </c>
      <c r="B4" s="5" t="n">
        <v>1</v>
      </c>
    </row>
    <row r="5" spans="1:4">
      <c r="A5" s="4" t="s">
        <v>350</v>
      </c>
      <c r="B5" s="5" t="n">
        <v>9</v>
      </c>
    </row>
    <row r="6" spans="1:4">
      <c r="A6" s="4" t="s">
        <v>457</v>
      </c>
      <c r="B6" s="9" t="n">
        <v>0.4</v>
      </c>
      <c r="C6" s="9" t="n">
        <v>0.4</v>
      </c>
      <c r="D6" s="9" t="n">
        <v>0.4</v>
      </c>
    </row>
    <row r="7" spans="1:4">
      <c r="A7" s="4" t="s">
        <v>458</v>
      </c>
      <c r="B7" s="9" t="n">
        <v>6.3</v>
      </c>
      <c r="C7" s="9" t="n">
        <v>6.2</v>
      </c>
      <c r="D7" s="9" t="n">
        <v>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4" t="s">
        <v>462</v>
      </c>
      <c r="B3" s="6" t="n">
        <v>5227</v>
      </c>
    </row>
    <row r="4" spans="1:2">
      <c r="A4" s="4" t="s">
        <v>463</v>
      </c>
      <c r="B4" s="5" t="n">
        <v>5265</v>
      </c>
    </row>
    <row r="5" spans="1:2">
      <c r="A5" s="4" t="s">
        <v>464</v>
      </c>
      <c r="B5" s="5" t="n">
        <v>5271</v>
      </c>
    </row>
    <row r="6" spans="1:2">
      <c r="A6" s="4" t="s">
        <v>465</v>
      </c>
      <c r="B6" s="5" t="n">
        <v>5292</v>
      </c>
    </row>
    <row r="7" spans="1:2">
      <c r="A7" s="4" t="s">
        <v>466</v>
      </c>
      <c r="B7" s="5" t="n">
        <v>5298</v>
      </c>
    </row>
    <row r="8" spans="1:2">
      <c r="A8" s="4" t="s">
        <v>467</v>
      </c>
      <c r="B8" s="5" t="n">
        <v>71153</v>
      </c>
    </row>
    <row r="9" spans="1:2">
      <c r="A9" s="4" t="s">
        <v>118</v>
      </c>
      <c r="B9" s="5" t="n">
        <v>97506</v>
      </c>
    </row>
    <row r="10" spans="1:2">
      <c r="A10" s="3" t="s">
        <v>468</v>
      </c>
    </row>
    <row r="11" spans="1:2">
      <c r="A11" s="4" t="s">
        <v>462</v>
      </c>
      <c r="B11" s="5" t="n">
        <v>398</v>
      </c>
    </row>
    <row r="12" spans="1:2">
      <c r="A12" s="4" t="s">
        <v>463</v>
      </c>
      <c r="B12" s="5" t="n">
        <v>398</v>
      </c>
    </row>
    <row r="13" spans="1:2">
      <c r="A13" s="4" t="s">
        <v>464</v>
      </c>
      <c r="B13" s="5" t="n">
        <v>398</v>
      </c>
    </row>
    <row r="14" spans="1:2">
      <c r="A14" s="4" t="s">
        <v>465</v>
      </c>
      <c r="B14" s="5" t="n">
        <v>398</v>
      </c>
    </row>
    <row r="15" spans="1:2">
      <c r="A15" s="4" t="s">
        <v>466</v>
      </c>
      <c r="B15" s="5" t="n">
        <v>398</v>
      </c>
    </row>
    <row r="16" spans="1:2">
      <c r="A16" s="4" t="s">
        <v>467</v>
      </c>
      <c r="B16" s="5" t="n">
        <v>7040</v>
      </c>
    </row>
    <row r="17" spans="1:2">
      <c r="A17" s="4" t="s">
        <v>118</v>
      </c>
      <c r="B17" s="6" t="n">
        <v>90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69</v>
      </c>
      <c r="B1" s="2" t="s">
        <v>1</v>
      </c>
    </row>
    <row r="2" spans="1:3">
      <c r="B2" s="2" t="s">
        <v>470</v>
      </c>
      <c r="C2" s="2" t="s">
        <v>456</v>
      </c>
    </row>
    <row r="3" spans="1:3">
      <c r="A3" s="3" t="s">
        <v>471</v>
      </c>
    </row>
    <row r="4" spans="1:3">
      <c r="A4" s="4" t="s">
        <v>210</v>
      </c>
      <c r="B4" s="6" t="n">
        <v>1513000</v>
      </c>
      <c r="C4" s="6" t="n">
        <v>1513000</v>
      </c>
    </row>
    <row r="5" spans="1:3">
      <c r="A5" s="4" t="s">
        <v>472</v>
      </c>
      <c r="B5" s="5" t="n">
        <v>5491</v>
      </c>
      <c r="C5" s="5" t="n">
        <v>17223</v>
      </c>
    </row>
    <row r="6" spans="1:3">
      <c r="A6" s="4" t="s">
        <v>473</v>
      </c>
      <c r="B6" s="6" t="n">
        <v>1507509</v>
      </c>
      <c r="C6" s="5" t="n">
        <v>1495777</v>
      </c>
    </row>
    <row r="7" spans="1:3">
      <c r="A7" s="4" t="s">
        <v>326</v>
      </c>
      <c r="B7" s="5" t="n">
        <v>144</v>
      </c>
    </row>
    <row r="8" spans="1:3">
      <c r="A8" s="4" t="s">
        <v>474</v>
      </c>
    </row>
    <row r="9" spans="1:3">
      <c r="A9" s="3" t="s">
        <v>471</v>
      </c>
    </row>
    <row r="10" spans="1:3">
      <c r="A10" s="4" t="s">
        <v>210</v>
      </c>
      <c r="B10" s="6" t="n">
        <v>805000</v>
      </c>
      <c r="C10" s="5" t="n">
        <v>805000</v>
      </c>
    </row>
    <row r="11" spans="1:3">
      <c r="A11" s="4" t="s">
        <v>475</v>
      </c>
      <c r="B11" s="5" t="n">
        <v>3</v>
      </c>
    </row>
    <row r="12" spans="1:3">
      <c r="A12" s="4" t="s">
        <v>476</v>
      </c>
      <c r="B12" s="4" t="s">
        <v>477</v>
      </c>
    </row>
    <row r="13" spans="1:3">
      <c r="A13" s="4" t="s">
        <v>478</v>
      </c>
    </row>
    <row r="14" spans="1:3">
      <c r="A14" s="3" t="s">
        <v>471</v>
      </c>
    </row>
    <row r="15" spans="1:3">
      <c r="A15" s="4" t="s">
        <v>479</v>
      </c>
      <c r="B15" s="4" t="s">
        <v>480</v>
      </c>
    </row>
    <row r="16" spans="1:3">
      <c r="A16" s="4" t="s">
        <v>481</v>
      </c>
    </row>
    <row r="17" spans="1:3">
      <c r="A17" s="3" t="s">
        <v>471</v>
      </c>
    </row>
    <row r="18" spans="1:3">
      <c r="A18" s="4" t="s">
        <v>210</v>
      </c>
      <c r="B18" s="6" t="n">
        <v>110000</v>
      </c>
      <c r="C18" s="5" t="n">
        <v>110000</v>
      </c>
    </row>
    <row r="19" spans="1:3">
      <c r="A19" s="4" t="s">
        <v>475</v>
      </c>
      <c r="B19" s="5" t="n">
        <v>2</v>
      </c>
    </row>
    <row r="20" spans="1:3">
      <c r="A20" s="4" t="s">
        <v>476</v>
      </c>
      <c r="B20" s="4" t="s">
        <v>477</v>
      </c>
    </row>
    <row r="21" spans="1:3">
      <c r="A21" s="4" t="s">
        <v>482</v>
      </c>
    </row>
    <row r="22" spans="1:3">
      <c r="A22" s="3" t="s">
        <v>471</v>
      </c>
    </row>
    <row r="23" spans="1:3">
      <c r="A23" s="4" t="s">
        <v>479</v>
      </c>
      <c r="B23" s="4" t="s">
        <v>483</v>
      </c>
    </row>
    <row r="24" spans="1:3">
      <c r="A24" s="4" t="s">
        <v>484</v>
      </c>
    </row>
    <row r="25" spans="1:3">
      <c r="A25" s="3" t="s">
        <v>471</v>
      </c>
    </row>
    <row r="26" spans="1:3">
      <c r="A26" s="4" t="s">
        <v>210</v>
      </c>
      <c r="B26" s="6" t="n">
        <v>232000</v>
      </c>
      <c r="C26" s="5" t="n">
        <v>232000</v>
      </c>
    </row>
    <row r="27" spans="1:3">
      <c r="A27" s="4" t="s">
        <v>485</v>
      </c>
      <c r="B27" s="4" t="s">
        <v>486</v>
      </c>
    </row>
    <row r="28" spans="1:3">
      <c r="A28" s="4" t="s">
        <v>487</v>
      </c>
      <c r="B28" s="5" t="n">
        <v>1</v>
      </c>
    </row>
    <row r="29" spans="1:3">
      <c r="A29" s="4" t="s">
        <v>488</v>
      </c>
    </row>
    <row r="30" spans="1:3">
      <c r="A30" s="3" t="s">
        <v>471</v>
      </c>
    </row>
    <row r="31" spans="1:3">
      <c r="A31" s="4" t="s">
        <v>210</v>
      </c>
      <c r="B31" s="6" t="n">
        <v>310000</v>
      </c>
      <c r="C31" s="5" t="n">
        <v>310000</v>
      </c>
    </row>
    <row r="32" spans="1:3">
      <c r="A32" s="4" t="s">
        <v>475</v>
      </c>
      <c r="B32" s="5" t="n">
        <v>3</v>
      </c>
    </row>
    <row r="33" spans="1:3">
      <c r="A33" s="4" t="s">
        <v>476</v>
      </c>
      <c r="B33" s="4" t="s">
        <v>477</v>
      </c>
    </row>
    <row r="34" spans="1:3">
      <c r="A34" s="4" t="s">
        <v>487</v>
      </c>
      <c r="B34" s="5" t="n">
        <v>1</v>
      </c>
    </row>
    <row r="35" spans="1:3">
      <c r="A35" s="4" t="s">
        <v>489</v>
      </c>
    </row>
    <row r="36" spans="1:3">
      <c r="A36" s="3" t="s">
        <v>471</v>
      </c>
    </row>
    <row r="37" spans="1:3">
      <c r="A37" s="4" t="s">
        <v>479</v>
      </c>
      <c r="B37" s="4" t="s">
        <v>490</v>
      </c>
    </row>
    <row r="38" spans="1:3">
      <c r="A38" s="4" t="s">
        <v>491</v>
      </c>
    </row>
    <row r="39" spans="1:3">
      <c r="A39" s="3" t="s">
        <v>471</v>
      </c>
    </row>
    <row r="40" spans="1:3">
      <c r="A40" s="4" t="s">
        <v>210</v>
      </c>
      <c r="B40" s="6" t="n">
        <v>45500</v>
      </c>
      <c r="C40" s="5" t="n">
        <v>45500</v>
      </c>
    </row>
    <row r="41" spans="1:3">
      <c r="A41" s="4" t="s">
        <v>485</v>
      </c>
      <c r="B41" s="4" t="s">
        <v>492</v>
      </c>
    </row>
    <row r="42" spans="1:3">
      <c r="A42" s="4" t="s">
        <v>493</v>
      </c>
    </row>
    <row r="43" spans="1:3">
      <c r="A43" s="3" t="s">
        <v>471</v>
      </c>
    </row>
    <row r="44" spans="1:3">
      <c r="A44" s="4" t="s">
        <v>210</v>
      </c>
      <c r="B44" s="6" t="n">
        <v>10500</v>
      </c>
      <c r="C44" s="6" t="n">
        <v>10500</v>
      </c>
    </row>
    <row r="45" spans="1:3">
      <c r="A45" s="4" t="s">
        <v>485</v>
      </c>
      <c r="B45"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43"/>
    <col customWidth="1" max="5" min="5" width="21"/>
    <col customWidth="1" max="6" min="6" width="21"/>
    <col customWidth="1" max="7" min="7" width="14"/>
    <col customWidth="1" max="8" min="8" width="22"/>
  </cols>
  <sheetData>
    <row r="1" spans="1:8">
      <c r="A1" s="1" t="s">
        <v>495</v>
      </c>
      <c r="B1" s="2" t="s">
        <v>496</v>
      </c>
      <c r="C1" s="2" t="s">
        <v>497</v>
      </c>
      <c r="D1" s="2" t="s">
        <v>470</v>
      </c>
      <c r="E1" s="2" t="s">
        <v>456</v>
      </c>
      <c r="F1" s="2" t="s">
        <v>342</v>
      </c>
      <c r="G1" s="2" t="s">
        <v>498</v>
      </c>
      <c r="H1" s="2" t="s">
        <v>499</v>
      </c>
    </row>
    <row r="2" spans="1:8">
      <c r="A2" s="3" t="s">
        <v>471</v>
      </c>
    </row>
    <row r="3" spans="1:8">
      <c r="A3" s="4" t="s">
        <v>326</v>
      </c>
      <c r="D3" s="5" t="n">
        <v>144</v>
      </c>
    </row>
    <row r="4" spans="1:8">
      <c r="A4" s="4" t="s">
        <v>500</v>
      </c>
    </row>
    <row r="5" spans="1:8">
      <c r="A5" s="3" t="s">
        <v>471</v>
      </c>
    </row>
    <row r="6" spans="1:8">
      <c r="A6" s="4" t="s">
        <v>326</v>
      </c>
      <c r="D6" s="5" t="n">
        <v>111</v>
      </c>
    </row>
    <row r="7" spans="1:8">
      <c r="A7" s="4" t="s">
        <v>501</v>
      </c>
    </row>
    <row r="8" spans="1:8">
      <c r="A8" s="3" t="s">
        <v>471</v>
      </c>
    </row>
    <row r="9" spans="1:8">
      <c r="A9" s="4" t="s">
        <v>502</v>
      </c>
      <c r="C9" s="6" t="n">
        <v>250000000</v>
      </c>
    </row>
    <row r="10" spans="1:8">
      <c r="A10" s="4" t="s">
        <v>503</v>
      </c>
    </row>
    <row r="11" spans="1:8">
      <c r="A11" s="3" t="s">
        <v>471</v>
      </c>
    </row>
    <row r="12" spans="1:8">
      <c r="A12" s="4" t="s">
        <v>504</v>
      </c>
      <c r="D12" s="6" t="n">
        <v>76300000</v>
      </c>
      <c r="E12" s="6" t="n">
        <v>66800000</v>
      </c>
      <c r="F12" s="6" t="n">
        <v>60100000</v>
      </c>
    </row>
    <row r="13" spans="1:8">
      <c r="A13" s="4" t="s">
        <v>474</v>
      </c>
    </row>
    <row r="14" spans="1:8">
      <c r="A14" s="3" t="s">
        <v>471</v>
      </c>
    </row>
    <row r="15" spans="1:8">
      <c r="A15" s="4" t="s">
        <v>475</v>
      </c>
      <c r="D15" s="5" t="n">
        <v>3</v>
      </c>
    </row>
    <row r="16" spans="1:8">
      <c r="A16" s="4" t="s">
        <v>476</v>
      </c>
      <c r="D16" s="4" t="s">
        <v>477</v>
      </c>
    </row>
    <row r="17" spans="1:8">
      <c r="A17" s="4" t="s">
        <v>478</v>
      </c>
    </row>
    <row r="18" spans="1:8">
      <c r="A18" s="3" t="s">
        <v>471</v>
      </c>
    </row>
    <row r="19" spans="1:8">
      <c r="A19" s="4" t="s">
        <v>479</v>
      </c>
      <c r="D19" s="4" t="s">
        <v>480</v>
      </c>
    </row>
    <row r="20" spans="1:8">
      <c r="A20" s="4" t="s">
        <v>505</v>
      </c>
    </row>
    <row r="21" spans="1:8">
      <c r="A21" s="3" t="s">
        <v>471</v>
      </c>
    </row>
    <row r="22" spans="1:8">
      <c r="A22" s="4" t="s">
        <v>506</v>
      </c>
      <c r="D22" s="5" t="n">
        <v>87</v>
      </c>
    </row>
    <row r="23" spans="1:8">
      <c r="A23" s="4" t="s">
        <v>484</v>
      </c>
    </row>
    <row r="24" spans="1:8">
      <c r="A24" s="3" t="s">
        <v>471</v>
      </c>
    </row>
    <row r="25" spans="1:8">
      <c r="A25" s="4" t="s">
        <v>485</v>
      </c>
      <c r="D25" s="4" t="s">
        <v>486</v>
      </c>
    </row>
    <row r="26" spans="1:8">
      <c r="A26" s="4" t="s">
        <v>506</v>
      </c>
      <c r="D26" s="5" t="n">
        <v>1</v>
      </c>
    </row>
    <row r="27" spans="1:8">
      <c r="A27" s="4" t="s">
        <v>507</v>
      </c>
    </row>
    <row r="28" spans="1:8">
      <c r="A28" s="3" t="s">
        <v>471</v>
      </c>
    </row>
    <row r="29" spans="1:8">
      <c r="A29" s="4" t="s">
        <v>506</v>
      </c>
      <c r="D29" s="5" t="n">
        <v>20</v>
      </c>
    </row>
    <row r="30" spans="1:8">
      <c r="A30" s="4" t="s">
        <v>488</v>
      </c>
    </row>
    <row r="31" spans="1:8">
      <c r="A31" s="3" t="s">
        <v>471</v>
      </c>
    </row>
    <row r="32" spans="1:8">
      <c r="A32" s="4" t="s">
        <v>506</v>
      </c>
      <c r="D32" s="5" t="n">
        <v>1</v>
      </c>
    </row>
    <row r="33" spans="1:8">
      <c r="A33" s="4" t="s">
        <v>475</v>
      </c>
      <c r="D33" s="5" t="n">
        <v>3</v>
      </c>
    </row>
    <row r="34" spans="1:8">
      <c r="A34" s="4" t="s">
        <v>476</v>
      </c>
      <c r="D34" s="4" t="s">
        <v>477</v>
      </c>
    </row>
    <row r="35" spans="1:8">
      <c r="A35" s="4" t="s">
        <v>489</v>
      </c>
    </row>
    <row r="36" spans="1:8">
      <c r="A36" s="3" t="s">
        <v>471</v>
      </c>
    </row>
    <row r="37" spans="1:8">
      <c r="A37" s="4" t="s">
        <v>479</v>
      </c>
      <c r="D37" s="4" t="s">
        <v>490</v>
      </c>
    </row>
    <row r="38" spans="1:8">
      <c r="A38" s="4" t="s">
        <v>508</v>
      </c>
    </row>
    <row r="39" spans="1:8">
      <c r="A39" s="3" t="s">
        <v>471</v>
      </c>
    </row>
    <row r="40" spans="1:8">
      <c r="A40" s="4" t="s">
        <v>506</v>
      </c>
      <c r="D40" s="5" t="n">
        <v>28</v>
      </c>
    </row>
    <row r="41" spans="1:8">
      <c r="A41" s="4" t="s">
        <v>481</v>
      </c>
    </row>
    <row r="42" spans="1:8">
      <c r="A42" s="3" t="s">
        <v>471</v>
      </c>
    </row>
    <row r="43" spans="1:8">
      <c r="A43" s="4" t="s">
        <v>475</v>
      </c>
      <c r="D43" s="5" t="n">
        <v>2</v>
      </c>
    </row>
    <row r="44" spans="1:8">
      <c r="A44" s="4" t="s">
        <v>476</v>
      </c>
      <c r="D44" s="4" t="s">
        <v>477</v>
      </c>
    </row>
    <row r="45" spans="1:8">
      <c r="A45" s="4" t="s">
        <v>482</v>
      </c>
    </row>
    <row r="46" spans="1:8">
      <c r="A46" s="3" t="s">
        <v>471</v>
      </c>
    </row>
    <row r="47" spans="1:8">
      <c r="A47" s="4" t="s">
        <v>479</v>
      </c>
      <c r="D47" s="4" t="s">
        <v>483</v>
      </c>
    </row>
    <row r="48" spans="1:8">
      <c r="A48" s="4" t="s">
        <v>509</v>
      </c>
    </row>
    <row r="49" spans="1:8">
      <c r="A49" s="3" t="s">
        <v>471</v>
      </c>
    </row>
    <row r="50" spans="1:8">
      <c r="A50" s="4" t="s">
        <v>506</v>
      </c>
      <c r="D50" s="5" t="n">
        <v>87</v>
      </c>
    </row>
    <row r="51" spans="1:8">
      <c r="A51" s="4" t="s">
        <v>493</v>
      </c>
    </row>
    <row r="52" spans="1:8">
      <c r="A52" s="3" t="s">
        <v>471</v>
      </c>
    </row>
    <row r="53" spans="1:8">
      <c r="A53" s="4" t="s">
        <v>485</v>
      </c>
      <c r="D53" s="4" t="s">
        <v>494</v>
      </c>
    </row>
    <row r="54" spans="1:8">
      <c r="A54" s="4" t="s">
        <v>510</v>
      </c>
    </row>
    <row r="55" spans="1:8">
      <c r="A55" s="3" t="s">
        <v>471</v>
      </c>
    </row>
    <row r="56" spans="1:8">
      <c r="A56" s="4" t="s">
        <v>511</v>
      </c>
      <c r="B56" s="6" t="n">
        <v>915000000</v>
      </c>
    </row>
    <row r="57" spans="1:8">
      <c r="A57" s="4" t="s">
        <v>475</v>
      </c>
      <c r="B57" s="5" t="n">
        <v>3</v>
      </c>
    </row>
    <row r="58" spans="1:8">
      <c r="A58" s="4" t="s">
        <v>476</v>
      </c>
      <c r="B58" s="4" t="s">
        <v>477</v>
      </c>
    </row>
    <row r="59" spans="1:8">
      <c r="A59" s="4" t="s">
        <v>512</v>
      </c>
    </row>
    <row r="60" spans="1:8">
      <c r="A60" s="3" t="s">
        <v>471</v>
      </c>
    </row>
    <row r="61" spans="1:8">
      <c r="A61" s="4" t="s">
        <v>479</v>
      </c>
      <c r="B61" s="4" t="s">
        <v>513</v>
      </c>
    </row>
    <row r="62" spans="1:8">
      <c r="A62" s="4" t="s">
        <v>514</v>
      </c>
    </row>
    <row r="63" spans="1:8">
      <c r="A63" s="3" t="s">
        <v>471</v>
      </c>
    </row>
    <row r="64" spans="1:8">
      <c r="A64" s="4" t="s">
        <v>479</v>
      </c>
      <c r="B64" s="4" t="s">
        <v>515</v>
      </c>
    </row>
    <row r="65" spans="1:8">
      <c r="A65" s="4" t="s">
        <v>516</v>
      </c>
    </row>
    <row r="66" spans="1:8">
      <c r="A66" s="3" t="s">
        <v>471</v>
      </c>
    </row>
    <row r="67" spans="1:8">
      <c r="A67" s="4" t="s">
        <v>485</v>
      </c>
      <c r="G67" s="4" t="s">
        <v>486</v>
      </c>
    </row>
    <row r="68" spans="1:8">
      <c r="A68" s="4" t="s">
        <v>517</v>
      </c>
    </row>
    <row r="69" spans="1:8">
      <c r="A69" s="3" t="s">
        <v>471</v>
      </c>
    </row>
    <row r="70" spans="1:8">
      <c r="A70" s="4" t="s">
        <v>506</v>
      </c>
      <c r="C70" s="5" t="n">
        <v>28</v>
      </c>
    </row>
    <row r="71" spans="1:8">
      <c r="A71" s="4" t="s">
        <v>511</v>
      </c>
      <c r="C71" s="6" t="n">
        <v>310000000</v>
      </c>
    </row>
    <row r="72" spans="1:8">
      <c r="A72" s="4" t="s">
        <v>475</v>
      </c>
      <c r="C72" s="5" t="n">
        <v>3</v>
      </c>
    </row>
    <row r="73" spans="1:8">
      <c r="A73" s="4" t="s">
        <v>476</v>
      </c>
      <c r="C73" s="4" t="s">
        <v>477</v>
      </c>
    </row>
    <row r="74" spans="1:8">
      <c r="A74" s="4" t="s">
        <v>518</v>
      </c>
    </row>
    <row r="75" spans="1:8">
      <c r="A75" s="3" t="s">
        <v>471</v>
      </c>
    </row>
    <row r="76" spans="1:8">
      <c r="A76" s="4" t="s">
        <v>479</v>
      </c>
      <c r="C76" s="4" t="s">
        <v>490</v>
      </c>
    </row>
    <row r="77" spans="1:8">
      <c r="A77" s="4" t="s">
        <v>519</v>
      </c>
    </row>
    <row r="78" spans="1:8">
      <c r="A78" s="3" t="s">
        <v>471</v>
      </c>
    </row>
    <row r="79" spans="1:8">
      <c r="A79" s="4" t="s">
        <v>479</v>
      </c>
      <c r="C79" s="4" t="s">
        <v>515</v>
      </c>
    </row>
    <row r="80" spans="1:8">
      <c r="A80" s="4" t="s">
        <v>520</v>
      </c>
    </row>
    <row r="81" spans="1:8">
      <c r="A81" s="3" t="s">
        <v>471</v>
      </c>
    </row>
    <row r="82" spans="1:8">
      <c r="A82" s="4" t="s">
        <v>506</v>
      </c>
      <c r="B82" s="5" t="n">
        <v>87</v>
      </c>
      <c r="H82" s="5" t="n">
        <v>87</v>
      </c>
    </row>
    <row r="83" spans="1:8">
      <c r="A83" s="4" t="s">
        <v>511</v>
      </c>
      <c r="B83" s="6" t="n">
        <v>805000000</v>
      </c>
    </row>
    <row r="84" spans="1:8">
      <c r="A84" s="4" t="s">
        <v>521</v>
      </c>
    </row>
    <row r="85" spans="1:8">
      <c r="A85" s="3" t="s">
        <v>471</v>
      </c>
    </row>
    <row r="86" spans="1:8">
      <c r="A86" s="4" t="s">
        <v>479</v>
      </c>
      <c r="B86" s="4" t="s">
        <v>480</v>
      </c>
    </row>
    <row r="87" spans="1:8">
      <c r="A87" s="4" t="s">
        <v>522</v>
      </c>
    </row>
    <row r="88" spans="1:8">
      <c r="A88" s="3" t="s">
        <v>471</v>
      </c>
    </row>
    <row r="89" spans="1:8">
      <c r="A89" s="4" t="s">
        <v>511</v>
      </c>
      <c r="B89" s="6" t="n">
        <v>110000000</v>
      </c>
    </row>
    <row r="90" spans="1:8">
      <c r="A90" s="4" t="s">
        <v>523</v>
      </c>
    </row>
    <row r="91" spans="1:8">
      <c r="A91" s="3" t="s">
        <v>471</v>
      </c>
    </row>
    <row r="92" spans="1:8">
      <c r="A92" s="4" t="s">
        <v>479</v>
      </c>
      <c r="B92"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19</v>
      </c>
    </row>
    <row r="2" spans="1:2">
      <c r="A2" s="3" t="s">
        <v>471</v>
      </c>
    </row>
    <row r="3" spans="1:2">
      <c r="A3" s="4" t="s">
        <v>525</v>
      </c>
      <c r="B3" s="7" t="n">
        <v>333333.33</v>
      </c>
    </row>
    <row r="4" spans="1:2">
      <c r="A4" s="4" t="s">
        <v>526</v>
      </c>
    </row>
    <row r="5" spans="1:2">
      <c r="A5" s="3" t="s">
        <v>471</v>
      </c>
    </row>
    <row r="6" spans="1:2">
      <c r="A6" s="4" t="s">
        <v>525</v>
      </c>
      <c r="B6" s="7" t="n">
        <v>333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27"/>
    <col customWidth="1" max="5" min="5" width="14"/>
    <col customWidth="1" max="6" min="6" width="63"/>
    <col customWidth="1" max="7" min="7" width="25"/>
  </cols>
  <sheetData>
    <row r="1" spans="1:7">
      <c r="A1" s="1" t="s">
        <v>117</v>
      </c>
      <c r="B1" s="2" t="s">
        <v>118</v>
      </c>
      <c r="C1" s="2" t="s">
        <v>119</v>
      </c>
      <c r="D1" s="2" t="s">
        <v>120</v>
      </c>
      <c r="E1" s="2" t="s">
        <v>66</v>
      </c>
      <c r="F1" s="2" t="s">
        <v>121</v>
      </c>
      <c r="G1" s="2" t="s">
        <v>122</v>
      </c>
    </row>
    <row r="2" spans="1:7">
      <c r="A2" s="4" t="s">
        <v>123</v>
      </c>
      <c r="C2" s="5" t="n">
        <v>36300777</v>
      </c>
    </row>
    <row r="3" spans="1:7">
      <c r="A3" s="4" t="s">
        <v>124</v>
      </c>
      <c r="B3" s="6" t="n">
        <v>641209000</v>
      </c>
      <c r="C3" s="6" t="n">
        <v>363000</v>
      </c>
      <c r="D3" s="6" t="n">
        <v>793786000</v>
      </c>
      <c r="E3" s="6" t="n">
        <v>-155680000</v>
      </c>
      <c r="F3" s="6" t="n">
        <v>638469000</v>
      </c>
      <c r="G3" s="6" t="n">
        <v>2740000</v>
      </c>
    </row>
    <row r="4" spans="1:7">
      <c r="A4" s="3" t="s">
        <v>125</v>
      </c>
    </row>
    <row r="5" spans="1:7">
      <c r="A5" s="4" t="s">
        <v>126</v>
      </c>
      <c r="C5" s="5" t="n">
        <v>61181</v>
      </c>
    </row>
    <row r="6" spans="1:7">
      <c r="A6" s="4" t="s">
        <v>127</v>
      </c>
      <c r="B6" s="5" t="n">
        <v>1147000</v>
      </c>
      <c r="C6" s="6" t="n">
        <v>1000</v>
      </c>
      <c r="D6" s="5" t="n">
        <v>1146000</v>
      </c>
      <c r="F6" s="5" t="n">
        <v>1147000</v>
      </c>
    </row>
    <row r="7" spans="1:7">
      <c r="A7" s="4" t="s">
        <v>128</v>
      </c>
      <c r="B7" s="5" t="n">
        <v>-72247000</v>
      </c>
      <c r="E7" s="5" t="n">
        <v>-72247000</v>
      </c>
      <c r="F7" s="5" t="n">
        <v>-72247000</v>
      </c>
    </row>
    <row r="8" spans="1:7">
      <c r="A8" s="4" t="s">
        <v>129</v>
      </c>
      <c r="B8" s="5" t="n">
        <v>315000</v>
      </c>
      <c r="G8" s="5" t="n">
        <v>315000</v>
      </c>
    </row>
    <row r="9" spans="1:7">
      <c r="A9" s="4" t="s">
        <v>130</v>
      </c>
      <c r="C9" s="5" t="n">
        <v>1732822</v>
      </c>
    </row>
    <row r="10" spans="1:7">
      <c r="A10" s="4" t="s">
        <v>131</v>
      </c>
      <c r="B10" s="5" t="n">
        <v>-20505000</v>
      </c>
      <c r="C10" s="6" t="n">
        <v>17000</v>
      </c>
      <c r="D10" s="5" t="n">
        <v>38697000</v>
      </c>
      <c r="E10" s="5" t="n">
        <v>-58925000</v>
      </c>
      <c r="F10" s="5" t="n">
        <v>-20211000</v>
      </c>
      <c r="G10" s="5" t="n">
        <v>-294000</v>
      </c>
    </row>
    <row r="11" spans="1:7">
      <c r="A11" s="4" t="s">
        <v>132</v>
      </c>
      <c r="B11" s="5" t="n">
        <v>0</v>
      </c>
    </row>
    <row r="12" spans="1:7">
      <c r="A12" s="4" t="s">
        <v>133</v>
      </c>
      <c r="C12" s="5" t="n">
        <v>398650</v>
      </c>
    </row>
    <row r="13" spans="1:7">
      <c r="A13" s="4" t="s">
        <v>134</v>
      </c>
      <c r="B13" s="5" t="n">
        <v>9468000</v>
      </c>
      <c r="C13" s="6" t="n">
        <v>4000</v>
      </c>
      <c r="D13" s="5" t="n">
        <v>9464000</v>
      </c>
      <c r="F13" s="5" t="n">
        <v>9468000</v>
      </c>
    </row>
    <row r="14" spans="1:7">
      <c r="A14" s="4" t="s">
        <v>135</v>
      </c>
      <c r="B14" s="5" t="n">
        <v>66000</v>
      </c>
      <c r="D14" s="5" t="n">
        <v>66000</v>
      </c>
      <c r="F14" s="5" t="n">
        <v>66000</v>
      </c>
    </row>
    <row r="15" spans="1:7">
      <c r="A15" s="4" t="s">
        <v>136</v>
      </c>
      <c r="B15" s="5" t="n">
        <v>-10000</v>
      </c>
      <c r="D15" s="5" t="n">
        <v>-10000</v>
      </c>
      <c r="F15" s="5" t="n">
        <v>-10000</v>
      </c>
    </row>
    <row r="16" spans="1:7">
      <c r="A16" s="4" t="s">
        <v>137</v>
      </c>
      <c r="C16" s="5" t="n">
        <v>38493430</v>
      </c>
    </row>
    <row r="17" spans="1:7">
      <c r="A17" s="4" t="s">
        <v>138</v>
      </c>
      <c r="B17" s="5" t="n">
        <v>559443000</v>
      </c>
      <c r="C17" s="6" t="n">
        <v>385000</v>
      </c>
      <c r="D17" s="5" t="n">
        <v>843149000</v>
      </c>
      <c r="E17" s="5" t="n">
        <v>-286852000</v>
      </c>
      <c r="F17" s="5" t="n">
        <v>556682000</v>
      </c>
      <c r="G17" s="5" t="n">
        <v>2761000</v>
      </c>
    </row>
    <row r="18" spans="1:7">
      <c r="A18" s="3" t="s">
        <v>125</v>
      </c>
    </row>
    <row r="19" spans="1:7">
      <c r="A19" s="4" t="s">
        <v>126</v>
      </c>
      <c r="C19" s="5" t="n">
        <v>1125403</v>
      </c>
    </row>
    <row r="20" spans="1:7">
      <c r="A20" s="4" t="s">
        <v>127</v>
      </c>
      <c r="B20" s="6" t="n">
        <v>18608000</v>
      </c>
      <c r="C20" s="6" t="n">
        <v>11000</v>
      </c>
      <c r="D20" s="5" t="n">
        <v>18597000</v>
      </c>
      <c r="F20" s="5" t="n">
        <v>18608000</v>
      </c>
    </row>
    <row r="21" spans="1:7">
      <c r="A21" s="4" t="s">
        <v>139</v>
      </c>
      <c r="B21" s="5" t="n">
        <v>-113091</v>
      </c>
      <c r="C21" s="5" t="n">
        <v>-113091</v>
      </c>
    </row>
    <row r="22" spans="1:7">
      <c r="A22" s="4" t="s">
        <v>140</v>
      </c>
      <c r="B22" s="6" t="n">
        <v>-763366</v>
      </c>
      <c r="C22" s="6" t="n">
        <v>-1000</v>
      </c>
      <c r="D22" s="5" t="n">
        <v>-762000</v>
      </c>
      <c r="F22" s="5" t="n">
        <v>-763000</v>
      </c>
    </row>
    <row r="23" spans="1:7">
      <c r="A23" s="4" t="s">
        <v>128</v>
      </c>
      <c r="B23" s="5" t="n">
        <v>-71387000</v>
      </c>
      <c r="E23" s="5" t="n">
        <v>-71387000</v>
      </c>
      <c r="F23" s="5" t="n">
        <v>-71387000</v>
      </c>
    </row>
    <row r="24" spans="1:7">
      <c r="A24" s="4" t="s">
        <v>129</v>
      </c>
      <c r="B24" s="5" t="n">
        <v>244000</v>
      </c>
      <c r="G24" s="5" t="n">
        <v>244000</v>
      </c>
    </row>
    <row r="25" spans="1:7">
      <c r="A25" s="4" t="s">
        <v>130</v>
      </c>
      <c r="C25" s="5" t="n">
        <v>0</v>
      </c>
    </row>
    <row r="26" spans="1:7">
      <c r="A26" s="4" t="s">
        <v>131</v>
      </c>
      <c r="B26" s="5" t="n">
        <v>-2373000</v>
      </c>
      <c r="C26" s="6" t="n">
        <v>0</v>
      </c>
      <c r="D26" s="5" t="n">
        <v>0</v>
      </c>
      <c r="E26" s="5" t="n">
        <v>-2014000</v>
      </c>
      <c r="F26" s="5" t="n">
        <v>-2014000</v>
      </c>
      <c r="G26" s="5" t="n">
        <v>-359000</v>
      </c>
    </row>
    <row r="27" spans="1:7">
      <c r="A27" s="4" t="s">
        <v>107</v>
      </c>
      <c r="D27" s="5" t="n">
        <v>4535000</v>
      </c>
      <c r="E27" s="5" t="n">
        <v>-4535000</v>
      </c>
    </row>
    <row r="28" spans="1:7">
      <c r="A28" s="4" t="s">
        <v>141</v>
      </c>
      <c r="B28" s="5" t="n">
        <v>-7862000</v>
      </c>
      <c r="E28" s="5" t="n">
        <v>-7862000</v>
      </c>
      <c r="F28" s="5" t="n">
        <v>-7862000</v>
      </c>
    </row>
    <row r="29" spans="1:7">
      <c r="A29" s="4" t="s">
        <v>142</v>
      </c>
      <c r="B29" s="5" t="n">
        <v>-1668000</v>
      </c>
      <c r="E29" s="5" t="n">
        <v>-1668000</v>
      </c>
      <c r="F29" s="5" t="n">
        <v>-1668000</v>
      </c>
    </row>
    <row r="30" spans="1:7">
      <c r="A30" s="4" t="s">
        <v>132</v>
      </c>
      <c r="B30" s="5" t="n">
        <v>-5241000</v>
      </c>
      <c r="E30" s="5" t="n">
        <v>-5241000</v>
      </c>
      <c r="F30" s="5" t="n">
        <v>-5241000</v>
      </c>
    </row>
    <row r="31" spans="1:7">
      <c r="A31" s="4" t="s">
        <v>135</v>
      </c>
      <c r="B31" s="5" t="n">
        <v>499000</v>
      </c>
      <c r="D31" s="5" t="n">
        <v>499000</v>
      </c>
      <c r="F31" s="5" t="n">
        <v>499000</v>
      </c>
    </row>
    <row r="32" spans="1:7">
      <c r="A32" s="4" t="s">
        <v>143</v>
      </c>
      <c r="B32" s="6" t="n">
        <v>5822000</v>
      </c>
      <c r="D32" s="5" t="n">
        <v>5822000</v>
      </c>
      <c r="F32" s="5" t="n">
        <v>5822000</v>
      </c>
    </row>
    <row r="33" spans="1:7">
      <c r="A33" s="4" t="s">
        <v>144</v>
      </c>
      <c r="B33" s="5" t="n">
        <v>39505742</v>
      </c>
      <c r="C33" s="5" t="n">
        <v>39505742</v>
      </c>
    </row>
    <row r="34" spans="1:7">
      <c r="A34" s="4" t="s">
        <v>145</v>
      </c>
      <c r="B34" s="6" t="n">
        <v>495322000</v>
      </c>
      <c r="C34" s="6" t="n">
        <v>395000</v>
      </c>
      <c r="D34" s="5" t="n">
        <v>871840000</v>
      </c>
      <c r="E34" s="5" t="n">
        <v>-379559000</v>
      </c>
      <c r="F34" s="5" t="n">
        <v>492676000</v>
      </c>
      <c r="G34" s="5" t="n">
        <v>2646000</v>
      </c>
    </row>
    <row r="35" spans="1:7">
      <c r="A35" s="3" t="s">
        <v>125</v>
      </c>
    </row>
    <row r="36" spans="1:7">
      <c r="A36" s="4" t="s">
        <v>139</v>
      </c>
      <c r="C36" s="5" t="n">
        <v>-378324</v>
      </c>
    </row>
    <row r="37" spans="1:7">
      <c r="A37" s="4" t="s">
        <v>140</v>
      </c>
      <c r="B37" s="5" t="n">
        <v>-3075000</v>
      </c>
      <c r="C37" s="6" t="n">
        <v>-4000</v>
      </c>
      <c r="D37" s="5" t="n">
        <v>-3071000</v>
      </c>
      <c r="F37" s="5" t="n">
        <v>-3075000</v>
      </c>
    </row>
    <row r="38" spans="1:7">
      <c r="A38" s="4" t="s">
        <v>128</v>
      </c>
      <c r="B38" s="5" t="n">
        <v>-86138000</v>
      </c>
      <c r="E38" s="5" t="n">
        <v>-86138000</v>
      </c>
      <c r="F38" s="5" t="n">
        <v>-86138000</v>
      </c>
    </row>
    <row r="39" spans="1:7">
      <c r="A39" s="4" t="s">
        <v>129</v>
      </c>
      <c r="B39" s="5" t="n">
        <v>85000</v>
      </c>
      <c r="G39" s="5" t="n">
        <v>85000</v>
      </c>
    </row>
    <row r="40" spans="1:7">
      <c r="A40" s="4" t="s">
        <v>130</v>
      </c>
      <c r="C40" s="5" t="n">
        <v>0</v>
      </c>
    </row>
    <row r="41" spans="1:7">
      <c r="A41" s="4" t="s">
        <v>131</v>
      </c>
      <c r="B41" s="5" t="n">
        <v>-196000</v>
      </c>
      <c r="C41" s="6" t="n">
        <v>0</v>
      </c>
      <c r="D41" s="5" t="n">
        <v>0</v>
      </c>
      <c r="E41" s="5" t="n">
        <v>0</v>
      </c>
      <c r="F41" s="5" t="n">
        <v>0</v>
      </c>
      <c r="G41" s="5" t="n">
        <v>-196000</v>
      </c>
    </row>
    <row r="42" spans="1:7">
      <c r="A42" s="4" t="s">
        <v>141</v>
      </c>
      <c r="B42" s="5" t="n">
        <v>-12498000</v>
      </c>
      <c r="E42" s="5" t="n">
        <v>-12498000</v>
      </c>
      <c r="F42" s="5" t="n">
        <v>-12498000</v>
      </c>
    </row>
    <row r="43" spans="1:7">
      <c r="A43" s="4" t="s">
        <v>142</v>
      </c>
      <c r="B43" s="5" t="n">
        <v>-2581000</v>
      </c>
      <c r="E43" s="5" t="n">
        <v>-2581000</v>
      </c>
      <c r="F43" s="5" t="n">
        <v>-2581000</v>
      </c>
    </row>
    <row r="44" spans="1:7">
      <c r="A44" s="4" t="s">
        <v>132</v>
      </c>
      <c r="B44" s="5" t="n">
        <v>-8332000</v>
      </c>
      <c r="E44" s="5" t="n">
        <v>-8332000</v>
      </c>
      <c r="F44" s="5" t="n">
        <v>-8332000</v>
      </c>
    </row>
    <row r="45" spans="1:7">
      <c r="A45" s="4" t="s">
        <v>146</v>
      </c>
      <c r="C45" s="5" t="n">
        <v>7210</v>
      </c>
    </row>
    <row r="46" spans="1:7">
      <c r="A46" s="4" t="s">
        <v>135</v>
      </c>
      <c r="B46" s="6" t="n">
        <v>1482000</v>
      </c>
      <c r="D46" s="5" t="n">
        <v>1482000</v>
      </c>
      <c r="F46" s="5" t="n">
        <v>1482000</v>
      </c>
    </row>
    <row r="47" spans="1:7">
      <c r="A47" s="4" t="s">
        <v>147</v>
      </c>
      <c r="B47" s="5" t="n">
        <v>39134628</v>
      </c>
      <c r="C47" s="5" t="n">
        <v>39134628</v>
      </c>
    </row>
    <row r="48" spans="1:7">
      <c r="A48" s="4" t="s">
        <v>148</v>
      </c>
      <c r="B48" s="6" t="n">
        <v>384069000</v>
      </c>
      <c r="C48" s="6" t="n">
        <v>391000</v>
      </c>
      <c r="D48" s="6" t="n">
        <v>870251000</v>
      </c>
      <c r="E48" s="6" t="n">
        <v>-489108000</v>
      </c>
      <c r="F48" s="6" t="n">
        <v>381534000</v>
      </c>
      <c r="G48" s="6" t="n">
        <v>25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6"/>
    <col customWidth="1" max="5" min="5" width="26"/>
    <col customWidth="1" max="6" min="6" width="21"/>
    <col customWidth="1" max="7" min="7" width="21"/>
  </cols>
  <sheetData>
    <row r="1" spans="1:7">
      <c r="A1" s="1" t="s">
        <v>527</v>
      </c>
      <c r="B1" s="2" t="s">
        <v>321</v>
      </c>
      <c r="C1" s="2" t="s">
        <v>528</v>
      </c>
      <c r="D1" s="2" t="s">
        <v>529</v>
      </c>
      <c r="E1" s="2" t="s">
        <v>341</v>
      </c>
      <c r="F1" s="2" t="s">
        <v>342</v>
      </c>
      <c r="G1" s="2" t="s">
        <v>530</v>
      </c>
    </row>
    <row r="2" spans="1:7">
      <c r="A2" s="3" t="s">
        <v>440</v>
      </c>
    </row>
    <row r="3" spans="1:7">
      <c r="A3" s="4" t="s">
        <v>531</v>
      </c>
      <c r="D3" s="5" t="n">
        <v>144</v>
      </c>
    </row>
    <row r="4" spans="1:7">
      <c r="A4" s="4" t="s">
        <v>532</v>
      </c>
      <c r="D4" s="6" t="n">
        <v>14370000</v>
      </c>
      <c r="E4" s="6" t="n">
        <v>56071000</v>
      </c>
      <c r="F4" s="6" t="n">
        <v>4335000</v>
      </c>
    </row>
    <row r="5" spans="1:7">
      <c r="A5" s="4" t="s">
        <v>500</v>
      </c>
    </row>
    <row r="6" spans="1:7">
      <c r="A6" s="3" t="s">
        <v>440</v>
      </c>
    </row>
    <row r="7" spans="1:7">
      <c r="A7" s="4" t="s">
        <v>533</v>
      </c>
      <c r="C7" s="5" t="n">
        <v>2</v>
      </c>
    </row>
    <row r="8" spans="1:7">
      <c r="A8" s="4" t="s">
        <v>531</v>
      </c>
      <c r="D8" s="5" t="n">
        <v>111</v>
      </c>
    </row>
    <row r="9" spans="1:7">
      <c r="A9" s="4" t="s">
        <v>534</v>
      </c>
      <c r="D9" s="5" t="n">
        <v>4</v>
      </c>
    </row>
    <row r="10" spans="1:7">
      <c r="A10" s="4" t="s">
        <v>535</v>
      </c>
    </row>
    <row r="11" spans="1:7">
      <c r="A11" s="3" t="s">
        <v>440</v>
      </c>
    </row>
    <row r="12" spans="1:7">
      <c r="A12" s="4" t="s">
        <v>536</v>
      </c>
      <c r="C12" s="6" t="n">
        <v>447100000</v>
      </c>
    </row>
    <row r="13" spans="1:7">
      <c r="A13" s="4" t="s">
        <v>537</v>
      </c>
      <c r="C13" s="4" t="s">
        <v>538</v>
      </c>
    </row>
    <row r="14" spans="1:7">
      <c r="A14" s="4" t="s">
        <v>539</v>
      </c>
      <c r="C14" s="4" t="s">
        <v>540</v>
      </c>
    </row>
    <row r="15" spans="1:7">
      <c r="A15" s="4" t="s">
        <v>541</v>
      </c>
      <c r="C15" s="4" t="s">
        <v>542</v>
      </c>
    </row>
    <row r="16" spans="1:7">
      <c r="A16" s="4" t="s">
        <v>543</v>
      </c>
      <c r="C16" s="6" t="n">
        <v>350000000</v>
      </c>
    </row>
    <row r="17" spans="1:7">
      <c r="A17" s="4" t="s">
        <v>544</v>
      </c>
      <c r="C17" s="4" t="s">
        <v>545</v>
      </c>
    </row>
    <row r="18" spans="1:7">
      <c r="A18" s="4" t="s">
        <v>546</v>
      </c>
      <c r="G18" s="6" t="n">
        <v>10600000</v>
      </c>
    </row>
    <row r="19" spans="1:7">
      <c r="A19" s="4" t="s">
        <v>547</v>
      </c>
      <c r="D19" s="6" t="n">
        <v>219700000</v>
      </c>
      <c r="G19" s="6" t="n">
        <v>223500000</v>
      </c>
    </row>
    <row r="20" spans="1:7">
      <c r="A20" s="4" t="s">
        <v>548</v>
      </c>
    </row>
    <row r="21" spans="1:7">
      <c r="A21" s="3" t="s">
        <v>440</v>
      </c>
    </row>
    <row r="22" spans="1:7">
      <c r="A22" s="4" t="s">
        <v>549</v>
      </c>
      <c r="B22" s="6" t="n">
        <v>219700000</v>
      </c>
    </row>
    <row r="23" spans="1:7">
      <c r="A23" s="4" t="s">
        <v>550</v>
      </c>
    </row>
    <row r="24" spans="1:7">
      <c r="A24" s="3" t="s">
        <v>440</v>
      </c>
    </row>
    <row r="25" spans="1:7">
      <c r="A25" s="4" t="s">
        <v>551</v>
      </c>
      <c r="C25" s="4" t="s">
        <v>416</v>
      </c>
    </row>
    <row r="26" spans="1:7">
      <c r="A26" s="4" t="s">
        <v>552</v>
      </c>
    </row>
    <row r="27" spans="1:7">
      <c r="A27" s="3" t="s">
        <v>440</v>
      </c>
    </row>
    <row r="28" spans="1:7">
      <c r="A28" s="4" t="s">
        <v>551</v>
      </c>
      <c r="C28" s="4" t="s">
        <v>553</v>
      </c>
    </row>
    <row r="29" spans="1:7">
      <c r="A29" s="4" t="s">
        <v>554</v>
      </c>
    </row>
    <row r="30" spans="1:7">
      <c r="A30" s="3" t="s">
        <v>440</v>
      </c>
    </row>
    <row r="31" spans="1:7">
      <c r="A31" s="4" t="s">
        <v>532</v>
      </c>
      <c r="D31" s="6" t="n">
        <v>3800000</v>
      </c>
      <c r="E31" s="6" t="n">
        <v>8800000</v>
      </c>
    </row>
    <row r="32" spans="1:7">
      <c r="A32" s="4" t="s">
        <v>555</v>
      </c>
      <c r="D32" s="5" t="n">
        <v>1</v>
      </c>
      <c r="E32"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219</v>
      </c>
    </row>
    <row r="3" spans="1:3">
      <c r="A3" s="4" t="s">
        <v>557</v>
      </c>
      <c r="B3" s="6" t="n">
        <v>22247</v>
      </c>
      <c r="C3" s="6" t="n">
        <v>24261</v>
      </c>
    </row>
    <row r="4" spans="1:3">
      <c r="A4" s="4" t="s">
        <v>558</v>
      </c>
      <c r="B4" s="5" t="n">
        <v>40718</v>
      </c>
      <c r="C4" s="5" t="n">
        <v>43191</v>
      </c>
    </row>
    <row r="5" spans="1:3">
      <c r="A5" s="4" t="s">
        <v>118</v>
      </c>
      <c r="B5" s="6" t="n">
        <v>62965</v>
      </c>
      <c r="C5" s="6" t="n">
        <v>67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9</v>
      </c>
      <c r="B1" s="2" t="s">
        <v>560</v>
      </c>
      <c r="C1" s="2" t="s">
        <v>561</v>
      </c>
      <c r="D1" s="2" t="s">
        <v>562</v>
      </c>
      <c r="E1" s="2" t="s">
        <v>389</v>
      </c>
      <c r="F1" s="2" t="s">
        <v>563</v>
      </c>
      <c r="G1" s="2" t="s">
        <v>2</v>
      </c>
      <c r="H1" s="2" t="s">
        <v>2</v>
      </c>
      <c r="I1" s="2" t="s">
        <v>37</v>
      </c>
      <c r="J1" s="2" t="s">
        <v>85</v>
      </c>
      <c r="K1" s="2" t="s">
        <v>564</v>
      </c>
    </row>
    <row r="2" spans="1:11">
      <c r="A2" s="3" t="s">
        <v>325</v>
      </c>
    </row>
    <row r="3" spans="1:11">
      <c r="A3" s="4" t="s">
        <v>83</v>
      </c>
      <c r="G3" s="5" t="n">
        <v>39134628</v>
      </c>
      <c r="H3" s="5" t="n">
        <v>39134628</v>
      </c>
      <c r="I3" s="5" t="n">
        <v>39505742</v>
      </c>
    </row>
    <row r="4" spans="1:11">
      <c r="A4" s="4" t="s">
        <v>82</v>
      </c>
      <c r="G4" s="5" t="n">
        <v>39134628</v>
      </c>
      <c r="H4" s="5" t="n">
        <v>39134628</v>
      </c>
      <c r="I4" s="5" t="n">
        <v>39505742</v>
      </c>
    </row>
    <row r="5" spans="1:11">
      <c r="A5" s="4" t="s">
        <v>140</v>
      </c>
      <c r="C5" s="6" t="n">
        <v>1200000</v>
      </c>
      <c r="H5" s="6" t="n">
        <v>3075000</v>
      </c>
      <c r="I5" s="6" t="n">
        <v>763366</v>
      </c>
    </row>
    <row r="6" spans="1:11">
      <c r="A6" s="4" t="s">
        <v>565</v>
      </c>
      <c r="B6" s="5" t="n">
        <v>169348</v>
      </c>
      <c r="C6" s="5" t="n">
        <v>170260</v>
      </c>
      <c r="I6" s="5" t="n">
        <v>113091</v>
      </c>
    </row>
    <row r="7" spans="1:11">
      <c r="A7" s="4" t="s">
        <v>119</v>
      </c>
    </row>
    <row r="8" spans="1:11">
      <c r="A8" s="3" t="s">
        <v>325</v>
      </c>
    </row>
    <row r="9" spans="1:11">
      <c r="A9" s="4" t="s">
        <v>566</v>
      </c>
      <c r="E9" s="7" t="n">
        <v>14.59</v>
      </c>
    </row>
    <row r="10" spans="1:11">
      <c r="A10" s="4" t="s">
        <v>567</v>
      </c>
    </row>
    <row r="11" spans="1:11">
      <c r="A11" s="3" t="s">
        <v>325</v>
      </c>
    </row>
    <row r="12" spans="1:11">
      <c r="A12" s="4" t="s">
        <v>568</v>
      </c>
      <c r="F12" s="10" t="n">
        <v>0.525</v>
      </c>
    </row>
    <row r="13" spans="1:11">
      <c r="A13" s="4" t="s">
        <v>569</v>
      </c>
    </row>
    <row r="14" spans="1:11">
      <c r="A14" s="3" t="s">
        <v>325</v>
      </c>
    </row>
    <row r="15" spans="1:11">
      <c r="A15" s="4" t="s">
        <v>394</v>
      </c>
      <c r="D15" s="7" t="n">
        <v>7.05</v>
      </c>
    </row>
    <row r="16" spans="1:11">
      <c r="A16" s="4" t="s">
        <v>570</v>
      </c>
    </row>
    <row r="17" spans="1:11">
      <c r="A17" s="3" t="s">
        <v>325</v>
      </c>
    </row>
    <row r="18" spans="1:11">
      <c r="A18" s="4" t="s">
        <v>571</v>
      </c>
      <c r="G18" s="5" t="n">
        <v>208977</v>
      </c>
      <c r="I18" s="5" t="n">
        <v>0</v>
      </c>
    </row>
    <row r="19" spans="1:11">
      <c r="A19" s="4" t="s">
        <v>140</v>
      </c>
      <c r="G19" s="6" t="n">
        <v>1900000</v>
      </c>
      <c r="H19" s="6" t="n">
        <v>1900000</v>
      </c>
    </row>
    <row r="20" spans="1:11">
      <c r="A20" s="4" t="s">
        <v>119</v>
      </c>
    </row>
    <row r="21" spans="1:11">
      <c r="A21" s="3" t="s">
        <v>325</v>
      </c>
    </row>
    <row r="22" spans="1:11">
      <c r="A22" s="4" t="s">
        <v>83</v>
      </c>
      <c r="G22" s="5" t="n">
        <v>39134628</v>
      </c>
      <c r="H22" s="5" t="n">
        <v>39134628</v>
      </c>
      <c r="I22" s="5" t="n">
        <v>39505742</v>
      </c>
      <c r="J22" s="5" t="n">
        <v>38493430</v>
      </c>
      <c r="K22" s="5" t="n">
        <v>36300777</v>
      </c>
    </row>
    <row r="23" spans="1:11">
      <c r="A23" s="4" t="s">
        <v>140</v>
      </c>
      <c r="H23" s="6" t="n">
        <v>4000</v>
      </c>
      <c r="I23" s="6" t="n">
        <v>1000</v>
      </c>
    </row>
    <row r="24" spans="1:11">
      <c r="A24" s="4" t="s">
        <v>565</v>
      </c>
      <c r="H24" s="5" t="n">
        <v>378324</v>
      </c>
      <c r="I24" s="5" t="n">
        <v>113091</v>
      </c>
    </row>
    <row r="25" spans="1:11">
      <c r="A25" s="4" t="s">
        <v>572</v>
      </c>
    </row>
    <row r="26" spans="1:11">
      <c r="A26" s="3" t="s">
        <v>325</v>
      </c>
    </row>
    <row r="27" spans="1:11">
      <c r="A27" s="4" t="s">
        <v>573</v>
      </c>
      <c r="D27" s="5" t="n">
        <v>1000000</v>
      </c>
    </row>
    <row r="28" spans="1:11">
      <c r="A28" s="4" t="s">
        <v>574</v>
      </c>
    </row>
    <row r="29" spans="1:11">
      <c r="A29" s="3" t="s">
        <v>325</v>
      </c>
    </row>
    <row r="30" spans="1:11">
      <c r="A30" s="4" t="s">
        <v>82</v>
      </c>
      <c r="E30" s="5" t="n">
        <v>279329</v>
      </c>
    </row>
    <row r="31" spans="1:11">
      <c r="A31" s="4" t="s">
        <v>575</v>
      </c>
    </row>
    <row r="32" spans="1:11">
      <c r="A32" s="3" t="s">
        <v>325</v>
      </c>
    </row>
    <row r="33" spans="1:11">
      <c r="A33" s="4" t="s">
        <v>576</v>
      </c>
      <c r="E33" s="5" t="n">
        <v>524956</v>
      </c>
    </row>
    <row r="34" spans="1:11">
      <c r="A34" s="4" t="s">
        <v>577</v>
      </c>
    </row>
    <row r="35" spans="1:11">
      <c r="A35" s="3" t="s">
        <v>325</v>
      </c>
    </row>
    <row r="36" spans="1:11">
      <c r="A36" s="4" t="s">
        <v>578</v>
      </c>
      <c r="E36" s="5" t="n">
        <v>524956</v>
      </c>
    </row>
    <row r="37" spans="1:11">
      <c r="A37" s="4" t="s">
        <v>579</v>
      </c>
    </row>
    <row r="38" spans="1:11">
      <c r="A38" s="3" t="s">
        <v>325</v>
      </c>
    </row>
    <row r="39" spans="1:11">
      <c r="A39" s="4" t="s">
        <v>578</v>
      </c>
      <c r="E39" s="5" t="n">
        <v>524956</v>
      </c>
    </row>
    <row r="40" spans="1:11">
      <c r="A40" s="4" t="s">
        <v>576</v>
      </c>
      <c r="E40" s="5" t="n">
        <v>524956</v>
      </c>
    </row>
    <row r="41" spans="1:11">
      <c r="A41" s="4" t="s">
        <v>580</v>
      </c>
    </row>
    <row r="42" spans="1:11">
      <c r="A42" s="3" t="s">
        <v>325</v>
      </c>
    </row>
    <row r="43" spans="1:11">
      <c r="A43" s="4" t="s">
        <v>565</v>
      </c>
      <c r="B43" s="5" t="n">
        <v>-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581</v>
      </c>
      <c r="B1" s="2" t="s">
        <v>582</v>
      </c>
      <c r="C1" s="2" t="s">
        <v>583</v>
      </c>
      <c r="D1" s="2" t="s">
        <v>1</v>
      </c>
    </row>
    <row r="2" spans="1:5">
      <c r="B2" s="2" t="s">
        <v>584</v>
      </c>
      <c r="C2" s="2" t="s">
        <v>389</v>
      </c>
      <c r="D2" s="2" t="s">
        <v>2</v>
      </c>
      <c r="E2" s="2" t="s">
        <v>37</v>
      </c>
    </row>
    <row r="3" spans="1:5">
      <c r="A3" s="3" t="s">
        <v>585</v>
      </c>
    </row>
    <row r="4" spans="1:5">
      <c r="A4" s="4" t="s">
        <v>586</v>
      </c>
      <c r="D4" s="4" t="s">
        <v>414</v>
      </c>
    </row>
    <row r="5" spans="1:5">
      <c r="A5" s="4" t="s">
        <v>587</v>
      </c>
      <c r="D5" s="5" t="n">
        <v>4000000</v>
      </c>
    </row>
    <row r="6" spans="1:5">
      <c r="A6" s="4" t="s">
        <v>588</v>
      </c>
      <c r="B6" s="5" t="n">
        <v>10800</v>
      </c>
    </row>
    <row r="7" spans="1:5">
      <c r="A7" s="4" t="s">
        <v>589</v>
      </c>
      <c r="B7" s="5" t="n">
        <v>10800</v>
      </c>
    </row>
    <row r="8" spans="1:5">
      <c r="A8" s="4" t="s">
        <v>590</v>
      </c>
    </row>
    <row r="9" spans="1:5">
      <c r="A9" s="3" t="s">
        <v>585</v>
      </c>
    </row>
    <row r="10" spans="1:5">
      <c r="A10" s="4" t="s">
        <v>591</v>
      </c>
      <c r="C10" s="4" t="s">
        <v>364</v>
      </c>
      <c r="E10" s="4" t="s">
        <v>364</v>
      </c>
    </row>
    <row r="11" spans="1:5">
      <c r="A11" s="4" t="s">
        <v>592</v>
      </c>
      <c r="D11" s="9" t="n">
        <v>0.1</v>
      </c>
      <c r="E11" s="9" t="n">
        <v>0.1</v>
      </c>
    </row>
    <row r="12" spans="1:5">
      <c r="A12" s="4" t="s">
        <v>593</v>
      </c>
      <c r="D12" s="9" t="n">
        <v>0.1</v>
      </c>
    </row>
    <row r="13" spans="1:5">
      <c r="A13" s="4" t="s">
        <v>594</v>
      </c>
    </row>
    <row r="14" spans="1:5">
      <c r="A14" s="3" t="s">
        <v>585</v>
      </c>
    </row>
    <row r="15" spans="1:5">
      <c r="A15" s="4" t="s">
        <v>591</v>
      </c>
      <c r="D15" s="4" t="s">
        <v>595</v>
      </c>
    </row>
    <row r="16" spans="1:5">
      <c r="A16" s="4" t="s">
        <v>592</v>
      </c>
      <c r="D16" s="9" t="n">
        <v>1.4</v>
      </c>
      <c r="E16" s="9" t="n">
        <v>0.4</v>
      </c>
    </row>
    <row r="17" spans="1:5">
      <c r="A17" s="4" t="s">
        <v>593</v>
      </c>
      <c r="D17" s="9" t="n">
        <v>3.7</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97</v>
      </c>
    </row>
    <row r="3" spans="1:2">
      <c r="A3" s="3" t="s">
        <v>598</v>
      </c>
    </row>
    <row r="4" spans="1:2">
      <c r="A4" s="4" t="s">
        <v>599</v>
      </c>
      <c r="B4" s="5" t="n">
        <v>7576</v>
      </c>
    </row>
    <row r="5" spans="1:2">
      <c r="A5" s="4" t="s">
        <v>600</v>
      </c>
      <c r="B5" s="5" t="n">
        <v>7210</v>
      </c>
    </row>
    <row r="6" spans="1:2">
      <c r="A6" s="4" t="s">
        <v>601</v>
      </c>
      <c r="B6" s="5" t="n">
        <v>-7576</v>
      </c>
    </row>
    <row r="7" spans="1:2">
      <c r="A7" s="4" t="s">
        <v>602</v>
      </c>
      <c r="B7" s="5" t="n">
        <v>0</v>
      </c>
    </row>
    <row r="8" spans="1:2">
      <c r="A8" s="4" t="s">
        <v>603</v>
      </c>
      <c r="B8" s="5" t="n">
        <v>7210</v>
      </c>
    </row>
    <row r="9" spans="1:2">
      <c r="A9" s="3" t="s">
        <v>604</v>
      </c>
    </row>
    <row r="10" spans="1:2">
      <c r="A10" s="4" t="s">
        <v>605</v>
      </c>
      <c r="B10" s="7" t="n">
        <v>14.59</v>
      </c>
    </row>
    <row r="11" spans="1:2">
      <c r="A11" s="4" t="s">
        <v>606</v>
      </c>
      <c r="B11" s="8" t="n">
        <v>14.18</v>
      </c>
    </row>
    <row r="12" spans="1:2">
      <c r="A12" s="4" t="s">
        <v>607</v>
      </c>
      <c r="B12" s="8" t="n">
        <v>14.59</v>
      </c>
    </row>
    <row r="13" spans="1:2">
      <c r="A13" s="4" t="s">
        <v>608</v>
      </c>
      <c r="B13" s="5" t="n">
        <v>0</v>
      </c>
    </row>
    <row r="14" spans="1:2">
      <c r="A14" s="4" t="s">
        <v>609</v>
      </c>
      <c r="B14" s="7" t="n">
        <v>14.18</v>
      </c>
    </row>
    <row r="15" spans="1:2">
      <c r="A15" s="3" t="s">
        <v>610</v>
      </c>
    </row>
    <row r="16" spans="1:2">
      <c r="A16" s="4" t="s">
        <v>611</v>
      </c>
      <c r="B16" s="6" t="n">
        <v>111</v>
      </c>
    </row>
    <row r="17" spans="1:2">
      <c r="A17" s="4" t="s">
        <v>612</v>
      </c>
      <c r="B17" s="5" t="n">
        <v>102</v>
      </c>
    </row>
    <row r="18" spans="1:2">
      <c r="A18" s="4" t="s">
        <v>613</v>
      </c>
      <c r="B18" s="5" t="n">
        <v>111</v>
      </c>
    </row>
    <row r="19" spans="1:2">
      <c r="A19" s="4" t="s">
        <v>614</v>
      </c>
      <c r="B19" s="5" t="n">
        <v>0</v>
      </c>
    </row>
    <row r="20" spans="1:2">
      <c r="A20" s="4" t="s">
        <v>615</v>
      </c>
      <c r="B20" s="6" t="n">
        <v>1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16</v>
      </c>
      <c r="B1" s="2" t="s">
        <v>1</v>
      </c>
    </row>
    <row r="2" spans="1:2">
      <c r="B2" s="2" t="s">
        <v>597</v>
      </c>
    </row>
    <row r="3" spans="1:2">
      <c r="A3" s="3" t="s">
        <v>598</v>
      </c>
    </row>
    <row r="4" spans="1:2">
      <c r="A4" s="4" t="s">
        <v>599</v>
      </c>
      <c r="B4" s="5" t="n">
        <v>99840</v>
      </c>
    </row>
    <row r="5" spans="1:2">
      <c r="A5" s="4" t="s">
        <v>600</v>
      </c>
      <c r="B5" s="5" t="n">
        <v>286509</v>
      </c>
    </row>
    <row r="6" spans="1:2">
      <c r="A6" s="4" t="s">
        <v>601</v>
      </c>
      <c r="B6" s="5" t="n">
        <v>-42507</v>
      </c>
    </row>
    <row r="7" spans="1:2">
      <c r="A7" s="4" t="s">
        <v>602</v>
      </c>
      <c r="B7" s="5" t="n">
        <v>-11478</v>
      </c>
    </row>
    <row r="8" spans="1:2">
      <c r="A8" s="4" t="s">
        <v>603</v>
      </c>
      <c r="B8" s="5" t="n">
        <v>332364</v>
      </c>
    </row>
    <row r="9" spans="1:2">
      <c r="A9" s="3" t="s">
        <v>604</v>
      </c>
    </row>
    <row r="10" spans="1:2">
      <c r="A10" s="4" t="s">
        <v>605</v>
      </c>
      <c r="B10" s="7" t="n">
        <v>15.04</v>
      </c>
    </row>
    <row r="11" spans="1:2">
      <c r="A11" s="4" t="s">
        <v>606</v>
      </c>
      <c r="B11" s="8" t="n">
        <v>14.18</v>
      </c>
    </row>
    <row r="12" spans="1:2">
      <c r="A12" s="4" t="s">
        <v>607</v>
      </c>
      <c r="B12" s="8" t="n">
        <v>14.98</v>
      </c>
    </row>
    <row r="13" spans="1:2">
      <c r="A13" s="4" t="s">
        <v>608</v>
      </c>
      <c r="B13" s="8" t="n">
        <v>14.2</v>
      </c>
    </row>
    <row r="14" spans="1:2">
      <c r="A14" s="4" t="s">
        <v>609</v>
      </c>
      <c r="B14" s="7" t="n">
        <v>14.34</v>
      </c>
    </row>
    <row r="15" spans="1:2">
      <c r="A15" s="3" t="s">
        <v>610</v>
      </c>
    </row>
    <row r="16" spans="1:2">
      <c r="A16" s="4" t="s">
        <v>611</v>
      </c>
      <c r="B16" s="6" t="n">
        <v>1502</v>
      </c>
    </row>
    <row r="17" spans="1:2">
      <c r="A17" s="4" t="s">
        <v>612</v>
      </c>
      <c r="B17" s="5" t="n">
        <v>4063</v>
      </c>
    </row>
    <row r="18" spans="1:2">
      <c r="A18" s="4" t="s">
        <v>613</v>
      </c>
      <c r="B18" s="5" t="n">
        <v>637</v>
      </c>
    </row>
    <row r="19" spans="1:2">
      <c r="A19" s="4" t="s">
        <v>614</v>
      </c>
      <c r="B19" s="5" t="n">
        <v>163</v>
      </c>
    </row>
    <row r="20" spans="1:2">
      <c r="A20" s="4" t="s">
        <v>615</v>
      </c>
      <c r="B20" s="6" t="n">
        <v>47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60</v>
      </c>
    </row>
    <row r="3" spans="1:2">
      <c r="A3" s="4" t="s">
        <v>618</v>
      </c>
    </row>
    <row r="4" spans="1:2">
      <c r="A4" s="3" t="s">
        <v>619</v>
      </c>
    </row>
    <row r="5" spans="1:2">
      <c r="A5" s="4" t="s">
        <v>620</v>
      </c>
      <c r="B5" s="6" t="n">
        <v>1732746</v>
      </c>
    </row>
    <row r="6" spans="1:2">
      <c r="A6" s="4" t="s">
        <v>621</v>
      </c>
      <c r="B6" s="5" t="n">
        <v>219746</v>
      </c>
    </row>
    <row r="7" spans="1:2">
      <c r="A7" s="4" t="s">
        <v>622</v>
      </c>
    </row>
    <row r="8" spans="1:2">
      <c r="A8" s="3" t="s">
        <v>619</v>
      </c>
    </row>
    <row r="9" spans="1:2">
      <c r="A9" s="4" t="s">
        <v>620</v>
      </c>
      <c r="B9" s="5" t="n">
        <v>1732673</v>
      </c>
    </row>
    <row r="10" spans="1:2">
      <c r="A10" s="4" t="s">
        <v>621</v>
      </c>
      <c r="B10" s="5" t="n">
        <v>219746</v>
      </c>
    </row>
    <row r="11" spans="1:2">
      <c r="A11" s="4" t="s">
        <v>623</v>
      </c>
    </row>
    <row r="12" spans="1:2">
      <c r="A12" s="3" t="s">
        <v>619</v>
      </c>
    </row>
    <row r="13" spans="1:2">
      <c r="A13" s="4" t="s">
        <v>620</v>
      </c>
      <c r="B13" s="5" t="n">
        <v>1513000</v>
      </c>
    </row>
    <row r="14" spans="1:2">
      <c r="A14" s="4" t="s">
        <v>624</v>
      </c>
    </row>
    <row r="15" spans="1:2">
      <c r="A15" s="3" t="s">
        <v>619</v>
      </c>
    </row>
    <row r="16" spans="1:2">
      <c r="A16" s="4" t="s">
        <v>620</v>
      </c>
      <c r="B16" s="6" t="n">
        <v>1512927</v>
      </c>
    </row>
    <row r="17" spans="1:2">
      <c r="A17" s="4" t="s">
        <v>354</v>
      </c>
    </row>
    <row r="18" spans="1:2">
      <c r="A18" s="3" t="s">
        <v>619</v>
      </c>
    </row>
    <row r="19" spans="1:2">
      <c r="A19" s="4" t="s">
        <v>625</v>
      </c>
      <c r="B19" s="4" t="s">
        <v>553</v>
      </c>
    </row>
    <row r="20" spans="1:2">
      <c r="A20" s="4" t="s">
        <v>357</v>
      </c>
    </row>
    <row r="21" spans="1:2">
      <c r="A21" s="3" t="s">
        <v>619</v>
      </c>
    </row>
    <row r="22" spans="1:2">
      <c r="A22" s="4" t="s">
        <v>625</v>
      </c>
      <c r="B22" s="4" t="s">
        <v>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27</v>
      </c>
      <c r="B1" s="2" t="s">
        <v>387</v>
      </c>
      <c r="C1" s="2" t="s">
        <v>2</v>
      </c>
      <c r="D1" s="2" t="s">
        <v>37</v>
      </c>
      <c r="E1" s="2" t="s">
        <v>389</v>
      </c>
    </row>
    <row r="2" spans="1:5">
      <c r="A2" s="4" t="s">
        <v>365</v>
      </c>
    </row>
    <row r="3" spans="1:5">
      <c r="A3" s="3" t="s">
        <v>628</v>
      </c>
    </row>
    <row r="4" spans="1:5">
      <c r="A4" s="4" t="s">
        <v>366</v>
      </c>
      <c r="C4" s="6" t="n">
        <v>0</v>
      </c>
      <c r="D4" s="6" t="n">
        <v>1400000</v>
      </c>
      <c r="E4" s="6" t="n">
        <v>0</v>
      </c>
    </row>
    <row r="5" spans="1:5">
      <c r="A5" s="4" t="s">
        <v>629</v>
      </c>
    </row>
    <row r="6" spans="1:5">
      <c r="A6" s="3" t="s">
        <v>628</v>
      </c>
    </row>
    <row r="7" spans="1:5">
      <c r="A7" s="4" t="s">
        <v>630</v>
      </c>
      <c r="B7" s="6" t="n">
        <v>219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1</v>
      </c>
      <c r="B1" s="2" t="s">
        <v>387</v>
      </c>
      <c r="C1" s="2" t="s">
        <v>388</v>
      </c>
      <c r="D1" s="2" t="s">
        <v>389</v>
      </c>
      <c r="E1" s="2" t="s">
        <v>390</v>
      </c>
      <c r="F1" s="2" t="s">
        <v>389</v>
      </c>
      <c r="G1" s="2" t="s">
        <v>2</v>
      </c>
      <c r="H1" s="2" t="s">
        <v>37</v>
      </c>
      <c r="I1" s="2" t="s">
        <v>85</v>
      </c>
    </row>
    <row r="2" spans="1:9">
      <c r="A2" s="3" t="s">
        <v>391</v>
      </c>
    </row>
    <row r="3" spans="1:9">
      <c r="A3" s="4" t="s">
        <v>632</v>
      </c>
      <c r="G3" s="6" t="n">
        <v>12694000</v>
      </c>
      <c r="H3" s="6" t="n">
        <v>8221000</v>
      </c>
      <c r="I3" s="6" t="n">
        <v>11500000</v>
      </c>
    </row>
    <row r="4" spans="1:9">
      <c r="A4" s="4" t="s">
        <v>335</v>
      </c>
    </row>
    <row r="5" spans="1:9">
      <c r="A5" s="3" t="s">
        <v>391</v>
      </c>
    </row>
    <row r="6" spans="1:9">
      <c r="A6" s="4" t="s">
        <v>632</v>
      </c>
      <c r="G6" s="6" t="n">
        <v>12500000</v>
      </c>
      <c r="H6" s="6" t="n">
        <v>7900000</v>
      </c>
    </row>
    <row r="7" spans="1:9">
      <c r="A7" s="4" t="s">
        <v>633</v>
      </c>
      <c r="G7" s="8" t="n">
        <v>564870.5600000001</v>
      </c>
      <c r="H7" s="8" t="n">
        <v>355349.6</v>
      </c>
    </row>
    <row r="8" spans="1:9">
      <c r="A8" s="4" t="s">
        <v>337</v>
      </c>
    </row>
    <row r="9" spans="1:9">
      <c r="A9" s="3" t="s">
        <v>391</v>
      </c>
    </row>
    <row r="10" spans="1:9">
      <c r="A10" s="4" t="s">
        <v>573</v>
      </c>
      <c r="D10" s="8" t="n">
        <v>9152542.369999999</v>
      </c>
    </row>
    <row r="11" spans="1:9">
      <c r="A11" s="4" t="s">
        <v>394</v>
      </c>
      <c r="D11" s="7" t="n">
        <v>14.75</v>
      </c>
      <c r="F11" s="7" t="n">
        <v>14.75</v>
      </c>
    </row>
    <row r="12" spans="1:9">
      <c r="A12" s="4" t="s">
        <v>338</v>
      </c>
      <c r="D12" s="7" t="n">
        <v>9152542.369999999</v>
      </c>
      <c r="E12" s="6" t="n">
        <v>400000000</v>
      </c>
      <c r="F12" s="6" t="n">
        <v>135000000</v>
      </c>
    </row>
    <row r="13" spans="1:9">
      <c r="A13" s="4" t="s">
        <v>634</v>
      </c>
      <c r="D13" s="4" t="s">
        <v>416</v>
      </c>
    </row>
    <row r="14" spans="1:9">
      <c r="A14" s="4" t="s">
        <v>635</v>
      </c>
      <c r="D14" s="4" t="s">
        <v>414</v>
      </c>
    </row>
    <row r="15" spans="1:9">
      <c r="A15" s="4" t="s">
        <v>636</v>
      </c>
    </row>
    <row r="16" spans="1:9">
      <c r="A16" s="3" t="s">
        <v>391</v>
      </c>
    </row>
    <row r="17" spans="1:9">
      <c r="A17" s="4" t="s">
        <v>573</v>
      </c>
      <c r="C17" s="8" t="n">
        <v>1694915.25</v>
      </c>
    </row>
    <row r="18" spans="1:9">
      <c r="A18" s="4" t="s">
        <v>394</v>
      </c>
      <c r="C18" s="7" t="n">
        <v>14.75</v>
      </c>
    </row>
    <row r="19" spans="1:9">
      <c r="A19" s="4" t="s">
        <v>338</v>
      </c>
      <c r="C19" s="6" t="n">
        <v>25000000</v>
      </c>
    </row>
    <row r="20" spans="1:9">
      <c r="A20" s="4" t="s">
        <v>637</v>
      </c>
    </row>
    <row r="21" spans="1:9">
      <c r="A21" s="3" t="s">
        <v>391</v>
      </c>
    </row>
    <row r="22" spans="1:9">
      <c r="A22" s="4" t="s">
        <v>573</v>
      </c>
      <c r="B22" s="8" t="n">
        <v>14898060.78</v>
      </c>
    </row>
    <row r="23" spans="1:9">
      <c r="A23" s="4" t="s">
        <v>394</v>
      </c>
      <c r="B23" s="7" t="n">
        <v>14.75</v>
      </c>
    </row>
    <row r="24" spans="1:9">
      <c r="A24" s="4" t="s">
        <v>338</v>
      </c>
      <c r="B24" s="6" t="n">
        <v>219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37</v>
      </c>
      <c r="C2" s="2" t="s">
        <v>85</v>
      </c>
      <c r="D2" s="2" t="s">
        <v>2</v>
      </c>
    </row>
    <row r="3" spans="1:4">
      <c r="A3" s="3" t="s">
        <v>391</v>
      </c>
    </row>
    <row r="4" spans="1:4">
      <c r="A4" s="4" t="s">
        <v>639</v>
      </c>
      <c r="D4" s="6" t="n">
        <v>0</v>
      </c>
    </row>
    <row r="5" spans="1:4">
      <c r="A5" s="4" t="s">
        <v>640</v>
      </c>
    </row>
    <row r="6" spans="1:4">
      <c r="A6" s="3" t="s">
        <v>391</v>
      </c>
    </row>
    <row r="7" spans="1:4">
      <c r="A7" s="4" t="s">
        <v>435</v>
      </c>
      <c r="B7" s="6" t="n">
        <v>4600000</v>
      </c>
      <c r="C7" s="6" t="n">
        <v>18000000</v>
      </c>
    </row>
    <row r="8" spans="1:4">
      <c r="A8" s="4" t="s">
        <v>641</v>
      </c>
    </row>
    <row r="9" spans="1:4">
      <c r="A9" s="3" t="s">
        <v>391</v>
      </c>
    </row>
    <row r="10" spans="1:4">
      <c r="A10" s="4" t="s">
        <v>435</v>
      </c>
      <c r="B10" s="5" t="n">
        <v>2000000</v>
      </c>
      <c r="C10" s="5" t="n">
        <v>8500000</v>
      </c>
    </row>
    <row r="11" spans="1:4">
      <c r="A11" s="4" t="s">
        <v>642</v>
      </c>
    </row>
    <row r="12" spans="1:4">
      <c r="A12" s="3" t="s">
        <v>391</v>
      </c>
    </row>
    <row r="13" spans="1:4">
      <c r="A13" s="4" t="s">
        <v>639</v>
      </c>
      <c r="B13" s="5" t="n">
        <v>0</v>
      </c>
      <c r="D13" s="6" t="n">
        <v>0</v>
      </c>
    </row>
    <row r="14" spans="1:4">
      <c r="A14" s="4" t="s">
        <v>643</v>
      </c>
    </row>
    <row r="15" spans="1:4">
      <c r="A15" s="3" t="s">
        <v>391</v>
      </c>
    </row>
    <row r="16" spans="1:4">
      <c r="A16" s="4" t="s">
        <v>435</v>
      </c>
      <c r="B16" s="6" t="n">
        <v>900000</v>
      </c>
      <c r="C16" s="6" t="n">
        <v>2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85</v>
      </c>
    </row>
    <row r="3" spans="1:4">
      <c r="A3" s="3" t="s">
        <v>150</v>
      </c>
    </row>
    <row r="4" spans="1:4">
      <c r="A4" s="4" t="s">
        <v>151</v>
      </c>
      <c r="B4" s="6" t="n">
        <v>-86053</v>
      </c>
      <c r="C4" s="6" t="n">
        <v>-71143</v>
      </c>
      <c r="D4" s="6" t="n">
        <v>-71932</v>
      </c>
    </row>
    <row r="5" spans="1:4">
      <c r="A5" s="3" t="s">
        <v>152</v>
      </c>
    </row>
    <row r="6" spans="1:4">
      <c r="A6" s="4" t="s">
        <v>93</v>
      </c>
      <c r="B6" s="5" t="n">
        <v>111730</v>
      </c>
      <c r="C6" s="5" t="n">
        <v>105237</v>
      </c>
      <c r="D6" s="5" t="n">
        <v>101007</v>
      </c>
    </row>
    <row r="7" spans="1:4">
      <c r="A7" s="4" t="s">
        <v>94</v>
      </c>
      <c r="B7" s="5" t="n">
        <v>29796</v>
      </c>
      <c r="C7" s="5" t="n">
        <v>32689</v>
      </c>
      <c r="D7" s="5" t="n">
        <v>2399</v>
      </c>
    </row>
    <row r="8" spans="1:4">
      <c r="A8" s="4" t="s">
        <v>153</v>
      </c>
      <c r="B8" s="5" t="n">
        <v>12639</v>
      </c>
      <c r="C8" s="5" t="n">
        <v>11339</v>
      </c>
      <c r="D8" s="5" t="n">
        <v>9547</v>
      </c>
    </row>
    <row r="9" spans="1:4">
      <c r="A9" s="4" t="s">
        <v>154</v>
      </c>
      <c r="B9" s="5" t="n">
        <v>0</v>
      </c>
      <c r="C9" s="5" t="n">
        <v>0</v>
      </c>
      <c r="D9" s="5" t="n">
        <v>22000</v>
      </c>
    </row>
    <row r="10" spans="1:4">
      <c r="A10" s="4" t="s">
        <v>155</v>
      </c>
      <c r="B10" s="5" t="n">
        <v>2033</v>
      </c>
      <c r="C10" s="5" t="n">
        <v>2065</v>
      </c>
      <c r="D10" s="5" t="n">
        <v>-721</v>
      </c>
    </row>
    <row r="11" spans="1:4">
      <c r="A11" s="3" t="s">
        <v>156</v>
      </c>
    </row>
    <row r="12" spans="1:4">
      <c r="A12" s="4" t="s">
        <v>50</v>
      </c>
      <c r="B12" s="5" t="n">
        <v>-756</v>
      </c>
      <c r="C12" s="5" t="n">
        <v>-2348</v>
      </c>
      <c r="D12" s="5" t="n">
        <v>2982</v>
      </c>
    </row>
    <row r="13" spans="1:4">
      <c r="A13" s="4" t="s">
        <v>157</v>
      </c>
      <c r="B13" s="5" t="n">
        <v>0</v>
      </c>
      <c r="C13" s="5" t="n">
        <v>-2879</v>
      </c>
      <c r="D13" s="5" t="n">
        <v>-3399</v>
      </c>
    </row>
    <row r="14" spans="1:4">
      <c r="A14" s="4" t="s">
        <v>57</v>
      </c>
      <c r="B14" s="5" t="n">
        <v>-2607</v>
      </c>
      <c r="C14" s="5" t="n">
        <v>5252</v>
      </c>
      <c r="D14" s="5" t="n">
        <v>6352</v>
      </c>
    </row>
    <row r="15" spans="1:4">
      <c r="A15" s="4" t="s">
        <v>158</v>
      </c>
      <c r="B15" s="5" t="n">
        <v>66782</v>
      </c>
      <c r="C15" s="5" t="n">
        <v>80212</v>
      </c>
      <c r="D15" s="5" t="n">
        <v>68235</v>
      </c>
    </row>
    <row r="16" spans="1:4">
      <c r="A16" s="3" t="s">
        <v>159</v>
      </c>
    </row>
    <row r="17" spans="1:4">
      <c r="A17" s="4" t="s">
        <v>160</v>
      </c>
      <c r="B17" s="5" t="n">
        <v>1625</v>
      </c>
      <c r="C17" s="5" t="n">
        <v>0</v>
      </c>
      <c r="D17" s="5" t="n">
        <v>0</v>
      </c>
    </row>
    <row r="18" spans="1:4">
      <c r="A18" s="4" t="s">
        <v>161</v>
      </c>
      <c r="B18" s="5" t="n">
        <v>0</v>
      </c>
      <c r="C18" s="5" t="n">
        <v>-60043</v>
      </c>
      <c r="D18" s="5" t="n">
        <v>-69892</v>
      </c>
    </row>
    <row r="19" spans="1:4">
      <c r="A19" s="4" t="s">
        <v>162</v>
      </c>
      <c r="B19" s="5" t="n">
        <v>5461</v>
      </c>
      <c r="C19" s="5" t="n">
        <v>11525</v>
      </c>
      <c r="D19" s="5" t="n">
        <v>12710</v>
      </c>
    </row>
    <row r="20" spans="1:4">
      <c r="A20" s="4" t="s">
        <v>163</v>
      </c>
      <c r="B20" s="5" t="n">
        <v>-103155</v>
      </c>
      <c r="C20" s="5" t="n">
        <v>-78935</v>
      </c>
      <c r="D20" s="5" t="n">
        <v>-91311</v>
      </c>
    </row>
    <row r="21" spans="1:4">
      <c r="A21" s="4" t="s">
        <v>164</v>
      </c>
      <c r="B21" s="5" t="n">
        <v>-1000</v>
      </c>
      <c r="C21" s="5" t="n">
        <v>-13000</v>
      </c>
      <c r="D21" s="5" t="n">
        <v>0</v>
      </c>
    </row>
    <row r="22" spans="1:4">
      <c r="A22" s="4" t="s">
        <v>155</v>
      </c>
      <c r="B22" s="5" t="n">
        <v>35</v>
      </c>
      <c r="C22" s="5" t="n">
        <v>-581</v>
      </c>
      <c r="D22" s="5" t="n">
        <v>0</v>
      </c>
    </row>
    <row r="23" spans="1:4">
      <c r="A23" s="4" t="s">
        <v>165</v>
      </c>
      <c r="B23" s="5" t="n">
        <v>-97034</v>
      </c>
      <c r="C23" s="5" t="n">
        <v>-141034</v>
      </c>
      <c r="D23" s="5" t="n">
        <v>-148493</v>
      </c>
    </row>
    <row r="24" spans="1:4">
      <c r="A24" s="3" t="s">
        <v>166</v>
      </c>
    </row>
    <row r="25" spans="1:4">
      <c r="A25" s="4" t="s">
        <v>167</v>
      </c>
      <c r="B25" s="5" t="n">
        <v>0</v>
      </c>
      <c r="C25" s="5" t="n">
        <v>0</v>
      </c>
      <c r="D25" s="5" t="n">
        <v>678</v>
      </c>
    </row>
    <row r="26" spans="1:4">
      <c r="A26" s="4" t="s">
        <v>168</v>
      </c>
      <c r="B26" s="5" t="n">
        <v>-3075</v>
      </c>
      <c r="C26" s="5" t="n">
        <v>-763</v>
      </c>
      <c r="D26" s="5" t="n">
        <v>0</v>
      </c>
    </row>
    <row r="27" spans="1:4">
      <c r="A27" s="4" t="s">
        <v>169</v>
      </c>
      <c r="B27" s="5" t="n">
        <v>25000</v>
      </c>
      <c r="C27" s="5" t="n">
        <v>135000</v>
      </c>
      <c r="D27" s="5" t="n">
        <v>0</v>
      </c>
    </row>
    <row r="28" spans="1:4">
      <c r="A28" s="4" t="s">
        <v>170</v>
      </c>
      <c r="B28" s="5" t="n">
        <v>-944</v>
      </c>
      <c r="C28" s="5" t="n">
        <v>-13866</v>
      </c>
      <c r="D28" s="5" t="n">
        <v>0</v>
      </c>
    </row>
    <row r="29" spans="1:4">
      <c r="A29" s="4" t="s">
        <v>171</v>
      </c>
      <c r="B29" s="5" t="n">
        <v>0</v>
      </c>
      <c r="C29" s="5" t="n">
        <v>0</v>
      </c>
      <c r="D29" s="5" t="n">
        <v>-1055</v>
      </c>
    </row>
    <row r="30" spans="1:4">
      <c r="A30" s="4" t="s">
        <v>172</v>
      </c>
      <c r="B30" s="5" t="n">
        <v>-12694</v>
      </c>
      <c r="C30" s="5" t="n">
        <v>-8221</v>
      </c>
      <c r="D30" s="5" t="n">
        <v>-11500</v>
      </c>
    </row>
    <row r="31" spans="1:4">
      <c r="A31" s="4" t="s">
        <v>173</v>
      </c>
      <c r="B31" s="5" t="n">
        <v>0</v>
      </c>
      <c r="C31" s="5" t="n">
        <v>-1030622</v>
      </c>
      <c r="D31" s="5" t="n">
        <v>-13473</v>
      </c>
    </row>
    <row r="32" spans="1:4">
      <c r="A32" s="4" t="s">
        <v>174</v>
      </c>
      <c r="B32" s="5" t="n">
        <v>0</v>
      </c>
      <c r="C32" s="5" t="n">
        <v>-4620</v>
      </c>
      <c r="D32" s="5" t="n">
        <v>0</v>
      </c>
    </row>
    <row r="33" spans="1:4">
      <c r="A33" s="4" t="s">
        <v>175</v>
      </c>
      <c r="B33" s="5" t="n">
        <v>-14370</v>
      </c>
      <c r="C33" s="5" t="n">
        <v>-56071</v>
      </c>
      <c r="D33" s="5" t="n">
        <v>-4335</v>
      </c>
    </row>
    <row r="34" spans="1:4">
      <c r="A34" s="4" t="s">
        <v>176</v>
      </c>
      <c r="B34" s="5" t="n">
        <v>0</v>
      </c>
      <c r="C34" s="5" t="n">
        <v>1101000</v>
      </c>
      <c r="D34" s="5" t="n">
        <v>70384</v>
      </c>
    </row>
    <row r="35" spans="1:4">
      <c r="A35" s="4" t="s">
        <v>177</v>
      </c>
      <c r="B35" s="5" t="n">
        <v>0</v>
      </c>
      <c r="C35" s="5" t="n">
        <v>-19672</v>
      </c>
      <c r="D35" s="5" t="n">
        <v>-721</v>
      </c>
    </row>
    <row r="36" spans="1:4">
      <c r="A36" s="4" t="s">
        <v>178</v>
      </c>
      <c r="B36" s="5" t="n">
        <v>-6083</v>
      </c>
      <c r="C36" s="5" t="n">
        <v>102165</v>
      </c>
      <c r="D36" s="5" t="n">
        <v>39978</v>
      </c>
    </row>
    <row r="37" spans="1:4">
      <c r="A37" s="4" t="s">
        <v>179</v>
      </c>
      <c r="B37" s="5" t="n">
        <v>-36335</v>
      </c>
      <c r="C37" s="5" t="n">
        <v>41343</v>
      </c>
      <c r="D37" s="5" t="n">
        <v>-40280</v>
      </c>
    </row>
    <row r="38" spans="1:4">
      <c r="A38" s="4" t="s">
        <v>180</v>
      </c>
      <c r="B38" s="5" t="n">
        <v>119180</v>
      </c>
      <c r="C38" s="5" t="n">
        <v>77837</v>
      </c>
      <c r="D38" s="5" t="n">
        <v>118117</v>
      </c>
    </row>
    <row r="39" spans="1:4">
      <c r="A39" s="4" t="s">
        <v>181</v>
      </c>
      <c r="B39" s="5" t="n">
        <v>82845</v>
      </c>
      <c r="C39" s="5" t="n">
        <v>119180</v>
      </c>
      <c r="D39" s="5" t="n">
        <v>77837</v>
      </c>
    </row>
    <row r="40" spans="1:4">
      <c r="A40" s="3" t="s">
        <v>182</v>
      </c>
    </row>
    <row r="41" spans="1:4">
      <c r="A41" s="4" t="s">
        <v>183</v>
      </c>
      <c r="B41" s="5" t="n">
        <v>94336</v>
      </c>
      <c r="C41" s="5" t="n">
        <v>88392</v>
      </c>
      <c r="D41" s="5" t="n">
        <v>84683</v>
      </c>
    </row>
    <row r="42" spans="1:4">
      <c r="A42" s="4" t="s">
        <v>184</v>
      </c>
      <c r="B42" s="5" t="n">
        <v>802</v>
      </c>
      <c r="C42" s="5" t="n">
        <v>1865</v>
      </c>
      <c r="D42" s="5" t="n">
        <v>763</v>
      </c>
    </row>
    <row r="43" spans="1:4">
      <c r="A43" s="3" t="s">
        <v>185</v>
      </c>
    </row>
    <row r="44" spans="1:4">
      <c r="A44" s="4" t="s">
        <v>107</v>
      </c>
      <c r="B44" s="5" t="n">
        <v>0</v>
      </c>
      <c r="C44" s="5" t="n">
        <v>-4535</v>
      </c>
      <c r="D44" s="5" t="n">
        <v>0</v>
      </c>
    </row>
    <row r="45" spans="1:4">
      <c r="A45" s="4" t="s">
        <v>109</v>
      </c>
      <c r="B45" s="5" t="n">
        <v>-2581</v>
      </c>
      <c r="C45" s="5" t="n">
        <v>-1668</v>
      </c>
      <c r="D45" s="5" t="n">
        <v>0</v>
      </c>
    </row>
    <row r="46" spans="1:4">
      <c r="A46" s="4" t="s">
        <v>132</v>
      </c>
      <c r="B46" s="5" t="n">
        <v>-8332</v>
      </c>
      <c r="C46" s="5" t="n">
        <v>-5241</v>
      </c>
      <c r="D46" s="5" t="n">
        <v>0</v>
      </c>
    </row>
    <row r="47" spans="1:4">
      <c r="A47" s="4" t="s">
        <v>186</v>
      </c>
      <c r="B47" s="5" t="n">
        <v>0</v>
      </c>
      <c r="C47" s="5" t="n">
        <v>-5822</v>
      </c>
      <c r="D47" s="5" t="n">
        <v>0</v>
      </c>
    </row>
    <row r="48" spans="1:4">
      <c r="A48" s="4" t="s">
        <v>187</v>
      </c>
      <c r="B48" s="5" t="n">
        <v>0</v>
      </c>
      <c r="C48" s="5" t="n">
        <v>7659</v>
      </c>
      <c r="D48" s="5" t="n">
        <v>0</v>
      </c>
    </row>
    <row r="49" spans="1:4">
      <c r="A49" s="4" t="s">
        <v>188</v>
      </c>
      <c r="B49" s="5" t="n">
        <v>0</v>
      </c>
      <c r="C49" s="5" t="n">
        <v>1000</v>
      </c>
      <c r="D49" s="5" t="n">
        <v>0</v>
      </c>
    </row>
    <row r="50" spans="1:4">
      <c r="A50" s="4" t="s">
        <v>189</v>
      </c>
      <c r="B50" s="5" t="n">
        <v>0</v>
      </c>
      <c r="C50" s="5" t="n">
        <v>4076</v>
      </c>
      <c r="D50" s="5" t="n">
        <v>0</v>
      </c>
    </row>
    <row r="51" spans="1:4">
      <c r="A51" s="4" t="s">
        <v>190</v>
      </c>
      <c r="B51" s="5" t="n">
        <v>12522</v>
      </c>
      <c r="C51" s="5" t="n">
        <v>14267</v>
      </c>
      <c r="D51" s="5" t="n">
        <v>12478</v>
      </c>
    </row>
    <row r="52" spans="1:4">
      <c r="A52" s="4" t="s">
        <v>191</v>
      </c>
      <c r="B52" s="5" t="n">
        <v>0</v>
      </c>
      <c r="C52" s="5" t="n">
        <v>0</v>
      </c>
      <c r="D52" s="5" t="n">
        <v>20000</v>
      </c>
    </row>
    <row r="53" spans="1:4">
      <c r="A53" s="4" t="s">
        <v>192</v>
      </c>
      <c r="B53" s="5" t="n">
        <v>0</v>
      </c>
      <c r="C53" s="5" t="n">
        <v>0</v>
      </c>
      <c r="D53" s="5" t="n">
        <v>7500</v>
      </c>
    </row>
    <row r="54" spans="1:4">
      <c r="A54" s="4" t="s">
        <v>193</v>
      </c>
      <c r="B54" s="5" t="n">
        <v>0</v>
      </c>
      <c r="C54" s="5" t="n">
        <v>0</v>
      </c>
      <c r="D54" s="5" t="n">
        <v>4765</v>
      </c>
    </row>
    <row r="55" spans="1:4">
      <c r="A55" s="4" t="s">
        <v>194</v>
      </c>
      <c r="B55" s="6" t="n">
        <v>0</v>
      </c>
      <c r="C55" s="6" t="n">
        <v>0</v>
      </c>
      <c r="D55" s="6" t="n">
        <v>94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389</v>
      </c>
      <c r="C1" s="2" t="s">
        <v>2</v>
      </c>
      <c r="D1" s="2" t="s">
        <v>37</v>
      </c>
    </row>
    <row r="2" spans="1:4">
      <c r="A2" s="3" t="s">
        <v>391</v>
      </c>
    </row>
    <row r="3" spans="1:4">
      <c r="A3" s="4" t="s">
        <v>82</v>
      </c>
      <c r="C3" s="5" t="n">
        <v>39134628</v>
      </c>
      <c r="D3" s="5" t="n">
        <v>39505742</v>
      </c>
    </row>
    <row r="4" spans="1:4">
      <c r="A4" s="4" t="s">
        <v>51</v>
      </c>
      <c r="B4" s="6" t="n">
        <v>31600000</v>
      </c>
      <c r="C4" s="6" t="n">
        <v>11030000</v>
      </c>
      <c r="D4" s="6" t="n">
        <v>14408000</v>
      </c>
    </row>
    <row r="5" spans="1:4">
      <c r="A5" s="4" t="s">
        <v>645</v>
      </c>
    </row>
    <row r="6" spans="1:4">
      <c r="A6" s="3" t="s">
        <v>391</v>
      </c>
    </row>
    <row r="7" spans="1:4">
      <c r="A7" s="4" t="s">
        <v>435</v>
      </c>
      <c r="B7" s="5" t="n">
        <v>10000000</v>
      </c>
    </row>
    <row r="8" spans="1:4">
      <c r="A8" s="4" t="s">
        <v>525</v>
      </c>
      <c r="B8" s="8" t="n">
        <v>333333.33</v>
      </c>
    </row>
    <row r="9" spans="1:4">
      <c r="A9" s="4" t="s">
        <v>646</v>
      </c>
      <c r="B9" s="6" t="n">
        <v>4000000</v>
      </c>
    </row>
    <row r="10" spans="1:4">
      <c r="A10" s="4" t="s">
        <v>82</v>
      </c>
      <c r="B10" s="5" t="n">
        <v>279329</v>
      </c>
    </row>
    <row r="11" spans="1:4">
      <c r="A11" s="4" t="s">
        <v>647</v>
      </c>
    </row>
    <row r="12" spans="1:4">
      <c r="A12" s="3" t="s">
        <v>391</v>
      </c>
    </row>
    <row r="13" spans="1:4">
      <c r="A13" s="4" t="s">
        <v>435</v>
      </c>
      <c r="B13" s="6" t="n">
        <v>5821988</v>
      </c>
    </row>
    <row r="14" spans="1:4">
      <c r="A14" s="4" t="s">
        <v>119</v>
      </c>
    </row>
    <row r="15" spans="1:4">
      <c r="A15" s="3" t="s">
        <v>391</v>
      </c>
    </row>
    <row r="16" spans="1:4">
      <c r="A16" s="4" t="s">
        <v>566</v>
      </c>
      <c r="B16" s="7" t="n">
        <v>14.59</v>
      </c>
    </row>
    <row r="17" spans="1:4">
      <c r="A17" s="4" t="s">
        <v>648</v>
      </c>
    </row>
    <row r="18" spans="1:4">
      <c r="A18" s="3" t="s">
        <v>391</v>
      </c>
    </row>
    <row r="19" spans="1:4">
      <c r="A19" s="4" t="s">
        <v>576</v>
      </c>
      <c r="B19" s="5" t="n">
        <v>524956</v>
      </c>
    </row>
    <row r="20" spans="1:4">
      <c r="A20" s="4" t="s">
        <v>649</v>
      </c>
    </row>
    <row r="21" spans="1:4">
      <c r="A21" s="3" t="s">
        <v>391</v>
      </c>
    </row>
    <row r="22" spans="1:4">
      <c r="A22" s="4" t="s">
        <v>578</v>
      </c>
      <c r="B22" s="5" t="n">
        <v>524956</v>
      </c>
    </row>
    <row r="23" spans="1:4">
      <c r="A23" s="4" t="s">
        <v>650</v>
      </c>
    </row>
    <row r="24" spans="1:4">
      <c r="A24" s="3" t="s">
        <v>391</v>
      </c>
    </row>
    <row r="25" spans="1:4">
      <c r="A25" s="4" t="s">
        <v>578</v>
      </c>
      <c r="B25" s="5" t="n">
        <v>524956</v>
      </c>
    </row>
    <row r="26" spans="1:4">
      <c r="A26" s="4" t="s">
        <v>576</v>
      </c>
      <c r="B26" s="5" t="n">
        <v>524956</v>
      </c>
    </row>
    <row r="27" spans="1:4">
      <c r="A27" s="4" t="s">
        <v>371</v>
      </c>
    </row>
    <row r="28" spans="1:4">
      <c r="A28" s="3" t="s">
        <v>391</v>
      </c>
    </row>
    <row r="29" spans="1:4">
      <c r="A29" s="4" t="s">
        <v>51</v>
      </c>
      <c r="B29" s="6" t="n">
        <v>31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651</v>
      </c>
      <c r="B1" s="2" t="s">
        <v>460</v>
      </c>
    </row>
    <row r="2" spans="1:2">
      <c r="A2" s="3" t="s">
        <v>652</v>
      </c>
    </row>
    <row r="3" spans="1:2">
      <c r="A3" s="4" t="s">
        <v>653</v>
      </c>
      <c r="B3" s="9" t="n">
        <v>195.5</v>
      </c>
    </row>
    <row r="4" spans="1:2">
      <c r="A4" s="4" t="s">
        <v>654</v>
      </c>
    </row>
    <row r="5" spans="1:2">
      <c r="A5" s="3" t="s">
        <v>652</v>
      </c>
    </row>
    <row r="6" spans="1:2">
      <c r="A6" s="4" t="s">
        <v>653</v>
      </c>
      <c r="B6" s="9" t="n">
        <v>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7</v>
      </c>
      <c r="D2" s="2" t="s">
        <v>85</v>
      </c>
    </row>
    <row r="3" spans="1:4">
      <c r="A3" s="3" t="s">
        <v>656</v>
      </c>
    </row>
    <row r="4" spans="1:4">
      <c r="A4" s="4" t="s">
        <v>657</v>
      </c>
      <c r="B4" s="6" t="n">
        <v>288</v>
      </c>
      <c r="C4" s="6" t="n">
        <v>-146</v>
      </c>
      <c r="D4" s="6" t="n">
        <v>994</v>
      </c>
    </row>
    <row r="5" spans="1:4">
      <c r="A5" s="4" t="s">
        <v>658</v>
      </c>
      <c r="B5" s="5" t="n">
        <v>331</v>
      </c>
      <c r="C5" s="5" t="n">
        <v>217</v>
      </c>
      <c r="D5" s="5" t="n">
        <v>48</v>
      </c>
    </row>
    <row r="6" spans="1:4">
      <c r="A6" s="4" t="s">
        <v>118</v>
      </c>
      <c r="B6" s="5" t="n">
        <v>619</v>
      </c>
      <c r="C6" s="5" t="n">
        <v>71</v>
      </c>
      <c r="D6" s="5" t="n">
        <v>1042</v>
      </c>
    </row>
    <row r="7" spans="1:4">
      <c r="A7" s="3" t="s">
        <v>659</v>
      </c>
    </row>
    <row r="8" spans="1:4">
      <c r="A8" s="4" t="s">
        <v>657</v>
      </c>
      <c r="B8" s="5" t="n">
        <v>-2089</v>
      </c>
      <c r="C8" s="5" t="n">
        <v>-1283</v>
      </c>
      <c r="D8" s="5" t="n">
        <v>308</v>
      </c>
    </row>
    <row r="9" spans="1:4">
      <c r="A9" s="4" t="s">
        <v>658</v>
      </c>
      <c r="B9" s="5" t="n">
        <v>-1136</v>
      </c>
      <c r="C9" s="5" t="n">
        <v>-714</v>
      </c>
      <c r="D9" s="5" t="n">
        <v>21</v>
      </c>
    </row>
    <row r="10" spans="1:4">
      <c r="A10" s="4" t="s">
        <v>118</v>
      </c>
      <c r="B10" s="5" t="n">
        <v>-3225</v>
      </c>
      <c r="C10" s="5" t="n">
        <v>-1997</v>
      </c>
      <c r="D10" s="5" t="n">
        <v>329</v>
      </c>
    </row>
    <row r="11" spans="1:4">
      <c r="A11" s="4" t="s">
        <v>660</v>
      </c>
      <c r="B11" s="6" t="n">
        <v>-2606</v>
      </c>
      <c r="C11" s="6" t="n">
        <v>-1926</v>
      </c>
      <c r="D11" s="6" t="n">
        <v>13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85</v>
      </c>
    </row>
    <row r="3" spans="1:4">
      <c r="A3" s="3" t="s">
        <v>236</v>
      </c>
    </row>
    <row r="4" spans="1:4">
      <c r="A4" s="4" t="s">
        <v>662</v>
      </c>
      <c r="B4" s="6" t="n">
        <v>-18618</v>
      </c>
      <c r="C4" s="6" t="n">
        <v>-24843</v>
      </c>
      <c r="D4" s="6" t="n">
        <v>-23991</v>
      </c>
    </row>
    <row r="5" spans="1:4">
      <c r="A5" s="4" t="s">
        <v>663</v>
      </c>
      <c r="B5" s="5" t="n">
        <v>16280</v>
      </c>
      <c r="C5" s="5" t="n">
        <v>22084</v>
      </c>
      <c r="D5" s="5" t="n">
        <v>25266</v>
      </c>
    </row>
    <row r="6" spans="1:4">
      <c r="A6" s="4" t="s">
        <v>664</v>
      </c>
      <c r="B6" s="5" t="n">
        <v>-268</v>
      </c>
      <c r="C6" s="5" t="n">
        <v>-110</v>
      </c>
      <c r="D6" s="5" t="n">
        <v>96</v>
      </c>
    </row>
    <row r="7" spans="1:4">
      <c r="A7" s="4" t="s">
        <v>665</v>
      </c>
      <c r="B7" s="5" t="n">
        <v>0</v>
      </c>
      <c r="C7" s="5" t="n">
        <v>943</v>
      </c>
      <c r="D7" s="5" t="n">
        <v>0</v>
      </c>
    </row>
    <row r="8" spans="1:4">
      <c r="A8" s="4" t="s">
        <v>660</v>
      </c>
      <c r="B8" s="6" t="n">
        <v>-2606</v>
      </c>
      <c r="C8" s="6" t="n">
        <v>-1926</v>
      </c>
      <c r="D8" s="6" t="n">
        <v>13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667</v>
      </c>
    </row>
    <row r="3" spans="1:3">
      <c r="A3" s="4" t="s">
        <v>51</v>
      </c>
      <c r="B3" s="6" t="n">
        <v>1267</v>
      </c>
      <c r="C3" s="6" t="n">
        <v>1691</v>
      </c>
    </row>
    <row r="4" spans="1:3">
      <c r="A4" s="4" t="s">
        <v>668</v>
      </c>
      <c r="B4" s="5" t="n">
        <v>3979</v>
      </c>
      <c r="C4" s="5" t="n">
        <v>295</v>
      </c>
    </row>
    <row r="5" spans="1:3">
      <c r="A5" s="4" t="s">
        <v>669</v>
      </c>
      <c r="B5" s="5" t="n">
        <v>5246</v>
      </c>
      <c r="C5" s="5" t="n">
        <v>1986</v>
      </c>
    </row>
    <row r="6" spans="1:3">
      <c r="A6" s="3" t="s">
        <v>670</v>
      </c>
    </row>
    <row r="7" spans="1:3">
      <c r="A7" s="4" t="s">
        <v>48</v>
      </c>
      <c r="B7" s="5" t="n">
        <v>-74</v>
      </c>
      <c r="C7" s="5" t="n">
        <v>-52</v>
      </c>
    </row>
    <row r="8" spans="1:3">
      <c r="A8" s="4" t="s">
        <v>116</v>
      </c>
      <c r="B8" s="5" t="n">
        <v>-38</v>
      </c>
      <c r="C8" s="5" t="n">
        <v>-25</v>
      </c>
    </row>
    <row r="9" spans="1:3">
      <c r="A9" s="4" t="s">
        <v>671</v>
      </c>
      <c r="B9" s="5" t="n">
        <v>-112</v>
      </c>
      <c r="C9" s="5" t="n">
        <v>-77</v>
      </c>
    </row>
    <row r="10" spans="1:3">
      <c r="A10" s="4" t="s">
        <v>672</v>
      </c>
      <c r="B10" s="6" t="n">
        <v>5134</v>
      </c>
      <c r="C10" s="6" t="n">
        <v>19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 customWidth="1" max="5" min="5" width="19"/>
    <col customWidth="1" max="6" min="6" width="26"/>
    <col customWidth="1" max="7" min="7" width="26"/>
    <col customWidth="1" max="8" min="8" width="26"/>
    <col customWidth="1" max="9" min="9" width="21"/>
  </cols>
  <sheetData>
    <row r="1" spans="1:9">
      <c r="A1" s="1" t="s">
        <v>673</v>
      </c>
      <c r="B1" s="2" t="s">
        <v>583</v>
      </c>
      <c r="F1" s="2" t="s">
        <v>1</v>
      </c>
    </row>
    <row r="2" spans="1:9">
      <c r="B2" s="2" t="s">
        <v>529</v>
      </c>
      <c r="C2" s="2" t="s">
        <v>674</v>
      </c>
      <c r="D2" s="2" t="s">
        <v>341</v>
      </c>
      <c r="E2" s="2" t="s">
        <v>675</v>
      </c>
      <c r="F2" s="2" t="s">
        <v>529</v>
      </c>
      <c r="G2" s="2" t="s">
        <v>341</v>
      </c>
      <c r="H2" s="2" t="s">
        <v>676</v>
      </c>
      <c r="I2" s="2" t="s">
        <v>319</v>
      </c>
    </row>
    <row r="3" spans="1:9">
      <c r="A3" s="3" t="s">
        <v>677</v>
      </c>
    </row>
    <row r="4" spans="1:9">
      <c r="A4" s="4" t="s">
        <v>345</v>
      </c>
      <c r="F4" s="6" t="n">
        <v>26400</v>
      </c>
      <c r="G4" s="6" t="n">
        <v>10400</v>
      </c>
      <c r="H4" s="6" t="n">
        <v>2400</v>
      </c>
    </row>
    <row r="5" spans="1:9">
      <c r="A5" s="4" t="s">
        <v>51</v>
      </c>
      <c r="B5" s="6" t="n">
        <v>11030</v>
      </c>
      <c r="D5" s="6" t="n">
        <v>14408</v>
      </c>
      <c r="F5" s="5" t="n">
        <v>11030</v>
      </c>
      <c r="G5" s="5" t="n">
        <v>14408</v>
      </c>
      <c r="I5" s="6" t="n">
        <v>31600</v>
      </c>
    </row>
    <row r="6" spans="1:9">
      <c r="A6" s="4" t="s">
        <v>346</v>
      </c>
      <c r="F6" s="5" t="n">
        <v>3400</v>
      </c>
      <c r="G6" s="5" t="n">
        <v>17100</v>
      </c>
    </row>
    <row r="7" spans="1:9">
      <c r="A7" s="4" t="s">
        <v>678</v>
      </c>
    </row>
    <row r="8" spans="1:9">
      <c r="A8" s="3" t="s">
        <v>677</v>
      </c>
    </row>
    <row r="9" spans="1:9">
      <c r="A9" s="4" t="s">
        <v>679</v>
      </c>
      <c r="G9" s="5" t="n">
        <v>5200</v>
      </c>
    </row>
    <row r="10" spans="1:9">
      <c r="A10" s="4" t="s">
        <v>554</v>
      </c>
    </row>
    <row r="11" spans="1:9">
      <c r="A11" s="3" t="s">
        <v>677</v>
      </c>
    </row>
    <row r="12" spans="1:9">
      <c r="A12" s="4" t="s">
        <v>370</v>
      </c>
      <c r="G12" s="6" t="n">
        <v>3900</v>
      </c>
    </row>
    <row r="13" spans="1:9">
      <c r="A13" s="4" t="s">
        <v>680</v>
      </c>
      <c r="D13" s="5" t="n">
        <v>2</v>
      </c>
      <c r="G13" s="5" t="n">
        <v>2</v>
      </c>
    </row>
    <row r="14" spans="1:9">
      <c r="A14" s="4" t="s">
        <v>368</v>
      </c>
    </row>
    <row r="15" spans="1:9">
      <c r="A15" s="3" t="s">
        <v>677</v>
      </c>
    </row>
    <row r="16" spans="1:9">
      <c r="A16" s="4" t="s">
        <v>370</v>
      </c>
      <c r="G16" s="6" t="n">
        <v>1300</v>
      </c>
    </row>
    <row r="17" spans="1:9">
      <c r="A17" s="4" t="s">
        <v>354</v>
      </c>
    </row>
    <row r="18" spans="1:9">
      <c r="A18" s="3" t="s">
        <v>677</v>
      </c>
    </row>
    <row r="19" spans="1:9">
      <c r="A19" s="4" t="s">
        <v>681</v>
      </c>
      <c r="F19" s="5" t="n">
        <v>100</v>
      </c>
      <c r="G19" s="5" t="n">
        <v>100</v>
      </c>
    </row>
    <row r="20" spans="1:9">
      <c r="A20" s="4" t="s">
        <v>357</v>
      </c>
    </row>
    <row r="21" spans="1:9">
      <c r="A21" s="3" t="s">
        <v>677</v>
      </c>
    </row>
    <row r="22" spans="1:9">
      <c r="A22" s="4" t="s">
        <v>681</v>
      </c>
      <c r="F22" s="5" t="n">
        <v>600</v>
      </c>
      <c r="G22" s="5" t="n">
        <v>1300</v>
      </c>
    </row>
    <row r="23" spans="1:9">
      <c r="A23" s="4" t="s">
        <v>682</v>
      </c>
    </row>
    <row r="24" spans="1:9">
      <c r="A24" s="3" t="s">
        <v>677</v>
      </c>
    </row>
    <row r="25" spans="1:9">
      <c r="A25" s="4" t="s">
        <v>681</v>
      </c>
      <c r="F25" s="6" t="n">
        <v>200</v>
      </c>
      <c r="G25" s="6" t="n">
        <v>200</v>
      </c>
    </row>
    <row r="26" spans="1:9">
      <c r="A26" s="4" t="s">
        <v>683</v>
      </c>
    </row>
    <row r="27" spans="1:9">
      <c r="A27" s="3" t="s">
        <v>677</v>
      </c>
    </row>
    <row r="28" spans="1:9">
      <c r="A28" s="4" t="s">
        <v>684</v>
      </c>
      <c r="B28" s="5" t="n">
        <v>2</v>
      </c>
      <c r="C28" s="5" t="n">
        <v>4</v>
      </c>
      <c r="D28" s="5" t="n">
        <v>2</v>
      </c>
      <c r="E28" s="5" t="n">
        <v>2</v>
      </c>
      <c r="F28" s="5" t="n">
        <v>6</v>
      </c>
      <c r="G28" s="5" t="n">
        <v>4</v>
      </c>
      <c r="H28" s="5" t="n">
        <v>1</v>
      </c>
    </row>
    <row r="29" spans="1:9">
      <c r="A29" s="4" t="s">
        <v>685</v>
      </c>
    </row>
    <row r="30" spans="1:9">
      <c r="A30" s="3" t="s">
        <v>677</v>
      </c>
    </row>
    <row r="31" spans="1:9">
      <c r="A31" s="4" t="s">
        <v>680</v>
      </c>
      <c r="D31" s="5" t="n">
        <v>2</v>
      </c>
      <c r="G31" s="5" t="n">
        <v>2</v>
      </c>
    </row>
    <row r="32" spans="1:9">
      <c r="A32" s="4" t="s">
        <v>686</v>
      </c>
    </row>
    <row r="33" spans="1:9">
      <c r="A33" s="3" t="s">
        <v>677</v>
      </c>
    </row>
    <row r="34" spans="1:9">
      <c r="A34" s="4" t="s">
        <v>680</v>
      </c>
      <c r="D34" s="5" t="n">
        <v>1</v>
      </c>
      <c r="G34" s="5" t="n">
        <v>1</v>
      </c>
    </row>
    <row r="35" spans="1:9">
      <c r="A35" s="4" t="s">
        <v>51</v>
      </c>
    </row>
    <row r="36" spans="1:9">
      <c r="A36" s="3" t="s">
        <v>677</v>
      </c>
    </row>
    <row r="37" spans="1:9">
      <c r="A37" s="4" t="s">
        <v>684</v>
      </c>
      <c r="F37" s="5" t="n">
        <v>16</v>
      </c>
      <c r="G37" s="5" t="n">
        <v>82</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1"/>
  </cols>
  <sheetData>
    <row r="1" spans="1:4">
      <c r="A1" s="1" t="s">
        <v>687</v>
      </c>
      <c r="B1" s="2" t="s">
        <v>1</v>
      </c>
    </row>
    <row r="2" spans="1:4">
      <c r="B2" s="2" t="s">
        <v>529</v>
      </c>
      <c r="C2" s="2" t="s">
        <v>341</v>
      </c>
      <c r="D2" s="2" t="s">
        <v>342</v>
      </c>
    </row>
    <row r="3" spans="1:4">
      <c r="A3" s="3" t="s">
        <v>677</v>
      </c>
    </row>
    <row r="4" spans="1:4">
      <c r="A4" s="4" t="s">
        <v>532</v>
      </c>
      <c r="B4" s="6" t="n">
        <v>14370</v>
      </c>
      <c r="C4" s="6" t="n">
        <v>56071</v>
      </c>
      <c r="D4" s="6" t="n">
        <v>4335</v>
      </c>
    </row>
    <row r="5" spans="1:4">
      <c r="A5" s="4" t="s">
        <v>554</v>
      </c>
    </row>
    <row r="6" spans="1:4">
      <c r="A6" s="3" t="s">
        <v>677</v>
      </c>
    </row>
    <row r="7" spans="1:4">
      <c r="A7" s="4" t="s">
        <v>555</v>
      </c>
      <c r="B7" s="5" t="n">
        <v>1</v>
      </c>
      <c r="C7" s="5" t="n">
        <v>3</v>
      </c>
    </row>
    <row r="8" spans="1:4">
      <c r="A8" s="4" t="s">
        <v>688</v>
      </c>
      <c r="B8" s="6" t="n">
        <v>5700</v>
      </c>
      <c r="C8" s="6" t="n">
        <v>11700</v>
      </c>
    </row>
    <row r="9" spans="1:4">
      <c r="A9" s="4" t="s">
        <v>689</v>
      </c>
      <c r="B9" s="5" t="n">
        <v>-100</v>
      </c>
      <c r="C9" s="5" t="n">
        <v>100</v>
      </c>
    </row>
    <row r="10" spans="1:4">
      <c r="A10" s="4" t="s">
        <v>532</v>
      </c>
      <c r="B10" s="6" t="n">
        <v>3800</v>
      </c>
      <c r="C10" s="6" t="n">
        <v>8800</v>
      </c>
    </row>
    <row r="11" spans="1:4">
      <c r="A11" s="4" t="s">
        <v>680</v>
      </c>
      <c r="C11" s="5" t="n">
        <v>2</v>
      </c>
    </row>
    <row r="12" spans="1:4">
      <c r="A12" s="4" t="s">
        <v>370</v>
      </c>
      <c r="C12" s="6" t="n">
        <v>3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0</v>
      </c>
      <c r="B1" s="2" t="s">
        <v>583</v>
      </c>
      <c r="N1" s="2" t="s">
        <v>1</v>
      </c>
    </row>
    <row r="2" spans="1:16">
      <c r="B2" s="2" t="s">
        <v>2</v>
      </c>
      <c r="C2" s="2" t="s">
        <v>691</v>
      </c>
      <c r="D2" s="2" t="s">
        <v>4</v>
      </c>
      <c r="E2" s="2" t="s">
        <v>692</v>
      </c>
      <c r="F2" s="2" t="s">
        <v>37</v>
      </c>
      <c r="G2" s="2" t="s">
        <v>693</v>
      </c>
      <c r="H2" s="2" t="s">
        <v>694</v>
      </c>
      <c r="I2" s="2" t="s">
        <v>389</v>
      </c>
      <c r="J2" s="2" t="s">
        <v>85</v>
      </c>
      <c r="K2" s="2" t="s">
        <v>695</v>
      </c>
      <c r="L2" s="2" t="s">
        <v>696</v>
      </c>
      <c r="M2" s="2" t="s">
        <v>697</v>
      </c>
      <c r="N2" s="2" t="s">
        <v>2</v>
      </c>
      <c r="O2" s="2" t="s">
        <v>37</v>
      </c>
      <c r="P2" s="2" t="s">
        <v>85</v>
      </c>
    </row>
    <row r="3" spans="1:16">
      <c r="A3" s="3" t="s">
        <v>243</v>
      </c>
    </row>
    <row r="4" spans="1:16">
      <c r="A4" s="4" t="s">
        <v>87</v>
      </c>
      <c r="B4" s="6" t="n">
        <v>140941</v>
      </c>
      <c r="C4" s="6" t="n">
        <v>160325</v>
      </c>
      <c r="D4" s="6" t="n">
        <v>164835</v>
      </c>
      <c r="E4" s="6" t="n">
        <v>139958</v>
      </c>
      <c r="F4" s="6" t="n">
        <v>143119</v>
      </c>
      <c r="G4" s="6" t="n">
        <v>167241</v>
      </c>
      <c r="H4" s="6" t="n">
        <v>167012</v>
      </c>
      <c r="I4" s="6" t="n">
        <v>143703</v>
      </c>
      <c r="J4" s="6" t="n">
        <v>139751</v>
      </c>
      <c r="K4" s="6" t="n">
        <v>161458</v>
      </c>
      <c r="L4" s="6" t="n">
        <v>163230</v>
      </c>
      <c r="M4" s="6" t="n">
        <v>135153</v>
      </c>
      <c r="N4" s="6" t="n">
        <v>606059</v>
      </c>
      <c r="O4" s="6" t="n">
        <v>621075</v>
      </c>
      <c r="P4" s="6" t="n">
        <v>599592</v>
      </c>
    </row>
    <row r="5" spans="1:16">
      <c r="A5" s="4" t="s">
        <v>110</v>
      </c>
      <c r="B5" s="6" t="n">
        <v>-39418</v>
      </c>
      <c r="C5" s="6" t="n">
        <v>-16893</v>
      </c>
      <c r="D5" s="6" t="n">
        <v>-29439</v>
      </c>
      <c r="E5" s="6" t="n">
        <v>-23799</v>
      </c>
      <c r="F5" s="6" t="n">
        <v>-28701</v>
      </c>
      <c r="G5" s="6" t="n">
        <v>-14058</v>
      </c>
      <c r="H5" s="6" t="n">
        <v>-27255</v>
      </c>
      <c r="I5" s="6" t="n">
        <v>-20679</v>
      </c>
      <c r="J5" s="6" t="n">
        <v>-14582</v>
      </c>
      <c r="K5" s="6" t="n">
        <v>-6684</v>
      </c>
      <c r="L5" s="6" t="n">
        <v>-7024</v>
      </c>
      <c r="M5" s="6" t="n">
        <v>-43957</v>
      </c>
      <c r="N5" s="6" t="n">
        <v>-86138</v>
      </c>
      <c r="O5" s="6" t="n">
        <v>-71387</v>
      </c>
      <c r="P5" s="6" t="n">
        <v>-72247</v>
      </c>
    </row>
    <row r="6" spans="1:16">
      <c r="A6" s="4" t="s">
        <v>112</v>
      </c>
      <c r="B6" s="5" t="n">
        <v>39334125</v>
      </c>
      <c r="C6" s="5" t="n">
        <v>39336099</v>
      </c>
      <c r="D6" s="5" t="n">
        <v>39502003</v>
      </c>
      <c r="E6" s="5" t="n">
        <v>39498253</v>
      </c>
      <c r="F6" s="5" t="n">
        <v>39603885</v>
      </c>
      <c r="G6" s="5" t="n">
        <v>39611261</v>
      </c>
      <c r="H6" s="5" t="n">
        <v>39610265</v>
      </c>
      <c r="I6" s="5" t="n">
        <v>38810386</v>
      </c>
      <c r="J6" s="5" t="n">
        <v>38794215</v>
      </c>
      <c r="K6" s="5" t="n">
        <v>38788041</v>
      </c>
      <c r="L6" s="5" t="n">
        <v>38776850</v>
      </c>
      <c r="M6" s="5" t="n">
        <v>38571410</v>
      </c>
      <c r="N6" s="5" t="n">
        <v>39416947</v>
      </c>
      <c r="O6" s="5" t="n">
        <v>39411677</v>
      </c>
      <c r="P6" s="5" t="n">
        <v>38732949</v>
      </c>
    </row>
    <row r="7" spans="1:16">
      <c r="A7" s="4" t="s">
        <v>111</v>
      </c>
      <c r="B7" s="6" t="n">
        <v>-1</v>
      </c>
      <c r="C7" s="7" t="n">
        <v>-0.43</v>
      </c>
      <c r="D7" s="7" t="n">
        <v>-0.75</v>
      </c>
      <c r="E7" s="7" t="n">
        <v>-0.6</v>
      </c>
      <c r="F7" s="7" t="n">
        <v>-0.72</v>
      </c>
      <c r="G7" s="7" t="n">
        <v>-0.35</v>
      </c>
      <c r="H7" s="7" t="n">
        <v>-0.6899999999999999</v>
      </c>
      <c r="I7" s="7" t="n">
        <v>-0.53</v>
      </c>
      <c r="J7" s="7" t="n">
        <v>-0.38</v>
      </c>
      <c r="K7" s="7" t="n">
        <v>-0.17</v>
      </c>
      <c r="L7" s="7" t="n">
        <v>-0.18</v>
      </c>
      <c r="M7" s="7" t="n">
        <v>-1.14</v>
      </c>
      <c r="N7" s="7" t="n">
        <v>-2.78</v>
      </c>
      <c r="O7" s="7" t="n">
        <v>-2.3</v>
      </c>
      <c r="P7" s="7" t="n">
        <v>-1.86</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699</v>
      </c>
      <c r="C1" s="2" t="s">
        <v>387</v>
      </c>
    </row>
    <row r="2" spans="1:3">
      <c r="A2" s="3" t="s">
        <v>700</v>
      </c>
    </row>
    <row r="3" spans="1:3">
      <c r="A3" s="4" t="s">
        <v>630</v>
      </c>
      <c r="C3" s="6" t="n">
        <v>219700000</v>
      </c>
    </row>
    <row r="4" spans="1:3">
      <c r="A4" s="4" t="s">
        <v>701</v>
      </c>
    </row>
    <row r="5" spans="1:3">
      <c r="A5" s="3" t="s">
        <v>700</v>
      </c>
    </row>
    <row r="6" spans="1:3">
      <c r="A6" s="4" t="s">
        <v>573</v>
      </c>
      <c r="C6" s="8" t="n">
        <v>14898060.78</v>
      </c>
    </row>
    <row r="7" spans="1:3">
      <c r="A7" s="4" t="s">
        <v>394</v>
      </c>
      <c r="C7" s="7" t="n">
        <v>14.75</v>
      </c>
    </row>
    <row r="8" spans="1:3">
      <c r="A8" s="4" t="s">
        <v>338</v>
      </c>
      <c r="C8" s="6" t="n">
        <v>219700000</v>
      </c>
    </row>
    <row r="9" spans="1:3">
      <c r="A9" s="4" t="s">
        <v>702</v>
      </c>
    </row>
    <row r="10" spans="1:3">
      <c r="A10" s="3" t="s">
        <v>700</v>
      </c>
    </row>
    <row r="11" spans="1:3">
      <c r="A11" s="4" t="s">
        <v>703</v>
      </c>
      <c r="B11" s="6" t="n">
        <v>50000000</v>
      </c>
    </row>
    <row r="12" spans="1:3">
      <c r="A12" s="4" t="s">
        <v>491</v>
      </c>
    </row>
    <row r="13" spans="1:3">
      <c r="A13" s="3" t="s">
        <v>700</v>
      </c>
    </row>
    <row r="14" spans="1:3">
      <c r="A14" s="4" t="s">
        <v>704</v>
      </c>
      <c r="B14" s="5" t="n">
        <v>45500000</v>
      </c>
    </row>
    <row r="15" spans="1:3">
      <c r="A15" s="4" t="s">
        <v>705</v>
      </c>
    </row>
    <row r="16" spans="1:3">
      <c r="A16" s="3" t="s">
        <v>700</v>
      </c>
    </row>
    <row r="17" spans="1:3">
      <c r="A17" s="4" t="s">
        <v>706</v>
      </c>
      <c r="B17" s="6" t="n">
        <v>46100000</v>
      </c>
    </row>
    <row r="18" spans="1:3">
      <c r="A18" s="4" t="s">
        <v>707</v>
      </c>
    </row>
    <row r="19" spans="1:3">
      <c r="A19" s="3" t="s">
        <v>700</v>
      </c>
    </row>
    <row r="20" spans="1:3">
      <c r="A20" s="4" t="s">
        <v>479</v>
      </c>
      <c r="B20" s="4" t="s">
        <v>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0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709</v>
      </c>
      <c r="B1" s="2" t="s">
        <v>1</v>
      </c>
    </row>
    <row r="2" spans="1:5">
      <c r="B2" s="2" t="s">
        <v>2</v>
      </c>
      <c r="C2" s="2" t="s">
        <v>37</v>
      </c>
      <c r="D2" s="2" t="s">
        <v>85</v>
      </c>
      <c r="E2" s="2" t="s">
        <v>564</v>
      </c>
    </row>
    <row r="3" spans="1:5">
      <c r="A3" s="3" t="s">
        <v>710</v>
      </c>
    </row>
    <row r="4" spans="1:5">
      <c r="A4" s="4" t="s">
        <v>711</v>
      </c>
      <c r="B4" s="6" t="n">
        <v>-1732746000</v>
      </c>
    </row>
    <row r="5" spans="1:5">
      <c r="A5" s="4" t="s">
        <v>712</v>
      </c>
      <c r="B5" s="5" t="n">
        <v>344318000</v>
      </c>
    </row>
    <row r="6" spans="1:5">
      <c r="A6" s="4" t="s">
        <v>713</v>
      </c>
      <c r="B6" s="5" t="n">
        <v>1786717000</v>
      </c>
    </row>
    <row r="7" spans="1:5">
      <c r="A7" s="4" t="s">
        <v>714</v>
      </c>
      <c r="B7" s="5" t="n">
        <v>-6460000</v>
      </c>
    </row>
    <row r="8" spans="1:5">
      <c r="A8" s="4" t="s">
        <v>715</v>
      </c>
      <c r="B8" s="5" t="n">
        <v>160902000</v>
      </c>
    </row>
    <row r="9" spans="1:5">
      <c r="A9" s="4" t="s">
        <v>716</v>
      </c>
      <c r="B9" s="5" t="n">
        <v>337858000</v>
      </c>
    </row>
    <row r="10" spans="1:5">
      <c r="A10" s="4" t="s">
        <v>717</v>
      </c>
      <c r="B10" s="5" t="n">
        <v>1947619000</v>
      </c>
    </row>
    <row r="11" spans="1:5">
      <c r="A11" s="4" t="s">
        <v>118</v>
      </c>
      <c r="B11" s="5" t="n">
        <v>2285477000</v>
      </c>
      <c r="C11" s="6" t="n">
        <v>2263047000</v>
      </c>
      <c r="D11" s="6" t="n">
        <v>2178413000</v>
      </c>
      <c r="E11" s="6" t="n">
        <v>2047831000</v>
      </c>
    </row>
    <row r="12" spans="1:5">
      <c r="A12" s="4" t="s">
        <v>718</v>
      </c>
      <c r="B12" s="5" t="n">
        <v>-203990000</v>
      </c>
      <c r="C12" s="6" t="n">
        <v>-147328000</v>
      </c>
      <c r="D12" s="6" t="n">
        <v>-92848000</v>
      </c>
      <c r="E12" s="6" t="n">
        <v>-39252000</v>
      </c>
    </row>
    <row r="13" spans="1:5">
      <c r="A13" s="4" t="s">
        <v>719</v>
      </c>
      <c r="B13" s="6" t="n">
        <v>2191957636</v>
      </c>
    </row>
    <row r="14" spans="1:5">
      <c r="A14" s="4" t="s">
        <v>359</v>
      </c>
    </row>
    <row r="15" spans="1:5">
      <c r="A15" s="3" t="s">
        <v>710</v>
      </c>
    </row>
    <row r="16" spans="1:5">
      <c r="A16" s="4" t="s">
        <v>720</v>
      </c>
      <c r="B16" s="4" t="s">
        <v>361</v>
      </c>
    </row>
    <row r="17" spans="1:5">
      <c r="A17" s="4" t="s">
        <v>721</v>
      </c>
    </row>
    <row r="18" spans="1:5">
      <c r="A18" s="3" t="s">
        <v>710</v>
      </c>
    </row>
    <row r="19" spans="1:5">
      <c r="A19" s="4" t="s">
        <v>720</v>
      </c>
      <c r="B19" s="4" t="s">
        <v>363</v>
      </c>
    </row>
    <row r="20" spans="1:5">
      <c r="A20" s="4" t="s">
        <v>722</v>
      </c>
    </row>
    <row r="21" spans="1:5">
      <c r="A21" s="3" t="s">
        <v>710</v>
      </c>
    </row>
    <row r="22" spans="1:5">
      <c r="A22" s="4" t="s">
        <v>711</v>
      </c>
      <c r="B22" s="6" t="n">
        <v>-24980000</v>
      </c>
    </row>
    <row r="23" spans="1:5">
      <c r="A23" s="4" t="s">
        <v>712</v>
      </c>
      <c r="B23" s="5" t="n">
        <v>4961000</v>
      </c>
    </row>
    <row r="24" spans="1:5">
      <c r="A24" s="4" t="s">
        <v>713</v>
      </c>
      <c r="B24" s="5" t="n">
        <v>34343000</v>
      </c>
    </row>
    <row r="25" spans="1:5">
      <c r="A25" s="4" t="s">
        <v>714</v>
      </c>
      <c r="B25" s="5" t="n">
        <v>0</v>
      </c>
    </row>
    <row r="26" spans="1:5">
      <c r="A26" s="4" t="s">
        <v>715</v>
      </c>
      <c r="B26" s="5" t="n">
        <v>0</v>
      </c>
    </row>
    <row r="27" spans="1:5">
      <c r="A27" s="4" t="s">
        <v>716</v>
      </c>
      <c r="B27" s="5" t="n">
        <v>4961000</v>
      </c>
    </row>
    <row r="28" spans="1:5">
      <c r="A28" s="4" t="s">
        <v>717</v>
      </c>
      <c r="B28" s="5" t="n">
        <v>34343000</v>
      </c>
    </row>
    <row r="29" spans="1:5">
      <c r="A29" s="4" t="s">
        <v>118</v>
      </c>
      <c r="B29" s="5" t="n">
        <v>39304000</v>
      </c>
    </row>
    <row r="30" spans="1:5">
      <c r="A30" s="4" t="s">
        <v>718</v>
      </c>
      <c r="B30" s="5" t="n">
        <v>-4163000</v>
      </c>
    </row>
    <row r="31" spans="1:5">
      <c r="A31" s="4" t="s">
        <v>723</v>
      </c>
    </row>
    <row r="32" spans="1:5">
      <c r="A32" s="3" t="s">
        <v>710</v>
      </c>
    </row>
    <row r="33" spans="1:5">
      <c r="A33" s="4" t="s">
        <v>711</v>
      </c>
      <c r="B33" s="5" t="n">
        <v>-20520000</v>
      </c>
    </row>
    <row r="34" spans="1:5">
      <c r="A34" s="4" t="s">
        <v>712</v>
      </c>
      <c r="B34" s="5" t="n">
        <v>4724000</v>
      </c>
    </row>
    <row r="35" spans="1:5">
      <c r="A35" s="4" t="s">
        <v>713</v>
      </c>
      <c r="B35" s="5" t="n">
        <v>29388000</v>
      </c>
    </row>
    <row r="36" spans="1:5">
      <c r="A36" s="4" t="s">
        <v>714</v>
      </c>
      <c r="B36" s="5" t="n">
        <v>0</v>
      </c>
    </row>
    <row r="37" spans="1:5">
      <c r="A37" s="4" t="s">
        <v>715</v>
      </c>
      <c r="B37" s="5" t="n">
        <v>1247000</v>
      </c>
    </row>
    <row r="38" spans="1:5">
      <c r="A38" s="4" t="s">
        <v>716</v>
      </c>
      <c r="B38" s="5" t="n">
        <v>4724000</v>
      </c>
    </row>
    <row r="39" spans="1:5">
      <c r="A39" s="4" t="s">
        <v>717</v>
      </c>
      <c r="B39" s="5" t="n">
        <v>30635000</v>
      </c>
    </row>
    <row r="40" spans="1:5">
      <c r="A40" s="4" t="s">
        <v>118</v>
      </c>
      <c r="B40" s="5" t="n">
        <v>35359000</v>
      </c>
    </row>
    <row r="41" spans="1:5">
      <c r="A41" s="4" t="s">
        <v>718</v>
      </c>
      <c r="B41" s="5" t="n">
        <v>-3891000</v>
      </c>
    </row>
    <row r="42" spans="1:5">
      <c r="A42" s="4" t="s">
        <v>724</v>
      </c>
    </row>
    <row r="43" spans="1:5">
      <c r="A43" s="3" t="s">
        <v>710</v>
      </c>
    </row>
    <row r="44" spans="1:5">
      <c r="A44" s="4" t="s">
        <v>711</v>
      </c>
      <c r="B44" s="5" t="n">
        <v>-10427000</v>
      </c>
    </row>
    <row r="45" spans="1:5">
      <c r="A45" s="4" t="s">
        <v>712</v>
      </c>
      <c r="B45" s="5" t="n">
        <v>0</v>
      </c>
    </row>
    <row r="46" spans="1:5">
      <c r="A46" s="4" t="s">
        <v>713</v>
      </c>
      <c r="B46" s="5" t="n">
        <v>0</v>
      </c>
    </row>
    <row r="47" spans="1:5">
      <c r="A47" s="4" t="s">
        <v>714</v>
      </c>
      <c r="B47" s="5" t="n">
        <v>0</v>
      </c>
    </row>
    <row r="48" spans="1:5">
      <c r="A48" s="4" t="s">
        <v>715</v>
      </c>
      <c r="B48" s="5" t="n">
        <v>0</v>
      </c>
    </row>
    <row r="49" spans="1:5">
      <c r="A49" s="4" t="s">
        <v>716</v>
      </c>
      <c r="B49" s="5" t="n">
        <v>0</v>
      </c>
    </row>
    <row r="50" spans="1:5">
      <c r="A50" s="4" t="s">
        <v>717</v>
      </c>
      <c r="B50" s="5" t="n">
        <v>0</v>
      </c>
    </row>
    <row r="51" spans="1:5">
      <c r="A51" s="4" t="s">
        <v>118</v>
      </c>
      <c r="B51" s="5" t="n">
        <v>0</v>
      </c>
    </row>
    <row r="52" spans="1:5">
      <c r="A52" s="4" t="s">
        <v>725</v>
      </c>
    </row>
    <row r="53" spans="1:5">
      <c r="A53" s="3" t="s">
        <v>710</v>
      </c>
    </row>
    <row r="54" spans="1:5">
      <c r="A54" s="4" t="s">
        <v>711</v>
      </c>
      <c r="B54" s="5" t="n">
        <v>-12500000</v>
      </c>
    </row>
    <row r="55" spans="1:5">
      <c r="A55" s="4" t="s">
        <v>712</v>
      </c>
      <c r="B55" s="5" t="n">
        <v>2377000</v>
      </c>
    </row>
    <row r="56" spans="1:5">
      <c r="A56" s="4" t="s">
        <v>713</v>
      </c>
      <c r="B56" s="5" t="n">
        <v>13875000</v>
      </c>
    </row>
    <row r="57" spans="1:5">
      <c r="A57" s="4" t="s">
        <v>714</v>
      </c>
      <c r="B57" s="5" t="n">
        <v>0</v>
      </c>
    </row>
    <row r="58" spans="1:5">
      <c r="A58" s="4" t="s">
        <v>715</v>
      </c>
      <c r="B58" s="5" t="n">
        <v>1423000</v>
      </c>
    </row>
    <row r="59" spans="1:5">
      <c r="A59" s="4" t="s">
        <v>716</v>
      </c>
      <c r="B59" s="5" t="n">
        <v>2377000</v>
      </c>
    </row>
    <row r="60" spans="1:5">
      <c r="A60" s="4" t="s">
        <v>717</v>
      </c>
      <c r="B60" s="5" t="n">
        <v>15298000</v>
      </c>
    </row>
    <row r="61" spans="1:5">
      <c r="A61" s="4" t="s">
        <v>118</v>
      </c>
      <c r="B61" s="5" t="n">
        <v>17674000</v>
      </c>
    </row>
    <row r="62" spans="1:5">
      <c r="A62" s="4" t="s">
        <v>718</v>
      </c>
      <c r="B62" s="5" t="n">
        <v>-2208000</v>
      </c>
    </row>
    <row r="63" spans="1:5">
      <c r="A63" s="4" t="s">
        <v>726</v>
      </c>
    </row>
    <row r="64" spans="1:5">
      <c r="A64" s="3" t="s">
        <v>710</v>
      </c>
    </row>
    <row r="65" spans="1:5">
      <c r="A65" s="4" t="s">
        <v>712</v>
      </c>
      <c r="B65" s="5" t="n">
        <v>0</v>
      </c>
    </row>
    <row r="66" spans="1:5">
      <c r="A66" s="4" t="s">
        <v>713</v>
      </c>
      <c r="B66" s="5" t="n">
        <v>0</v>
      </c>
    </row>
    <row r="67" spans="1:5">
      <c r="A67" s="4" t="s">
        <v>714</v>
      </c>
      <c r="B67" s="5" t="n">
        <v>0</v>
      </c>
    </row>
    <row r="68" spans="1:5">
      <c r="A68" s="4" t="s">
        <v>715</v>
      </c>
      <c r="B68" s="5" t="n">
        <v>0</v>
      </c>
    </row>
    <row r="69" spans="1:5">
      <c r="A69" s="4" t="s">
        <v>716</v>
      </c>
      <c r="B69" s="5" t="n">
        <v>0</v>
      </c>
    </row>
    <row r="70" spans="1:5">
      <c r="A70" s="4" t="s">
        <v>717</v>
      </c>
      <c r="B70" s="5" t="n">
        <v>0</v>
      </c>
    </row>
    <row r="71" spans="1:5">
      <c r="A71" s="4" t="s">
        <v>118</v>
      </c>
      <c r="B71" s="5" t="n">
        <v>0</v>
      </c>
    </row>
    <row r="72" spans="1:5">
      <c r="A72" s="4" t="s">
        <v>727</v>
      </c>
    </row>
    <row r="73" spans="1:5">
      <c r="A73" s="3" t="s">
        <v>710</v>
      </c>
    </row>
    <row r="74" spans="1:5">
      <c r="A74" s="4" t="s">
        <v>711</v>
      </c>
      <c r="B74" s="5" t="n">
        <v>-10500000</v>
      </c>
    </row>
    <row r="75" spans="1:5">
      <c r="A75" s="4" t="s">
        <v>712</v>
      </c>
      <c r="B75" s="5" t="n">
        <v>0</v>
      </c>
    </row>
    <row r="76" spans="1:5">
      <c r="A76" s="4" t="s">
        <v>713</v>
      </c>
      <c r="B76" s="5" t="n">
        <v>14107000</v>
      </c>
    </row>
    <row r="77" spans="1:5">
      <c r="A77" s="4" t="s">
        <v>714</v>
      </c>
      <c r="B77" s="5" t="n">
        <v>0</v>
      </c>
    </row>
    <row r="78" spans="1:5">
      <c r="A78" s="4" t="s">
        <v>715</v>
      </c>
      <c r="B78" s="5" t="n">
        <v>882000</v>
      </c>
    </row>
    <row r="79" spans="1:5">
      <c r="A79" s="4" t="s">
        <v>716</v>
      </c>
      <c r="B79" s="5" t="n">
        <v>0</v>
      </c>
    </row>
    <row r="80" spans="1:5">
      <c r="A80" s="4" t="s">
        <v>717</v>
      </c>
      <c r="B80" s="5" t="n">
        <v>14990000</v>
      </c>
    </row>
    <row r="81" spans="1:5">
      <c r="A81" s="4" t="s">
        <v>118</v>
      </c>
      <c r="B81" s="5" t="n">
        <v>14990000</v>
      </c>
    </row>
    <row r="82" spans="1:5">
      <c r="A82" s="4" t="s">
        <v>718</v>
      </c>
      <c r="B82" s="5" t="n">
        <v>-1388000</v>
      </c>
    </row>
    <row r="83" spans="1:5">
      <c r="A83" s="4" t="s">
        <v>728</v>
      </c>
    </row>
    <row r="84" spans="1:5">
      <c r="A84" s="3" t="s">
        <v>710</v>
      </c>
    </row>
    <row r="85" spans="1:5">
      <c r="A85" s="4" t="s">
        <v>711</v>
      </c>
      <c r="B85" s="5" t="n">
        <v>-11546000</v>
      </c>
    </row>
    <row r="86" spans="1:5">
      <c r="A86" s="4" t="s">
        <v>712</v>
      </c>
      <c r="B86" s="5" t="n">
        <v>2766000</v>
      </c>
    </row>
    <row r="87" spans="1:5">
      <c r="A87" s="4" t="s">
        <v>713</v>
      </c>
      <c r="B87" s="5" t="n">
        <v>10242000</v>
      </c>
    </row>
    <row r="88" spans="1:5">
      <c r="A88" s="4" t="s">
        <v>714</v>
      </c>
      <c r="B88" s="5" t="n">
        <v>0</v>
      </c>
    </row>
    <row r="89" spans="1:5">
      <c r="A89" s="4" t="s">
        <v>715</v>
      </c>
      <c r="B89" s="5" t="n">
        <v>675000</v>
      </c>
    </row>
    <row r="90" spans="1:5">
      <c r="A90" s="4" t="s">
        <v>716</v>
      </c>
      <c r="B90" s="5" t="n">
        <v>2766000</v>
      </c>
    </row>
    <row r="91" spans="1:5">
      <c r="A91" s="4" t="s">
        <v>717</v>
      </c>
      <c r="B91" s="5" t="n">
        <v>10917000</v>
      </c>
    </row>
    <row r="92" spans="1:5">
      <c r="A92" s="4" t="s">
        <v>118</v>
      </c>
      <c r="B92" s="5" t="n">
        <v>13684000</v>
      </c>
    </row>
    <row r="93" spans="1:5">
      <c r="A93" s="4" t="s">
        <v>718</v>
      </c>
      <c r="B93" s="5" t="n">
        <v>-1078000</v>
      </c>
    </row>
    <row r="94" spans="1:5">
      <c r="A94" s="4" t="s">
        <v>729</v>
      </c>
    </row>
    <row r="95" spans="1:5">
      <c r="A95" s="3" t="s">
        <v>710</v>
      </c>
    </row>
    <row r="96" spans="1:5">
      <c r="A96" s="4" t="s">
        <v>711</v>
      </c>
      <c r="B96" s="5" t="n">
        <v>-31124000</v>
      </c>
    </row>
    <row r="97" spans="1:5">
      <c r="A97" s="4" t="s">
        <v>712</v>
      </c>
      <c r="B97" s="5" t="n">
        <v>3727000</v>
      </c>
    </row>
    <row r="98" spans="1:5">
      <c r="A98" s="4" t="s">
        <v>713</v>
      </c>
      <c r="B98" s="5" t="n">
        <v>33543000</v>
      </c>
    </row>
    <row r="99" spans="1:5">
      <c r="A99" s="4" t="s">
        <v>714</v>
      </c>
      <c r="B99" s="5" t="n">
        <v>0</v>
      </c>
    </row>
    <row r="100" spans="1:5">
      <c r="A100" s="4" t="s">
        <v>715</v>
      </c>
      <c r="B100" s="5" t="n">
        <v>3165000</v>
      </c>
    </row>
    <row r="101" spans="1:5">
      <c r="A101" s="4" t="s">
        <v>716</v>
      </c>
      <c r="B101" s="5" t="n">
        <v>3727000</v>
      </c>
    </row>
    <row r="102" spans="1:5">
      <c r="A102" s="4" t="s">
        <v>717</v>
      </c>
      <c r="B102" s="5" t="n">
        <v>36708000</v>
      </c>
    </row>
    <row r="103" spans="1:5">
      <c r="A103" s="4" t="s">
        <v>118</v>
      </c>
      <c r="B103" s="5" t="n">
        <v>40436000</v>
      </c>
    </row>
    <row r="104" spans="1:5">
      <c r="A104" s="4" t="s">
        <v>718</v>
      </c>
      <c r="B104" s="5" t="n">
        <v>-3368000</v>
      </c>
    </row>
    <row r="105" spans="1:5">
      <c r="A105" s="4" t="s">
        <v>730</v>
      </c>
    </row>
    <row r="106" spans="1:5">
      <c r="A106" s="3" t="s">
        <v>710</v>
      </c>
    </row>
    <row r="107" spans="1:5">
      <c r="A107" s="4" t="s">
        <v>711</v>
      </c>
      <c r="B107" s="5" t="n">
        <v>-32119000</v>
      </c>
    </row>
    <row r="108" spans="1:5">
      <c r="A108" s="4" t="s">
        <v>712</v>
      </c>
      <c r="B108" s="5" t="n">
        <v>2356000</v>
      </c>
    </row>
    <row r="109" spans="1:5">
      <c r="A109" s="4" t="s">
        <v>713</v>
      </c>
      <c r="B109" s="5" t="n">
        <v>23646000</v>
      </c>
    </row>
    <row r="110" spans="1:5">
      <c r="A110" s="4" t="s">
        <v>714</v>
      </c>
      <c r="B110" s="5" t="n">
        <v>-4000</v>
      </c>
    </row>
    <row r="111" spans="1:5">
      <c r="A111" s="4" t="s">
        <v>715</v>
      </c>
      <c r="B111" s="5" t="n">
        <v>1776000</v>
      </c>
    </row>
    <row r="112" spans="1:5">
      <c r="A112" s="4" t="s">
        <v>716</v>
      </c>
      <c r="B112" s="5" t="n">
        <v>2352000</v>
      </c>
    </row>
    <row r="113" spans="1:5">
      <c r="A113" s="4" t="s">
        <v>717</v>
      </c>
      <c r="B113" s="5" t="n">
        <v>25421000</v>
      </c>
    </row>
    <row r="114" spans="1:5">
      <c r="A114" s="4" t="s">
        <v>118</v>
      </c>
      <c r="B114" s="5" t="n">
        <v>27773000</v>
      </c>
    </row>
    <row r="115" spans="1:5">
      <c r="A115" s="4" t="s">
        <v>718</v>
      </c>
      <c r="B115" s="5" t="n">
        <v>-2950000</v>
      </c>
    </row>
    <row r="116" spans="1:5">
      <c r="A116" s="4" t="s">
        <v>731</v>
      </c>
    </row>
    <row r="117" spans="1:5">
      <c r="A117" s="3" t="s">
        <v>710</v>
      </c>
    </row>
    <row r="118" spans="1:5">
      <c r="A118" s="4" t="s">
        <v>711</v>
      </c>
      <c r="B118" s="5" t="n">
        <v>-1028000</v>
      </c>
    </row>
    <row r="119" spans="1:5">
      <c r="A119" s="4" t="s">
        <v>712</v>
      </c>
      <c r="B119" s="5" t="n">
        <v>1394000</v>
      </c>
    </row>
    <row r="120" spans="1:5">
      <c r="A120" s="4" t="s">
        <v>713</v>
      </c>
      <c r="B120" s="5" t="n">
        <v>8968000</v>
      </c>
    </row>
    <row r="121" spans="1:5">
      <c r="A121" s="4" t="s">
        <v>714</v>
      </c>
      <c r="B121" s="5" t="n">
        <v>0</v>
      </c>
    </row>
    <row r="122" spans="1:5">
      <c r="A122" s="4" t="s">
        <v>715</v>
      </c>
      <c r="B122" s="5" t="n">
        <v>2347000</v>
      </c>
    </row>
    <row r="123" spans="1:5">
      <c r="A123" s="4" t="s">
        <v>716</v>
      </c>
      <c r="B123" s="5" t="n">
        <v>1395000</v>
      </c>
    </row>
    <row r="124" spans="1:5">
      <c r="A124" s="4" t="s">
        <v>717</v>
      </c>
      <c r="B124" s="5" t="n">
        <v>11315000</v>
      </c>
    </row>
    <row r="125" spans="1:5">
      <c r="A125" s="4" t="s">
        <v>118</v>
      </c>
      <c r="B125" s="5" t="n">
        <v>12710000</v>
      </c>
    </row>
    <row r="126" spans="1:5">
      <c r="A126" s="4" t="s">
        <v>718</v>
      </c>
      <c r="B126" s="5" t="n">
        <v>-1517000</v>
      </c>
    </row>
    <row r="127" spans="1:5">
      <c r="A127" s="4" t="s">
        <v>732</v>
      </c>
    </row>
    <row r="128" spans="1:5">
      <c r="A128" s="3" t="s">
        <v>710</v>
      </c>
    </row>
    <row r="129" spans="1:5">
      <c r="A129" s="4" t="s">
        <v>711</v>
      </c>
      <c r="B129" s="5" t="n">
        <v>-57469000</v>
      </c>
    </row>
    <row r="130" spans="1:5">
      <c r="A130" s="4" t="s">
        <v>712</v>
      </c>
      <c r="B130" s="5" t="n">
        <v>15314000</v>
      </c>
    </row>
    <row r="131" spans="1:5">
      <c r="A131" s="4" t="s">
        <v>713</v>
      </c>
      <c r="B131" s="5" t="n">
        <v>73248000</v>
      </c>
    </row>
    <row r="132" spans="1:5">
      <c r="A132" s="4" t="s">
        <v>714</v>
      </c>
      <c r="B132" s="5" t="n">
        <v>4000</v>
      </c>
    </row>
    <row r="133" spans="1:5">
      <c r="A133" s="4" t="s">
        <v>715</v>
      </c>
      <c r="B133" s="5" t="n">
        <v>5975000</v>
      </c>
    </row>
    <row r="134" spans="1:5">
      <c r="A134" s="4" t="s">
        <v>716</v>
      </c>
      <c r="B134" s="5" t="n">
        <v>15318000</v>
      </c>
    </row>
    <row r="135" spans="1:5">
      <c r="A135" s="4" t="s">
        <v>717</v>
      </c>
      <c r="B135" s="5" t="n">
        <v>79223000</v>
      </c>
    </row>
    <row r="136" spans="1:5">
      <c r="A136" s="4" t="s">
        <v>118</v>
      </c>
      <c r="B136" s="5" t="n">
        <v>94541000</v>
      </c>
    </row>
    <row r="137" spans="1:5">
      <c r="A137" s="4" t="s">
        <v>718</v>
      </c>
      <c r="B137" s="5" t="n">
        <v>-9087000</v>
      </c>
    </row>
    <row r="138" spans="1:5">
      <c r="A138" s="4" t="s">
        <v>733</v>
      </c>
    </row>
    <row r="139" spans="1:5">
      <c r="A139" s="3" t="s">
        <v>710</v>
      </c>
    </row>
    <row r="140" spans="1:5">
      <c r="A140" s="4" t="s">
        <v>711</v>
      </c>
      <c r="B140" s="5" t="n">
        <v>-16301000</v>
      </c>
    </row>
    <row r="141" spans="1:5">
      <c r="A141" s="4" t="s">
        <v>712</v>
      </c>
      <c r="B141" s="5" t="n">
        <v>987000</v>
      </c>
    </row>
    <row r="142" spans="1:5">
      <c r="A142" s="4" t="s">
        <v>713</v>
      </c>
      <c r="B142" s="5" t="n">
        <v>16386000</v>
      </c>
    </row>
    <row r="143" spans="1:5">
      <c r="A143" s="4" t="s">
        <v>714</v>
      </c>
      <c r="B143" s="5" t="n">
        <v>-1000</v>
      </c>
    </row>
    <row r="144" spans="1:5">
      <c r="A144" s="4" t="s">
        <v>715</v>
      </c>
      <c r="B144" s="5" t="n">
        <v>1206000</v>
      </c>
    </row>
    <row r="145" spans="1:5">
      <c r="A145" s="4" t="s">
        <v>716</v>
      </c>
      <c r="B145" s="5" t="n">
        <v>986000</v>
      </c>
    </row>
    <row r="146" spans="1:5">
      <c r="A146" s="4" t="s">
        <v>717</v>
      </c>
      <c r="B146" s="5" t="n">
        <v>17591000</v>
      </c>
    </row>
    <row r="147" spans="1:5">
      <c r="A147" s="4" t="s">
        <v>118</v>
      </c>
      <c r="B147" s="5" t="n">
        <v>18577000</v>
      </c>
    </row>
    <row r="148" spans="1:5">
      <c r="A148" s="4" t="s">
        <v>718</v>
      </c>
      <c r="B148" s="5" t="n">
        <v>-1898000</v>
      </c>
    </row>
    <row r="149" spans="1:5">
      <c r="A149" s="4" t="s">
        <v>734</v>
      </c>
    </row>
    <row r="150" spans="1:5">
      <c r="A150" s="3" t="s">
        <v>710</v>
      </c>
    </row>
    <row r="151" spans="1:5">
      <c r="A151" s="4" t="s">
        <v>711</v>
      </c>
      <c r="B151" s="5" t="n">
        <v>-10239000</v>
      </c>
    </row>
    <row r="152" spans="1:5">
      <c r="A152" s="4" t="s">
        <v>712</v>
      </c>
      <c r="B152" s="5" t="n">
        <v>3129000</v>
      </c>
    </row>
    <row r="153" spans="1:5">
      <c r="A153" s="4" t="s">
        <v>713</v>
      </c>
      <c r="B153" s="5" t="n">
        <v>9068000</v>
      </c>
    </row>
    <row r="154" spans="1:5">
      <c r="A154" s="4" t="s">
        <v>714</v>
      </c>
      <c r="B154" s="5" t="n">
        <v>2000</v>
      </c>
    </row>
    <row r="155" spans="1:5">
      <c r="A155" s="4" t="s">
        <v>715</v>
      </c>
      <c r="B155" s="5" t="n">
        <v>1357000</v>
      </c>
    </row>
    <row r="156" spans="1:5">
      <c r="A156" s="4" t="s">
        <v>716</v>
      </c>
      <c r="B156" s="5" t="n">
        <v>3131000</v>
      </c>
    </row>
    <row r="157" spans="1:5">
      <c r="A157" s="4" t="s">
        <v>717</v>
      </c>
      <c r="B157" s="5" t="n">
        <v>10424000</v>
      </c>
    </row>
    <row r="158" spans="1:5">
      <c r="A158" s="4" t="s">
        <v>118</v>
      </c>
      <c r="B158" s="5" t="n">
        <v>13555000</v>
      </c>
    </row>
    <row r="159" spans="1:5">
      <c r="A159" s="4" t="s">
        <v>718</v>
      </c>
      <c r="B159" s="5" t="n">
        <v>-1389000</v>
      </c>
    </row>
    <row r="160" spans="1:5">
      <c r="A160" s="4" t="s">
        <v>735</v>
      </c>
    </row>
    <row r="161" spans="1:5">
      <c r="A161" s="3" t="s">
        <v>710</v>
      </c>
    </row>
    <row r="162" spans="1:5">
      <c r="A162" s="4" t="s">
        <v>711</v>
      </c>
      <c r="B162" s="5" t="n">
        <v>-9208000</v>
      </c>
    </row>
    <row r="163" spans="1:5">
      <c r="A163" s="4" t="s">
        <v>712</v>
      </c>
      <c r="B163" s="5" t="n">
        <v>1888000</v>
      </c>
    </row>
    <row r="164" spans="1:5">
      <c r="A164" s="4" t="s">
        <v>713</v>
      </c>
      <c r="B164" s="5" t="n">
        <v>8897000</v>
      </c>
    </row>
    <row r="165" spans="1:5">
      <c r="A165" s="4" t="s">
        <v>714</v>
      </c>
      <c r="B165" s="5" t="n">
        <v>-1000</v>
      </c>
    </row>
    <row r="166" spans="1:5">
      <c r="A166" s="4" t="s">
        <v>715</v>
      </c>
      <c r="B166" s="5" t="n">
        <v>1279000</v>
      </c>
    </row>
    <row r="167" spans="1:5">
      <c r="A167" s="4" t="s">
        <v>716</v>
      </c>
      <c r="B167" s="5" t="n">
        <v>1887000</v>
      </c>
    </row>
    <row r="168" spans="1:5">
      <c r="A168" s="4" t="s">
        <v>717</v>
      </c>
      <c r="B168" s="5" t="n">
        <v>10175000</v>
      </c>
    </row>
    <row r="169" spans="1:5">
      <c r="A169" s="4" t="s">
        <v>118</v>
      </c>
      <c r="B169" s="5" t="n">
        <v>12062000</v>
      </c>
    </row>
    <row r="170" spans="1:5">
      <c r="A170" s="4" t="s">
        <v>718</v>
      </c>
      <c r="B170" s="5" t="n">
        <v>-1142000</v>
      </c>
    </row>
    <row r="171" spans="1:5">
      <c r="A171" s="4" t="s">
        <v>736</v>
      </c>
    </row>
    <row r="172" spans="1:5">
      <c r="A172" s="3" t="s">
        <v>710</v>
      </c>
    </row>
    <row r="173" spans="1:5">
      <c r="A173" s="4" t="s">
        <v>711</v>
      </c>
      <c r="B173" s="5" t="n">
        <v>-4971000</v>
      </c>
    </row>
    <row r="174" spans="1:5">
      <c r="A174" s="4" t="s">
        <v>712</v>
      </c>
      <c r="B174" s="5" t="n">
        <v>956000</v>
      </c>
    </row>
    <row r="175" spans="1:5">
      <c r="A175" s="4" t="s">
        <v>713</v>
      </c>
      <c r="B175" s="5" t="n">
        <v>9689000</v>
      </c>
    </row>
    <row r="176" spans="1:5">
      <c r="A176" s="4" t="s">
        <v>714</v>
      </c>
      <c r="B176" s="5" t="n">
        <v>1000</v>
      </c>
    </row>
    <row r="177" spans="1:5">
      <c r="A177" s="4" t="s">
        <v>715</v>
      </c>
      <c r="B177" s="5" t="n">
        <v>1679000</v>
      </c>
    </row>
    <row r="178" spans="1:5">
      <c r="A178" s="4" t="s">
        <v>716</v>
      </c>
      <c r="B178" s="5" t="n">
        <v>957000</v>
      </c>
    </row>
    <row r="179" spans="1:5">
      <c r="A179" s="4" t="s">
        <v>717</v>
      </c>
      <c r="B179" s="5" t="n">
        <v>11367000</v>
      </c>
    </row>
    <row r="180" spans="1:5">
      <c r="A180" s="4" t="s">
        <v>118</v>
      </c>
      <c r="B180" s="5" t="n">
        <v>12324000</v>
      </c>
    </row>
    <row r="181" spans="1:5">
      <c r="A181" s="4" t="s">
        <v>718</v>
      </c>
      <c r="B181" s="5" t="n">
        <v>-1174000</v>
      </c>
    </row>
    <row r="182" spans="1:5">
      <c r="A182" s="4" t="s">
        <v>737</v>
      </c>
    </row>
    <row r="183" spans="1:5">
      <c r="A183" s="3" t="s">
        <v>710</v>
      </c>
    </row>
    <row r="184" spans="1:5">
      <c r="A184" s="4" t="s">
        <v>711</v>
      </c>
      <c r="B184" s="5" t="n">
        <v>-6455000</v>
      </c>
    </row>
    <row r="185" spans="1:5">
      <c r="A185" s="4" t="s">
        <v>712</v>
      </c>
      <c r="B185" s="5" t="n">
        <v>652000</v>
      </c>
    </row>
    <row r="186" spans="1:5">
      <c r="A186" s="4" t="s">
        <v>713</v>
      </c>
      <c r="B186" s="5" t="n">
        <v>7951000</v>
      </c>
    </row>
    <row r="187" spans="1:5">
      <c r="A187" s="4" t="s">
        <v>714</v>
      </c>
      <c r="B187" s="5" t="n">
        <v>-303000</v>
      </c>
    </row>
    <row r="188" spans="1:5">
      <c r="A188" s="4" t="s">
        <v>715</v>
      </c>
      <c r="B188" s="5" t="n">
        <v>-3529000</v>
      </c>
    </row>
    <row r="189" spans="1:5">
      <c r="A189" s="4" t="s">
        <v>716</v>
      </c>
      <c r="B189" s="5" t="n">
        <v>349000</v>
      </c>
    </row>
    <row r="190" spans="1:5">
      <c r="A190" s="4" t="s">
        <v>717</v>
      </c>
      <c r="B190" s="5" t="n">
        <v>4422000</v>
      </c>
    </row>
    <row r="191" spans="1:5">
      <c r="A191" s="4" t="s">
        <v>118</v>
      </c>
      <c r="B191" s="5" t="n">
        <v>4771000</v>
      </c>
    </row>
    <row r="192" spans="1:5">
      <c r="A192" s="4" t="s">
        <v>718</v>
      </c>
      <c r="B192" s="5" t="n">
        <v>0</v>
      </c>
    </row>
    <row r="193" spans="1:5">
      <c r="A193" s="4" t="s">
        <v>738</v>
      </c>
    </row>
    <row r="194" spans="1:5">
      <c r="A194" s="3" t="s">
        <v>710</v>
      </c>
    </row>
    <row r="195" spans="1:5">
      <c r="A195" s="4" t="s">
        <v>711</v>
      </c>
      <c r="B195" s="5" t="n">
        <v>-7917000</v>
      </c>
    </row>
    <row r="196" spans="1:5">
      <c r="A196" s="4" t="s">
        <v>712</v>
      </c>
      <c r="B196" s="5" t="n">
        <v>1063000</v>
      </c>
    </row>
    <row r="197" spans="1:5">
      <c r="A197" s="4" t="s">
        <v>713</v>
      </c>
      <c r="B197" s="5" t="n">
        <v>11319000</v>
      </c>
    </row>
    <row r="198" spans="1:5">
      <c r="A198" s="4" t="s">
        <v>714</v>
      </c>
      <c r="B198" s="5" t="n">
        <v>-1000</v>
      </c>
    </row>
    <row r="199" spans="1:5">
      <c r="A199" s="4" t="s">
        <v>715</v>
      </c>
      <c r="B199" s="5" t="n">
        <v>1769000</v>
      </c>
    </row>
    <row r="200" spans="1:5">
      <c r="A200" s="4" t="s">
        <v>716</v>
      </c>
      <c r="B200" s="5" t="n">
        <v>1063000</v>
      </c>
    </row>
    <row r="201" spans="1:5">
      <c r="A201" s="4" t="s">
        <v>717</v>
      </c>
      <c r="B201" s="5" t="n">
        <v>13087000</v>
      </c>
    </row>
    <row r="202" spans="1:5">
      <c r="A202" s="4" t="s">
        <v>118</v>
      </c>
      <c r="B202" s="5" t="n">
        <v>14150000</v>
      </c>
    </row>
    <row r="203" spans="1:5">
      <c r="A203" s="4" t="s">
        <v>718</v>
      </c>
      <c r="B203" s="5" t="n">
        <v>-1303000</v>
      </c>
    </row>
    <row r="204" spans="1:5">
      <c r="A204" s="4" t="s">
        <v>739</v>
      </c>
    </row>
    <row r="205" spans="1:5">
      <c r="A205" s="3" t="s">
        <v>710</v>
      </c>
    </row>
    <row r="206" spans="1:5">
      <c r="A206" s="4" t="s">
        <v>711</v>
      </c>
      <c r="B206" s="5" t="n">
        <v>-15470000</v>
      </c>
    </row>
    <row r="207" spans="1:5">
      <c r="A207" s="4" t="s">
        <v>712</v>
      </c>
      <c r="B207" s="5" t="n">
        <v>1918000</v>
      </c>
    </row>
    <row r="208" spans="1:5">
      <c r="A208" s="4" t="s">
        <v>713</v>
      </c>
      <c r="B208" s="5" t="n">
        <v>13935000</v>
      </c>
    </row>
    <row r="209" spans="1:5">
      <c r="A209" s="4" t="s">
        <v>714</v>
      </c>
      <c r="B209" s="5" t="n">
        <v>-1000</v>
      </c>
    </row>
    <row r="210" spans="1:5">
      <c r="A210" s="4" t="s">
        <v>715</v>
      </c>
      <c r="B210" s="5" t="n">
        <v>1337000</v>
      </c>
    </row>
    <row r="211" spans="1:5">
      <c r="A211" s="4" t="s">
        <v>716</v>
      </c>
      <c r="B211" s="5" t="n">
        <v>1917000</v>
      </c>
    </row>
    <row r="212" spans="1:5">
      <c r="A212" s="4" t="s">
        <v>717</v>
      </c>
      <c r="B212" s="5" t="n">
        <v>15271000</v>
      </c>
    </row>
    <row r="213" spans="1:5">
      <c r="A213" s="4" t="s">
        <v>118</v>
      </c>
      <c r="B213" s="5" t="n">
        <v>17188000</v>
      </c>
    </row>
    <row r="214" spans="1:5">
      <c r="A214" s="4" t="s">
        <v>718</v>
      </c>
      <c r="B214" s="5" t="n">
        <v>-1699000</v>
      </c>
    </row>
    <row r="215" spans="1:5">
      <c r="A215" s="4" t="s">
        <v>740</v>
      </c>
    </row>
    <row r="216" spans="1:5">
      <c r="A216" s="3" t="s">
        <v>710</v>
      </c>
    </row>
    <row r="217" spans="1:5">
      <c r="A217" s="4" t="s">
        <v>711</v>
      </c>
      <c r="B217" s="5" t="n">
        <v>-10411000</v>
      </c>
    </row>
    <row r="218" spans="1:5">
      <c r="A218" s="4" t="s">
        <v>712</v>
      </c>
      <c r="B218" s="5" t="n">
        <v>971000</v>
      </c>
    </row>
    <row r="219" spans="1:5">
      <c r="A219" s="4" t="s">
        <v>713</v>
      </c>
      <c r="B219" s="5" t="n">
        <v>14505000</v>
      </c>
    </row>
    <row r="220" spans="1:5">
      <c r="A220" s="4" t="s">
        <v>714</v>
      </c>
      <c r="B220" s="5" t="n">
        <v>2000</v>
      </c>
    </row>
    <row r="221" spans="1:5">
      <c r="A221" s="4" t="s">
        <v>715</v>
      </c>
      <c r="B221" s="5" t="n">
        <v>1696000</v>
      </c>
    </row>
    <row r="222" spans="1:5">
      <c r="A222" s="4" t="s">
        <v>716</v>
      </c>
      <c r="B222" s="5" t="n">
        <v>974000</v>
      </c>
    </row>
    <row r="223" spans="1:5">
      <c r="A223" s="4" t="s">
        <v>717</v>
      </c>
      <c r="B223" s="5" t="n">
        <v>16202000</v>
      </c>
    </row>
    <row r="224" spans="1:5">
      <c r="A224" s="4" t="s">
        <v>118</v>
      </c>
      <c r="B224" s="5" t="n">
        <v>17175000</v>
      </c>
    </row>
    <row r="225" spans="1:5">
      <c r="A225" s="4" t="s">
        <v>718</v>
      </c>
      <c r="B225" s="5" t="n">
        <v>-1574000</v>
      </c>
    </row>
    <row r="226" spans="1:5">
      <c r="A226" s="4" t="s">
        <v>741</v>
      </c>
    </row>
    <row r="227" spans="1:5">
      <c r="A227" s="3" t="s">
        <v>710</v>
      </c>
    </row>
    <row r="228" spans="1:5">
      <c r="A228" s="4" t="s">
        <v>711</v>
      </c>
      <c r="B228" s="5" t="n">
        <v>-15020000</v>
      </c>
    </row>
    <row r="229" spans="1:5">
      <c r="A229" s="4" t="s">
        <v>712</v>
      </c>
      <c r="B229" s="5" t="n">
        <v>2634000</v>
      </c>
    </row>
    <row r="230" spans="1:5">
      <c r="A230" s="4" t="s">
        <v>713</v>
      </c>
      <c r="B230" s="5" t="n">
        <v>17897000</v>
      </c>
    </row>
    <row r="231" spans="1:5">
      <c r="A231" s="4" t="s">
        <v>714</v>
      </c>
      <c r="B231" s="5" t="n">
        <v>1000</v>
      </c>
    </row>
    <row r="232" spans="1:5">
      <c r="A232" s="4" t="s">
        <v>715</v>
      </c>
      <c r="B232" s="5" t="n">
        <v>1889000</v>
      </c>
    </row>
    <row r="233" spans="1:5">
      <c r="A233" s="4" t="s">
        <v>716</v>
      </c>
      <c r="B233" s="5" t="n">
        <v>2634000</v>
      </c>
    </row>
    <row r="234" spans="1:5">
      <c r="A234" s="4" t="s">
        <v>717</v>
      </c>
      <c r="B234" s="5" t="n">
        <v>19786000</v>
      </c>
    </row>
    <row r="235" spans="1:5">
      <c r="A235" s="4" t="s">
        <v>118</v>
      </c>
      <c r="B235" s="5" t="n">
        <v>22420000</v>
      </c>
    </row>
    <row r="236" spans="1:5">
      <c r="A236" s="4" t="s">
        <v>718</v>
      </c>
      <c r="B236" s="5" t="n">
        <v>-2000000</v>
      </c>
    </row>
    <row r="237" spans="1:5">
      <c r="A237" s="4" t="s">
        <v>742</v>
      </c>
    </row>
    <row r="238" spans="1:5">
      <c r="A238" s="3" t="s">
        <v>710</v>
      </c>
    </row>
    <row r="239" spans="1:5">
      <c r="A239" s="4" t="s">
        <v>711</v>
      </c>
      <c r="B239" s="5" t="n">
        <v>-15240000</v>
      </c>
    </row>
    <row r="240" spans="1:5">
      <c r="A240" s="4" t="s">
        <v>712</v>
      </c>
      <c r="B240" s="5" t="n">
        <v>2201000</v>
      </c>
    </row>
    <row r="241" spans="1:5">
      <c r="A241" s="4" t="s">
        <v>713</v>
      </c>
      <c r="B241" s="5" t="n">
        <v>15003000</v>
      </c>
    </row>
    <row r="242" spans="1:5">
      <c r="A242" s="4" t="s">
        <v>714</v>
      </c>
      <c r="B242" s="5" t="n">
        <v>2000</v>
      </c>
    </row>
    <row r="243" spans="1:5">
      <c r="A243" s="4" t="s">
        <v>715</v>
      </c>
      <c r="B243" s="5" t="n">
        <v>1804000</v>
      </c>
    </row>
    <row r="244" spans="1:5">
      <c r="A244" s="4" t="s">
        <v>716</v>
      </c>
      <c r="B244" s="5" t="n">
        <v>2202000</v>
      </c>
    </row>
    <row r="245" spans="1:5">
      <c r="A245" s="4" t="s">
        <v>717</v>
      </c>
      <c r="B245" s="5" t="n">
        <v>16807000</v>
      </c>
    </row>
    <row r="246" spans="1:5">
      <c r="A246" s="4" t="s">
        <v>118</v>
      </c>
      <c r="B246" s="5" t="n">
        <v>19009000</v>
      </c>
    </row>
    <row r="247" spans="1:5">
      <c r="A247" s="4" t="s">
        <v>718</v>
      </c>
      <c r="B247" s="5" t="n">
        <v>-1780000</v>
      </c>
    </row>
    <row r="248" spans="1:5">
      <c r="A248" s="4" t="s">
        <v>743</v>
      </c>
    </row>
    <row r="249" spans="1:5">
      <c r="A249" s="3" t="s">
        <v>710</v>
      </c>
    </row>
    <row r="250" spans="1:5">
      <c r="A250" s="4" t="s">
        <v>711</v>
      </c>
      <c r="B250" s="5" t="n">
        <v>-8883000</v>
      </c>
    </row>
    <row r="251" spans="1:5">
      <c r="A251" s="4" t="s">
        <v>712</v>
      </c>
      <c r="B251" s="5" t="n">
        <v>1584000</v>
      </c>
    </row>
    <row r="252" spans="1:5">
      <c r="A252" s="4" t="s">
        <v>713</v>
      </c>
      <c r="B252" s="5" t="n">
        <v>8013000</v>
      </c>
    </row>
    <row r="253" spans="1:5">
      <c r="A253" s="4" t="s">
        <v>714</v>
      </c>
      <c r="B253" s="5" t="n">
        <v>-5000</v>
      </c>
    </row>
    <row r="254" spans="1:5">
      <c r="A254" s="4" t="s">
        <v>715</v>
      </c>
      <c r="B254" s="5" t="n">
        <v>1483000</v>
      </c>
    </row>
    <row r="255" spans="1:5">
      <c r="A255" s="4" t="s">
        <v>716</v>
      </c>
      <c r="B255" s="5" t="n">
        <v>1578000</v>
      </c>
    </row>
    <row r="256" spans="1:5">
      <c r="A256" s="4" t="s">
        <v>717</v>
      </c>
      <c r="B256" s="5" t="n">
        <v>9497000</v>
      </c>
    </row>
    <row r="257" spans="1:5">
      <c r="A257" s="4" t="s">
        <v>118</v>
      </c>
      <c r="B257" s="5" t="n">
        <v>11075000</v>
      </c>
    </row>
    <row r="258" spans="1:5">
      <c r="A258" s="4" t="s">
        <v>718</v>
      </c>
      <c r="B258" s="5" t="n">
        <v>-1362000</v>
      </c>
    </row>
    <row r="259" spans="1:5">
      <c r="A259" s="4" t="s">
        <v>744</v>
      </c>
    </row>
    <row r="260" spans="1:5">
      <c r="A260" s="3" t="s">
        <v>710</v>
      </c>
    </row>
    <row r="261" spans="1:5">
      <c r="A261" s="4" t="s">
        <v>711</v>
      </c>
      <c r="B261" s="5" t="n">
        <v>-15879000</v>
      </c>
    </row>
    <row r="262" spans="1:5">
      <c r="A262" s="4" t="s">
        <v>712</v>
      </c>
      <c r="B262" s="5" t="n">
        <v>3329000</v>
      </c>
    </row>
    <row r="263" spans="1:5">
      <c r="A263" s="4" t="s">
        <v>713</v>
      </c>
      <c r="B263" s="5" t="n">
        <v>15710000</v>
      </c>
    </row>
    <row r="264" spans="1:5">
      <c r="A264" s="4" t="s">
        <v>714</v>
      </c>
      <c r="B264" s="5" t="n">
        <v>-5000</v>
      </c>
    </row>
    <row r="265" spans="1:5">
      <c r="A265" s="4" t="s">
        <v>715</v>
      </c>
      <c r="B265" s="5" t="n">
        <v>1255000</v>
      </c>
    </row>
    <row r="266" spans="1:5">
      <c r="A266" s="4" t="s">
        <v>716</v>
      </c>
      <c r="B266" s="5" t="n">
        <v>3324000</v>
      </c>
    </row>
    <row r="267" spans="1:5">
      <c r="A267" s="4" t="s">
        <v>717</v>
      </c>
      <c r="B267" s="5" t="n">
        <v>16965000</v>
      </c>
    </row>
    <row r="268" spans="1:5">
      <c r="A268" s="4" t="s">
        <v>118</v>
      </c>
      <c r="B268" s="5" t="n">
        <v>20290000</v>
      </c>
    </row>
    <row r="269" spans="1:5">
      <c r="A269" s="4" t="s">
        <v>718</v>
      </c>
      <c r="B269" s="5" t="n">
        <v>-1844000</v>
      </c>
    </row>
    <row r="270" spans="1:5">
      <c r="A270" s="4" t="s">
        <v>745</v>
      </c>
    </row>
    <row r="271" spans="1:5">
      <c r="A271" s="3" t="s">
        <v>710</v>
      </c>
    </row>
    <row r="272" spans="1:5">
      <c r="A272" s="4" t="s">
        <v>711</v>
      </c>
      <c r="B272" s="5" t="n">
        <v>-10777000</v>
      </c>
    </row>
    <row r="273" spans="1:5">
      <c r="A273" s="4" t="s">
        <v>712</v>
      </c>
      <c r="B273" s="5" t="n">
        <v>2044000</v>
      </c>
    </row>
    <row r="274" spans="1:5">
      <c r="A274" s="4" t="s">
        <v>713</v>
      </c>
      <c r="B274" s="5" t="n">
        <v>13313000</v>
      </c>
    </row>
    <row r="275" spans="1:5">
      <c r="A275" s="4" t="s">
        <v>714</v>
      </c>
      <c r="B275" s="5" t="n">
        <v>0</v>
      </c>
    </row>
    <row r="276" spans="1:5">
      <c r="A276" s="4" t="s">
        <v>715</v>
      </c>
      <c r="B276" s="5" t="n">
        <v>2024000</v>
      </c>
    </row>
    <row r="277" spans="1:5">
      <c r="A277" s="4" t="s">
        <v>716</v>
      </c>
      <c r="B277" s="5" t="n">
        <v>2044000</v>
      </c>
    </row>
    <row r="278" spans="1:5">
      <c r="A278" s="4" t="s">
        <v>717</v>
      </c>
      <c r="B278" s="5" t="n">
        <v>15337000</v>
      </c>
    </row>
    <row r="279" spans="1:5">
      <c r="A279" s="4" t="s">
        <v>118</v>
      </c>
      <c r="B279" s="5" t="n">
        <v>17381000</v>
      </c>
    </row>
    <row r="280" spans="1:5">
      <c r="A280" s="4" t="s">
        <v>718</v>
      </c>
      <c r="B280" s="5" t="n">
        <v>-1773000</v>
      </c>
    </row>
    <row r="281" spans="1:5">
      <c r="A281" s="4" t="s">
        <v>746</v>
      </c>
    </row>
    <row r="282" spans="1:5">
      <c r="A282" s="3" t="s">
        <v>710</v>
      </c>
    </row>
    <row r="283" spans="1:5">
      <c r="A283" s="4" t="s">
        <v>711</v>
      </c>
      <c r="B283" s="5" t="n">
        <v>-11442000</v>
      </c>
    </row>
    <row r="284" spans="1:5">
      <c r="A284" s="4" t="s">
        <v>712</v>
      </c>
      <c r="B284" s="5" t="n">
        <v>3321000</v>
      </c>
    </row>
    <row r="285" spans="1:5">
      <c r="A285" s="4" t="s">
        <v>713</v>
      </c>
      <c r="B285" s="5" t="n">
        <v>13064000</v>
      </c>
    </row>
    <row r="286" spans="1:5">
      <c r="A286" s="4" t="s">
        <v>714</v>
      </c>
      <c r="B286" s="5" t="n">
        <v>0</v>
      </c>
    </row>
    <row r="287" spans="1:5">
      <c r="A287" s="4" t="s">
        <v>715</v>
      </c>
      <c r="B287" s="5" t="n">
        <v>2010000</v>
      </c>
    </row>
    <row r="288" spans="1:5">
      <c r="A288" s="4" t="s">
        <v>716</v>
      </c>
      <c r="B288" s="5" t="n">
        <v>3321000</v>
      </c>
    </row>
    <row r="289" spans="1:5">
      <c r="A289" s="4" t="s">
        <v>717</v>
      </c>
      <c r="B289" s="5" t="n">
        <v>15074000</v>
      </c>
    </row>
    <row r="290" spans="1:5">
      <c r="A290" s="4" t="s">
        <v>118</v>
      </c>
      <c r="B290" s="5" t="n">
        <v>18395000</v>
      </c>
    </row>
    <row r="291" spans="1:5">
      <c r="A291" s="4" t="s">
        <v>718</v>
      </c>
      <c r="B291" s="5" t="n">
        <v>-1484000</v>
      </c>
    </row>
    <row r="292" spans="1:5">
      <c r="A292" s="4" t="s">
        <v>747</v>
      </c>
    </row>
    <row r="293" spans="1:5">
      <c r="A293" s="3" t="s">
        <v>710</v>
      </c>
    </row>
    <row r="294" spans="1:5">
      <c r="A294" s="4" t="s">
        <v>711</v>
      </c>
      <c r="B294" s="5" t="n">
        <v>-16849000</v>
      </c>
    </row>
    <row r="295" spans="1:5">
      <c r="A295" s="4" t="s">
        <v>712</v>
      </c>
      <c r="B295" s="5" t="n">
        <v>1717000</v>
      </c>
    </row>
    <row r="296" spans="1:5">
      <c r="A296" s="4" t="s">
        <v>713</v>
      </c>
      <c r="B296" s="5" t="n">
        <v>16572000</v>
      </c>
    </row>
    <row r="297" spans="1:5">
      <c r="A297" s="4" t="s">
        <v>714</v>
      </c>
      <c r="B297" s="5" t="n">
        <v>0</v>
      </c>
    </row>
    <row r="298" spans="1:5">
      <c r="A298" s="4" t="s">
        <v>715</v>
      </c>
      <c r="B298" s="5" t="n">
        <v>2281000</v>
      </c>
    </row>
    <row r="299" spans="1:5">
      <c r="A299" s="4" t="s">
        <v>716</v>
      </c>
      <c r="B299" s="5" t="n">
        <v>1717000</v>
      </c>
    </row>
    <row r="300" spans="1:5">
      <c r="A300" s="4" t="s">
        <v>717</v>
      </c>
      <c r="B300" s="5" t="n">
        <v>18852000</v>
      </c>
    </row>
    <row r="301" spans="1:5">
      <c r="A301" s="4" t="s">
        <v>118</v>
      </c>
      <c r="B301" s="5" t="n">
        <v>20570000</v>
      </c>
    </row>
    <row r="302" spans="1:5">
      <c r="A302" s="4" t="s">
        <v>718</v>
      </c>
      <c r="B302" s="5" t="n">
        <v>-1915000</v>
      </c>
    </row>
    <row r="303" spans="1:5">
      <c r="A303" s="4" t="s">
        <v>748</v>
      </c>
    </row>
    <row r="304" spans="1:5">
      <c r="A304" s="3" t="s">
        <v>710</v>
      </c>
    </row>
    <row r="305" spans="1:5">
      <c r="A305" s="4" t="s">
        <v>711</v>
      </c>
      <c r="B305" s="5" t="n">
        <v>-873000</v>
      </c>
    </row>
    <row r="306" spans="1:5">
      <c r="A306" s="4" t="s">
        <v>712</v>
      </c>
      <c r="B306" s="5" t="n">
        <v>449000</v>
      </c>
    </row>
    <row r="307" spans="1:5">
      <c r="A307" s="4" t="s">
        <v>713</v>
      </c>
      <c r="B307" s="5" t="n">
        <v>6322000</v>
      </c>
    </row>
    <row r="308" spans="1:5">
      <c r="A308" s="4" t="s">
        <v>714</v>
      </c>
      <c r="B308" s="5" t="n">
        <v>0</v>
      </c>
    </row>
    <row r="309" spans="1:5">
      <c r="A309" s="4" t="s">
        <v>715</v>
      </c>
      <c r="B309" s="5" t="n">
        <v>13000</v>
      </c>
    </row>
    <row r="310" spans="1:5">
      <c r="A310" s="4" t="s">
        <v>716</v>
      </c>
      <c r="B310" s="5" t="n">
        <v>449000</v>
      </c>
    </row>
    <row r="311" spans="1:5">
      <c r="A311" s="4" t="s">
        <v>717</v>
      </c>
      <c r="B311" s="5" t="n">
        <v>6335000</v>
      </c>
    </row>
    <row r="312" spans="1:5">
      <c r="A312" s="4" t="s">
        <v>118</v>
      </c>
      <c r="B312" s="5" t="n">
        <v>6784000</v>
      </c>
    </row>
    <row r="313" spans="1:5">
      <c r="A313" s="4" t="s">
        <v>718</v>
      </c>
      <c r="B313" s="5" t="n">
        <v>-784000</v>
      </c>
    </row>
    <row r="314" spans="1:5">
      <c r="A314" s="4" t="s">
        <v>749</v>
      </c>
    </row>
    <row r="315" spans="1:5">
      <c r="A315" s="3" t="s">
        <v>710</v>
      </c>
    </row>
    <row r="316" spans="1:5">
      <c r="A316" s="4" t="s">
        <v>711</v>
      </c>
      <c r="B316" s="5" t="n">
        <v>-5290000</v>
      </c>
    </row>
    <row r="317" spans="1:5">
      <c r="A317" s="4" t="s">
        <v>712</v>
      </c>
      <c r="B317" s="5" t="n">
        <v>0</v>
      </c>
    </row>
    <row r="318" spans="1:5">
      <c r="A318" s="4" t="s">
        <v>713</v>
      </c>
      <c r="B318" s="5" t="n">
        <v>5438000</v>
      </c>
    </row>
    <row r="319" spans="1:5">
      <c r="A319" s="4" t="s">
        <v>714</v>
      </c>
      <c r="B319" s="5" t="n">
        <v>0</v>
      </c>
    </row>
    <row r="320" spans="1:5">
      <c r="A320" s="4" t="s">
        <v>715</v>
      </c>
      <c r="B320" s="5" t="n">
        <v>1380000</v>
      </c>
    </row>
    <row r="321" spans="1:5">
      <c r="A321" s="4" t="s">
        <v>716</v>
      </c>
      <c r="B321" s="5" t="n">
        <v>0</v>
      </c>
    </row>
    <row r="322" spans="1:5">
      <c r="A322" s="4" t="s">
        <v>717</v>
      </c>
      <c r="B322" s="5" t="n">
        <v>6818000</v>
      </c>
    </row>
    <row r="323" spans="1:5">
      <c r="A323" s="4" t="s">
        <v>118</v>
      </c>
      <c r="B323" s="5" t="n">
        <v>6818000</v>
      </c>
    </row>
    <row r="324" spans="1:5">
      <c r="A324" s="4" t="s">
        <v>718</v>
      </c>
      <c r="B324" s="5" t="n">
        <v>-1679000</v>
      </c>
    </row>
    <row r="325" spans="1:5">
      <c r="A325" s="4" t="s">
        <v>750</v>
      </c>
    </row>
    <row r="326" spans="1:5">
      <c r="A326" s="3" t="s">
        <v>710</v>
      </c>
    </row>
    <row r="327" spans="1:5">
      <c r="A327" s="4" t="s">
        <v>711</v>
      </c>
      <c r="B327" s="5" t="n">
        <v>-13277000</v>
      </c>
    </row>
    <row r="328" spans="1:5">
      <c r="A328" s="4" t="s">
        <v>712</v>
      </c>
      <c r="B328" s="5" t="n">
        <v>857000</v>
      </c>
    </row>
    <row r="329" spans="1:5">
      <c r="A329" s="4" t="s">
        <v>713</v>
      </c>
      <c r="B329" s="5" t="n">
        <v>13670000</v>
      </c>
    </row>
    <row r="330" spans="1:5">
      <c r="A330" s="4" t="s">
        <v>714</v>
      </c>
      <c r="B330" s="5" t="n">
        <v>0</v>
      </c>
    </row>
    <row r="331" spans="1:5">
      <c r="A331" s="4" t="s">
        <v>715</v>
      </c>
      <c r="B331" s="5" t="n">
        <v>979000</v>
      </c>
    </row>
    <row r="332" spans="1:5">
      <c r="A332" s="4" t="s">
        <v>716</v>
      </c>
      <c r="B332" s="5" t="n">
        <v>857000</v>
      </c>
    </row>
    <row r="333" spans="1:5">
      <c r="A333" s="4" t="s">
        <v>717</v>
      </c>
      <c r="B333" s="5" t="n">
        <v>14649000</v>
      </c>
    </row>
    <row r="334" spans="1:5">
      <c r="A334" s="4" t="s">
        <v>118</v>
      </c>
      <c r="B334" s="5" t="n">
        <v>15506000</v>
      </c>
    </row>
    <row r="335" spans="1:5">
      <c r="A335" s="4" t="s">
        <v>718</v>
      </c>
      <c r="B335" s="5" t="n">
        <v>-1459000</v>
      </c>
    </row>
    <row r="336" spans="1:5">
      <c r="A336" s="4" t="s">
        <v>751</v>
      </c>
    </row>
    <row r="337" spans="1:5">
      <c r="A337" s="3" t="s">
        <v>710</v>
      </c>
    </row>
    <row r="338" spans="1:5">
      <c r="A338" s="4" t="s">
        <v>711</v>
      </c>
      <c r="B338" s="5" t="n">
        <v>-6476000</v>
      </c>
    </row>
    <row r="339" spans="1:5">
      <c r="A339" s="4" t="s">
        <v>712</v>
      </c>
      <c r="B339" s="5" t="n">
        <v>0</v>
      </c>
    </row>
    <row r="340" spans="1:5">
      <c r="A340" s="4" t="s">
        <v>713</v>
      </c>
      <c r="B340" s="5" t="n">
        <v>9863000</v>
      </c>
    </row>
    <row r="341" spans="1:5">
      <c r="A341" s="4" t="s">
        <v>714</v>
      </c>
      <c r="B341" s="5" t="n">
        <v>0</v>
      </c>
    </row>
    <row r="342" spans="1:5">
      <c r="A342" s="4" t="s">
        <v>715</v>
      </c>
      <c r="B342" s="5" t="n">
        <v>1666000</v>
      </c>
    </row>
    <row r="343" spans="1:5">
      <c r="A343" s="4" t="s">
        <v>716</v>
      </c>
      <c r="B343" s="5" t="n">
        <v>0</v>
      </c>
    </row>
    <row r="344" spans="1:5">
      <c r="A344" s="4" t="s">
        <v>717</v>
      </c>
      <c r="B344" s="5" t="n">
        <v>11529000</v>
      </c>
    </row>
    <row r="345" spans="1:5">
      <c r="A345" s="4" t="s">
        <v>118</v>
      </c>
      <c r="B345" s="5" t="n">
        <v>11529000</v>
      </c>
    </row>
    <row r="346" spans="1:5">
      <c r="A346" s="4" t="s">
        <v>718</v>
      </c>
      <c r="B346" s="5" t="n">
        <v>-1113000</v>
      </c>
    </row>
    <row r="347" spans="1:5">
      <c r="A347" s="4" t="s">
        <v>752</v>
      </c>
    </row>
    <row r="348" spans="1:5">
      <c r="A348" s="3" t="s">
        <v>710</v>
      </c>
    </row>
    <row r="349" spans="1:5">
      <c r="A349" s="4" t="s">
        <v>711</v>
      </c>
      <c r="B349" s="5" t="n">
        <v>-11744000</v>
      </c>
    </row>
    <row r="350" spans="1:5">
      <c r="A350" s="4" t="s">
        <v>712</v>
      </c>
      <c r="B350" s="5" t="n">
        <v>2027000</v>
      </c>
    </row>
    <row r="351" spans="1:5">
      <c r="A351" s="4" t="s">
        <v>713</v>
      </c>
      <c r="B351" s="5" t="n">
        <v>10420000</v>
      </c>
    </row>
    <row r="352" spans="1:5">
      <c r="A352" s="4" t="s">
        <v>714</v>
      </c>
      <c r="B352" s="5" t="n">
        <v>0</v>
      </c>
    </row>
    <row r="353" spans="1:5">
      <c r="A353" s="4" t="s">
        <v>715</v>
      </c>
      <c r="B353" s="5" t="n">
        <v>1916000</v>
      </c>
    </row>
    <row r="354" spans="1:5">
      <c r="A354" s="4" t="s">
        <v>716</v>
      </c>
      <c r="B354" s="5" t="n">
        <v>2027000</v>
      </c>
    </row>
    <row r="355" spans="1:5">
      <c r="A355" s="4" t="s">
        <v>717</v>
      </c>
      <c r="B355" s="5" t="n">
        <v>12336000</v>
      </c>
    </row>
    <row r="356" spans="1:5">
      <c r="A356" s="4" t="s">
        <v>118</v>
      </c>
      <c r="B356" s="5" t="n">
        <v>14363000</v>
      </c>
    </row>
    <row r="357" spans="1:5">
      <c r="A357" s="4" t="s">
        <v>718</v>
      </c>
      <c r="B357" s="5" t="n">
        <v>-1319000</v>
      </c>
    </row>
    <row r="358" spans="1:5">
      <c r="A358" s="4" t="s">
        <v>753</v>
      </c>
    </row>
    <row r="359" spans="1:5">
      <c r="A359" s="3" t="s">
        <v>710</v>
      </c>
    </row>
    <row r="360" spans="1:5">
      <c r="A360" s="4" t="s">
        <v>711</v>
      </c>
      <c r="B360" s="5" t="n">
        <v>-8000000</v>
      </c>
    </row>
    <row r="361" spans="1:5">
      <c r="A361" s="4" t="s">
        <v>712</v>
      </c>
      <c r="B361" s="5" t="n">
        <v>2781000</v>
      </c>
    </row>
    <row r="362" spans="1:5">
      <c r="A362" s="4" t="s">
        <v>713</v>
      </c>
      <c r="B362" s="5" t="n">
        <v>9338000</v>
      </c>
    </row>
    <row r="363" spans="1:5">
      <c r="A363" s="4" t="s">
        <v>714</v>
      </c>
      <c r="B363" s="5" t="n">
        <v>0</v>
      </c>
    </row>
    <row r="364" spans="1:5">
      <c r="A364" s="4" t="s">
        <v>715</v>
      </c>
      <c r="B364" s="5" t="n">
        <v>63000</v>
      </c>
    </row>
    <row r="365" spans="1:5">
      <c r="A365" s="4" t="s">
        <v>716</v>
      </c>
      <c r="B365" s="5" t="n">
        <v>2781000</v>
      </c>
    </row>
    <row r="366" spans="1:5">
      <c r="A366" s="4" t="s">
        <v>717</v>
      </c>
      <c r="B366" s="5" t="n">
        <v>9401000</v>
      </c>
    </row>
    <row r="367" spans="1:5">
      <c r="A367" s="4" t="s">
        <v>118</v>
      </c>
      <c r="B367" s="5" t="n">
        <v>12182000</v>
      </c>
    </row>
    <row r="368" spans="1:5">
      <c r="A368" s="4" t="s">
        <v>718</v>
      </c>
      <c r="B368" s="5" t="n">
        <v>-1008000</v>
      </c>
    </row>
    <row r="369" spans="1:5">
      <c r="A369" s="4" t="s">
        <v>754</v>
      </c>
    </row>
    <row r="370" spans="1:5">
      <c r="A370" s="3" t="s">
        <v>710</v>
      </c>
    </row>
    <row r="371" spans="1:5">
      <c r="A371" s="4" t="s">
        <v>711</v>
      </c>
      <c r="B371" s="5" t="n">
        <v>-8529000</v>
      </c>
    </row>
    <row r="372" spans="1:5">
      <c r="A372" s="4" t="s">
        <v>712</v>
      </c>
      <c r="B372" s="5" t="n">
        <v>757000</v>
      </c>
    </row>
    <row r="373" spans="1:5">
      <c r="A373" s="4" t="s">
        <v>713</v>
      </c>
      <c r="B373" s="5" t="n">
        <v>12189000</v>
      </c>
    </row>
    <row r="374" spans="1:5">
      <c r="A374" s="4" t="s">
        <v>714</v>
      </c>
      <c r="B374" s="5" t="n">
        <v>0</v>
      </c>
    </row>
    <row r="375" spans="1:5">
      <c r="A375" s="4" t="s">
        <v>715</v>
      </c>
      <c r="B375" s="5" t="n">
        <v>76000</v>
      </c>
    </row>
    <row r="376" spans="1:5">
      <c r="A376" s="4" t="s">
        <v>716</v>
      </c>
      <c r="B376" s="5" t="n">
        <v>757000</v>
      </c>
    </row>
    <row r="377" spans="1:5">
      <c r="A377" s="4" t="s">
        <v>717</v>
      </c>
      <c r="B377" s="5" t="n">
        <v>12266000</v>
      </c>
    </row>
    <row r="378" spans="1:5">
      <c r="A378" s="4" t="s">
        <v>118</v>
      </c>
      <c r="B378" s="5" t="n">
        <v>13023000</v>
      </c>
    </row>
    <row r="379" spans="1:5">
      <c r="A379" s="4" t="s">
        <v>718</v>
      </c>
      <c r="B379" s="5" t="n">
        <v>-1331000</v>
      </c>
    </row>
    <row r="380" spans="1:5">
      <c r="A380" s="4" t="s">
        <v>755</v>
      </c>
    </row>
    <row r="381" spans="1:5">
      <c r="A381" s="3" t="s">
        <v>710</v>
      </c>
    </row>
    <row r="382" spans="1:5">
      <c r="A382" s="4" t="s">
        <v>711</v>
      </c>
      <c r="B382" s="5" t="n">
        <v>-6672000</v>
      </c>
    </row>
    <row r="383" spans="1:5">
      <c r="A383" s="4" t="s">
        <v>712</v>
      </c>
      <c r="B383" s="5" t="n">
        <v>1209000</v>
      </c>
    </row>
    <row r="384" spans="1:5">
      <c r="A384" s="4" t="s">
        <v>713</v>
      </c>
      <c r="B384" s="5" t="n">
        <v>3684000</v>
      </c>
    </row>
    <row r="385" spans="1:5">
      <c r="A385" s="4" t="s">
        <v>714</v>
      </c>
      <c r="B385" s="5" t="n">
        <v>0</v>
      </c>
    </row>
    <row r="386" spans="1:5">
      <c r="A386" s="4" t="s">
        <v>715</v>
      </c>
      <c r="B386" s="5" t="n">
        <v>1517000</v>
      </c>
    </row>
    <row r="387" spans="1:5">
      <c r="A387" s="4" t="s">
        <v>716</v>
      </c>
      <c r="B387" s="5" t="n">
        <v>1209000</v>
      </c>
    </row>
    <row r="388" spans="1:5">
      <c r="A388" s="4" t="s">
        <v>717</v>
      </c>
      <c r="B388" s="5" t="n">
        <v>5201000</v>
      </c>
    </row>
    <row r="389" spans="1:5">
      <c r="A389" s="4" t="s">
        <v>118</v>
      </c>
      <c r="B389" s="5" t="n">
        <v>6410000</v>
      </c>
    </row>
    <row r="390" spans="1:5">
      <c r="A390" s="4" t="s">
        <v>718</v>
      </c>
      <c r="B390" s="5" t="n">
        <v>-649000</v>
      </c>
    </row>
    <row r="391" spans="1:5">
      <c r="A391" s="4" t="s">
        <v>756</v>
      </c>
    </row>
    <row r="392" spans="1:5">
      <c r="A392" s="3" t="s">
        <v>710</v>
      </c>
    </row>
    <row r="393" spans="1:5">
      <c r="A393" s="4" t="s">
        <v>711</v>
      </c>
      <c r="B393" s="5" t="n">
        <v>-8492000</v>
      </c>
    </row>
    <row r="394" spans="1:5">
      <c r="A394" s="4" t="s">
        <v>712</v>
      </c>
      <c r="B394" s="5" t="n">
        <v>1140000</v>
      </c>
    </row>
    <row r="395" spans="1:5">
      <c r="A395" s="4" t="s">
        <v>713</v>
      </c>
      <c r="B395" s="5" t="n">
        <v>10856000</v>
      </c>
    </row>
    <row r="396" spans="1:5">
      <c r="A396" s="4" t="s">
        <v>714</v>
      </c>
      <c r="B396" s="5" t="n">
        <v>-416000</v>
      </c>
    </row>
    <row r="397" spans="1:5">
      <c r="A397" s="4" t="s">
        <v>715</v>
      </c>
      <c r="B397" s="5" t="n">
        <v>-4591000</v>
      </c>
    </row>
    <row r="398" spans="1:5">
      <c r="A398" s="4" t="s">
        <v>716</v>
      </c>
      <c r="B398" s="5" t="n">
        <v>724000</v>
      </c>
    </row>
    <row r="399" spans="1:5">
      <c r="A399" s="4" t="s">
        <v>717</v>
      </c>
      <c r="B399" s="5" t="n">
        <v>6265000</v>
      </c>
    </row>
    <row r="400" spans="1:5">
      <c r="A400" s="4" t="s">
        <v>118</v>
      </c>
      <c r="B400" s="5" t="n">
        <v>6989000</v>
      </c>
    </row>
    <row r="401" spans="1:5">
      <c r="A401" s="4" t="s">
        <v>718</v>
      </c>
      <c r="B401" s="5" t="n">
        <v>-96000</v>
      </c>
    </row>
    <row r="402" spans="1:5">
      <c r="A402" s="4" t="s">
        <v>757</v>
      </c>
    </row>
    <row r="403" spans="1:5">
      <c r="A403" s="3" t="s">
        <v>710</v>
      </c>
    </row>
    <row r="404" spans="1:5">
      <c r="A404" s="4" t="s">
        <v>711</v>
      </c>
      <c r="B404" s="5" t="n">
        <v>-11655000</v>
      </c>
    </row>
    <row r="405" spans="1:5">
      <c r="A405" s="4" t="s">
        <v>712</v>
      </c>
      <c r="B405" s="5" t="n">
        <v>1950000</v>
      </c>
    </row>
    <row r="406" spans="1:5">
      <c r="A406" s="4" t="s">
        <v>713</v>
      </c>
      <c r="B406" s="5" t="n">
        <v>11834000</v>
      </c>
    </row>
    <row r="407" spans="1:5">
      <c r="A407" s="4" t="s">
        <v>714</v>
      </c>
      <c r="B407" s="5" t="n">
        <v>0</v>
      </c>
    </row>
    <row r="408" spans="1:5">
      <c r="A408" s="4" t="s">
        <v>715</v>
      </c>
      <c r="B408" s="5" t="n">
        <v>1015000</v>
      </c>
    </row>
    <row r="409" spans="1:5">
      <c r="A409" s="4" t="s">
        <v>716</v>
      </c>
      <c r="B409" s="5" t="n">
        <v>1950000</v>
      </c>
    </row>
    <row r="410" spans="1:5">
      <c r="A410" s="4" t="s">
        <v>717</v>
      </c>
      <c r="B410" s="5" t="n">
        <v>12849000</v>
      </c>
    </row>
    <row r="411" spans="1:5">
      <c r="A411" s="4" t="s">
        <v>118</v>
      </c>
      <c r="B411" s="5" t="n">
        <v>14799000</v>
      </c>
    </row>
    <row r="412" spans="1:5">
      <c r="A412" s="4" t="s">
        <v>718</v>
      </c>
      <c r="B412" s="5" t="n">
        <v>-1294000</v>
      </c>
    </row>
    <row r="413" spans="1:5">
      <c r="A413" s="4" t="s">
        <v>758</v>
      </c>
    </row>
    <row r="414" spans="1:5">
      <c r="A414" s="3" t="s">
        <v>710</v>
      </c>
    </row>
    <row r="415" spans="1:5">
      <c r="A415" s="4" t="s">
        <v>711</v>
      </c>
      <c r="B415" s="5" t="n">
        <v>-7564000</v>
      </c>
    </row>
    <row r="416" spans="1:5">
      <c r="A416" s="4" t="s">
        <v>712</v>
      </c>
      <c r="B416" s="5" t="n">
        <v>1210000</v>
      </c>
    </row>
    <row r="417" spans="1:5">
      <c r="A417" s="4" t="s">
        <v>713</v>
      </c>
      <c r="B417" s="5" t="n">
        <v>8591000</v>
      </c>
    </row>
    <row r="418" spans="1:5">
      <c r="A418" s="4" t="s">
        <v>714</v>
      </c>
      <c r="B418" s="5" t="n">
        <v>0</v>
      </c>
    </row>
    <row r="419" spans="1:5">
      <c r="A419" s="4" t="s">
        <v>715</v>
      </c>
      <c r="B419" s="5" t="n">
        <v>974000</v>
      </c>
    </row>
    <row r="420" spans="1:5">
      <c r="A420" s="4" t="s">
        <v>716</v>
      </c>
      <c r="B420" s="5" t="n">
        <v>1210000</v>
      </c>
    </row>
    <row r="421" spans="1:5">
      <c r="A421" s="4" t="s">
        <v>717</v>
      </c>
      <c r="B421" s="5" t="n">
        <v>9565000</v>
      </c>
    </row>
    <row r="422" spans="1:5">
      <c r="A422" s="4" t="s">
        <v>118</v>
      </c>
      <c r="B422" s="5" t="n">
        <v>10775000</v>
      </c>
    </row>
    <row r="423" spans="1:5">
      <c r="A423" s="4" t="s">
        <v>718</v>
      </c>
      <c r="B423" s="5" t="n">
        <v>-1165000</v>
      </c>
    </row>
    <row r="424" spans="1:5">
      <c r="A424" s="4" t="s">
        <v>759</v>
      </c>
    </row>
    <row r="425" spans="1:5">
      <c r="A425" s="3" t="s">
        <v>710</v>
      </c>
    </row>
    <row r="426" spans="1:5">
      <c r="A426" s="4" t="s">
        <v>711</v>
      </c>
      <c r="B426" s="5" t="n">
        <v>-6882000</v>
      </c>
    </row>
    <row r="427" spans="1:5">
      <c r="A427" s="4" t="s">
        <v>712</v>
      </c>
      <c r="B427" s="5" t="n">
        <v>1233000</v>
      </c>
    </row>
    <row r="428" spans="1:5">
      <c r="A428" s="4" t="s">
        <v>713</v>
      </c>
      <c r="B428" s="5" t="n">
        <v>9210000</v>
      </c>
    </row>
    <row r="429" spans="1:5">
      <c r="A429" s="4" t="s">
        <v>714</v>
      </c>
      <c r="B429" s="5" t="n">
        <v>0</v>
      </c>
    </row>
    <row r="430" spans="1:5">
      <c r="A430" s="4" t="s">
        <v>715</v>
      </c>
      <c r="B430" s="5" t="n">
        <v>1170000</v>
      </c>
    </row>
    <row r="431" spans="1:5">
      <c r="A431" s="4" t="s">
        <v>716</v>
      </c>
      <c r="B431" s="5" t="n">
        <v>1233000</v>
      </c>
    </row>
    <row r="432" spans="1:5">
      <c r="A432" s="4" t="s">
        <v>717</v>
      </c>
      <c r="B432" s="5" t="n">
        <v>10380000</v>
      </c>
    </row>
    <row r="433" spans="1:5">
      <c r="A433" s="4" t="s">
        <v>118</v>
      </c>
      <c r="B433" s="5" t="n">
        <v>11613000</v>
      </c>
    </row>
    <row r="434" spans="1:5">
      <c r="A434" s="4" t="s">
        <v>718</v>
      </c>
      <c r="B434" s="5" t="n">
        <v>-1317000</v>
      </c>
    </row>
    <row r="435" spans="1:5">
      <c r="A435" s="4" t="s">
        <v>760</v>
      </c>
    </row>
    <row r="436" spans="1:5">
      <c r="A436" s="3" t="s">
        <v>710</v>
      </c>
    </row>
    <row r="437" spans="1:5">
      <c r="A437" s="4" t="s">
        <v>711</v>
      </c>
      <c r="B437" s="5" t="n">
        <v>-10444000</v>
      </c>
    </row>
    <row r="438" spans="1:5">
      <c r="A438" s="4" t="s">
        <v>712</v>
      </c>
      <c r="B438" s="5" t="n">
        <v>1362000</v>
      </c>
    </row>
    <row r="439" spans="1:5">
      <c r="A439" s="4" t="s">
        <v>713</v>
      </c>
      <c r="B439" s="5" t="n">
        <v>9247000</v>
      </c>
    </row>
    <row r="440" spans="1:5">
      <c r="A440" s="4" t="s">
        <v>714</v>
      </c>
      <c r="B440" s="5" t="n">
        <v>0</v>
      </c>
    </row>
    <row r="441" spans="1:5">
      <c r="A441" s="4" t="s">
        <v>715</v>
      </c>
      <c r="B441" s="5" t="n">
        <v>261000</v>
      </c>
    </row>
    <row r="442" spans="1:5">
      <c r="A442" s="4" t="s">
        <v>716</v>
      </c>
      <c r="B442" s="5" t="n">
        <v>1362000</v>
      </c>
    </row>
    <row r="443" spans="1:5">
      <c r="A443" s="4" t="s">
        <v>717</v>
      </c>
      <c r="B443" s="5" t="n">
        <v>9509000</v>
      </c>
    </row>
    <row r="444" spans="1:5">
      <c r="A444" s="4" t="s">
        <v>118</v>
      </c>
      <c r="B444" s="5" t="n">
        <v>10871000</v>
      </c>
    </row>
    <row r="445" spans="1:5">
      <c r="A445" s="4" t="s">
        <v>718</v>
      </c>
      <c r="B445" s="5" t="n">
        <v>-1035000</v>
      </c>
    </row>
    <row r="446" spans="1:5">
      <c r="A446" s="4" t="s">
        <v>761</v>
      </c>
    </row>
    <row r="447" spans="1:5">
      <c r="A447" s="3" t="s">
        <v>710</v>
      </c>
    </row>
    <row r="448" spans="1:5">
      <c r="A448" s="4" t="s">
        <v>711</v>
      </c>
      <c r="B448" s="5" t="n">
        <v>-10876000</v>
      </c>
    </row>
    <row r="449" spans="1:5">
      <c r="A449" s="4" t="s">
        <v>712</v>
      </c>
      <c r="B449" s="5" t="n">
        <v>2168000</v>
      </c>
    </row>
    <row r="450" spans="1:5">
      <c r="A450" s="4" t="s">
        <v>713</v>
      </c>
      <c r="B450" s="5" t="n">
        <v>10618000</v>
      </c>
    </row>
    <row r="451" spans="1:5">
      <c r="A451" s="4" t="s">
        <v>714</v>
      </c>
      <c r="B451" s="5" t="n">
        <v>0</v>
      </c>
    </row>
    <row r="452" spans="1:5">
      <c r="A452" s="4" t="s">
        <v>715</v>
      </c>
      <c r="B452" s="5" t="n">
        <v>1639000</v>
      </c>
    </row>
    <row r="453" spans="1:5">
      <c r="A453" s="4" t="s">
        <v>716</v>
      </c>
      <c r="B453" s="5" t="n">
        <v>2168000</v>
      </c>
    </row>
    <row r="454" spans="1:5">
      <c r="A454" s="4" t="s">
        <v>717</v>
      </c>
      <c r="B454" s="5" t="n">
        <v>12257000</v>
      </c>
    </row>
    <row r="455" spans="1:5">
      <c r="A455" s="4" t="s">
        <v>118</v>
      </c>
      <c r="B455" s="5" t="n">
        <v>14425000</v>
      </c>
    </row>
    <row r="456" spans="1:5">
      <c r="A456" s="4" t="s">
        <v>718</v>
      </c>
      <c r="B456" s="5" t="n">
        <v>-1246000</v>
      </c>
    </row>
    <row r="457" spans="1:5">
      <c r="A457" s="4" t="s">
        <v>762</v>
      </c>
    </row>
    <row r="458" spans="1:5">
      <c r="A458" s="3" t="s">
        <v>710</v>
      </c>
    </row>
    <row r="459" spans="1:5">
      <c r="A459" s="4" t="s">
        <v>711</v>
      </c>
      <c r="B459" s="5" t="n">
        <v>-9243000</v>
      </c>
    </row>
    <row r="460" spans="1:5">
      <c r="A460" s="4" t="s">
        <v>712</v>
      </c>
      <c r="B460" s="5" t="n">
        <v>3062000</v>
      </c>
    </row>
    <row r="461" spans="1:5">
      <c r="A461" s="4" t="s">
        <v>713</v>
      </c>
      <c r="B461" s="5" t="n">
        <v>12810000</v>
      </c>
    </row>
    <row r="462" spans="1:5">
      <c r="A462" s="4" t="s">
        <v>714</v>
      </c>
      <c r="B462" s="5" t="n">
        <v>0</v>
      </c>
    </row>
    <row r="463" spans="1:5">
      <c r="A463" s="4" t="s">
        <v>715</v>
      </c>
      <c r="B463" s="5" t="n">
        <v>422000</v>
      </c>
    </row>
    <row r="464" spans="1:5">
      <c r="A464" s="4" t="s">
        <v>716</v>
      </c>
      <c r="B464" s="5" t="n">
        <v>3062000</v>
      </c>
    </row>
    <row r="465" spans="1:5">
      <c r="A465" s="4" t="s">
        <v>717</v>
      </c>
      <c r="B465" s="5" t="n">
        <v>13233000</v>
      </c>
    </row>
    <row r="466" spans="1:5">
      <c r="A466" s="4" t="s">
        <v>118</v>
      </c>
      <c r="B466" s="5" t="n">
        <v>16294000</v>
      </c>
    </row>
    <row r="467" spans="1:5">
      <c r="A467" s="4" t="s">
        <v>718</v>
      </c>
      <c r="B467" s="5" t="n">
        <v>-1343000</v>
      </c>
    </row>
    <row r="468" spans="1:5">
      <c r="A468" s="4" t="s">
        <v>763</v>
      </c>
    </row>
    <row r="469" spans="1:5">
      <c r="A469" s="3" t="s">
        <v>710</v>
      </c>
    </row>
    <row r="470" spans="1:5">
      <c r="A470" s="4" t="s">
        <v>711</v>
      </c>
      <c r="B470" s="5" t="n">
        <v>-2390000</v>
      </c>
    </row>
    <row r="471" spans="1:5">
      <c r="A471" s="4" t="s">
        <v>712</v>
      </c>
      <c r="B471" s="5" t="n">
        <v>0</v>
      </c>
    </row>
    <row r="472" spans="1:5">
      <c r="A472" s="4" t="s">
        <v>713</v>
      </c>
      <c r="B472" s="5" t="n">
        <v>6873000</v>
      </c>
    </row>
    <row r="473" spans="1:5">
      <c r="A473" s="4" t="s">
        <v>714</v>
      </c>
      <c r="B473" s="5" t="n">
        <v>0</v>
      </c>
    </row>
    <row r="474" spans="1:5">
      <c r="A474" s="4" t="s">
        <v>715</v>
      </c>
      <c r="B474" s="5" t="n">
        <v>2011000</v>
      </c>
    </row>
    <row r="475" spans="1:5">
      <c r="A475" s="4" t="s">
        <v>716</v>
      </c>
      <c r="B475" s="5" t="n">
        <v>0</v>
      </c>
    </row>
    <row r="476" spans="1:5">
      <c r="A476" s="4" t="s">
        <v>717</v>
      </c>
      <c r="B476" s="5" t="n">
        <v>8884000</v>
      </c>
    </row>
    <row r="477" spans="1:5">
      <c r="A477" s="4" t="s">
        <v>118</v>
      </c>
      <c r="B477" s="5" t="n">
        <v>8884000</v>
      </c>
    </row>
    <row r="478" spans="1:5">
      <c r="A478" s="4" t="s">
        <v>718</v>
      </c>
      <c r="B478" s="5" t="n">
        <v>-1495000</v>
      </c>
    </row>
    <row r="479" spans="1:5">
      <c r="A479" s="4" t="s">
        <v>764</v>
      </c>
    </row>
    <row r="480" spans="1:5">
      <c r="A480" s="3" t="s">
        <v>710</v>
      </c>
    </row>
    <row r="481" spans="1:5">
      <c r="A481" s="4" t="s">
        <v>711</v>
      </c>
      <c r="B481" s="5" t="n">
        <v>-17133000</v>
      </c>
    </row>
    <row r="482" spans="1:5">
      <c r="A482" s="4" t="s">
        <v>712</v>
      </c>
      <c r="B482" s="5" t="n">
        <v>3253000</v>
      </c>
    </row>
    <row r="483" spans="1:5">
      <c r="A483" s="4" t="s">
        <v>713</v>
      </c>
      <c r="B483" s="5" t="n">
        <v>17724000</v>
      </c>
    </row>
    <row r="484" spans="1:5">
      <c r="A484" s="4" t="s">
        <v>714</v>
      </c>
      <c r="B484" s="5" t="n">
        <v>0</v>
      </c>
    </row>
    <row r="485" spans="1:5">
      <c r="A485" s="4" t="s">
        <v>715</v>
      </c>
      <c r="B485" s="5" t="n">
        <v>1450000</v>
      </c>
    </row>
    <row r="486" spans="1:5">
      <c r="A486" s="4" t="s">
        <v>716</v>
      </c>
      <c r="B486" s="5" t="n">
        <v>3253000</v>
      </c>
    </row>
    <row r="487" spans="1:5">
      <c r="A487" s="4" t="s">
        <v>717</v>
      </c>
      <c r="B487" s="5" t="n">
        <v>19174000</v>
      </c>
    </row>
    <row r="488" spans="1:5">
      <c r="A488" s="4" t="s">
        <v>118</v>
      </c>
      <c r="B488" s="5" t="n">
        <v>22427000</v>
      </c>
    </row>
    <row r="489" spans="1:5">
      <c r="A489" s="4" t="s">
        <v>718</v>
      </c>
      <c r="B489" s="5" t="n">
        <v>-1840000</v>
      </c>
    </row>
    <row r="490" spans="1:5">
      <c r="A490" s="4" t="s">
        <v>765</v>
      </c>
    </row>
    <row r="491" spans="1:5">
      <c r="A491" s="3" t="s">
        <v>710</v>
      </c>
    </row>
    <row r="492" spans="1:5">
      <c r="A492" s="4" t="s">
        <v>711</v>
      </c>
      <c r="B492" s="5" t="n">
        <v>-2210000</v>
      </c>
    </row>
    <row r="493" spans="1:5">
      <c r="A493" s="4" t="s">
        <v>712</v>
      </c>
      <c r="B493" s="5" t="n">
        <v>148000</v>
      </c>
    </row>
    <row r="494" spans="1:5">
      <c r="A494" s="4" t="s">
        <v>713</v>
      </c>
      <c r="B494" s="5" t="n">
        <v>2089000</v>
      </c>
    </row>
    <row r="495" spans="1:5">
      <c r="A495" s="4" t="s">
        <v>714</v>
      </c>
      <c r="B495" s="5" t="n">
        <v>0</v>
      </c>
    </row>
    <row r="496" spans="1:5">
      <c r="A496" s="4" t="s">
        <v>715</v>
      </c>
      <c r="B496" s="5" t="n">
        <v>120000</v>
      </c>
    </row>
    <row r="497" spans="1:5">
      <c r="A497" s="4" t="s">
        <v>716</v>
      </c>
      <c r="B497" s="5" t="n">
        <v>148000</v>
      </c>
    </row>
    <row r="498" spans="1:5">
      <c r="A498" s="4" t="s">
        <v>717</v>
      </c>
      <c r="B498" s="5" t="n">
        <v>2209000</v>
      </c>
    </row>
    <row r="499" spans="1:5">
      <c r="A499" s="4" t="s">
        <v>118</v>
      </c>
      <c r="B499" s="5" t="n">
        <v>2357000</v>
      </c>
    </row>
    <row r="500" spans="1:5">
      <c r="A500" s="4" t="s">
        <v>718</v>
      </c>
      <c r="B500" s="5" t="n">
        <v>-336000</v>
      </c>
    </row>
    <row r="501" spans="1:5">
      <c r="A501" s="4" t="s">
        <v>766</v>
      </c>
    </row>
    <row r="502" spans="1:5">
      <c r="A502" s="3" t="s">
        <v>710</v>
      </c>
    </row>
    <row r="503" spans="1:5">
      <c r="A503" s="4" t="s">
        <v>711</v>
      </c>
      <c r="B503" s="5" t="n">
        <v>-8346000</v>
      </c>
    </row>
    <row r="504" spans="1:5">
      <c r="A504" s="4" t="s">
        <v>712</v>
      </c>
      <c r="B504" s="5" t="n">
        <v>754000</v>
      </c>
    </row>
    <row r="505" spans="1:5">
      <c r="A505" s="4" t="s">
        <v>713</v>
      </c>
      <c r="B505" s="5" t="n">
        <v>11174000</v>
      </c>
    </row>
    <row r="506" spans="1:5">
      <c r="A506" s="4" t="s">
        <v>714</v>
      </c>
      <c r="B506" s="5" t="n">
        <v>0</v>
      </c>
    </row>
    <row r="507" spans="1:5">
      <c r="A507" s="4" t="s">
        <v>715</v>
      </c>
      <c r="B507" s="5" t="n">
        <v>1250000</v>
      </c>
    </row>
    <row r="508" spans="1:5">
      <c r="A508" s="4" t="s">
        <v>716</v>
      </c>
      <c r="B508" s="5" t="n">
        <v>754000</v>
      </c>
    </row>
    <row r="509" spans="1:5">
      <c r="A509" s="4" t="s">
        <v>717</v>
      </c>
      <c r="B509" s="5" t="n">
        <v>12424000</v>
      </c>
    </row>
    <row r="510" spans="1:5">
      <c r="A510" s="4" t="s">
        <v>118</v>
      </c>
      <c r="B510" s="5" t="n">
        <v>13177000</v>
      </c>
    </row>
    <row r="511" spans="1:5">
      <c r="A511" s="4" t="s">
        <v>718</v>
      </c>
      <c r="B511" s="5" t="n">
        <v>-1252000</v>
      </c>
    </row>
    <row r="512" spans="1:5">
      <c r="A512" s="4" t="s">
        <v>767</v>
      </c>
    </row>
    <row r="513" spans="1:5">
      <c r="A513" s="3" t="s">
        <v>710</v>
      </c>
    </row>
    <row r="514" spans="1:5">
      <c r="A514" s="4" t="s">
        <v>711</v>
      </c>
      <c r="B514" s="5" t="n">
        <v>-9417000</v>
      </c>
    </row>
    <row r="515" spans="1:5">
      <c r="A515" s="4" t="s">
        <v>712</v>
      </c>
      <c r="B515" s="5" t="n">
        <v>1359000</v>
      </c>
    </row>
    <row r="516" spans="1:5">
      <c r="A516" s="4" t="s">
        <v>713</v>
      </c>
      <c r="B516" s="5" t="n">
        <v>8486000</v>
      </c>
    </row>
    <row r="517" spans="1:5">
      <c r="A517" s="4" t="s">
        <v>714</v>
      </c>
      <c r="B517" s="5" t="n">
        <v>0</v>
      </c>
    </row>
    <row r="518" spans="1:5">
      <c r="A518" s="4" t="s">
        <v>715</v>
      </c>
      <c r="B518" s="5" t="n">
        <v>854000</v>
      </c>
    </row>
    <row r="519" spans="1:5">
      <c r="A519" s="4" t="s">
        <v>716</v>
      </c>
      <c r="B519" s="5" t="n">
        <v>1359000</v>
      </c>
    </row>
    <row r="520" spans="1:5">
      <c r="A520" s="4" t="s">
        <v>717</v>
      </c>
      <c r="B520" s="5" t="n">
        <v>9340000</v>
      </c>
    </row>
    <row r="521" spans="1:5">
      <c r="A521" s="4" t="s">
        <v>118</v>
      </c>
      <c r="B521" s="5" t="n">
        <v>10698000</v>
      </c>
    </row>
    <row r="522" spans="1:5">
      <c r="A522" s="4" t="s">
        <v>718</v>
      </c>
      <c r="B522" s="5" t="n">
        <v>-949000</v>
      </c>
    </row>
    <row r="523" spans="1:5">
      <c r="A523" s="4" t="s">
        <v>768</v>
      </c>
    </row>
    <row r="524" spans="1:5">
      <c r="A524" s="3" t="s">
        <v>710</v>
      </c>
    </row>
    <row r="525" spans="1:5">
      <c r="A525" s="4" t="s">
        <v>711</v>
      </c>
      <c r="B525" s="5" t="n">
        <v>-11653000</v>
      </c>
    </row>
    <row r="526" spans="1:5">
      <c r="A526" s="4" t="s">
        <v>712</v>
      </c>
      <c r="B526" s="5" t="n">
        <v>2509000</v>
      </c>
    </row>
    <row r="527" spans="1:5">
      <c r="A527" s="4" t="s">
        <v>713</v>
      </c>
      <c r="B527" s="5" t="n">
        <v>9359000</v>
      </c>
    </row>
    <row r="528" spans="1:5">
      <c r="A528" s="4" t="s">
        <v>714</v>
      </c>
      <c r="B528" s="5" t="n">
        <v>0</v>
      </c>
    </row>
    <row r="529" spans="1:5">
      <c r="A529" s="4" t="s">
        <v>715</v>
      </c>
      <c r="B529" s="5" t="n">
        <v>1934000</v>
      </c>
    </row>
    <row r="530" spans="1:5">
      <c r="A530" s="4" t="s">
        <v>716</v>
      </c>
      <c r="B530" s="5" t="n">
        <v>2509000</v>
      </c>
    </row>
    <row r="531" spans="1:5">
      <c r="A531" s="4" t="s">
        <v>717</v>
      </c>
      <c r="B531" s="5" t="n">
        <v>11293000</v>
      </c>
    </row>
    <row r="532" spans="1:5">
      <c r="A532" s="4" t="s">
        <v>118</v>
      </c>
      <c r="B532" s="5" t="n">
        <v>13802000</v>
      </c>
    </row>
    <row r="533" spans="1:5">
      <c r="A533" s="4" t="s">
        <v>718</v>
      </c>
      <c r="B533" s="5" t="n">
        <v>-1202000</v>
      </c>
    </row>
    <row r="534" spans="1:5">
      <c r="A534" s="4" t="s">
        <v>769</v>
      </c>
    </row>
    <row r="535" spans="1:5">
      <c r="A535" s="3" t="s">
        <v>710</v>
      </c>
    </row>
    <row r="536" spans="1:5">
      <c r="A536" s="4" t="s">
        <v>711</v>
      </c>
      <c r="B536" s="5" t="n">
        <v>-14425000</v>
      </c>
    </row>
    <row r="537" spans="1:5">
      <c r="A537" s="4" t="s">
        <v>712</v>
      </c>
      <c r="B537" s="5" t="n">
        <v>2008000</v>
      </c>
    </row>
    <row r="538" spans="1:5">
      <c r="A538" s="4" t="s">
        <v>713</v>
      </c>
      <c r="B538" s="5" t="n">
        <v>13636000</v>
      </c>
    </row>
    <row r="539" spans="1:5">
      <c r="A539" s="4" t="s">
        <v>714</v>
      </c>
      <c r="B539" s="5" t="n">
        <v>0</v>
      </c>
    </row>
    <row r="540" spans="1:5">
      <c r="A540" s="4" t="s">
        <v>715</v>
      </c>
      <c r="B540" s="5" t="n">
        <v>54000</v>
      </c>
    </row>
    <row r="541" spans="1:5">
      <c r="A541" s="4" t="s">
        <v>716</v>
      </c>
      <c r="B541" s="5" t="n">
        <v>2008000</v>
      </c>
    </row>
    <row r="542" spans="1:5">
      <c r="A542" s="4" t="s">
        <v>717</v>
      </c>
      <c r="B542" s="5" t="n">
        <v>13690000</v>
      </c>
    </row>
    <row r="543" spans="1:5">
      <c r="A543" s="4" t="s">
        <v>118</v>
      </c>
      <c r="B543" s="5" t="n">
        <v>15698000</v>
      </c>
    </row>
    <row r="544" spans="1:5">
      <c r="A544" s="4" t="s">
        <v>718</v>
      </c>
      <c r="B544" s="5" t="n">
        <v>-1412000</v>
      </c>
    </row>
    <row r="545" spans="1:5">
      <c r="A545" s="4" t="s">
        <v>770</v>
      </c>
    </row>
    <row r="546" spans="1:5">
      <c r="A546" s="3" t="s">
        <v>710</v>
      </c>
    </row>
    <row r="547" spans="1:5">
      <c r="A547" s="4" t="s">
        <v>711</v>
      </c>
      <c r="B547" s="5" t="n">
        <v>-9633000</v>
      </c>
    </row>
    <row r="548" spans="1:5">
      <c r="A548" s="4" t="s">
        <v>712</v>
      </c>
      <c r="B548" s="5" t="n">
        <v>3072000</v>
      </c>
    </row>
    <row r="549" spans="1:5">
      <c r="A549" s="4" t="s">
        <v>713</v>
      </c>
      <c r="B549" s="5" t="n">
        <v>8996000</v>
      </c>
    </row>
    <row r="550" spans="1:5">
      <c r="A550" s="4" t="s">
        <v>714</v>
      </c>
      <c r="B550" s="5" t="n">
        <v>0</v>
      </c>
    </row>
    <row r="551" spans="1:5">
      <c r="A551" s="4" t="s">
        <v>715</v>
      </c>
      <c r="B551" s="5" t="n">
        <v>3628000</v>
      </c>
    </row>
    <row r="552" spans="1:5">
      <c r="A552" s="4" t="s">
        <v>716</v>
      </c>
      <c r="B552" s="5" t="n">
        <v>3072000</v>
      </c>
    </row>
    <row r="553" spans="1:5">
      <c r="A553" s="4" t="s">
        <v>717</v>
      </c>
      <c r="B553" s="5" t="n">
        <v>12624000</v>
      </c>
    </row>
    <row r="554" spans="1:5">
      <c r="A554" s="4" t="s">
        <v>118</v>
      </c>
      <c r="B554" s="5" t="n">
        <v>15696000</v>
      </c>
    </row>
    <row r="555" spans="1:5">
      <c r="A555" s="4" t="s">
        <v>718</v>
      </c>
      <c r="B555" s="5" t="n">
        <v>-1656000</v>
      </c>
    </row>
    <row r="556" spans="1:5">
      <c r="A556" s="4" t="s">
        <v>771</v>
      </c>
    </row>
    <row r="557" spans="1:5">
      <c r="A557" s="3" t="s">
        <v>710</v>
      </c>
    </row>
    <row r="558" spans="1:5">
      <c r="A558" s="4" t="s">
        <v>711</v>
      </c>
      <c r="B558" s="5" t="n">
        <v>-6283000</v>
      </c>
    </row>
    <row r="559" spans="1:5">
      <c r="A559" s="4" t="s">
        <v>712</v>
      </c>
      <c r="B559" s="5" t="n">
        <v>1024000</v>
      </c>
    </row>
    <row r="560" spans="1:5">
      <c r="A560" s="4" t="s">
        <v>713</v>
      </c>
      <c r="B560" s="5" t="n">
        <v>8871000</v>
      </c>
    </row>
    <row r="561" spans="1:5">
      <c r="A561" s="4" t="s">
        <v>714</v>
      </c>
      <c r="B561" s="5" t="n">
        <v>0</v>
      </c>
    </row>
    <row r="562" spans="1:5">
      <c r="A562" s="4" t="s">
        <v>715</v>
      </c>
      <c r="B562" s="5" t="n">
        <v>2345000</v>
      </c>
    </row>
    <row r="563" spans="1:5">
      <c r="A563" s="4" t="s">
        <v>716</v>
      </c>
      <c r="B563" s="5" t="n">
        <v>1024000</v>
      </c>
    </row>
    <row r="564" spans="1:5">
      <c r="A564" s="4" t="s">
        <v>717</v>
      </c>
      <c r="B564" s="5" t="n">
        <v>11216000</v>
      </c>
    </row>
    <row r="565" spans="1:5">
      <c r="A565" s="4" t="s">
        <v>118</v>
      </c>
      <c r="B565" s="5" t="n">
        <v>12239000</v>
      </c>
    </row>
    <row r="566" spans="1:5">
      <c r="A566" s="4" t="s">
        <v>718</v>
      </c>
      <c r="B566" s="5" t="n">
        <v>-1571000</v>
      </c>
    </row>
    <row r="567" spans="1:5">
      <c r="A567" s="4" t="s">
        <v>772</v>
      </c>
    </row>
    <row r="568" spans="1:5">
      <c r="A568" s="3" t="s">
        <v>710</v>
      </c>
    </row>
    <row r="569" spans="1:5">
      <c r="A569" s="4" t="s">
        <v>711</v>
      </c>
      <c r="B569" s="5" t="n">
        <v>-17226000</v>
      </c>
    </row>
    <row r="570" spans="1:5">
      <c r="A570" s="4" t="s">
        <v>712</v>
      </c>
      <c r="B570" s="5" t="n">
        <v>0</v>
      </c>
    </row>
    <row r="571" spans="1:5">
      <c r="A571" s="4" t="s">
        <v>713</v>
      </c>
      <c r="B571" s="5" t="n">
        <v>23722000</v>
      </c>
    </row>
    <row r="572" spans="1:5">
      <c r="A572" s="4" t="s">
        <v>714</v>
      </c>
      <c r="B572" s="5" t="n">
        <v>0</v>
      </c>
    </row>
    <row r="573" spans="1:5">
      <c r="A573" s="4" t="s">
        <v>715</v>
      </c>
      <c r="B573" s="5" t="n">
        <v>2335000</v>
      </c>
    </row>
    <row r="574" spans="1:5">
      <c r="A574" s="4" t="s">
        <v>716</v>
      </c>
      <c r="B574" s="5" t="n">
        <v>0</v>
      </c>
    </row>
    <row r="575" spans="1:5">
      <c r="A575" s="4" t="s">
        <v>717</v>
      </c>
      <c r="B575" s="5" t="n">
        <v>26057000</v>
      </c>
    </row>
    <row r="576" spans="1:5">
      <c r="A576" s="4" t="s">
        <v>118</v>
      </c>
      <c r="B576" s="5" t="n">
        <v>26057000</v>
      </c>
    </row>
    <row r="577" spans="1:5">
      <c r="A577" s="4" t="s">
        <v>718</v>
      </c>
      <c r="B577" s="5" t="n">
        <v>-2705000</v>
      </c>
    </row>
    <row r="578" spans="1:5">
      <c r="A578" s="4" t="s">
        <v>773</v>
      </c>
    </row>
    <row r="579" spans="1:5">
      <c r="A579" s="3" t="s">
        <v>710</v>
      </c>
    </row>
    <row r="580" spans="1:5">
      <c r="A580" s="4" t="s">
        <v>711</v>
      </c>
      <c r="B580" s="5" t="n">
        <v>-26074000</v>
      </c>
    </row>
    <row r="581" spans="1:5">
      <c r="A581" s="4" t="s">
        <v>712</v>
      </c>
      <c r="B581" s="5" t="n">
        <v>1393000</v>
      </c>
    </row>
    <row r="582" spans="1:5">
      <c r="A582" s="4" t="s">
        <v>713</v>
      </c>
      <c r="B582" s="5" t="n">
        <v>24759000</v>
      </c>
    </row>
    <row r="583" spans="1:5">
      <c r="A583" s="4" t="s">
        <v>714</v>
      </c>
      <c r="B583" s="5" t="n">
        <v>0</v>
      </c>
    </row>
    <row r="584" spans="1:5">
      <c r="A584" s="4" t="s">
        <v>715</v>
      </c>
      <c r="B584" s="5" t="n">
        <v>2043000</v>
      </c>
    </row>
    <row r="585" spans="1:5">
      <c r="A585" s="4" t="s">
        <v>716</v>
      </c>
      <c r="B585" s="5" t="n">
        <v>1393000</v>
      </c>
    </row>
    <row r="586" spans="1:5">
      <c r="A586" s="4" t="s">
        <v>717</v>
      </c>
      <c r="B586" s="5" t="n">
        <v>26802000</v>
      </c>
    </row>
    <row r="587" spans="1:5">
      <c r="A587" s="4" t="s">
        <v>118</v>
      </c>
      <c r="B587" s="5" t="n">
        <v>28195000</v>
      </c>
    </row>
    <row r="588" spans="1:5">
      <c r="A588" s="4" t="s">
        <v>718</v>
      </c>
      <c r="B588" s="5" t="n">
        <v>-2563000</v>
      </c>
    </row>
    <row r="589" spans="1:5">
      <c r="A589" s="4" t="s">
        <v>774</v>
      </c>
    </row>
    <row r="590" spans="1:5">
      <c r="A590" s="3" t="s">
        <v>710</v>
      </c>
    </row>
    <row r="591" spans="1:5">
      <c r="A591" s="4" t="s">
        <v>711</v>
      </c>
      <c r="B591" s="5" t="n">
        <v>-8790000</v>
      </c>
    </row>
    <row r="592" spans="1:5">
      <c r="A592" s="4" t="s">
        <v>712</v>
      </c>
      <c r="B592" s="5" t="n">
        <v>4177000</v>
      </c>
    </row>
    <row r="593" spans="1:5">
      <c r="A593" s="4" t="s">
        <v>713</v>
      </c>
      <c r="B593" s="5" t="n">
        <v>10002000</v>
      </c>
    </row>
    <row r="594" spans="1:5">
      <c r="A594" s="4" t="s">
        <v>714</v>
      </c>
      <c r="B594" s="5" t="n">
        <v>-2499000</v>
      </c>
    </row>
    <row r="595" spans="1:5">
      <c r="A595" s="4" t="s">
        <v>715</v>
      </c>
      <c r="B595" s="5" t="n">
        <v>-6347000</v>
      </c>
    </row>
    <row r="596" spans="1:5">
      <c r="A596" s="4" t="s">
        <v>716</v>
      </c>
      <c r="B596" s="5" t="n">
        <v>1678000</v>
      </c>
    </row>
    <row r="597" spans="1:5">
      <c r="A597" s="4" t="s">
        <v>717</v>
      </c>
      <c r="B597" s="5" t="n">
        <v>3655000</v>
      </c>
    </row>
    <row r="598" spans="1:5">
      <c r="A598" s="4" t="s">
        <v>118</v>
      </c>
      <c r="B598" s="5" t="n">
        <v>5333000</v>
      </c>
    </row>
    <row r="599" spans="1:5">
      <c r="A599" s="4" t="s">
        <v>718</v>
      </c>
      <c r="B599" s="5" t="n">
        <v>-129000</v>
      </c>
    </row>
    <row r="600" spans="1:5">
      <c r="A600" s="4" t="s">
        <v>775</v>
      </c>
    </row>
    <row r="601" spans="1:5">
      <c r="A601" s="3" t="s">
        <v>710</v>
      </c>
    </row>
    <row r="602" spans="1:5">
      <c r="A602" s="4" t="s">
        <v>711</v>
      </c>
      <c r="B602" s="5" t="n">
        <v>-10024000</v>
      </c>
    </row>
    <row r="603" spans="1:5">
      <c r="A603" s="4" t="s">
        <v>712</v>
      </c>
      <c r="B603" s="5" t="n">
        <v>3201000</v>
      </c>
    </row>
    <row r="604" spans="1:5">
      <c r="A604" s="4" t="s">
        <v>713</v>
      </c>
      <c r="B604" s="5" t="n">
        <v>7305000</v>
      </c>
    </row>
    <row r="605" spans="1:5">
      <c r="A605" s="4" t="s">
        <v>714</v>
      </c>
      <c r="B605" s="5" t="n">
        <v>0</v>
      </c>
    </row>
    <row r="606" spans="1:5">
      <c r="A606" s="4" t="s">
        <v>715</v>
      </c>
      <c r="B606" s="5" t="n">
        <v>1796000</v>
      </c>
    </row>
    <row r="607" spans="1:5">
      <c r="A607" s="4" t="s">
        <v>716</v>
      </c>
      <c r="B607" s="5" t="n">
        <v>3201000</v>
      </c>
    </row>
    <row r="608" spans="1:5">
      <c r="A608" s="4" t="s">
        <v>717</v>
      </c>
      <c r="B608" s="5" t="n">
        <v>9100000</v>
      </c>
    </row>
    <row r="609" spans="1:5">
      <c r="A609" s="4" t="s">
        <v>118</v>
      </c>
      <c r="B609" s="5" t="n">
        <v>12301000</v>
      </c>
    </row>
    <row r="610" spans="1:5">
      <c r="A610" s="4" t="s">
        <v>718</v>
      </c>
      <c r="B610" s="5" t="n">
        <v>-879000</v>
      </c>
    </row>
    <row r="611" spans="1:5">
      <c r="A611" s="4" t="s">
        <v>776</v>
      </c>
    </row>
    <row r="612" spans="1:5">
      <c r="A612" s="3" t="s">
        <v>710</v>
      </c>
    </row>
    <row r="613" spans="1:5">
      <c r="A613" s="4" t="s">
        <v>711</v>
      </c>
      <c r="B613" s="5" t="n">
        <v>-12618000</v>
      </c>
    </row>
    <row r="614" spans="1:5">
      <c r="A614" s="4" t="s">
        <v>712</v>
      </c>
      <c r="B614" s="5" t="n">
        <v>2904000</v>
      </c>
    </row>
    <row r="615" spans="1:5">
      <c r="A615" s="4" t="s">
        <v>713</v>
      </c>
      <c r="B615" s="5" t="n">
        <v>8605000</v>
      </c>
    </row>
    <row r="616" spans="1:5">
      <c r="A616" s="4" t="s">
        <v>714</v>
      </c>
      <c r="B616" s="5" t="n">
        <v>0</v>
      </c>
    </row>
    <row r="617" spans="1:5">
      <c r="A617" s="4" t="s">
        <v>715</v>
      </c>
      <c r="B617" s="5" t="n">
        <v>178000</v>
      </c>
    </row>
    <row r="618" spans="1:5">
      <c r="A618" s="4" t="s">
        <v>716</v>
      </c>
      <c r="B618" s="5" t="n">
        <v>2904000</v>
      </c>
    </row>
    <row r="619" spans="1:5">
      <c r="A619" s="4" t="s">
        <v>717</v>
      </c>
      <c r="B619" s="5" t="n">
        <v>8783000</v>
      </c>
    </row>
    <row r="620" spans="1:5">
      <c r="A620" s="4" t="s">
        <v>118</v>
      </c>
      <c r="B620" s="5" t="n">
        <v>11687000</v>
      </c>
    </row>
    <row r="621" spans="1:5">
      <c r="A621" s="4" t="s">
        <v>718</v>
      </c>
      <c r="B621" s="5" t="n">
        <v>-962000</v>
      </c>
    </row>
    <row r="622" spans="1:5">
      <c r="A622" s="4" t="s">
        <v>777</v>
      </c>
    </row>
    <row r="623" spans="1:5">
      <c r="A623" s="3" t="s">
        <v>710</v>
      </c>
    </row>
    <row r="624" spans="1:5">
      <c r="A624" s="4" t="s">
        <v>711</v>
      </c>
      <c r="B624" s="5" t="n">
        <v>-7531000</v>
      </c>
    </row>
    <row r="625" spans="1:5">
      <c r="A625" s="4" t="s">
        <v>712</v>
      </c>
      <c r="B625" s="5" t="n">
        <v>1289000</v>
      </c>
    </row>
    <row r="626" spans="1:5">
      <c r="A626" s="4" t="s">
        <v>713</v>
      </c>
      <c r="B626" s="5" t="n">
        <v>8556000</v>
      </c>
    </row>
    <row r="627" spans="1:5">
      <c r="A627" s="4" t="s">
        <v>714</v>
      </c>
      <c r="B627" s="5" t="n">
        <v>0</v>
      </c>
    </row>
    <row r="628" spans="1:5">
      <c r="A628" s="4" t="s">
        <v>715</v>
      </c>
      <c r="B628" s="5" t="n">
        <v>1366000</v>
      </c>
    </row>
    <row r="629" spans="1:5">
      <c r="A629" s="4" t="s">
        <v>716</v>
      </c>
      <c r="B629" s="5" t="n">
        <v>1289000</v>
      </c>
    </row>
    <row r="630" spans="1:5">
      <c r="A630" s="4" t="s">
        <v>717</v>
      </c>
      <c r="B630" s="5" t="n">
        <v>9923000</v>
      </c>
    </row>
    <row r="631" spans="1:5">
      <c r="A631" s="4" t="s">
        <v>118</v>
      </c>
      <c r="B631" s="5" t="n">
        <v>11212000</v>
      </c>
    </row>
    <row r="632" spans="1:5">
      <c r="A632" s="4" t="s">
        <v>718</v>
      </c>
      <c r="B632" s="5" t="n">
        <v>-1135000</v>
      </c>
    </row>
    <row r="633" spans="1:5">
      <c r="A633" s="4" t="s">
        <v>778</v>
      </c>
    </row>
    <row r="634" spans="1:5">
      <c r="A634" s="3" t="s">
        <v>710</v>
      </c>
    </row>
    <row r="635" spans="1:5">
      <c r="A635" s="4" t="s">
        <v>711</v>
      </c>
      <c r="B635" s="5" t="n">
        <v>-681000</v>
      </c>
    </row>
    <row r="636" spans="1:5">
      <c r="A636" s="4" t="s">
        <v>712</v>
      </c>
      <c r="B636" s="5" t="n">
        <v>0</v>
      </c>
    </row>
    <row r="637" spans="1:5">
      <c r="A637" s="4" t="s">
        <v>713</v>
      </c>
      <c r="B637" s="5" t="n">
        <v>3657000</v>
      </c>
    </row>
    <row r="638" spans="1:5">
      <c r="A638" s="4" t="s">
        <v>714</v>
      </c>
      <c r="B638" s="5" t="n">
        <v>0</v>
      </c>
    </row>
    <row r="639" spans="1:5">
      <c r="A639" s="4" t="s">
        <v>715</v>
      </c>
      <c r="B639" s="5" t="n">
        <v>1528000</v>
      </c>
    </row>
    <row r="640" spans="1:5">
      <c r="A640" s="4" t="s">
        <v>716</v>
      </c>
      <c r="B640" s="5" t="n">
        <v>0</v>
      </c>
    </row>
    <row r="641" spans="1:5">
      <c r="A641" s="4" t="s">
        <v>717</v>
      </c>
      <c r="B641" s="5" t="n">
        <v>5186000</v>
      </c>
    </row>
    <row r="642" spans="1:5">
      <c r="A642" s="4" t="s">
        <v>118</v>
      </c>
      <c r="B642" s="5" t="n">
        <v>5186000</v>
      </c>
    </row>
    <row r="643" spans="1:5">
      <c r="A643" s="4" t="s">
        <v>718</v>
      </c>
      <c r="B643" s="5" t="n">
        <v>-790000</v>
      </c>
    </row>
    <row r="644" spans="1:5">
      <c r="A644" s="4" t="s">
        <v>779</v>
      </c>
    </row>
    <row r="645" spans="1:5">
      <c r="A645" s="3" t="s">
        <v>710</v>
      </c>
    </row>
    <row r="646" spans="1:5">
      <c r="A646" s="4" t="s">
        <v>711</v>
      </c>
      <c r="B646" s="5" t="n">
        <v>-13993000</v>
      </c>
    </row>
    <row r="647" spans="1:5">
      <c r="A647" s="4" t="s">
        <v>712</v>
      </c>
      <c r="B647" s="5" t="n">
        <v>1716000</v>
      </c>
    </row>
    <row r="648" spans="1:5">
      <c r="A648" s="4" t="s">
        <v>713</v>
      </c>
      <c r="B648" s="5" t="n">
        <v>11463000</v>
      </c>
    </row>
    <row r="649" spans="1:5">
      <c r="A649" s="4" t="s">
        <v>714</v>
      </c>
      <c r="B649" s="5" t="n">
        <v>0</v>
      </c>
    </row>
    <row r="650" spans="1:5">
      <c r="A650" s="4" t="s">
        <v>715</v>
      </c>
      <c r="B650" s="5" t="n">
        <v>176000</v>
      </c>
    </row>
    <row r="651" spans="1:5">
      <c r="A651" s="4" t="s">
        <v>716</v>
      </c>
      <c r="B651" s="5" t="n">
        <v>1716000</v>
      </c>
    </row>
    <row r="652" spans="1:5">
      <c r="A652" s="4" t="s">
        <v>717</v>
      </c>
      <c r="B652" s="5" t="n">
        <v>11639000</v>
      </c>
    </row>
    <row r="653" spans="1:5">
      <c r="A653" s="4" t="s">
        <v>118</v>
      </c>
      <c r="B653" s="5" t="n">
        <v>13356000</v>
      </c>
    </row>
    <row r="654" spans="1:5">
      <c r="A654" s="4" t="s">
        <v>718</v>
      </c>
      <c r="B654" s="5" t="n">
        <v>-1197000</v>
      </c>
    </row>
    <row r="655" spans="1:5">
      <c r="A655" s="4" t="s">
        <v>780</v>
      </c>
    </row>
    <row r="656" spans="1:5">
      <c r="A656" s="3" t="s">
        <v>710</v>
      </c>
    </row>
    <row r="657" spans="1:5">
      <c r="A657" s="4" t="s">
        <v>711</v>
      </c>
      <c r="B657" s="5" t="n">
        <v>-11230000</v>
      </c>
    </row>
    <row r="658" spans="1:5">
      <c r="A658" s="4" t="s">
        <v>712</v>
      </c>
      <c r="B658" s="5" t="n">
        <v>1928000</v>
      </c>
    </row>
    <row r="659" spans="1:5">
      <c r="A659" s="4" t="s">
        <v>713</v>
      </c>
      <c r="B659" s="5" t="n">
        <v>8334000</v>
      </c>
    </row>
    <row r="660" spans="1:5">
      <c r="A660" s="4" t="s">
        <v>714</v>
      </c>
      <c r="B660" s="5" t="n">
        <v>0</v>
      </c>
    </row>
    <row r="661" spans="1:5">
      <c r="A661" s="4" t="s">
        <v>715</v>
      </c>
      <c r="B661" s="5" t="n">
        <v>1864000</v>
      </c>
    </row>
    <row r="662" spans="1:5">
      <c r="A662" s="4" t="s">
        <v>716</v>
      </c>
      <c r="B662" s="5" t="n">
        <v>1928000</v>
      </c>
    </row>
    <row r="663" spans="1:5">
      <c r="A663" s="4" t="s">
        <v>717</v>
      </c>
      <c r="B663" s="5" t="n">
        <v>10198000</v>
      </c>
    </row>
    <row r="664" spans="1:5">
      <c r="A664" s="4" t="s">
        <v>118</v>
      </c>
      <c r="B664" s="5" t="n">
        <v>12126000</v>
      </c>
    </row>
    <row r="665" spans="1:5">
      <c r="A665" s="4" t="s">
        <v>718</v>
      </c>
      <c r="B665" s="5" t="n">
        <v>-1020000</v>
      </c>
    </row>
    <row r="666" spans="1:5">
      <c r="A666" s="4" t="s">
        <v>781</v>
      </c>
    </row>
    <row r="667" spans="1:5">
      <c r="A667" s="3" t="s">
        <v>710</v>
      </c>
    </row>
    <row r="668" spans="1:5">
      <c r="A668" s="4" t="s">
        <v>711</v>
      </c>
      <c r="B668" s="5" t="n">
        <v>-12385000</v>
      </c>
    </row>
    <row r="669" spans="1:5">
      <c r="A669" s="4" t="s">
        <v>712</v>
      </c>
      <c r="B669" s="5" t="n">
        <v>2767000</v>
      </c>
    </row>
    <row r="670" spans="1:5">
      <c r="A670" s="4" t="s">
        <v>713</v>
      </c>
      <c r="B670" s="5" t="n">
        <v>9254000</v>
      </c>
    </row>
    <row r="671" spans="1:5">
      <c r="A671" s="4" t="s">
        <v>714</v>
      </c>
      <c r="B671" s="5" t="n">
        <v>0</v>
      </c>
    </row>
    <row r="672" spans="1:5">
      <c r="A672" s="4" t="s">
        <v>715</v>
      </c>
      <c r="B672" s="5" t="n">
        <v>277000</v>
      </c>
    </row>
    <row r="673" spans="1:5">
      <c r="A673" s="4" t="s">
        <v>716</v>
      </c>
      <c r="B673" s="5" t="n">
        <v>2767000</v>
      </c>
    </row>
    <row r="674" spans="1:5">
      <c r="A674" s="4" t="s">
        <v>717</v>
      </c>
      <c r="B674" s="5" t="n">
        <v>9531000</v>
      </c>
    </row>
    <row r="675" spans="1:5">
      <c r="A675" s="4" t="s">
        <v>118</v>
      </c>
      <c r="B675" s="5" t="n">
        <v>12298000</v>
      </c>
    </row>
    <row r="676" spans="1:5">
      <c r="A676" s="4" t="s">
        <v>718</v>
      </c>
      <c r="B676" s="5" t="n">
        <v>-1086000</v>
      </c>
    </row>
    <row r="677" spans="1:5">
      <c r="A677" s="4" t="s">
        <v>782</v>
      </c>
    </row>
    <row r="678" spans="1:5">
      <c r="A678" s="3" t="s">
        <v>710</v>
      </c>
    </row>
    <row r="679" spans="1:5">
      <c r="A679" s="4" t="s">
        <v>711</v>
      </c>
      <c r="B679" s="5" t="n">
        <v>-7707000</v>
      </c>
    </row>
    <row r="680" spans="1:5">
      <c r="A680" s="4" t="s">
        <v>712</v>
      </c>
      <c r="B680" s="5" t="n">
        <v>1248000</v>
      </c>
    </row>
    <row r="681" spans="1:5">
      <c r="A681" s="4" t="s">
        <v>713</v>
      </c>
      <c r="B681" s="5" t="n">
        <v>7525000</v>
      </c>
    </row>
    <row r="682" spans="1:5">
      <c r="A682" s="4" t="s">
        <v>714</v>
      </c>
      <c r="B682" s="5" t="n">
        <v>0</v>
      </c>
    </row>
    <row r="683" spans="1:5">
      <c r="A683" s="4" t="s">
        <v>715</v>
      </c>
      <c r="B683" s="5" t="n">
        <v>568000</v>
      </c>
    </row>
    <row r="684" spans="1:5">
      <c r="A684" s="4" t="s">
        <v>716</v>
      </c>
      <c r="B684" s="5" t="n">
        <v>1248000</v>
      </c>
    </row>
    <row r="685" spans="1:5">
      <c r="A685" s="4" t="s">
        <v>717</v>
      </c>
      <c r="B685" s="5" t="n">
        <v>8093000</v>
      </c>
    </row>
    <row r="686" spans="1:5">
      <c r="A686" s="4" t="s">
        <v>118</v>
      </c>
      <c r="B686" s="5" t="n">
        <v>9341000</v>
      </c>
    </row>
    <row r="687" spans="1:5">
      <c r="A687" s="4" t="s">
        <v>718</v>
      </c>
      <c r="B687" s="5" t="n">
        <v>-819000</v>
      </c>
    </row>
    <row r="688" spans="1:5">
      <c r="A688" s="4" t="s">
        <v>783</v>
      </c>
    </row>
    <row r="689" spans="1:5">
      <c r="A689" s="3" t="s">
        <v>710</v>
      </c>
    </row>
    <row r="690" spans="1:5">
      <c r="A690" s="4" t="s">
        <v>711</v>
      </c>
      <c r="B690" s="5" t="n">
        <v>-10876000</v>
      </c>
    </row>
    <row r="691" spans="1:5">
      <c r="A691" s="4" t="s">
        <v>712</v>
      </c>
      <c r="B691" s="5" t="n">
        <v>1142000</v>
      </c>
    </row>
    <row r="692" spans="1:5">
      <c r="A692" s="4" t="s">
        <v>713</v>
      </c>
      <c r="B692" s="5" t="n">
        <v>10112000</v>
      </c>
    </row>
    <row r="693" spans="1:5">
      <c r="A693" s="4" t="s">
        <v>714</v>
      </c>
      <c r="B693" s="5" t="n">
        <v>0</v>
      </c>
    </row>
    <row r="694" spans="1:5">
      <c r="A694" s="4" t="s">
        <v>715</v>
      </c>
      <c r="B694" s="5" t="n">
        <v>1406000</v>
      </c>
    </row>
    <row r="695" spans="1:5">
      <c r="A695" s="4" t="s">
        <v>716</v>
      </c>
      <c r="B695" s="5" t="n">
        <v>1142000</v>
      </c>
    </row>
    <row r="696" spans="1:5">
      <c r="A696" s="4" t="s">
        <v>717</v>
      </c>
      <c r="B696" s="5" t="n">
        <v>11518000</v>
      </c>
    </row>
    <row r="697" spans="1:5">
      <c r="A697" s="4" t="s">
        <v>118</v>
      </c>
      <c r="B697" s="5" t="n">
        <v>12659000</v>
      </c>
    </row>
    <row r="698" spans="1:5">
      <c r="A698" s="4" t="s">
        <v>718</v>
      </c>
      <c r="B698" s="5" t="n">
        <v>-1259000</v>
      </c>
    </row>
    <row r="699" spans="1:5">
      <c r="A699" s="4" t="s">
        <v>784</v>
      </c>
    </row>
    <row r="700" spans="1:5">
      <c r="A700" s="3" t="s">
        <v>710</v>
      </c>
    </row>
    <row r="701" spans="1:5">
      <c r="A701" s="4" t="s">
        <v>711</v>
      </c>
      <c r="B701" s="5" t="n">
        <v>-9586000</v>
      </c>
    </row>
    <row r="702" spans="1:5">
      <c r="A702" s="4" t="s">
        <v>712</v>
      </c>
      <c r="B702" s="5" t="n">
        <v>1372000</v>
      </c>
    </row>
    <row r="703" spans="1:5">
      <c r="A703" s="4" t="s">
        <v>713</v>
      </c>
      <c r="B703" s="5" t="n">
        <v>8765000</v>
      </c>
    </row>
    <row r="704" spans="1:5">
      <c r="A704" s="4" t="s">
        <v>714</v>
      </c>
      <c r="B704" s="5" t="n">
        <v>0</v>
      </c>
    </row>
    <row r="705" spans="1:5">
      <c r="A705" s="4" t="s">
        <v>715</v>
      </c>
      <c r="B705" s="5" t="n">
        <v>1919000</v>
      </c>
    </row>
    <row r="706" spans="1:5">
      <c r="A706" s="4" t="s">
        <v>716</v>
      </c>
      <c r="B706" s="5" t="n">
        <v>1372000</v>
      </c>
    </row>
    <row r="707" spans="1:5">
      <c r="A707" s="4" t="s">
        <v>717</v>
      </c>
      <c r="B707" s="5" t="n">
        <v>10684000</v>
      </c>
    </row>
    <row r="708" spans="1:5">
      <c r="A708" s="4" t="s">
        <v>118</v>
      </c>
      <c r="B708" s="5" t="n">
        <v>12056000</v>
      </c>
    </row>
    <row r="709" spans="1:5">
      <c r="A709" s="4" t="s">
        <v>718</v>
      </c>
      <c r="B709" s="5" t="n">
        <v>-1075000</v>
      </c>
    </row>
    <row r="710" spans="1:5">
      <c r="A710" s="4" t="s">
        <v>785</v>
      </c>
    </row>
    <row r="711" spans="1:5">
      <c r="A711" s="3" t="s">
        <v>710</v>
      </c>
    </row>
    <row r="712" spans="1:5">
      <c r="A712" s="4" t="s">
        <v>711</v>
      </c>
      <c r="B712" s="5" t="n">
        <v>-8761000</v>
      </c>
    </row>
    <row r="713" spans="1:5">
      <c r="A713" s="4" t="s">
        <v>712</v>
      </c>
      <c r="B713" s="5" t="n">
        <v>1474000</v>
      </c>
    </row>
    <row r="714" spans="1:5">
      <c r="A714" s="4" t="s">
        <v>713</v>
      </c>
      <c r="B714" s="5" t="n">
        <v>9580000</v>
      </c>
    </row>
    <row r="715" spans="1:5">
      <c r="A715" s="4" t="s">
        <v>714</v>
      </c>
      <c r="B715" s="5" t="n">
        <v>0</v>
      </c>
    </row>
    <row r="716" spans="1:5">
      <c r="A716" s="4" t="s">
        <v>715</v>
      </c>
      <c r="B716" s="5" t="n">
        <v>2050000</v>
      </c>
    </row>
    <row r="717" spans="1:5">
      <c r="A717" s="4" t="s">
        <v>716</v>
      </c>
      <c r="B717" s="5" t="n">
        <v>1474000</v>
      </c>
    </row>
    <row r="718" spans="1:5">
      <c r="A718" s="4" t="s">
        <v>717</v>
      </c>
      <c r="B718" s="5" t="n">
        <v>11630000</v>
      </c>
    </row>
    <row r="719" spans="1:5">
      <c r="A719" s="4" t="s">
        <v>118</v>
      </c>
      <c r="B719" s="5" t="n">
        <v>13104000</v>
      </c>
    </row>
    <row r="720" spans="1:5">
      <c r="A720" s="4" t="s">
        <v>718</v>
      </c>
      <c r="B720" s="5" t="n">
        <v>-1187000</v>
      </c>
    </row>
    <row r="721" spans="1:5">
      <c r="A721" s="4" t="s">
        <v>786</v>
      </c>
    </row>
    <row r="722" spans="1:5">
      <c r="A722" s="3" t="s">
        <v>710</v>
      </c>
    </row>
    <row r="723" spans="1:5">
      <c r="A723" s="4" t="s">
        <v>711</v>
      </c>
      <c r="B723" s="5" t="n">
        <v>-5585000</v>
      </c>
    </row>
    <row r="724" spans="1:5">
      <c r="A724" s="4" t="s">
        <v>712</v>
      </c>
      <c r="B724" s="5" t="n">
        <v>1046000</v>
      </c>
    </row>
    <row r="725" spans="1:5">
      <c r="A725" s="4" t="s">
        <v>713</v>
      </c>
      <c r="B725" s="5" t="n">
        <v>5381000</v>
      </c>
    </row>
    <row r="726" spans="1:5">
      <c r="A726" s="4" t="s">
        <v>714</v>
      </c>
      <c r="B726" s="5" t="n">
        <v>0</v>
      </c>
    </row>
    <row r="727" spans="1:5">
      <c r="A727" s="4" t="s">
        <v>715</v>
      </c>
      <c r="B727" s="5" t="n">
        <v>1625000</v>
      </c>
    </row>
    <row r="728" spans="1:5">
      <c r="A728" s="4" t="s">
        <v>716</v>
      </c>
      <c r="B728" s="5" t="n">
        <v>1046000</v>
      </c>
    </row>
    <row r="729" spans="1:5">
      <c r="A729" s="4" t="s">
        <v>717</v>
      </c>
      <c r="B729" s="5" t="n">
        <v>7006000</v>
      </c>
    </row>
    <row r="730" spans="1:5">
      <c r="A730" s="4" t="s">
        <v>118</v>
      </c>
      <c r="B730" s="5" t="n">
        <v>8052000</v>
      </c>
    </row>
    <row r="731" spans="1:5">
      <c r="A731" s="4" t="s">
        <v>718</v>
      </c>
      <c r="B731" s="5" t="n">
        <v>-1068000</v>
      </c>
    </row>
    <row r="732" spans="1:5">
      <c r="A732" s="4" t="s">
        <v>787</v>
      </c>
    </row>
    <row r="733" spans="1:5">
      <c r="A733" s="3" t="s">
        <v>710</v>
      </c>
    </row>
    <row r="734" spans="1:5">
      <c r="A734" s="4" t="s">
        <v>711</v>
      </c>
      <c r="B734" s="5" t="n">
        <v>-4519000</v>
      </c>
    </row>
    <row r="735" spans="1:5">
      <c r="A735" s="4" t="s">
        <v>712</v>
      </c>
      <c r="B735" s="5" t="n">
        <v>0</v>
      </c>
    </row>
    <row r="736" spans="1:5">
      <c r="A736" s="4" t="s">
        <v>713</v>
      </c>
      <c r="B736" s="5" t="n">
        <v>6714000</v>
      </c>
    </row>
    <row r="737" spans="1:5">
      <c r="A737" s="4" t="s">
        <v>714</v>
      </c>
      <c r="B737" s="5" t="n">
        <v>0</v>
      </c>
    </row>
    <row r="738" spans="1:5">
      <c r="A738" s="4" t="s">
        <v>715</v>
      </c>
      <c r="B738" s="5" t="n">
        <v>1130000</v>
      </c>
    </row>
    <row r="739" spans="1:5">
      <c r="A739" s="4" t="s">
        <v>716</v>
      </c>
      <c r="B739" s="5" t="n">
        <v>0</v>
      </c>
    </row>
    <row r="740" spans="1:5">
      <c r="A740" s="4" t="s">
        <v>717</v>
      </c>
      <c r="B740" s="5" t="n">
        <v>7844000</v>
      </c>
    </row>
    <row r="741" spans="1:5">
      <c r="A741" s="4" t="s">
        <v>118</v>
      </c>
      <c r="B741" s="5" t="n">
        <v>7844000</v>
      </c>
    </row>
    <row r="742" spans="1:5">
      <c r="A742" s="4" t="s">
        <v>718</v>
      </c>
      <c r="B742" s="5" t="n">
        <v>-768000</v>
      </c>
    </row>
    <row r="743" spans="1:5">
      <c r="A743" s="4" t="s">
        <v>788</v>
      </c>
    </row>
    <row r="744" spans="1:5">
      <c r="A744" s="3" t="s">
        <v>710</v>
      </c>
    </row>
    <row r="745" spans="1:5">
      <c r="A745" s="4" t="s">
        <v>711</v>
      </c>
      <c r="B745" s="5" t="n">
        <v>-10931000</v>
      </c>
    </row>
    <row r="746" spans="1:5">
      <c r="A746" s="4" t="s">
        <v>712</v>
      </c>
      <c r="B746" s="5" t="n">
        <v>2138000</v>
      </c>
    </row>
    <row r="747" spans="1:5">
      <c r="A747" s="4" t="s">
        <v>713</v>
      </c>
      <c r="B747" s="5" t="n">
        <v>9118000</v>
      </c>
    </row>
    <row r="748" spans="1:5">
      <c r="A748" s="4" t="s">
        <v>714</v>
      </c>
      <c r="B748" s="5" t="n">
        <v>0</v>
      </c>
    </row>
    <row r="749" spans="1:5">
      <c r="A749" s="4" t="s">
        <v>715</v>
      </c>
      <c r="B749" s="5" t="n">
        <v>2165000</v>
      </c>
    </row>
    <row r="750" spans="1:5">
      <c r="A750" s="4" t="s">
        <v>716</v>
      </c>
      <c r="B750" s="5" t="n">
        <v>2138000</v>
      </c>
    </row>
    <row r="751" spans="1:5">
      <c r="A751" s="4" t="s">
        <v>717</v>
      </c>
      <c r="B751" s="5" t="n">
        <v>11283000</v>
      </c>
    </row>
    <row r="752" spans="1:5">
      <c r="A752" s="4" t="s">
        <v>118</v>
      </c>
      <c r="B752" s="5" t="n">
        <v>13421000</v>
      </c>
    </row>
    <row r="753" spans="1:5">
      <c r="A753" s="4" t="s">
        <v>718</v>
      </c>
      <c r="B753" s="5" t="n">
        <v>-1048000</v>
      </c>
    </row>
    <row r="754" spans="1:5">
      <c r="A754" s="4" t="s">
        <v>789</v>
      </c>
    </row>
    <row r="755" spans="1:5">
      <c r="A755" s="3" t="s">
        <v>710</v>
      </c>
    </row>
    <row r="756" spans="1:5">
      <c r="A756" s="4" t="s">
        <v>711</v>
      </c>
      <c r="B756" s="5" t="n">
        <v>-8840000</v>
      </c>
    </row>
    <row r="757" spans="1:5">
      <c r="A757" s="4" t="s">
        <v>712</v>
      </c>
      <c r="B757" s="5" t="n">
        <v>1106000</v>
      </c>
    </row>
    <row r="758" spans="1:5">
      <c r="A758" s="4" t="s">
        <v>713</v>
      </c>
      <c r="B758" s="5" t="n">
        <v>9349000</v>
      </c>
    </row>
    <row r="759" spans="1:5">
      <c r="A759" s="4" t="s">
        <v>714</v>
      </c>
      <c r="B759" s="5" t="n">
        <v>0</v>
      </c>
    </row>
    <row r="760" spans="1:5">
      <c r="A760" s="4" t="s">
        <v>715</v>
      </c>
      <c r="B760" s="5" t="n">
        <v>1757000</v>
      </c>
    </row>
    <row r="761" spans="1:5">
      <c r="A761" s="4" t="s">
        <v>716</v>
      </c>
      <c r="B761" s="5" t="n">
        <v>1106000</v>
      </c>
    </row>
    <row r="762" spans="1:5">
      <c r="A762" s="4" t="s">
        <v>717</v>
      </c>
      <c r="B762" s="5" t="n">
        <v>11106000</v>
      </c>
    </row>
    <row r="763" spans="1:5">
      <c r="A763" s="4" t="s">
        <v>118</v>
      </c>
      <c r="B763" s="5" t="n">
        <v>12212000</v>
      </c>
    </row>
    <row r="764" spans="1:5">
      <c r="A764" s="4" t="s">
        <v>718</v>
      </c>
      <c r="B764" s="5" t="n">
        <v>-1178000</v>
      </c>
    </row>
    <row r="765" spans="1:5">
      <c r="A765" s="4" t="s">
        <v>790</v>
      </c>
    </row>
    <row r="766" spans="1:5">
      <c r="A766" s="3" t="s">
        <v>710</v>
      </c>
    </row>
    <row r="767" spans="1:5">
      <c r="A767" s="4" t="s">
        <v>711</v>
      </c>
      <c r="B767" s="5" t="n">
        <v>-9019000</v>
      </c>
    </row>
    <row r="768" spans="1:5">
      <c r="A768" s="4" t="s">
        <v>712</v>
      </c>
      <c r="B768" s="5" t="n">
        <v>1349000</v>
      </c>
    </row>
    <row r="769" spans="1:5">
      <c r="A769" s="4" t="s">
        <v>713</v>
      </c>
      <c r="B769" s="5" t="n">
        <v>9983000</v>
      </c>
    </row>
    <row r="770" spans="1:5">
      <c r="A770" s="4" t="s">
        <v>714</v>
      </c>
      <c r="B770" s="5" t="n">
        <v>0</v>
      </c>
    </row>
    <row r="771" spans="1:5">
      <c r="A771" s="4" t="s">
        <v>715</v>
      </c>
      <c r="B771" s="5" t="n">
        <v>1821000</v>
      </c>
    </row>
    <row r="772" spans="1:5">
      <c r="A772" s="4" t="s">
        <v>716</v>
      </c>
      <c r="B772" s="5" t="n">
        <v>1349000</v>
      </c>
    </row>
    <row r="773" spans="1:5">
      <c r="A773" s="4" t="s">
        <v>717</v>
      </c>
      <c r="B773" s="5" t="n">
        <v>11804000</v>
      </c>
    </row>
    <row r="774" spans="1:5">
      <c r="A774" s="4" t="s">
        <v>118</v>
      </c>
      <c r="B774" s="5" t="n">
        <v>13153000</v>
      </c>
    </row>
    <row r="775" spans="1:5">
      <c r="A775" s="4" t="s">
        <v>718</v>
      </c>
      <c r="B775" s="5" t="n">
        <v>-1320000</v>
      </c>
    </row>
    <row r="776" spans="1:5">
      <c r="A776" s="4" t="s">
        <v>791</v>
      </c>
    </row>
    <row r="777" spans="1:5">
      <c r="A777" s="3" t="s">
        <v>710</v>
      </c>
    </row>
    <row r="778" spans="1:5">
      <c r="A778" s="4" t="s">
        <v>711</v>
      </c>
      <c r="B778" s="5" t="n">
        <v>-9219000</v>
      </c>
    </row>
    <row r="779" spans="1:5">
      <c r="A779" s="4" t="s">
        <v>712</v>
      </c>
      <c r="B779" s="5" t="n">
        <v>1251000</v>
      </c>
    </row>
    <row r="780" spans="1:5">
      <c r="A780" s="4" t="s">
        <v>713</v>
      </c>
      <c r="B780" s="5" t="n">
        <v>8174000</v>
      </c>
    </row>
    <row r="781" spans="1:5">
      <c r="A781" s="4" t="s">
        <v>714</v>
      </c>
      <c r="B781" s="5" t="n">
        <v>0</v>
      </c>
    </row>
    <row r="782" spans="1:5">
      <c r="A782" s="4" t="s">
        <v>715</v>
      </c>
      <c r="B782" s="5" t="n">
        <v>2188000</v>
      </c>
    </row>
    <row r="783" spans="1:5">
      <c r="A783" s="4" t="s">
        <v>716</v>
      </c>
      <c r="B783" s="5" t="n">
        <v>1251000</v>
      </c>
    </row>
    <row r="784" spans="1:5">
      <c r="A784" s="4" t="s">
        <v>717</v>
      </c>
      <c r="B784" s="5" t="n">
        <v>10362000</v>
      </c>
    </row>
    <row r="785" spans="1:5">
      <c r="A785" s="4" t="s">
        <v>118</v>
      </c>
      <c r="B785" s="5" t="n">
        <v>11612000</v>
      </c>
    </row>
    <row r="786" spans="1:5">
      <c r="A786" s="4" t="s">
        <v>718</v>
      </c>
      <c r="B786" s="5" t="n">
        <v>-1012000</v>
      </c>
    </row>
    <row r="787" spans="1:5">
      <c r="A787" s="4" t="s">
        <v>792</v>
      </c>
    </row>
    <row r="788" spans="1:5">
      <c r="A788" s="3" t="s">
        <v>710</v>
      </c>
    </row>
    <row r="789" spans="1:5">
      <c r="A789" s="4" t="s">
        <v>711</v>
      </c>
      <c r="B789" s="5" t="n">
        <v>-14242000</v>
      </c>
    </row>
    <row r="790" spans="1:5">
      <c r="A790" s="4" t="s">
        <v>712</v>
      </c>
      <c r="B790" s="5" t="n">
        <v>1773000</v>
      </c>
    </row>
    <row r="791" spans="1:5">
      <c r="A791" s="4" t="s">
        <v>713</v>
      </c>
      <c r="B791" s="5" t="n">
        <v>10830000</v>
      </c>
    </row>
    <row r="792" spans="1:5">
      <c r="A792" s="4" t="s">
        <v>714</v>
      </c>
      <c r="B792" s="5" t="n">
        <v>0</v>
      </c>
    </row>
    <row r="793" spans="1:5">
      <c r="A793" s="4" t="s">
        <v>715</v>
      </c>
      <c r="B793" s="5" t="n">
        <v>2816000</v>
      </c>
    </row>
    <row r="794" spans="1:5">
      <c r="A794" s="4" t="s">
        <v>716</v>
      </c>
      <c r="B794" s="5" t="n">
        <v>1773000</v>
      </c>
    </row>
    <row r="795" spans="1:5">
      <c r="A795" s="4" t="s">
        <v>717</v>
      </c>
      <c r="B795" s="5" t="n">
        <v>13646000</v>
      </c>
    </row>
    <row r="796" spans="1:5">
      <c r="A796" s="4" t="s">
        <v>118</v>
      </c>
      <c r="B796" s="5" t="n">
        <v>15419000</v>
      </c>
    </row>
    <row r="797" spans="1:5">
      <c r="A797" s="4" t="s">
        <v>718</v>
      </c>
      <c r="B797" s="5" t="n">
        <v>-1290000</v>
      </c>
    </row>
    <row r="798" spans="1:5">
      <c r="A798" s="4" t="s">
        <v>793</v>
      </c>
    </row>
    <row r="799" spans="1:5">
      <c r="A799" s="3" t="s">
        <v>710</v>
      </c>
    </row>
    <row r="800" spans="1:5">
      <c r="A800" s="4" t="s">
        <v>711</v>
      </c>
      <c r="B800" s="5" t="n">
        <v>-9012000</v>
      </c>
    </row>
    <row r="801" spans="1:5">
      <c r="A801" s="4" t="s">
        <v>712</v>
      </c>
      <c r="B801" s="5" t="n">
        <v>503000</v>
      </c>
    </row>
    <row r="802" spans="1:5">
      <c r="A802" s="4" t="s">
        <v>713</v>
      </c>
      <c r="B802" s="5" t="n">
        <v>11003000</v>
      </c>
    </row>
    <row r="803" spans="1:5">
      <c r="A803" s="4" t="s">
        <v>714</v>
      </c>
      <c r="B803" s="5" t="n">
        <v>0</v>
      </c>
    </row>
    <row r="804" spans="1:5">
      <c r="A804" s="4" t="s">
        <v>715</v>
      </c>
      <c r="B804" s="5" t="n">
        <v>1299000</v>
      </c>
    </row>
    <row r="805" spans="1:5">
      <c r="A805" s="4" t="s">
        <v>716</v>
      </c>
      <c r="B805" s="5" t="n">
        <v>504000</v>
      </c>
    </row>
    <row r="806" spans="1:5">
      <c r="A806" s="4" t="s">
        <v>717</v>
      </c>
      <c r="B806" s="5" t="n">
        <v>12302000</v>
      </c>
    </row>
    <row r="807" spans="1:5">
      <c r="A807" s="4" t="s">
        <v>118</v>
      </c>
      <c r="B807" s="5" t="n">
        <v>12806000</v>
      </c>
    </row>
    <row r="808" spans="1:5">
      <c r="A808" s="4" t="s">
        <v>718</v>
      </c>
      <c r="B808" s="5" t="n">
        <v>-1154000</v>
      </c>
    </row>
    <row r="809" spans="1:5">
      <c r="A809" s="4" t="s">
        <v>794</v>
      </c>
    </row>
    <row r="810" spans="1:5">
      <c r="A810" s="3" t="s">
        <v>710</v>
      </c>
    </row>
    <row r="811" spans="1:5">
      <c r="A811" s="4" t="s">
        <v>711</v>
      </c>
      <c r="B811" s="5" t="n">
        <v>-7182000</v>
      </c>
    </row>
    <row r="812" spans="1:5">
      <c r="A812" s="4" t="s">
        <v>712</v>
      </c>
      <c r="B812" s="5" t="n">
        <v>1323000</v>
      </c>
    </row>
    <row r="813" spans="1:5">
      <c r="A813" s="4" t="s">
        <v>713</v>
      </c>
      <c r="B813" s="5" t="n">
        <v>11868000</v>
      </c>
    </row>
    <row r="814" spans="1:5">
      <c r="A814" s="4" t="s">
        <v>714</v>
      </c>
      <c r="B814" s="5" t="n">
        <v>0</v>
      </c>
    </row>
    <row r="815" spans="1:5">
      <c r="A815" s="4" t="s">
        <v>715</v>
      </c>
      <c r="B815" s="5" t="n">
        <v>183000</v>
      </c>
    </row>
    <row r="816" spans="1:5">
      <c r="A816" s="4" t="s">
        <v>716</v>
      </c>
      <c r="B816" s="5" t="n">
        <v>1323000</v>
      </c>
    </row>
    <row r="817" spans="1:5">
      <c r="A817" s="4" t="s">
        <v>717</v>
      </c>
      <c r="B817" s="5" t="n">
        <v>12051000</v>
      </c>
    </row>
    <row r="818" spans="1:5">
      <c r="A818" s="4" t="s">
        <v>118</v>
      </c>
      <c r="B818" s="5" t="n">
        <v>13374000</v>
      </c>
    </row>
    <row r="819" spans="1:5">
      <c r="A819" s="4" t="s">
        <v>718</v>
      </c>
      <c r="B819" s="5" t="n">
        <v>-2773000</v>
      </c>
    </row>
    <row r="820" spans="1:5">
      <c r="A820" s="4" t="s">
        <v>795</v>
      </c>
    </row>
    <row r="821" spans="1:5">
      <c r="A821" s="3" t="s">
        <v>710</v>
      </c>
    </row>
    <row r="822" spans="1:5">
      <c r="A822" s="4" t="s">
        <v>711</v>
      </c>
      <c r="B822" s="5" t="n">
        <v>-6229000</v>
      </c>
    </row>
    <row r="823" spans="1:5">
      <c r="A823" s="4" t="s">
        <v>712</v>
      </c>
      <c r="B823" s="5" t="n">
        <v>1783000</v>
      </c>
    </row>
    <row r="824" spans="1:5">
      <c r="A824" s="4" t="s">
        <v>713</v>
      </c>
      <c r="B824" s="5" t="n">
        <v>5459000</v>
      </c>
    </row>
    <row r="825" spans="1:5">
      <c r="A825" s="4" t="s">
        <v>714</v>
      </c>
      <c r="B825" s="5" t="n">
        <v>0</v>
      </c>
    </row>
    <row r="826" spans="1:5">
      <c r="A826" s="4" t="s">
        <v>715</v>
      </c>
      <c r="B826" s="5" t="n">
        <v>1461000</v>
      </c>
    </row>
    <row r="827" spans="1:5">
      <c r="A827" s="4" t="s">
        <v>716</v>
      </c>
      <c r="B827" s="5" t="n">
        <v>1783000</v>
      </c>
    </row>
    <row r="828" spans="1:5">
      <c r="A828" s="4" t="s">
        <v>717</v>
      </c>
      <c r="B828" s="5" t="n">
        <v>6920000</v>
      </c>
    </row>
    <row r="829" spans="1:5">
      <c r="A829" s="4" t="s">
        <v>118</v>
      </c>
      <c r="B829" s="5" t="n">
        <v>8703000</v>
      </c>
    </row>
    <row r="830" spans="1:5">
      <c r="A830" s="4" t="s">
        <v>718</v>
      </c>
      <c r="B830" s="5" t="n">
        <v>-1143000</v>
      </c>
    </row>
    <row r="831" spans="1:5">
      <c r="A831" s="4" t="s">
        <v>796</v>
      </c>
    </row>
    <row r="832" spans="1:5">
      <c r="A832" s="3" t="s">
        <v>710</v>
      </c>
    </row>
    <row r="833" spans="1:5">
      <c r="A833" s="4" t="s">
        <v>711</v>
      </c>
      <c r="B833" s="5" t="n">
        <v>-19714000</v>
      </c>
    </row>
    <row r="834" spans="1:5">
      <c r="A834" s="4" t="s">
        <v>712</v>
      </c>
      <c r="B834" s="5" t="n">
        <v>2526000</v>
      </c>
    </row>
    <row r="835" spans="1:5">
      <c r="A835" s="4" t="s">
        <v>713</v>
      </c>
      <c r="B835" s="5" t="n">
        <v>16985000</v>
      </c>
    </row>
    <row r="836" spans="1:5">
      <c r="A836" s="4" t="s">
        <v>714</v>
      </c>
      <c r="B836" s="5" t="n">
        <v>0</v>
      </c>
    </row>
    <row r="837" spans="1:5">
      <c r="A837" s="4" t="s">
        <v>715</v>
      </c>
      <c r="B837" s="5" t="n">
        <v>2038000</v>
      </c>
    </row>
    <row r="838" spans="1:5">
      <c r="A838" s="4" t="s">
        <v>716</v>
      </c>
      <c r="B838" s="5" t="n">
        <v>2525000</v>
      </c>
    </row>
    <row r="839" spans="1:5">
      <c r="A839" s="4" t="s">
        <v>717</v>
      </c>
      <c r="B839" s="5" t="n">
        <v>19023000</v>
      </c>
    </row>
    <row r="840" spans="1:5">
      <c r="A840" s="4" t="s">
        <v>118</v>
      </c>
      <c r="B840" s="5" t="n">
        <v>21548000</v>
      </c>
    </row>
    <row r="841" spans="1:5">
      <c r="A841" s="4" t="s">
        <v>718</v>
      </c>
      <c r="B841" s="5" t="n">
        <v>-1842000</v>
      </c>
    </row>
    <row r="842" spans="1:5">
      <c r="A842" s="4" t="s">
        <v>797</v>
      </c>
    </row>
    <row r="843" spans="1:5">
      <c r="A843" s="3" t="s">
        <v>710</v>
      </c>
    </row>
    <row r="844" spans="1:5">
      <c r="A844" s="4" t="s">
        <v>711</v>
      </c>
      <c r="B844" s="5" t="n">
        <v>-13102000</v>
      </c>
    </row>
    <row r="845" spans="1:5">
      <c r="A845" s="4" t="s">
        <v>712</v>
      </c>
      <c r="B845" s="5" t="n">
        <v>3008000</v>
      </c>
    </row>
    <row r="846" spans="1:5">
      <c r="A846" s="4" t="s">
        <v>713</v>
      </c>
      <c r="B846" s="5" t="n">
        <v>11846000</v>
      </c>
    </row>
    <row r="847" spans="1:5">
      <c r="A847" s="4" t="s">
        <v>714</v>
      </c>
      <c r="B847" s="5" t="n">
        <v>0</v>
      </c>
    </row>
    <row r="848" spans="1:5">
      <c r="A848" s="4" t="s">
        <v>715</v>
      </c>
      <c r="B848" s="5" t="n">
        <v>1248000</v>
      </c>
    </row>
    <row r="849" spans="1:5">
      <c r="A849" s="4" t="s">
        <v>716</v>
      </c>
      <c r="B849" s="5" t="n">
        <v>3008000</v>
      </c>
    </row>
    <row r="850" spans="1:5">
      <c r="A850" s="4" t="s">
        <v>717</v>
      </c>
      <c r="B850" s="5" t="n">
        <v>13094000</v>
      </c>
    </row>
    <row r="851" spans="1:5">
      <c r="A851" s="4" t="s">
        <v>118</v>
      </c>
      <c r="B851" s="5" t="n">
        <v>16102000</v>
      </c>
    </row>
    <row r="852" spans="1:5">
      <c r="A852" s="4" t="s">
        <v>718</v>
      </c>
      <c r="B852" s="5" t="n">
        <v>-1412000</v>
      </c>
    </row>
    <row r="853" spans="1:5">
      <c r="A853" s="4" t="s">
        <v>798</v>
      </c>
    </row>
    <row r="854" spans="1:5">
      <c r="A854" s="3" t="s">
        <v>710</v>
      </c>
    </row>
    <row r="855" spans="1:5">
      <c r="A855" s="4" t="s">
        <v>711</v>
      </c>
      <c r="B855" s="5" t="n">
        <v>-11923000</v>
      </c>
    </row>
    <row r="856" spans="1:5">
      <c r="A856" s="4" t="s">
        <v>712</v>
      </c>
      <c r="B856" s="5" t="n">
        <v>2191000</v>
      </c>
    </row>
    <row r="857" spans="1:5">
      <c r="A857" s="4" t="s">
        <v>713</v>
      </c>
      <c r="B857" s="5" t="n">
        <v>11502000</v>
      </c>
    </row>
    <row r="858" spans="1:5">
      <c r="A858" s="4" t="s">
        <v>714</v>
      </c>
      <c r="B858" s="5" t="n">
        <v>0</v>
      </c>
    </row>
    <row r="859" spans="1:5">
      <c r="A859" s="4" t="s">
        <v>715</v>
      </c>
      <c r="B859" s="5" t="n">
        <v>1441000</v>
      </c>
    </row>
    <row r="860" spans="1:5">
      <c r="A860" s="4" t="s">
        <v>716</v>
      </c>
      <c r="B860" s="5" t="n">
        <v>2191000</v>
      </c>
    </row>
    <row r="861" spans="1:5">
      <c r="A861" s="4" t="s">
        <v>717</v>
      </c>
      <c r="B861" s="5" t="n">
        <v>12943000</v>
      </c>
    </row>
    <row r="862" spans="1:5">
      <c r="A862" s="4" t="s">
        <v>118</v>
      </c>
      <c r="B862" s="5" t="n">
        <v>15134000</v>
      </c>
    </row>
    <row r="863" spans="1:5">
      <c r="A863" s="4" t="s">
        <v>718</v>
      </c>
      <c r="B863" s="5" t="n">
        <v>-1377000</v>
      </c>
    </row>
    <row r="864" spans="1:5">
      <c r="A864" s="4" t="s">
        <v>799</v>
      </c>
    </row>
    <row r="865" spans="1:5">
      <c r="A865" s="3" t="s">
        <v>710</v>
      </c>
    </row>
    <row r="866" spans="1:5">
      <c r="A866" s="4" t="s">
        <v>711</v>
      </c>
      <c r="B866" s="5" t="n">
        <v>-7235000</v>
      </c>
    </row>
    <row r="867" spans="1:5">
      <c r="A867" s="4" t="s">
        <v>712</v>
      </c>
      <c r="B867" s="5" t="n">
        <v>2508000</v>
      </c>
    </row>
    <row r="868" spans="1:5">
      <c r="A868" s="4" t="s">
        <v>713</v>
      </c>
      <c r="B868" s="5" t="n">
        <v>8654000</v>
      </c>
    </row>
    <row r="869" spans="1:5">
      <c r="A869" s="4" t="s">
        <v>714</v>
      </c>
      <c r="B869" s="5" t="n">
        <v>0</v>
      </c>
    </row>
    <row r="870" spans="1:5">
      <c r="A870" s="4" t="s">
        <v>715</v>
      </c>
      <c r="B870" s="5" t="n">
        <v>2908000</v>
      </c>
    </row>
    <row r="871" spans="1:5">
      <c r="A871" s="4" t="s">
        <v>716</v>
      </c>
      <c r="B871" s="5" t="n">
        <v>2508000</v>
      </c>
    </row>
    <row r="872" spans="1:5">
      <c r="A872" s="4" t="s">
        <v>717</v>
      </c>
      <c r="B872" s="5" t="n">
        <v>11562000</v>
      </c>
    </row>
    <row r="873" spans="1:5">
      <c r="A873" s="4" t="s">
        <v>118</v>
      </c>
      <c r="B873" s="5" t="n">
        <v>14070000</v>
      </c>
    </row>
    <row r="874" spans="1:5">
      <c r="A874" s="4" t="s">
        <v>718</v>
      </c>
      <c r="B874" s="5" t="n">
        <v>-1797000</v>
      </c>
    </row>
    <row r="875" spans="1:5">
      <c r="A875" s="4" t="s">
        <v>800</v>
      </c>
    </row>
    <row r="876" spans="1:5">
      <c r="A876" s="3" t="s">
        <v>710</v>
      </c>
    </row>
    <row r="877" spans="1:5">
      <c r="A877" s="4" t="s">
        <v>711</v>
      </c>
      <c r="B877" s="5" t="n">
        <v>-18772000</v>
      </c>
    </row>
    <row r="878" spans="1:5">
      <c r="A878" s="4" t="s">
        <v>712</v>
      </c>
      <c r="B878" s="5" t="n">
        <v>2902000</v>
      </c>
    </row>
    <row r="879" spans="1:5">
      <c r="A879" s="4" t="s">
        <v>713</v>
      </c>
      <c r="B879" s="5" t="n">
        <v>17419000</v>
      </c>
    </row>
    <row r="880" spans="1:5">
      <c r="A880" s="4" t="s">
        <v>714</v>
      </c>
      <c r="B880" s="5" t="n">
        <v>0</v>
      </c>
    </row>
    <row r="881" spans="1:5">
      <c r="A881" s="4" t="s">
        <v>715</v>
      </c>
      <c r="B881" s="5" t="n">
        <v>1733000</v>
      </c>
    </row>
    <row r="882" spans="1:5">
      <c r="A882" s="4" t="s">
        <v>716</v>
      </c>
      <c r="B882" s="5" t="n">
        <v>2902000</v>
      </c>
    </row>
    <row r="883" spans="1:5">
      <c r="A883" s="4" t="s">
        <v>717</v>
      </c>
      <c r="B883" s="5" t="n">
        <v>19153000</v>
      </c>
    </row>
    <row r="884" spans="1:5">
      <c r="A884" s="4" t="s">
        <v>118</v>
      </c>
      <c r="B884" s="5" t="n">
        <v>22055000</v>
      </c>
    </row>
    <row r="885" spans="1:5">
      <c r="A885" s="4" t="s">
        <v>718</v>
      </c>
      <c r="B885" s="5" t="n">
        <v>-2244000</v>
      </c>
    </row>
    <row r="886" spans="1:5">
      <c r="A886" s="4" t="s">
        <v>801</v>
      </c>
    </row>
    <row r="887" spans="1:5">
      <c r="A887" s="3" t="s">
        <v>710</v>
      </c>
    </row>
    <row r="888" spans="1:5">
      <c r="A888" s="4" t="s">
        <v>711</v>
      </c>
      <c r="B888" s="5" t="n">
        <v>-12118000</v>
      </c>
    </row>
    <row r="889" spans="1:5">
      <c r="A889" s="4" t="s">
        <v>712</v>
      </c>
      <c r="B889" s="5" t="n">
        <v>2519000</v>
      </c>
    </row>
    <row r="890" spans="1:5">
      <c r="A890" s="4" t="s">
        <v>713</v>
      </c>
      <c r="B890" s="5" t="n">
        <v>11810000</v>
      </c>
    </row>
    <row r="891" spans="1:5">
      <c r="A891" s="4" t="s">
        <v>714</v>
      </c>
      <c r="B891" s="5" t="n">
        <v>0</v>
      </c>
    </row>
    <row r="892" spans="1:5">
      <c r="A892" s="4" t="s">
        <v>715</v>
      </c>
      <c r="B892" s="5" t="n">
        <v>1259000</v>
      </c>
    </row>
    <row r="893" spans="1:5">
      <c r="A893" s="4" t="s">
        <v>716</v>
      </c>
      <c r="B893" s="5" t="n">
        <v>2519000</v>
      </c>
    </row>
    <row r="894" spans="1:5">
      <c r="A894" s="4" t="s">
        <v>717</v>
      </c>
      <c r="B894" s="5" t="n">
        <v>13068000</v>
      </c>
    </row>
    <row r="895" spans="1:5">
      <c r="A895" s="4" t="s">
        <v>118</v>
      </c>
      <c r="B895" s="5" t="n">
        <v>15587000</v>
      </c>
    </row>
    <row r="896" spans="1:5">
      <c r="A896" s="4" t="s">
        <v>718</v>
      </c>
      <c r="B896" s="5" t="n">
        <v>-1447000</v>
      </c>
    </row>
    <row r="897" spans="1:5">
      <c r="A897" s="4" t="s">
        <v>802</v>
      </c>
    </row>
    <row r="898" spans="1:5">
      <c r="A898" s="3" t="s">
        <v>710</v>
      </c>
    </row>
    <row r="899" spans="1:5">
      <c r="A899" s="4" t="s">
        <v>711</v>
      </c>
      <c r="B899" s="5" t="n">
        <v>-13350000</v>
      </c>
    </row>
    <row r="900" spans="1:5">
      <c r="A900" s="4" t="s">
        <v>712</v>
      </c>
      <c r="B900" s="5" t="n">
        <v>1776000</v>
      </c>
    </row>
    <row r="901" spans="1:5">
      <c r="A901" s="4" t="s">
        <v>713</v>
      </c>
      <c r="B901" s="5" t="n">
        <v>10203000</v>
      </c>
    </row>
    <row r="902" spans="1:5">
      <c r="A902" s="4" t="s">
        <v>714</v>
      </c>
      <c r="B902" s="5" t="n">
        <v>0</v>
      </c>
    </row>
    <row r="903" spans="1:5">
      <c r="A903" s="4" t="s">
        <v>715</v>
      </c>
      <c r="B903" s="5" t="n">
        <v>4791000</v>
      </c>
    </row>
    <row r="904" spans="1:5">
      <c r="A904" s="4" t="s">
        <v>716</v>
      </c>
      <c r="B904" s="5" t="n">
        <v>1776000</v>
      </c>
    </row>
    <row r="905" spans="1:5">
      <c r="A905" s="4" t="s">
        <v>717</v>
      </c>
      <c r="B905" s="5" t="n">
        <v>14993000</v>
      </c>
    </row>
    <row r="906" spans="1:5">
      <c r="A906" s="4" t="s">
        <v>118</v>
      </c>
      <c r="B906" s="5" t="n">
        <v>16770000</v>
      </c>
    </row>
    <row r="907" spans="1:5">
      <c r="A907" s="4" t="s">
        <v>718</v>
      </c>
      <c r="B907" s="5" t="n">
        <v>-1801000</v>
      </c>
    </row>
    <row r="908" spans="1:5">
      <c r="A908" s="4" t="s">
        <v>803</v>
      </c>
    </row>
    <row r="909" spans="1:5">
      <c r="A909" s="3" t="s">
        <v>710</v>
      </c>
    </row>
    <row r="910" spans="1:5">
      <c r="A910" s="4" t="s">
        <v>711</v>
      </c>
      <c r="B910" s="5" t="n">
        <v>-39803000</v>
      </c>
    </row>
    <row r="911" spans="1:5">
      <c r="A911" s="4" t="s">
        <v>712</v>
      </c>
      <c r="B911" s="5" t="n">
        <v>25213000</v>
      </c>
    </row>
    <row r="912" spans="1:5">
      <c r="A912" s="4" t="s">
        <v>713</v>
      </c>
      <c r="B912" s="5" t="n">
        <v>23231000</v>
      </c>
    </row>
    <row r="913" spans="1:5">
      <c r="A913" s="4" t="s">
        <v>714</v>
      </c>
      <c r="B913" s="5" t="n">
        <v>0</v>
      </c>
    </row>
    <row r="914" spans="1:5">
      <c r="A914" s="4" t="s">
        <v>715</v>
      </c>
      <c r="B914" s="5" t="n">
        <v>551000</v>
      </c>
    </row>
    <row r="915" spans="1:5">
      <c r="A915" s="4" t="s">
        <v>716</v>
      </c>
      <c r="B915" s="5" t="n">
        <v>25213000</v>
      </c>
    </row>
    <row r="916" spans="1:5">
      <c r="A916" s="4" t="s">
        <v>717</v>
      </c>
      <c r="B916" s="5" t="n">
        <v>23782000</v>
      </c>
    </row>
    <row r="917" spans="1:5">
      <c r="A917" s="4" t="s">
        <v>118</v>
      </c>
      <c r="B917" s="5" t="n">
        <v>48994000</v>
      </c>
    </row>
    <row r="918" spans="1:5">
      <c r="A918" s="4" t="s">
        <v>718</v>
      </c>
      <c r="B918" s="5" t="n">
        <v>-2797000</v>
      </c>
    </row>
    <row r="919" spans="1:5">
      <c r="A919" s="4" t="s">
        <v>804</v>
      </c>
    </row>
    <row r="920" spans="1:5">
      <c r="A920" s="3" t="s">
        <v>710</v>
      </c>
    </row>
    <row r="921" spans="1:5">
      <c r="A921" s="4" t="s">
        <v>711</v>
      </c>
      <c r="B921" s="5" t="n">
        <v>-10627000</v>
      </c>
    </row>
    <row r="922" spans="1:5">
      <c r="A922" s="4" t="s">
        <v>712</v>
      </c>
      <c r="B922" s="5" t="n">
        <v>1063000</v>
      </c>
    </row>
    <row r="923" spans="1:5">
      <c r="A923" s="4" t="s">
        <v>713</v>
      </c>
      <c r="B923" s="5" t="n">
        <v>9312000</v>
      </c>
    </row>
    <row r="924" spans="1:5">
      <c r="A924" s="4" t="s">
        <v>714</v>
      </c>
      <c r="B924" s="5" t="n">
        <v>0</v>
      </c>
    </row>
    <row r="925" spans="1:5">
      <c r="A925" s="4" t="s">
        <v>715</v>
      </c>
      <c r="B925" s="5" t="n">
        <v>1895000</v>
      </c>
    </row>
    <row r="926" spans="1:5">
      <c r="A926" s="4" t="s">
        <v>716</v>
      </c>
      <c r="B926" s="5" t="n">
        <v>1063000</v>
      </c>
    </row>
    <row r="927" spans="1:5">
      <c r="A927" s="4" t="s">
        <v>717</v>
      </c>
      <c r="B927" s="5" t="n">
        <v>11208000</v>
      </c>
    </row>
    <row r="928" spans="1:5">
      <c r="A928" s="4" t="s">
        <v>118</v>
      </c>
      <c r="B928" s="5" t="n">
        <v>12271000</v>
      </c>
    </row>
    <row r="929" spans="1:5">
      <c r="A929" s="4" t="s">
        <v>718</v>
      </c>
      <c r="B929" s="5" t="n">
        <v>-1085000</v>
      </c>
    </row>
    <row r="930" spans="1:5">
      <c r="A930" s="4" t="s">
        <v>805</v>
      </c>
    </row>
    <row r="931" spans="1:5">
      <c r="A931" s="3" t="s">
        <v>710</v>
      </c>
    </row>
    <row r="932" spans="1:5">
      <c r="A932" s="4" t="s">
        <v>711</v>
      </c>
      <c r="B932" s="5" t="n">
        <v>-4864000</v>
      </c>
    </row>
    <row r="933" spans="1:5">
      <c r="A933" s="4" t="s">
        <v>712</v>
      </c>
      <c r="B933" s="5" t="n">
        <v>1038000</v>
      </c>
    </row>
    <row r="934" spans="1:5">
      <c r="A934" s="4" t="s">
        <v>713</v>
      </c>
      <c r="B934" s="5" t="n">
        <v>7792000</v>
      </c>
    </row>
    <row r="935" spans="1:5">
      <c r="A935" s="4" t="s">
        <v>714</v>
      </c>
      <c r="B935" s="5" t="n">
        <v>0</v>
      </c>
    </row>
    <row r="936" spans="1:5">
      <c r="A936" s="4" t="s">
        <v>715</v>
      </c>
      <c r="B936" s="5" t="n">
        <v>1696000</v>
      </c>
    </row>
    <row r="937" spans="1:5">
      <c r="A937" s="4" t="s">
        <v>716</v>
      </c>
      <c r="B937" s="5" t="n">
        <v>1039000</v>
      </c>
    </row>
    <row r="938" spans="1:5">
      <c r="A938" s="4" t="s">
        <v>717</v>
      </c>
      <c r="B938" s="5" t="n">
        <v>9488000</v>
      </c>
    </row>
    <row r="939" spans="1:5">
      <c r="A939" s="4" t="s">
        <v>118</v>
      </c>
      <c r="B939" s="5" t="n">
        <v>10526000</v>
      </c>
    </row>
    <row r="940" spans="1:5">
      <c r="A940" s="4" t="s">
        <v>718</v>
      </c>
      <c r="B940" s="5" t="n">
        <v>-1287000</v>
      </c>
    </row>
    <row r="941" spans="1:5">
      <c r="A941" s="4" t="s">
        <v>806</v>
      </c>
    </row>
    <row r="942" spans="1:5">
      <c r="A942" s="3" t="s">
        <v>710</v>
      </c>
    </row>
    <row r="943" spans="1:5">
      <c r="A943" s="4" t="s">
        <v>711</v>
      </c>
      <c r="B943" s="5" t="n">
        <v>-14206000</v>
      </c>
    </row>
    <row r="944" spans="1:5">
      <c r="A944" s="4" t="s">
        <v>712</v>
      </c>
      <c r="B944" s="5" t="n">
        <v>2236000</v>
      </c>
    </row>
    <row r="945" spans="1:5">
      <c r="A945" s="4" t="s">
        <v>713</v>
      </c>
      <c r="B945" s="5" t="n">
        <v>10290000</v>
      </c>
    </row>
    <row r="946" spans="1:5">
      <c r="A946" s="4" t="s">
        <v>714</v>
      </c>
      <c r="B946" s="5" t="n">
        <v>0</v>
      </c>
    </row>
    <row r="947" spans="1:5">
      <c r="A947" s="4" t="s">
        <v>715</v>
      </c>
      <c r="B947" s="5" t="n">
        <v>1396000</v>
      </c>
    </row>
    <row r="948" spans="1:5">
      <c r="A948" s="4" t="s">
        <v>716</v>
      </c>
      <c r="B948" s="5" t="n">
        <v>2236000</v>
      </c>
    </row>
    <row r="949" spans="1:5">
      <c r="A949" s="4" t="s">
        <v>717</v>
      </c>
      <c r="B949" s="5" t="n">
        <v>11687000</v>
      </c>
    </row>
    <row r="950" spans="1:5">
      <c r="A950" s="4" t="s">
        <v>118</v>
      </c>
      <c r="B950" s="5" t="n">
        <v>13922000</v>
      </c>
    </row>
    <row r="951" spans="1:5">
      <c r="A951" s="4" t="s">
        <v>718</v>
      </c>
      <c r="B951" s="5" t="n">
        <v>-1140000</v>
      </c>
    </row>
    <row r="952" spans="1:5">
      <c r="A952" s="4" t="s">
        <v>807</v>
      </c>
    </row>
    <row r="953" spans="1:5">
      <c r="A953" s="3" t="s">
        <v>710</v>
      </c>
    </row>
    <row r="954" spans="1:5">
      <c r="A954" s="4" t="s">
        <v>711</v>
      </c>
      <c r="B954" s="5" t="n">
        <v>-16833000</v>
      </c>
    </row>
    <row r="955" spans="1:5">
      <c r="A955" s="4" t="s">
        <v>712</v>
      </c>
      <c r="B955" s="5" t="n">
        <v>0</v>
      </c>
    </row>
    <row r="956" spans="1:5">
      <c r="A956" s="4" t="s">
        <v>713</v>
      </c>
      <c r="B956" s="5" t="n">
        <v>19768000</v>
      </c>
    </row>
    <row r="957" spans="1:5">
      <c r="A957" s="4" t="s">
        <v>714</v>
      </c>
      <c r="B957" s="5" t="n">
        <v>0</v>
      </c>
    </row>
    <row r="958" spans="1:5">
      <c r="A958" s="4" t="s">
        <v>715</v>
      </c>
      <c r="B958" s="5" t="n">
        <v>2516000</v>
      </c>
    </row>
    <row r="959" spans="1:5">
      <c r="A959" s="4" t="s">
        <v>716</v>
      </c>
      <c r="B959" s="5" t="n">
        <v>0</v>
      </c>
    </row>
    <row r="960" spans="1:5">
      <c r="A960" s="4" t="s">
        <v>717</v>
      </c>
      <c r="B960" s="5" t="n">
        <v>22284000</v>
      </c>
    </row>
    <row r="961" spans="1:5">
      <c r="A961" s="4" t="s">
        <v>118</v>
      </c>
      <c r="B961" s="5" t="n">
        <v>22284000</v>
      </c>
    </row>
    <row r="962" spans="1:5">
      <c r="A962" s="4" t="s">
        <v>718</v>
      </c>
      <c r="B962" s="5" t="n">
        <v>-2457000</v>
      </c>
    </row>
    <row r="963" spans="1:5">
      <c r="A963" s="4" t="s">
        <v>808</v>
      </c>
    </row>
    <row r="964" spans="1:5">
      <c r="A964" s="3" t="s">
        <v>710</v>
      </c>
    </row>
    <row r="965" spans="1:5">
      <c r="A965" s="4" t="s">
        <v>711</v>
      </c>
      <c r="B965" s="5" t="n">
        <v>-11386000</v>
      </c>
    </row>
    <row r="966" spans="1:5">
      <c r="A966" s="4" t="s">
        <v>712</v>
      </c>
      <c r="B966" s="5" t="n">
        <v>1550000</v>
      </c>
    </row>
    <row r="967" spans="1:5">
      <c r="A967" s="4" t="s">
        <v>713</v>
      </c>
      <c r="B967" s="5" t="n">
        <v>7236000</v>
      </c>
    </row>
    <row r="968" spans="1:5">
      <c r="A968" s="4" t="s">
        <v>714</v>
      </c>
      <c r="B968" s="5" t="n">
        <v>1000</v>
      </c>
    </row>
    <row r="969" spans="1:5">
      <c r="A969" s="4" t="s">
        <v>715</v>
      </c>
      <c r="B969" s="5" t="n">
        <v>28000</v>
      </c>
    </row>
    <row r="970" spans="1:5">
      <c r="A970" s="4" t="s">
        <v>716</v>
      </c>
      <c r="B970" s="5" t="n">
        <v>1552000</v>
      </c>
    </row>
    <row r="971" spans="1:5">
      <c r="A971" s="4" t="s">
        <v>717</v>
      </c>
      <c r="B971" s="5" t="n">
        <v>7264000</v>
      </c>
    </row>
    <row r="972" spans="1:5">
      <c r="A972" s="4" t="s">
        <v>118</v>
      </c>
      <c r="B972" s="5" t="n">
        <v>8816000</v>
      </c>
    </row>
    <row r="973" spans="1:5">
      <c r="A973" s="4" t="s">
        <v>718</v>
      </c>
      <c r="B973" s="5" t="n">
        <v>-758000</v>
      </c>
    </row>
    <row r="974" spans="1:5">
      <c r="A974" s="4" t="s">
        <v>809</v>
      </c>
    </row>
    <row r="975" spans="1:5">
      <c r="A975" s="3" t="s">
        <v>710</v>
      </c>
    </row>
    <row r="976" spans="1:5">
      <c r="A976" s="4" t="s">
        <v>711</v>
      </c>
      <c r="B976" s="5" t="n">
        <v>-9093000</v>
      </c>
    </row>
    <row r="977" spans="1:5">
      <c r="A977" s="4" t="s">
        <v>712</v>
      </c>
      <c r="B977" s="5" t="n">
        <v>2797000</v>
      </c>
    </row>
    <row r="978" spans="1:5">
      <c r="A978" s="4" t="s">
        <v>713</v>
      </c>
      <c r="B978" s="5" t="n">
        <v>10920000</v>
      </c>
    </row>
    <row r="979" spans="1:5">
      <c r="A979" s="4" t="s">
        <v>714</v>
      </c>
      <c r="B979" s="5" t="n">
        <v>2000</v>
      </c>
    </row>
    <row r="980" spans="1:5">
      <c r="A980" s="4" t="s">
        <v>715</v>
      </c>
      <c r="B980" s="5" t="n">
        <v>2463000</v>
      </c>
    </row>
    <row r="981" spans="1:5">
      <c r="A981" s="4" t="s">
        <v>716</v>
      </c>
      <c r="B981" s="5" t="n">
        <v>2799000</v>
      </c>
    </row>
    <row r="982" spans="1:5">
      <c r="A982" s="4" t="s">
        <v>717</v>
      </c>
      <c r="B982" s="5" t="n">
        <v>13383000</v>
      </c>
    </row>
    <row r="983" spans="1:5">
      <c r="A983" s="4" t="s">
        <v>118</v>
      </c>
      <c r="B983" s="5" t="n">
        <v>16182000</v>
      </c>
    </row>
    <row r="984" spans="1:5">
      <c r="A984" s="4" t="s">
        <v>718</v>
      </c>
      <c r="B984" s="5" t="n">
        <v>-1519000</v>
      </c>
    </row>
    <row r="985" spans="1:5">
      <c r="A985" s="4" t="s">
        <v>810</v>
      </c>
    </row>
    <row r="986" spans="1:5">
      <c r="A986" s="3" t="s">
        <v>710</v>
      </c>
    </row>
    <row r="987" spans="1:5">
      <c r="A987" s="4" t="s">
        <v>711</v>
      </c>
      <c r="B987" s="5" t="n">
        <v>-42499000</v>
      </c>
    </row>
    <row r="988" spans="1:5">
      <c r="A988" s="4" t="s">
        <v>712</v>
      </c>
      <c r="B988" s="5" t="n">
        <v>16416000</v>
      </c>
    </row>
    <row r="989" spans="1:5">
      <c r="A989" s="4" t="s">
        <v>713</v>
      </c>
      <c r="B989" s="5" t="n">
        <v>21618000</v>
      </c>
    </row>
    <row r="990" spans="1:5">
      <c r="A990" s="4" t="s">
        <v>714</v>
      </c>
      <c r="B990" s="5" t="n">
        <v>13000</v>
      </c>
    </row>
    <row r="991" spans="1:5">
      <c r="A991" s="4" t="s">
        <v>715</v>
      </c>
      <c r="B991" s="5" t="n">
        <v>1857000</v>
      </c>
    </row>
    <row r="992" spans="1:5">
      <c r="A992" s="4" t="s">
        <v>716</v>
      </c>
      <c r="B992" s="5" t="n">
        <v>16429000</v>
      </c>
    </row>
    <row r="993" spans="1:5">
      <c r="A993" s="4" t="s">
        <v>717</v>
      </c>
      <c r="B993" s="5" t="n">
        <v>23476000</v>
      </c>
    </row>
    <row r="994" spans="1:5">
      <c r="A994" s="4" t="s">
        <v>118</v>
      </c>
      <c r="B994" s="5" t="n">
        <v>39904000</v>
      </c>
    </row>
    <row r="995" spans="1:5">
      <c r="A995" s="4" t="s">
        <v>718</v>
      </c>
      <c r="B995" s="5" t="n">
        <v>-2544000</v>
      </c>
    </row>
    <row r="996" spans="1:5">
      <c r="A996" s="4" t="s">
        <v>811</v>
      </c>
    </row>
    <row r="997" spans="1:5">
      <c r="A997" s="3" t="s">
        <v>710</v>
      </c>
    </row>
    <row r="998" spans="1:5">
      <c r="A998" s="4" t="s">
        <v>711</v>
      </c>
      <c r="B998" s="5" t="n">
        <v>-21885000</v>
      </c>
    </row>
    <row r="999" spans="1:5">
      <c r="A999" s="4" t="s">
        <v>712</v>
      </c>
      <c r="B999" s="5" t="n">
        <v>5261000</v>
      </c>
    </row>
    <row r="1000" spans="1:5">
      <c r="A1000" s="4" t="s">
        <v>713</v>
      </c>
      <c r="B1000" s="5" t="n">
        <v>18677000</v>
      </c>
    </row>
    <row r="1001" spans="1:5">
      <c r="A1001" s="4" t="s">
        <v>714</v>
      </c>
      <c r="B1001" s="5" t="n">
        <v>0</v>
      </c>
    </row>
    <row r="1002" spans="1:5">
      <c r="A1002" s="4" t="s">
        <v>715</v>
      </c>
      <c r="B1002" s="5" t="n">
        <v>1637000</v>
      </c>
    </row>
    <row r="1003" spans="1:5">
      <c r="A1003" s="4" t="s">
        <v>716</v>
      </c>
      <c r="B1003" s="5" t="n">
        <v>5261000</v>
      </c>
    </row>
    <row r="1004" spans="1:5">
      <c r="A1004" s="4" t="s">
        <v>717</v>
      </c>
      <c r="B1004" s="5" t="n">
        <v>20314000</v>
      </c>
    </row>
    <row r="1005" spans="1:5">
      <c r="A1005" s="4" t="s">
        <v>118</v>
      </c>
      <c r="B1005" s="5" t="n">
        <v>25575000</v>
      </c>
    </row>
    <row r="1006" spans="1:5">
      <c r="A1006" s="4" t="s">
        <v>718</v>
      </c>
      <c r="B1006" s="5" t="n">
        <v>-1941000</v>
      </c>
    </row>
    <row r="1007" spans="1:5">
      <c r="A1007" s="4" t="s">
        <v>812</v>
      </c>
    </row>
    <row r="1008" spans="1:5">
      <c r="A1008" s="3" t="s">
        <v>710</v>
      </c>
    </row>
    <row r="1009" spans="1:5">
      <c r="A1009" s="4" t="s">
        <v>711</v>
      </c>
      <c r="B1009" s="5" t="n">
        <v>-6577000</v>
      </c>
    </row>
    <row r="1010" spans="1:5">
      <c r="A1010" s="4" t="s">
        <v>712</v>
      </c>
      <c r="B1010" s="5" t="n">
        <v>2196000</v>
      </c>
    </row>
    <row r="1011" spans="1:5">
      <c r="A1011" s="4" t="s">
        <v>713</v>
      </c>
      <c r="B1011" s="5" t="n">
        <v>8305000</v>
      </c>
    </row>
    <row r="1012" spans="1:5">
      <c r="A1012" s="4" t="s">
        <v>714</v>
      </c>
      <c r="B1012" s="5" t="n">
        <v>-1000</v>
      </c>
    </row>
    <row r="1013" spans="1:5">
      <c r="A1013" s="4" t="s">
        <v>715</v>
      </c>
      <c r="B1013" s="5" t="n">
        <v>2632000</v>
      </c>
    </row>
    <row r="1014" spans="1:5">
      <c r="A1014" s="4" t="s">
        <v>716</v>
      </c>
      <c r="B1014" s="5" t="n">
        <v>2196000</v>
      </c>
    </row>
    <row r="1015" spans="1:5">
      <c r="A1015" s="4" t="s">
        <v>717</v>
      </c>
      <c r="B1015" s="5" t="n">
        <v>10937000</v>
      </c>
    </row>
    <row r="1016" spans="1:5">
      <c r="A1016" s="4" t="s">
        <v>118</v>
      </c>
      <c r="B1016" s="5" t="n">
        <v>13133000</v>
      </c>
    </row>
    <row r="1017" spans="1:5">
      <c r="A1017" s="4" t="s">
        <v>718</v>
      </c>
      <c r="B1017" s="5" t="n">
        <v>-1058000</v>
      </c>
    </row>
    <row r="1018" spans="1:5">
      <c r="A1018" s="4" t="s">
        <v>813</v>
      </c>
    </row>
    <row r="1019" spans="1:5">
      <c r="A1019" s="3" t="s">
        <v>710</v>
      </c>
    </row>
    <row r="1020" spans="1:5">
      <c r="A1020" s="4" t="s">
        <v>711</v>
      </c>
      <c r="B1020" s="5" t="n">
        <v>-4076000</v>
      </c>
    </row>
    <row r="1021" spans="1:5">
      <c r="A1021" s="4" t="s">
        <v>712</v>
      </c>
      <c r="B1021" s="5" t="n">
        <v>762000</v>
      </c>
    </row>
    <row r="1022" spans="1:5">
      <c r="A1022" s="4" t="s">
        <v>713</v>
      </c>
      <c r="B1022" s="5" t="n">
        <v>11755000</v>
      </c>
    </row>
    <row r="1023" spans="1:5">
      <c r="A1023" s="4" t="s">
        <v>714</v>
      </c>
      <c r="B1023" s="5" t="n">
        <v>-307000</v>
      </c>
    </row>
    <row r="1024" spans="1:5">
      <c r="A1024" s="4" t="s">
        <v>715</v>
      </c>
      <c r="B1024" s="5" t="n">
        <v>-3732000</v>
      </c>
    </row>
    <row r="1025" spans="1:5">
      <c r="A1025" s="4" t="s">
        <v>716</v>
      </c>
      <c r="B1025" s="5" t="n">
        <v>455000</v>
      </c>
    </row>
    <row r="1026" spans="1:5">
      <c r="A1026" s="4" t="s">
        <v>717</v>
      </c>
      <c r="B1026" s="5" t="n">
        <v>8023000</v>
      </c>
    </row>
    <row r="1027" spans="1:5">
      <c r="A1027" s="4" t="s">
        <v>118</v>
      </c>
      <c r="B1027" s="5" t="n">
        <v>8478000</v>
      </c>
    </row>
    <row r="1028" spans="1:5">
      <c r="A1028" s="4" t="s">
        <v>718</v>
      </c>
      <c r="B1028" s="5" t="n">
        <v>0</v>
      </c>
    </row>
    <row r="1029" spans="1:5">
      <c r="A1029" s="4" t="s">
        <v>814</v>
      </c>
    </row>
    <row r="1030" spans="1:5">
      <c r="A1030" s="3" t="s">
        <v>710</v>
      </c>
    </row>
    <row r="1031" spans="1:5">
      <c r="A1031" s="4" t="s">
        <v>711</v>
      </c>
      <c r="B1031" s="5" t="n">
        <v>-676000</v>
      </c>
    </row>
    <row r="1032" spans="1:5">
      <c r="A1032" s="4" t="s">
        <v>712</v>
      </c>
      <c r="B1032" s="5" t="n">
        <v>0</v>
      </c>
    </row>
    <row r="1033" spans="1:5">
      <c r="A1033" s="4" t="s">
        <v>713</v>
      </c>
      <c r="B1033" s="5" t="n">
        <v>7161000</v>
      </c>
    </row>
    <row r="1034" spans="1:5">
      <c r="A1034" s="4" t="s">
        <v>714</v>
      </c>
      <c r="B1034" s="5" t="n">
        <v>0</v>
      </c>
    </row>
    <row r="1035" spans="1:5">
      <c r="A1035" s="4" t="s">
        <v>715</v>
      </c>
      <c r="B1035" s="5" t="n">
        <v>1029000</v>
      </c>
    </row>
    <row r="1036" spans="1:5">
      <c r="A1036" s="4" t="s">
        <v>716</v>
      </c>
      <c r="B1036" s="5" t="n">
        <v>0</v>
      </c>
    </row>
    <row r="1037" spans="1:5">
      <c r="A1037" s="4" t="s">
        <v>717</v>
      </c>
      <c r="B1037" s="5" t="n">
        <v>8190000</v>
      </c>
    </row>
    <row r="1038" spans="1:5">
      <c r="A1038" s="4" t="s">
        <v>118</v>
      </c>
      <c r="B1038" s="5" t="n">
        <v>8190000</v>
      </c>
    </row>
    <row r="1039" spans="1:5">
      <c r="A1039" s="4" t="s">
        <v>718</v>
      </c>
      <c r="B1039" s="5" t="n">
        <v>-317000</v>
      </c>
    </row>
    <row r="1040" spans="1:5">
      <c r="A1040" s="4" t="s">
        <v>815</v>
      </c>
    </row>
    <row r="1041" spans="1:5">
      <c r="A1041" s="3" t="s">
        <v>710</v>
      </c>
    </row>
    <row r="1042" spans="1:5">
      <c r="A1042" s="4" t="s">
        <v>711</v>
      </c>
      <c r="B1042" s="5" t="n">
        <v>-21425000</v>
      </c>
    </row>
    <row r="1043" spans="1:5">
      <c r="A1043" s="4" t="s">
        <v>712</v>
      </c>
      <c r="B1043" s="5" t="n">
        <v>3905000</v>
      </c>
    </row>
    <row r="1044" spans="1:5">
      <c r="A1044" s="4" t="s">
        <v>713</v>
      </c>
      <c r="B1044" s="5" t="n">
        <v>16999000</v>
      </c>
    </row>
    <row r="1045" spans="1:5">
      <c r="A1045" s="4" t="s">
        <v>714</v>
      </c>
      <c r="B1045" s="5" t="n">
        <v>-3000</v>
      </c>
    </row>
    <row r="1046" spans="1:5">
      <c r="A1046" s="4" t="s">
        <v>715</v>
      </c>
      <c r="B1046" s="5" t="n">
        <v>3363000</v>
      </c>
    </row>
    <row r="1047" spans="1:5">
      <c r="A1047" s="4" t="s">
        <v>716</v>
      </c>
      <c r="B1047" s="5" t="n">
        <v>3902000</v>
      </c>
    </row>
    <row r="1048" spans="1:5">
      <c r="A1048" s="4" t="s">
        <v>717</v>
      </c>
      <c r="B1048" s="5" t="n">
        <v>20362000</v>
      </c>
    </row>
    <row r="1049" spans="1:5">
      <c r="A1049" s="4" t="s">
        <v>118</v>
      </c>
      <c r="B1049" s="5" t="n">
        <v>24264000</v>
      </c>
    </row>
    <row r="1050" spans="1:5">
      <c r="A1050" s="4" t="s">
        <v>718</v>
      </c>
      <c r="B1050" s="5" t="n">
        <v>-1868000</v>
      </c>
    </row>
    <row r="1051" spans="1:5">
      <c r="A1051" s="4" t="s">
        <v>816</v>
      </c>
    </row>
    <row r="1052" spans="1:5">
      <c r="A1052" s="3" t="s">
        <v>710</v>
      </c>
    </row>
    <row r="1053" spans="1:5">
      <c r="A1053" s="4" t="s">
        <v>711</v>
      </c>
      <c r="B1053" s="5" t="n">
        <v>-10163000</v>
      </c>
    </row>
    <row r="1054" spans="1:5">
      <c r="A1054" s="4" t="s">
        <v>712</v>
      </c>
      <c r="B1054" s="5" t="n">
        <v>1357000</v>
      </c>
    </row>
    <row r="1055" spans="1:5">
      <c r="A1055" s="4" t="s">
        <v>713</v>
      </c>
      <c r="B1055" s="5" t="n">
        <v>10073000</v>
      </c>
    </row>
    <row r="1056" spans="1:5">
      <c r="A1056" s="4" t="s">
        <v>714</v>
      </c>
      <c r="B1056" s="5" t="n">
        <v>0</v>
      </c>
    </row>
    <row r="1057" spans="1:5">
      <c r="A1057" s="4" t="s">
        <v>715</v>
      </c>
      <c r="B1057" s="5" t="n">
        <v>1934000</v>
      </c>
    </row>
    <row r="1058" spans="1:5">
      <c r="A1058" s="4" t="s">
        <v>716</v>
      </c>
      <c r="B1058" s="5" t="n">
        <v>1357000</v>
      </c>
    </row>
    <row r="1059" spans="1:5">
      <c r="A1059" s="4" t="s">
        <v>717</v>
      </c>
      <c r="B1059" s="5" t="n">
        <v>12008000</v>
      </c>
    </row>
    <row r="1060" spans="1:5">
      <c r="A1060" s="4" t="s">
        <v>118</v>
      </c>
      <c r="B1060" s="5" t="n">
        <v>13365000</v>
      </c>
    </row>
    <row r="1061" spans="1:5">
      <c r="A1061" s="4" t="s">
        <v>718</v>
      </c>
      <c r="B1061" s="5" t="n">
        <v>-1149000</v>
      </c>
    </row>
    <row r="1062" spans="1:5">
      <c r="A1062" s="4" t="s">
        <v>817</v>
      </c>
    </row>
    <row r="1063" spans="1:5">
      <c r="A1063" s="3" t="s">
        <v>710</v>
      </c>
    </row>
    <row r="1064" spans="1:5">
      <c r="A1064" s="4" t="s">
        <v>711</v>
      </c>
      <c r="B1064" s="5" t="n">
        <v>-7975000</v>
      </c>
    </row>
    <row r="1065" spans="1:5">
      <c r="A1065" s="4" t="s">
        <v>712</v>
      </c>
      <c r="B1065" s="5" t="n">
        <v>1538000</v>
      </c>
    </row>
    <row r="1066" spans="1:5">
      <c r="A1066" s="4" t="s">
        <v>713</v>
      </c>
      <c r="B1066" s="5" t="n">
        <v>7475000</v>
      </c>
    </row>
    <row r="1067" spans="1:5">
      <c r="A1067" s="4" t="s">
        <v>714</v>
      </c>
      <c r="B1067" s="5" t="n">
        <v>0</v>
      </c>
    </row>
    <row r="1068" spans="1:5">
      <c r="A1068" s="4" t="s">
        <v>715</v>
      </c>
      <c r="B1068" s="5" t="n">
        <v>116000</v>
      </c>
    </row>
    <row r="1069" spans="1:5">
      <c r="A1069" s="4" t="s">
        <v>716</v>
      </c>
      <c r="B1069" s="5" t="n">
        <v>1538000</v>
      </c>
    </row>
    <row r="1070" spans="1:5">
      <c r="A1070" s="4" t="s">
        <v>717</v>
      </c>
      <c r="B1070" s="5" t="n">
        <v>7591000</v>
      </c>
    </row>
    <row r="1071" spans="1:5">
      <c r="A1071" s="4" t="s">
        <v>118</v>
      </c>
      <c r="B1071" s="5" t="n">
        <v>9129000</v>
      </c>
    </row>
    <row r="1072" spans="1:5">
      <c r="A1072" s="4" t="s">
        <v>718</v>
      </c>
      <c r="B1072" s="5" t="n">
        <v>-832000</v>
      </c>
    </row>
    <row r="1073" spans="1:5">
      <c r="A1073" s="4" t="s">
        <v>818</v>
      </c>
    </row>
    <row r="1074" spans="1:5">
      <c r="A1074" s="3" t="s">
        <v>710</v>
      </c>
    </row>
    <row r="1075" spans="1:5">
      <c r="A1075" s="4" t="s">
        <v>711</v>
      </c>
      <c r="B1075" s="5" t="n">
        <v>-8429000</v>
      </c>
    </row>
    <row r="1076" spans="1:5">
      <c r="A1076" s="4" t="s">
        <v>712</v>
      </c>
      <c r="B1076" s="5" t="n">
        <v>1998000</v>
      </c>
    </row>
    <row r="1077" spans="1:5">
      <c r="A1077" s="4" t="s">
        <v>713</v>
      </c>
      <c r="B1077" s="5" t="n">
        <v>13060000</v>
      </c>
    </row>
    <row r="1078" spans="1:5">
      <c r="A1078" s="4" t="s">
        <v>714</v>
      </c>
      <c r="B1078" s="5" t="n">
        <v>0</v>
      </c>
    </row>
    <row r="1079" spans="1:5">
      <c r="A1079" s="4" t="s">
        <v>715</v>
      </c>
      <c r="B1079" s="5" t="n">
        <v>4018000</v>
      </c>
    </row>
    <row r="1080" spans="1:5">
      <c r="A1080" s="4" t="s">
        <v>716</v>
      </c>
      <c r="B1080" s="5" t="n">
        <v>1998000</v>
      </c>
    </row>
    <row r="1081" spans="1:5">
      <c r="A1081" s="4" t="s">
        <v>717</v>
      </c>
      <c r="B1081" s="5" t="n">
        <v>17078000</v>
      </c>
    </row>
    <row r="1082" spans="1:5">
      <c r="A1082" s="4" t="s">
        <v>118</v>
      </c>
      <c r="B1082" s="5" t="n">
        <v>19076000</v>
      </c>
    </row>
    <row r="1083" spans="1:5">
      <c r="A1083" s="4" t="s">
        <v>718</v>
      </c>
      <c r="B1083" s="5" t="n">
        <v>-2147000</v>
      </c>
    </row>
    <row r="1084" spans="1:5">
      <c r="A1084" s="4" t="s">
        <v>819</v>
      </c>
    </row>
    <row r="1085" spans="1:5">
      <c r="A1085" s="3" t="s">
        <v>710</v>
      </c>
    </row>
    <row r="1086" spans="1:5">
      <c r="A1086" s="4" t="s">
        <v>711</v>
      </c>
      <c r="B1086" s="5" t="n">
        <v>-7373000</v>
      </c>
    </row>
    <row r="1087" spans="1:5">
      <c r="A1087" s="4" t="s">
        <v>712</v>
      </c>
      <c r="B1087" s="5" t="n">
        <v>676000</v>
      </c>
    </row>
    <row r="1088" spans="1:5">
      <c r="A1088" s="4" t="s">
        <v>713</v>
      </c>
      <c r="B1088" s="5" t="n">
        <v>8241000</v>
      </c>
    </row>
    <row r="1089" spans="1:5">
      <c r="A1089" s="4" t="s">
        <v>714</v>
      </c>
      <c r="B1089" s="5" t="n">
        <v>1000</v>
      </c>
    </row>
    <row r="1090" spans="1:5">
      <c r="A1090" s="4" t="s">
        <v>715</v>
      </c>
      <c r="B1090" s="5" t="n">
        <v>1763000</v>
      </c>
    </row>
    <row r="1091" spans="1:5">
      <c r="A1091" s="4" t="s">
        <v>716</v>
      </c>
      <c r="B1091" s="5" t="n">
        <v>677000</v>
      </c>
    </row>
    <row r="1092" spans="1:5">
      <c r="A1092" s="4" t="s">
        <v>717</v>
      </c>
      <c r="B1092" s="5" t="n">
        <v>10005000</v>
      </c>
    </row>
    <row r="1093" spans="1:5">
      <c r="A1093" s="4" t="s">
        <v>118</v>
      </c>
      <c r="B1093" s="5" t="n">
        <v>10681000</v>
      </c>
    </row>
    <row r="1094" spans="1:5">
      <c r="A1094" s="4" t="s">
        <v>718</v>
      </c>
      <c r="B1094" s="5" t="n">
        <v>-1170000</v>
      </c>
    </row>
    <row r="1095" spans="1:5">
      <c r="A1095" s="4" t="s">
        <v>820</v>
      </c>
    </row>
    <row r="1096" spans="1:5">
      <c r="A1096" s="3" t="s">
        <v>710</v>
      </c>
    </row>
    <row r="1097" spans="1:5">
      <c r="A1097" s="4" t="s">
        <v>711</v>
      </c>
      <c r="B1097" s="5" t="n">
        <v>-13148000</v>
      </c>
    </row>
    <row r="1098" spans="1:5">
      <c r="A1098" s="4" t="s">
        <v>712</v>
      </c>
      <c r="B1098" s="5" t="n">
        <v>1183000</v>
      </c>
    </row>
    <row r="1099" spans="1:5">
      <c r="A1099" s="4" t="s">
        <v>713</v>
      </c>
      <c r="B1099" s="5" t="n">
        <v>14899000</v>
      </c>
    </row>
    <row r="1100" spans="1:5">
      <c r="A1100" s="4" t="s">
        <v>714</v>
      </c>
      <c r="B1100" s="5" t="n">
        <v>0</v>
      </c>
    </row>
    <row r="1101" spans="1:5">
      <c r="A1101" s="4" t="s">
        <v>715</v>
      </c>
      <c r="B1101" s="5" t="n">
        <v>4325000</v>
      </c>
    </row>
    <row r="1102" spans="1:5">
      <c r="A1102" s="4" t="s">
        <v>716</v>
      </c>
      <c r="B1102" s="5" t="n">
        <v>1183000</v>
      </c>
    </row>
    <row r="1103" spans="1:5">
      <c r="A1103" s="4" t="s">
        <v>717</v>
      </c>
      <c r="B1103" s="5" t="n">
        <v>19224000</v>
      </c>
    </row>
    <row r="1104" spans="1:5">
      <c r="A1104" s="4" t="s">
        <v>118</v>
      </c>
      <c r="B1104" s="5" t="n">
        <v>20407000</v>
      </c>
    </row>
    <row r="1105" spans="1:5">
      <c r="A1105" s="4" t="s">
        <v>718</v>
      </c>
      <c r="B1105" s="5" t="n">
        <v>-1580000</v>
      </c>
    </row>
    <row r="1106" spans="1:5">
      <c r="A1106" s="4" t="s">
        <v>821</v>
      </c>
    </row>
    <row r="1107" spans="1:5">
      <c r="A1107" s="3" t="s">
        <v>710</v>
      </c>
    </row>
    <row r="1108" spans="1:5">
      <c r="A1108" s="4" t="s">
        <v>711</v>
      </c>
      <c r="B1108" s="5" t="n">
        <v>-8924000</v>
      </c>
    </row>
    <row r="1109" spans="1:5">
      <c r="A1109" s="4" t="s">
        <v>712</v>
      </c>
      <c r="B1109" s="5" t="n">
        <v>1141000</v>
      </c>
    </row>
    <row r="1110" spans="1:5">
      <c r="A1110" s="4" t="s">
        <v>713</v>
      </c>
      <c r="B1110" s="5" t="n">
        <v>9818000</v>
      </c>
    </row>
    <row r="1111" spans="1:5">
      <c r="A1111" s="4" t="s">
        <v>714</v>
      </c>
      <c r="B1111" s="5" t="n">
        <v>1000</v>
      </c>
    </row>
    <row r="1112" spans="1:5">
      <c r="A1112" s="4" t="s">
        <v>715</v>
      </c>
      <c r="B1112" s="5" t="n">
        <v>2727000</v>
      </c>
    </row>
    <row r="1113" spans="1:5">
      <c r="A1113" s="4" t="s">
        <v>716</v>
      </c>
      <c r="B1113" s="5" t="n">
        <v>1142000</v>
      </c>
    </row>
    <row r="1114" spans="1:5">
      <c r="A1114" s="4" t="s">
        <v>717</v>
      </c>
      <c r="B1114" s="5" t="n">
        <v>12545000</v>
      </c>
    </row>
    <row r="1115" spans="1:5">
      <c r="A1115" s="4" t="s">
        <v>118</v>
      </c>
      <c r="B1115" s="5" t="n">
        <v>13687000</v>
      </c>
    </row>
    <row r="1116" spans="1:5">
      <c r="A1116" s="4" t="s">
        <v>718</v>
      </c>
      <c r="B1116" s="5" t="n">
        <v>-1074000</v>
      </c>
    </row>
    <row r="1117" spans="1:5">
      <c r="A1117" s="4" t="s">
        <v>822</v>
      </c>
    </row>
    <row r="1118" spans="1:5">
      <c r="A1118" s="3" t="s">
        <v>710</v>
      </c>
    </row>
    <row r="1119" spans="1:5">
      <c r="A1119" s="4" t="s">
        <v>711</v>
      </c>
      <c r="B1119" s="5" t="n">
        <v>-22894000</v>
      </c>
    </row>
    <row r="1120" spans="1:5">
      <c r="A1120" s="4" t="s">
        <v>712</v>
      </c>
      <c r="B1120" s="5" t="n">
        <v>2182000</v>
      </c>
    </row>
    <row r="1121" spans="1:5">
      <c r="A1121" s="4" t="s">
        <v>713</v>
      </c>
      <c r="B1121" s="5" t="n">
        <v>26507000</v>
      </c>
    </row>
    <row r="1122" spans="1:5">
      <c r="A1122" s="4" t="s">
        <v>714</v>
      </c>
      <c r="B1122" s="5" t="n">
        <v>6000</v>
      </c>
    </row>
    <row r="1123" spans="1:5">
      <c r="A1123" s="4" t="s">
        <v>715</v>
      </c>
      <c r="B1123" s="5" t="n">
        <v>1033000</v>
      </c>
    </row>
    <row r="1124" spans="1:5">
      <c r="A1124" s="4" t="s">
        <v>716</v>
      </c>
      <c r="B1124" s="5" t="n">
        <v>2187000</v>
      </c>
    </row>
    <row r="1125" spans="1:5">
      <c r="A1125" s="4" t="s">
        <v>717</v>
      </c>
      <c r="B1125" s="5" t="n">
        <v>27540000</v>
      </c>
    </row>
    <row r="1126" spans="1:5">
      <c r="A1126" s="4" t="s">
        <v>118</v>
      </c>
      <c r="B1126" s="5" t="n">
        <v>29727000</v>
      </c>
    </row>
    <row r="1127" spans="1:5">
      <c r="A1127" s="4" t="s">
        <v>718</v>
      </c>
      <c r="B1127" s="5" t="n">
        <v>-2770000</v>
      </c>
    </row>
    <row r="1128" spans="1:5">
      <c r="A1128" s="4" t="s">
        <v>823</v>
      </c>
    </row>
    <row r="1129" spans="1:5">
      <c r="A1129" s="3" t="s">
        <v>710</v>
      </c>
    </row>
    <row r="1130" spans="1:5">
      <c r="A1130" s="4" t="s">
        <v>711</v>
      </c>
      <c r="B1130" s="5" t="n">
        <v>-8823000</v>
      </c>
    </row>
    <row r="1131" spans="1:5">
      <c r="A1131" s="4" t="s">
        <v>712</v>
      </c>
      <c r="B1131" s="5" t="n">
        <v>1363000</v>
      </c>
    </row>
    <row r="1132" spans="1:5">
      <c r="A1132" s="4" t="s">
        <v>713</v>
      </c>
      <c r="B1132" s="5" t="n">
        <v>9460000</v>
      </c>
    </row>
    <row r="1133" spans="1:5">
      <c r="A1133" s="4" t="s">
        <v>714</v>
      </c>
      <c r="B1133" s="5" t="n">
        <v>0</v>
      </c>
    </row>
    <row r="1134" spans="1:5">
      <c r="A1134" s="4" t="s">
        <v>715</v>
      </c>
      <c r="B1134" s="5" t="n">
        <v>1186000</v>
      </c>
    </row>
    <row r="1135" spans="1:5">
      <c r="A1135" s="4" t="s">
        <v>716</v>
      </c>
      <c r="B1135" s="5" t="n">
        <v>1363000</v>
      </c>
    </row>
    <row r="1136" spans="1:5">
      <c r="A1136" s="4" t="s">
        <v>717</v>
      </c>
      <c r="B1136" s="5" t="n">
        <v>10645000</v>
      </c>
    </row>
    <row r="1137" spans="1:5">
      <c r="A1137" s="4" t="s">
        <v>118</v>
      </c>
      <c r="B1137" s="5" t="n">
        <v>12008000</v>
      </c>
    </row>
    <row r="1138" spans="1:5">
      <c r="A1138" s="4" t="s">
        <v>718</v>
      </c>
      <c r="B1138" s="5" t="n">
        <v>-1231000</v>
      </c>
    </row>
    <row r="1139" spans="1:5">
      <c r="A1139" s="4" t="s">
        <v>824</v>
      </c>
    </row>
    <row r="1140" spans="1:5">
      <c r="A1140" s="3" t="s">
        <v>710</v>
      </c>
    </row>
    <row r="1141" spans="1:5">
      <c r="A1141" s="4" t="s">
        <v>711</v>
      </c>
      <c r="B1141" s="5" t="n">
        <v>-10561000</v>
      </c>
    </row>
    <row r="1142" spans="1:5">
      <c r="A1142" s="4" t="s">
        <v>712</v>
      </c>
      <c r="B1142" s="5" t="n">
        <v>1587000</v>
      </c>
    </row>
    <row r="1143" spans="1:5">
      <c r="A1143" s="4" t="s">
        <v>713</v>
      </c>
      <c r="B1143" s="5" t="n">
        <v>8144000</v>
      </c>
    </row>
    <row r="1144" spans="1:5">
      <c r="A1144" s="4" t="s">
        <v>714</v>
      </c>
      <c r="B1144" s="5" t="n">
        <v>0</v>
      </c>
    </row>
    <row r="1145" spans="1:5">
      <c r="A1145" s="4" t="s">
        <v>715</v>
      </c>
      <c r="B1145" s="5" t="n">
        <v>49000</v>
      </c>
    </row>
    <row r="1146" spans="1:5">
      <c r="A1146" s="4" t="s">
        <v>716</v>
      </c>
      <c r="B1146" s="5" t="n">
        <v>1587000</v>
      </c>
    </row>
    <row r="1147" spans="1:5">
      <c r="A1147" s="4" t="s">
        <v>717</v>
      </c>
      <c r="B1147" s="5" t="n">
        <v>8193000</v>
      </c>
    </row>
    <row r="1148" spans="1:5">
      <c r="A1148" s="4" t="s">
        <v>118</v>
      </c>
      <c r="B1148" s="5" t="n">
        <v>9780000</v>
      </c>
    </row>
    <row r="1149" spans="1:5">
      <c r="A1149" s="4" t="s">
        <v>718</v>
      </c>
      <c r="B1149" s="5" t="n">
        <v>-1268000</v>
      </c>
    </row>
    <row r="1150" spans="1:5">
      <c r="A1150" s="4" t="s">
        <v>825</v>
      </c>
    </row>
    <row r="1151" spans="1:5">
      <c r="A1151" s="3" t="s">
        <v>710</v>
      </c>
    </row>
    <row r="1152" spans="1:5">
      <c r="A1152" s="4" t="s">
        <v>711</v>
      </c>
      <c r="B1152" s="5" t="n">
        <v>-6095000</v>
      </c>
    </row>
    <row r="1153" spans="1:5">
      <c r="A1153" s="4" t="s">
        <v>712</v>
      </c>
      <c r="B1153" s="5" t="n">
        <v>1033000</v>
      </c>
    </row>
    <row r="1154" spans="1:5">
      <c r="A1154" s="4" t="s">
        <v>713</v>
      </c>
      <c r="B1154" s="5" t="n">
        <v>5898000</v>
      </c>
    </row>
    <row r="1155" spans="1:5">
      <c r="A1155" s="4" t="s">
        <v>714</v>
      </c>
      <c r="B1155" s="5" t="n">
        <v>0</v>
      </c>
    </row>
    <row r="1156" spans="1:5">
      <c r="A1156" s="4" t="s">
        <v>715</v>
      </c>
      <c r="B1156" s="5" t="n">
        <v>0</v>
      </c>
    </row>
    <row r="1157" spans="1:5">
      <c r="A1157" s="4" t="s">
        <v>716</v>
      </c>
      <c r="B1157" s="5" t="n">
        <v>1033000</v>
      </c>
    </row>
    <row r="1158" spans="1:5">
      <c r="A1158" s="4" t="s">
        <v>717</v>
      </c>
      <c r="B1158" s="5" t="n">
        <v>5898000</v>
      </c>
    </row>
    <row r="1159" spans="1:5">
      <c r="A1159" s="4" t="s">
        <v>118</v>
      </c>
      <c r="B1159" s="5" t="n">
        <v>6931000</v>
      </c>
    </row>
    <row r="1160" spans="1:5">
      <c r="A1160" s="4" t="s">
        <v>718</v>
      </c>
      <c r="B1160" s="5" t="n">
        <v>-863000</v>
      </c>
    </row>
    <row r="1161" spans="1:5">
      <c r="A1161" s="4" t="s">
        <v>826</v>
      </c>
    </row>
    <row r="1162" spans="1:5">
      <c r="A1162" s="3" t="s">
        <v>710</v>
      </c>
    </row>
    <row r="1163" spans="1:5">
      <c r="A1163" s="4" t="s">
        <v>711</v>
      </c>
      <c r="B1163" s="5" t="n">
        <v>-3765000</v>
      </c>
    </row>
    <row r="1164" spans="1:5">
      <c r="A1164" s="4" t="s">
        <v>712</v>
      </c>
      <c r="B1164" s="5" t="n">
        <v>1652000</v>
      </c>
    </row>
    <row r="1165" spans="1:5">
      <c r="A1165" s="4" t="s">
        <v>713</v>
      </c>
      <c r="B1165" s="5" t="n">
        <v>5060000</v>
      </c>
    </row>
    <row r="1166" spans="1:5">
      <c r="A1166" s="4" t="s">
        <v>714</v>
      </c>
      <c r="B1166" s="5" t="n">
        <v>0</v>
      </c>
    </row>
    <row r="1167" spans="1:5">
      <c r="A1167" s="4" t="s">
        <v>715</v>
      </c>
      <c r="B1167" s="5" t="n">
        <v>2675000</v>
      </c>
    </row>
    <row r="1168" spans="1:5">
      <c r="A1168" s="4" t="s">
        <v>716</v>
      </c>
      <c r="B1168" s="5" t="n">
        <v>1652000</v>
      </c>
    </row>
    <row r="1169" spans="1:5">
      <c r="A1169" s="4" t="s">
        <v>717</v>
      </c>
      <c r="B1169" s="5" t="n">
        <v>7734000</v>
      </c>
    </row>
    <row r="1170" spans="1:5">
      <c r="A1170" s="4" t="s">
        <v>118</v>
      </c>
      <c r="B1170" s="5" t="n">
        <v>9386000</v>
      </c>
    </row>
    <row r="1171" spans="1:5">
      <c r="A1171" s="4" t="s">
        <v>718</v>
      </c>
      <c r="B1171" s="5" t="n">
        <v>-1069000</v>
      </c>
    </row>
    <row r="1172" spans="1:5">
      <c r="A1172" s="4" t="s">
        <v>827</v>
      </c>
    </row>
    <row r="1173" spans="1:5">
      <c r="A1173" s="3" t="s">
        <v>710</v>
      </c>
    </row>
    <row r="1174" spans="1:5">
      <c r="A1174" s="4" t="s">
        <v>711</v>
      </c>
      <c r="B1174" s="5" t="n">
        <v>-6370000</v>
      </c>
    </row>
    <row r="1175" spans="1:5">
      <c r="A1175" s="4" t="s">
        <v>712</v>
      </c>
      <c r="B1175" s="5" t="n">
        <v>874000</v>
      </c>
    </row>
    <row r="1176" spans="1:5">
      <c r="A1176" s="4" t="s">
        <v>713</v>
      </c>
      <c r="B1176" s="5" t="n">
        <v>8225000</v>
      </c>
    </row>
    <row r="1177" spans="1:5">
      <c r="A1177" s="4" t="s">
        <v>714</v>
      </c>
      <c r="B1177" s="5" t="n">
        <v>0</v>
      </c>
    </row>
    <row r="1178" spans="1:5">
      <c r="A1178" s="4" t="s">
        <v>715</v>
      </c>
      <c r="B1178" s="5" t="n">
        <v>1752000</v>
      </c>
    </row>
    <row r="1179" spans="1:5">
      <c r="A1179" s="4" t="s">
        <v>716</v>
      </c>
      <c r="B1179" s="5" t="n">
        <v>874000</v>
      </c>
    </row>
    <row r="1180" spans="1:5">
      <c r="A1180" s="4" t="s">
        <v>717</v>
      </c>
      <c r="B1180" s="5" t="n">
        <v>9977000</v>
      </c>
    </row>
    <row r="1181" spans="1:5">
      <c r="A1181" s="4" t="s">
        <v>118</v>
      </c>
      <c r="B1181" s="5" t="n">
        <v>10851000</v>
      </c>
    </row>
    <row r="1182" spans="1:5">
      <c r="A1182" s="4" t="s">
        <v>718</v>
      </c>
      <c r="B1182" s="5" t="n">
        <v>-1227000</v>
      </c>
    </row>
    <row r="1183" spans="1:5">
      <c r="A1183" s="4" t="s">
        <v>828</v>
      </c>
    </row>
    <row r="1184" spans="1:5">
      <c r="A1184" s="3" t="s">
        <v>710</v>
      </c>
    </row>
    <row r="1185" spans="1:5">
      <c r="A1185" s="4" t="s">
        <v>711</v>
      </c>
      <c r="B1185" s="5" t="n">
        <v>-50154000</v>
      </c>
    </row>
    <row r="1186" spans="1:5">
      <c r="A1186" s="4" t="s">
        <v>712</v>
      </c>
      <c r="B1186" s="5" t="n">
        <v>12580000</v>
      </c>
    </row>
    <row r="1187" spans="1:5">
      <c r="A1187" s="4" t="s">
        <v>713</v>
      </c>
      <c r="B1187" s="5" t="n">
        <v>41011000</v>
      </c>
    </row>
    <row r="1188" spans="1:5">
      <c r="A1188" s="4" t="s">
        <v>714</v>
      </c>
      <c r="B1188" s="5" t="n">
        <v>0</v>
      </c>
    </row>
    <row r="1189" spans="1:5">
      <c r="A1189" s="4" t="s">
        <v>715</v>
      </c>
      <c r="B1189" s="5" t="n">
        <v>4698000</v>
      </c>
    </row>
    <row r="1190" spans="1:5">
      <c r="A1190" s="4" t="s">
        <v>716</v>
      </c>
      <c r="B1190" s="5" t="n">
        <v>12580000</v>
      </c>
    </row>
    <row r="1191" spans="1:5">
      <c r="A1191" s="4" t="s">
        <v>717</v>
      </c>
      <c r="B1191" s="5" t="n">
        <v>45709000</v>
      </c>
    </row>
    <row r="1192" spans="1:5">
      <c r="A1192" s="4" t="s">
        <v>118</v>
      </c>
      <c r="B1192" s="5" t="n">
        <v>58289000</v>
      </c>
    </row>
    <row r="1193" spans="1:5">
      <c r="A1193" s="4" t="s">
        <v>718</v>
      </c>
      <c r="B1193" s="5" t="n">
        <v>-4503000</v>
      </c>
    </row>
    <row r="1194" spans="1:5">
      <c r="A1194" s="4" t="s">
        <v>829</v>
      </c>
    </row>
    <row r="1195" spans="1:5">
      <c r="A1195" s="3" t="s">
        <v>710</v>
      </c>
    </row>
    <row r="1196" spans="1:5">
      <c r="A1196" s="4" t="s">
        <v>711</v>
      </c>
      <c r="B1196" s="5" t="n">
        <v>-15893000</v>
      </c>
    </row>
    <row r="1197" spans="1:5">
      <c r="A1197" s="4" t="s">
        <v>712</v>
      </c>
      <c r="B1197" s="5" t="n">
        <v>2206000</v>
      </c>
    </row>
    <row r="1198" spans="1:5">
      <c r="A1198" s="4" t="s">
        <v>713</v>
      </c>
      <c r="B1198" s="5" t="n">
        <v>17451000</v>
      </c>
    </row>
    <row r="1199" spans="1:5">
      <c r="A1199" s="4" t="s">
        <v>714</v>
      </c>
      <c r="B1199" s="5" t="n">
        <v>0</v>
      </c>
    </row>
    <row r="1200" spans="1:5">
      <c r="A1200" s="4" t="s">
        <v>715</v>
      </c>
      <c r="B1200" s="5" t="n">
        <v>3000</v>
      </c>
    </row>
    <row r="1201" spans="1:5">
      <c r="A1201" s="4" t="s">
        <v>716</v>
      </c>
      <c r="B1201" s="5" t="n">
        <v>2206000</v>
      </c>
    </row>
    <row r="1202" spans="1:5">
      <c r="A1202" s="4" t="s">
        <v>717</v>
      </c>
      <c r="B1202" s="5" t="n">
        <v>17454000</v>
      </c>
    </row>
    <row r="1203" spans="1:5">
      <c r="A1203" s="4" t="s">
        <v>118</v>
      </c>
      <c r="B1203" s="5" t="n">
        <v>19660000</v>
      </c>
    </row>
    <row r="1204" spans="1:5">
      <c r="A1204" s="4" t="s">
        <v>718</v>
      </c>
      <c r="B1204" s="5" t="n">
        <v>-1766000</v>
      </c>
    </row>
    <row r="1205" spans="1:5">
      <c r="A1205" s="4" t="s">
        <v>830</v>
      </c>
    </row>
    <row r="1206" spans="1:5">
      <c r="A1206" s="3" t="s">
        <v>710</v>
      </c>
    </row>
    <row r="1207" spans="1:5">
      <c r="A1207" s="4" t="s">
        <v>711</v>
      </c>
      <c r="B1207" s="5" t="n">
        <v>-10050000</v>
      </c>
    </row>
    <row r="1208" spans="1:5">
      <c r="A1208" s="4" t="s">
        <v>712</v>
      </c>
      <c r="B1208" s="5" t="n">
        <v>3219000</v>
      </c>
    </row>
    <row r="1209" spans="1:5">
      <c r="A1209" s="4" t="s">
        <v>713</v>
      </c>
      <c r="B1209" s="5" t="n">
        <v>10101000</v>
      </c>
    </row>
    <row r="1210" spans="1:5">
      <c r="A1210" s="4" t="s">
        <v>714</v>
      </c>
      <c r="B1210" s="5" t="n">
        <v>0</v>
      </c>
    </row>
    <row r="1211" spans="1:5">
      <c r="A1211" s="4" t="s">
        <v>715</v>
      </c>
      <c r="B1211" s="5" t="n">
        <v>936000</v>
      </c>
    </row>
    <row r="1212" spans="1:5">
      <c r="A1212" s="4" t="s">
        <v>716</v>
      </c>
      <c r="B1212" s="5" t="n">
        <v>3219000</v>
      </c>
    </row>
    <row r="1213" spans="1:5">
      <c r="A1213" s="4" t="s">
        <v>717</v>
      </c>
      <c r="B1213" s="5" t="n">
        <v>11037000</v>
      </c>
    </row>
    <row r="1214" spans="1:5">
      <c r="A1214" s="4" t="s">
        <v>118</v>
      </c>
      <c r="B1214" s="5" t="n">
        <v>14257000</v>
      </c>
    </row>
    <row r="1215" spans="1:5">
      <c r="A1215" s="4" t="s">
        <v>718</v>
      </c>
      <c r="B1215" s="5" t="n">
        <v>-1138000</v>
      </c>
    </row>
    <row r="1216" spans="1:5">
      <c r="A1216" s="4" t="s">
        <v>831</v>
      </c>
    </row>
    <row r="1217" spans="1:5">
      <c r="A1217" s="3" t="s">
        <v>710</v>
      </c>
    </row>
    <row r="1218" spans="1:5">
      <c r="A1218" s="4" t="s">
        <v>711</v>
      </c>
      <c r="B1218" s="5" t="n">
        <v>-14210000</v>
      </c>
    </row>
    <row r="1219" spans="1:5">
      <c r="A1219" s="4" t="s">
        <v>712</v>
      </c>
      <c r="B1219" s="5" t="n">
        <v>1022000</v>
      </c>
    </row>
    <row r="1220" spans="1:5">
      <c r="A1220" s="4" t="s">
        <v>713</v>
      </c>
      <c r="B1220" s="5" t="n">
        <v>16350000</v>
      </c>
    </row>
    <row r="1221" spans="1:5">
      <c r="A1221" s="4" t="s">
        <v>714</v>
      </c>
      <c r="B1221" s="5" t="n">
        <v>1000</v>
      </c>
    </row>
    <row r="1222" spans="1:5">
      <c r="A1222" s="4" t="s">
        <v>715</v>
      </c>
      <c r="B1222" s="5" t="n">
        <v>2259000</v>
      </c>
    </row>
    <row r="1223" spans="1:5">
      <c r="A1223" s="4" t="s">
        <v>716</v>
      </c>
      <c r="B1223" s="5" t="n">
        <v>1023000</v>
      </c>
    </row>
    <row r="1224" spans="1:5">
      <c r="A1224" s="4" t="s">
        <v>717</v>
      </c>
      <c r="B1224" s="5" t="n">
        <v>18609000</v>
      </c>
    </row>
    <row r="1225" spans="1:5">
      <c r="A1225" s="4" t="s">
        <v>118</v>
      </c>
      <c r="B1225" s="5" t="n">
        <v>19632000</v>
      </c>
    </row>
    <row r="1226" spans="1:5">
      <c r="A1226" s="4" t="s">
        <v>718</v>
      </c>
      <c r="B1226" s="5" t="n">
        <v>-1683000</v>
      </c>
    </row>
    <row r="1227" spans="1:5">
      <c r="A1227" s="4" t="s">
        <v>832</v>
      </c>
    </row>
    <row r="1228" spans="1:5">
      <c r="A1228" s="3" t="s">
        <v>710</v>
      </c>
    </row>
    <row r="1229" spans="1:5">
      <c r="A1229" s="4" t="s">
        <v>711</v>
      </c>
      <c r="B1229" s="5" t="n">
        <v>-5416000</v>
      </c>
    </row>
    <row r="1230" spans="1:5">
      <c r="A1230" s="4" t="s">
        <v>712</v>
      </c>
      <c r="B1230" s="5" t="n">
        <v>1451000</v>
      </c>
    </row>
    <row r="1231" spans="1:5">
      <c r="A1231" s="4" t="s">
        <v>713</v>
      </c>
      <c r="B1231" s="5" t="n">
        <v>6423000</v>
      </c>
    </row>
    <row r="1232" spans="1:5">
      <c r="A1232" s="4" t="s">
        <v>714</v>
      </c>
      <c r="B1232" s="5" t="n">
        <v>0</v>
      </c>
    </row>
    <row r="1233" spans="1:5">
      <c r="A1233" s="4" t="s">
        <v>715</v>
      </c>
      <c r="B1233" s="5" t="n">
        <v>2289000</v>
      </c>
    </row>
    <row r="1234" spans="1:5">
      <c r="A1234" s="4" t="s">
        <v>716</v>
      </c>
      <c r="B1234" s="5" t="n">
        <v>1451000</v>
      </c>
    </row>
    <row r="1235" spans="1:5">
      <c r="A1235" s="4" t="s">
        <v>717</v>
      </c>
      <c r="B1235" s="5" t="n">
        <v>8712000</v>
      </c>
    </row>
    <row r="1236" spans="1:5">
      <c r="A1236" s="4" t="s">
        <v>118</v>
      </c>
      <c r="B1236" s="5" t="n">
        <v>10163000</v>
      </c>
    </row>
    <row r="1237" spans="1:5">
      <c r="A1237" s="4" t="s">
        <v>718</v>
      </c>
      <c r="B1237" s="5" t="n">
        <v>-1271000</v>
      </c>
    </row>
    <row r="1238" spans="1:5">
      <c r="A1238" s="4" t="s">
        <v>833</v>
      </c>
    </row>
    <row r="1239" spans="1:5">
      <c r="A1239" s="3" t="s">
        <v>710</v>
      </c>
    </row>
    <row r="1240" spans="1:5">
      <c r="A1240" s="4" t="s">
        <v>711</v>
      </c>
      <c r="B1240" s="5" t="n">
        <v>-9907000</v>
      </c>
    </row>
    <row r="1241" spans="1:5">
      <c r="A1241" s="4" t="s">
        <v>712</v>
      </c>
      <c r="B1241" s="5" t="n">
        <v>1502000</v>
      </c>
    </row>
    <row r="1242" spans="1:5">
      <c r="A1242" s="4" t="s">
        <v>713</v>
      </c>
      <c r="B1242" s="5" t="n">
        <v>7827000</v>
      </c>
    </row>
    <row r="1243" spans="1:5">
      <c r="A1243" s="4" t="s">
        <v>714</v>
      </c>
      <c r="B1243" s="5" t="n">
        <v>0</v>
      </c>
    </row>
    <row r="1244" spans="1:5">
      <c r="A1244" s="4" t="s">
        <v>715</v>
      </c>
      <c r="B1244" s="5" t="n">
        <v>1918000</v>
      </c>
    </row>
    <row r="1245" spans="1:5">
      <c r="A1245" s="4" t="s">
        <v>716</v>
      </c>
      <c r="B1245" s="5" t="n">
        <v>1502000</v>
      </c>
    </row>
    <row r="1246" spans="1:5">
      <c r="A1246" s="4" t="s">
        <v>717</v>
      </c>
      <c r="B1246" s="5" t="n">
        <v>9744000</v>
      </c>
    </row>
    <row r="1247" spans="1:5">
      <c r="A1247" s="4" t="s">
        <v>118</v>
      </c>
      <c r="B1247" s="5" t="n">
        <v>11246000</v>
      </c>
    </row>
    <row r="1248" spans="1:5">
      <c r="A1248" s="4" t="s">
        <v>718</v>
      </c>
      <c r="B1248" s="5" t="n">
        <v>-925000</v>
      </c>
    </row>
    <row r="1249" spans="1:5">
      <c r="A1249" s="4" t="s">
        <v>834</v>
      </c>
    </row>
    <row r="1250" spans="1:5">
      <c r="A1250" s="3" t="s">
        <v>710</v>
      </c>
    </row>
    <row r="1251" spans="1:5">
      <c r="A1251" s="4" t="s">
        <v>711</v>
      </c>
      <c r="B1251" s="5" t="n">
        <v>-18116000</v>
      </c>
    </row>
    <row r="1252" spans="1:5">
      <c r="A1252" s="4" t="s">
        <v>712</v>
      </c>
      <c r="B1252" s="5" t="n">
        <v>10444000</v>
      </c>
    </row>
    <row r="1253" spans="1:5">
      <c r="A1253" s="4" t="s">
        <v>713</v>
      </c>
      <c r="B1253" s="5" t="n">
        <v>20710000</v>
      </c>
    </row>
    <row r="1254" spans="1:5">
      <c r="A1254" s="4" t="s">
        <v>714</v>
      </c>
      <c r="B1254" s="5" t="n">
        <v>6000</v>
      </c>
    </row>
    <row r="1255" spans="1:5">
      <c r="A1255" s="4" t="s">
        <v>715</v>
      </c>
      <c r="B1255" s="5" t="n">
        <v>2820000</v>
      </c>
    </row>
    <row r="1256" spans="1:5">
      <c r="A1256" s="4" t="s">
        <v>716</v>
      </c>
      <c r="B1256" s="5" t="n">
        <v>10449000</v>
      </c>
    </row>
    <row r="1257" spans="1:5">
      <c r="A1257" s="4" t="s">
        <v>717</v>
      </c>
      <c r="B1257" s="5" t="n">
        <v>23531000</v>
      </c>
    </row>
    <row r="1258" spans="1:5">
      <c r="A1258" s="4" t="s">
        <v>118</v>
      </c>
      <c r="B1258" s="5" t="n">
        <v>33979000</v>
      </c>
    </row>
    <row r="1259" spans="1:5">
      <c r="A1259" s="4" t="s">
        <v>718</v>
      </c>
      <c r="B1259" s="5" t="n">
        <v>-2665000</v>
      </c>
    </row>
    <row r="1260" spans="1:5">
      <c r="A1260" s="4" t="s">
        <v>835</v>
      </c>
    </row>
    <row r="1261" spans="1:5">
      <c r="A1261" s="3" t="s">
        <v>710</v>
      </c>
    </row>
    <row r="1262" spans="1:5">
      <c r="A1262" s="4" t="s">
        <v>711</v>
      </c>
      <c r="B1262" s="5" t="n">
        <v>-17864000</v>
      </c>
    </row>
    <row r="1263" spans="1:5">
      <c r="A1263" s="4" t="s">
        <v>712</v>
      </c>
      <c r="B1263" s="5" t="n">
        <v>5080000</v>
      </c>
    </row>
    <row r="1264" spans="1:5">
      <c r="A1264" s="4" t="s">
        <v>713</v>
      </c>
      <c r="B1264" s="5" t="n">
        <v>14007000</v>
      </c>
    </row>
    <row r="1265" spans="1:5">
      <c r="A1265" s="4" t="s">
        <v>714</v>
      </c>
      <c r="B1265" s="5" t="n">
        <v>9000</v>
      </c>
    </row>
    <row r="1266" spans="1:5">
      <c r="A1266" s="4" t="s">
        <v>715</v>
      </c>
      <c r="B1266" s="5" t="n">
        <v>141000</v>
      </c>
    </row>
    <row r="1267" spans="1:5">
      <c r="A1267" s="4" t="s">
        <v>716</v>
      </c>
      <c r="B1267" s="5" t="n">
        <v>5090000</v>
      </c>
    </row>
    <row r="1268" spans="1:5">
      <c r="A1268" s="4" t="s">
        <v>717</v>
      </c>
      <c r="B1268" s="5" t="n">
        <v>14148000</v>
      </c>
    </row>
    <row r="1269" spans="1:5">
      <c r="A1269" s="4" t="s">
        <v>118</v>
      </c>
      <c r="B1269" s="5" t="n">
        <v>19238000</v>
      </c>
    </row>
    <row r="1270" spans="1:5">
      <c r="A1270" s="4" t="s">
        <v>718</v>
      </c>
      <c r="B1270" s="5" t="n">
        <v>-1516000</v>
      </c>
    </row>
    <row r="1271" spans="1:5">
      <c r="A1271" s="4" t="s">
        <v>836</v>
      </c>
    </row>
    <row r="1272" spans="1:5">
      <c r="A1272" s="3" t="s">
        <v>710</v>
      </c>
    </row>
    <row r="1273" spans="1:5">
      <c r="A1273" s="4" t="s">
        <v>711</v>
      </c>
      <c r="B1273" s="5" t="n">
        <v>-13128000</v>
      </c>
    </row>
    <row r="1274" spans="1:5">
      <c r="A1274" s="4" t="s">
        <v>712</v>
      </c>
      <c r="B1274" s="5" t="n">
        <v>1774000</v>
      </c>
    </row>
    <row r="1275" spans="1:5">
      <c r="A1275" s="4" t="s">
        <v>713</v>
      </c>
      <c r="B1275" s="5" t="n">
        <v>9798000</v>
      </c>
    </row>
    <row r="1276" spans="1:5">
      <c r="A1276" s="4" t="s">
        <v>714</v>
      </c>
      <c r="B1276" s="5" t="n">
        <v>-8000</v>
      </c>
    </row>
    <row r="1277" spans="1:5">
      <c r="A1277" s="4" t="s">
        <v>715</v>
      </c>
      <c r="B1277" s="5" t="n">
        <v>1428000</v>
      </c>
    </row>
    <row r="1278" spans="1:5">
      <c r="A1278" s="4" t="s">
        <v>716</v>
      </c>
      <c r="B1278" s="5" t="n">
        <v>1765000</v>
      </c>
    </row>
    <row r="1279" spans="1:5">
      <c r="A1279" s="4" t="s">
        <v>717</v>
      </c>
      <c r="B1279" s="5" t="n">
        <v>11226000</v>
      </c>
    </row>
    <row r="1280" spans="1:5">
      <c r="A1280" s="4" t="s">
        <v>118</v>
      </c>
      <c r="B1280" s="5" t="n">
        <v>12991000</v>
      </c>
    </row>
    <row r="1281" spans="1:5">
      <c r="A1281" s="4" t="s">
        <v>718</v>
      </c>
      <c r="B1281" s="5" t="n">
        <v>-1067000</v>
      </c>
    </row>
    <row r="1282" spans="1:5">
      <c r="A1282" s="4" t="s">
        <v>837</v>
      </c>
    </row>
    <row r="1283" spans="1:5">
      <c r="A1283" s="3" t="s">
        <v>710</v>
      </c>
    </row>
    <row r="1284" spans="1:5">
      <c r="A1284" s="4" t="s">
        <v>711</v>
      </c>
      <c r="B1284" s="5" t="n">
        <v>-13629000</v>
      </c>
    </row>
    <row r="1285" spans="1:5">
      <c r="A1285" s="4" t="s">
        <v>712</v>
      </c>
      <c r="B1285" s="5" t="n">
        <v>2149000</v>
      </c>
    </row>
    <row r="1286" spans="1:5">
      <c r="A1286" s="4" t="s">
        <v>713</v>
      </c>
      <c r="B1286" s="5" t="n">
        <v>9930000</v>
      </c>
    </row>
    <row r="1287" spans="1:5">
      <c r="A1287" s="4" t="s">
        <v>714</v>
      </c>
      <c r="B1287" s="5" t="n">
        <v>0</v>
      </c>
    </row>
    <row r="1288" spans="1:5">
      <c r="A1288" s="4" t="s">
        <v>715</v>
      </c>
      <c r="B1288" s="5" t="n">
        <v>1505000</v>
      </c>
    </row>
    <row r="1289" spans="1:5">
      <c r="A1289" s="4" t="s">
        <v>716</v>
      </c>
      <c r="B1289" s="5" t="n">
        <v>2149000</v>
      </c>
    </row>
    <row r="1290" spans="1:5">
      <c r="A1290" s="4" t="s">
        <v>717</v>
      </c>
      <c r="B1290" s="5" t="n">
        <v>11436000</v>
      </c>
    </row>
    <row r="1291" spans="1:5">
      <c r="A1291" s="4" t="s">
        <v>118</v>
      </c>
      <c r="B1291" s="5" t="n">
        <v>13585000</v>
      </c>
    </row>
    <row r="1292" spans="1:5">
      <c r="A1292" s="4" t="s">
        <v>718</v>
      </c>
      <c r="B1292" s="5" t="n">
        <v>-1103000</v>
      </c>
    </row>
    <row r="1293" spans="1:5">
      <c r="A1293" s="4" t="s">
        <v>838</v>
      </c>
    </row>
    <row r="1294" spans="1:5">
      <c r="A1294" s="3" t="s">
        <v>710</v>
      </c>
    </row>
    <row r="1295" spans="1:5">
      <c r="A1295" s="4" t="s">
        <v>711</v>
      </c>
      <c r="B1295" s="5" t="n">
        <v>-13080000</v>
      </c>
    </row>
    <row r="1296" spans="1:5">
      <c r="A1296" s="4" t="s">
        <v>712</v>
      </c>
      <c r="B1296" s="5" t="n">
        <v>3305000</v>
      </c>
    </row>
    <row r="1297" spans="1:5">
      <c r="A1297" s="4" t="s">
        <v>713</v>
      </c>
      <c r="B1297" s="5" t="n">
        <v>10523000</v>
      </c>
    </row>
    <row r="1298" spans="1:5">
      <c r="A1298" s="4" t="s">
        <v>714</v>
      </c>
      <c r="B1298" s="5" t="n">
        <v>-1426000</v>
      </c>
    </row>
    <row r="1299" spans="1:5">
      <c r="A1299" s="4" t="s">
        <v>715</v>
      </c>
      <c r="B1299" s="5" t="n">
        <v>-4604000</v>
      </c>
    </row>
    <row r="1300" spans="1:5">
      <c r="A1300" s="4" t="s">
        <v>716</v>
      </c>
      <c r="B1300" s="5" t="n">
        <v>1880000</v>
      </c>
    </row>
    <row r="1301" spans="1:5">
      <c r="A1301" s="4" t="s">
        <v>717</v>
      </c>
      <c r="B1301" s="5" t="n">
        <v>5919000</v>
      </c>
    </row>
    <row r="1302" spans="1:5">
      <c r="A1302" s="4" t="s">
        <v>118</v>
      </c>
      <c r="B1302" s="5" t="n">
        <v>7799000</v>
      </c>
    </row>
    <row r="1303" spans="1:5">
      <c r="A1303" s="4" t="s">
        <v>718</v>
      </c>
      <c r="B1303" s="5" t="n">
        <v>-83000</v>
      </c>
    </row>
    <row r="1304" spans="1:5">
      <c r="A1304" s="4" t="s">
        <v>839</v>
      </c>
    </row>
    <row r="1305" spans="1:5">
      <c r="A1305" s="3" t="s">
        <v>710</v>
      </c>
    </row>
    <row r="1306" spans="1:5">
      <c r="A1306" s="4" t="s">
        <v>711</v>
      </c>
      <c r="B1306" s="5" t="n">
        <v>-25550000</v>
      </c>
    </row>
    <row r="1307" spans="1:5">
      <c r="A1307" s="4" t="s">
        <v>712</v>
      </c>
      <c r="B1307" s="5" t="n">
        <v>5258000</v>
      </c>
    </row>
    <row r="1308" spans="1:5">
      <c r="A1308" s="4" t="s">
        <v>713</v>
      </c>
      <c r="B1308" s="5" t="n">
        <v>24313000</v>
      </c>
    </row>
    <row r="1309" spans="1:5">
      <c r="A1309" s="4" t="s">
        <v>714</v>
      </c>
      <c r="B1309" s="5" t="n">
        <v>0</v>
      </c>
    </row>
    <row r="1310" spans="1:5">
      <c r="A1310" s="4" t="s">
        <v>715</v>
      </c>
      <c r="B1310" s="5" t="n">
        <v>2054000</v>
      </c>
    </row>
    <row r="1311" spans="1:5">
      <c r="A1311" s="4" t="s">
        <v>716</v>
      </c>
      <c r="B1311" s="5" t="n">
        <v>5258000</v>
      </c>
    </row>
    <row r="1312" spans="1:5">
      <c r="A1312" s="4" t="s">
        <v>717</v>
      </c>
      <c r="B1312" s="5" t="n">
        <v>26367000</v>
      </c>
    </row>
    <row r="1313" spans="1:5">
      <c r="A1313" s="4" t="s">
        <v>118</v>
      </c>
      <c r="B1313" s="5" t="n">
        <v>31625000</v>
      </c>
    </row>
    <row r="1314" spans="1:5">
      <c r="A1314" s="4" t="s">
        <v>718</v>
      </c>
      <c r="B1314" s="5" t="n">
        <v>-2307000</v>
      </c>
    </row>
    <row r="1315" spans="1:5">
      <c r="A1315" s="4" t="s">
        <v>840</v>
      </c>
    </row>
    <row r="1316" spans="1:5">
      <c r="A1316" s="3" t="s">
        <v>710</v>
      </c>
    </row>
    <row r="1317" spans="1:5">
      <c r="A1317" s="4" t="s">
        <v>711</v>
      </c>
      <c r="B1317" s="5" t="n">
        <v>-14420000</v>
      </c>
    </row>
    <row r="1318" spans="1:5">
      <c r="A1318" s="4" t="s">
        <v>712</v>
      </c>
      <c r="B1318" s="5" t="n">
        <v>1497000</v>
      </c>
    </row>
    <row r="1319" spans="1:5">
      <c r="A1319" s="4" t="s">
        <v>713</v>
      </c>
      <c r="B1319" s="5" t="n">
        <v>14777000</v>
      </c>
    </row>
    <row r="1320" spans="1:5">
      <c r="A1320" s="4" t="s">
        <v>714</v>
      </c>
      <c r="B1320" s="5" t="n">
        <v>0</v>
      </c>
    </row>
    <row r="1321" spans="1:5">
      <c r="A1321" s="4" t="s">
        <v>715</v>
      </c>
      <c r="B1321" s="5" t="n">
        <v>1218000</v>
      </c>
    </row>
    <row r="1322" spans="1:5">
      <c r="A1322" s="4" t="s">
        <v>716</v>
      </c>
      <c r="B1322" s="5" t="n">
        <v>1497000</v>
      </c>
    </row>
    <row r="1323" spans="1:5">
      <c r="A1323" s="4" t="s">
        <v>717</v>
      </c>
      <c r="B1323" s="5" t="n">
        <v>15995000</v>
      </c>
    </row>
    <row r="1324" spans="1:5">
      <c r="A1324" s="4" t="s">
        <v>118</v>
      </c>
      <c r="B1324" s="5" t="n">
        <v>17493000</v>
      </c>
    </row>
    <row r="1325" spans="1:5">
      <c r="A1325" s="4" t="s">
        <v>718</v>
      </c>
      <c r="B1325" s="5" t="n">
        <v>-1798000</v>
      </c>
    </row>
    <row r="1326" spans="1:5">
      <c r="A1326" s="4" t="s">
        <v>841</v>
      </c>
    </row>
    <row r="1327" spans="1:5">
      <c r="A1327" s="3" t="s">
        <v>710</v>
      </c>
    </row>
    <row r="1328" spans="1:5">
      <c r="A1328" s="4" t="s">
        <v>711</v>
      </c>
      <c r="B1328" s="5" t="n">
        <v>-3965000</v>
      </c>
    </row>
    <row r="1329" spans="1:5">
      <c r="A1329" s="4" t="s">
        <v>712</v>
      </c>
      <c r="B1329" s="5" t="n">
        <v>971000</v>
      </c>
    </row>
    <row r="1330" spans="1:5">
      <c r="A1330" s="4" t="s">
        <v>713</v>
      </c>
      <c r="B1330" s="5" t="n">
        <v>3391000</v>
      </c>
    </row>
    <row r="1331" spans="1:5">
      <c r="A1331" s="4" t="s">
        <v>714</v>
      </c>
      <c r="B1331" s="5" t="n">
        <v>-151000</v>
      </c>
    </row>
    <row r="1332" spans="1:5">
      <c r="A1332" s="4" t="s">
        <v>715</v>
      </c>
      <c r="B1332" s="5" t="n">
        <v>-655000</v>
      </c>
    </row>
    <row r="1333" spans="1:5">
      <c r="A1333" s="4" t="s">
        <v>716</v>
      </c>
      <c r="B1333" s="5" t="n">
        <v>820000</v>
      </c>
    </row>
    <row r="1334" spans="1:5">
      <c r="A1334" s="4" t="s">
        <v>717</v>
      </c>
      <c r="B1334" s="5" t="n">
        <v>2736000</v>
      </c>
    </row>
    <row r="1335" spans="1:5">
      <c r="A1335" s="4" t="s">
        <v>118</v>
      </c>
      <c r="B1335" s="5" t="n">
        <v>3555000</v>
      </c>
    </row>
    <row r="1336" spans="1:5">
      <c r="A1336" s="4" t="s">
        <v>718</v>
      </c>
      <c r="B1336" s="5" t="n">
        <v>-124000</v>
      </c>
    </row>
    <row r="1337" spans="1:5">
      <c r="A1337" s="4" t="s">
        <v>842</v>
      </c>
    </row>
    <row r="1338" spans="1:5">
      <c r="A1338" s="3" t="s">
        <v>710</v>
      </c>
    </row>
    <row r="1339" spans="1:5">
      <c r="A1339" s="4" t="s">
        <v>711</v>
      </c>
      <c r="B1339" s="5" t="n">
        <v>-9450000</v>
      </c>
    </row>
    <row r="1340" spans="1:5">
      <c r="A1340" s="4" t="s">
        <v>712</v>
      </c>
      <c r="B1340" s="5" t="n">
        <v>1245000</v>
      </c>
    </row>
    <row r="1341" spans="1:5">
      <c r="A1341" s="4" t="s">
        <v>713</v>
      </c>
      <c r="B1341" s="5" t="n">
        <v>10353000</v>
      </c>
    </row>
    <row r="1342" spans="1:5">
      <c r="A1342" s="4" t="s">
        <v>714</v>
      </c>
      <c r="B1342" s="5" t="n">
        <v>0</v>
      </c>
    </row>
    <row r="1343" spans="1:5">
      <c r="A1343" s="4" t="s">
        <v>715</v>
      </c>
      <c r="B1343" s="5" t="n">
        <v>107000</v>
      </c>
    </row>
    <row r="1344" spans="1:5">
      <c r="A1344" s="4" t="s">
        <v>716</v>
      </c>
      <c r="B1344" s="5" t="n">
        <v>1245000</v>
      </c>
    </row>
    <row r="1345" spans="1:5">
      <c r="A1345" s="4" t="s">
        <v>717</v>
      </c>
      <c r="B1345" s="5" t="n">
        <v>10459000</v>
      </c>
    </row>
    <row r="1346" spans="1:5">
      <c r="A1346" s="4" t="s">
        <v>118</v>
      </c>
      <c r="B1346" s="5" t="n">
        <v>11704000</v>
      </c>
    </row>
    <row r="1347" spans="1:5">
      <c r="A1347" s="4" t="s">
        <v>718</v>
      </c>
      <c r="B1347" s="5" t="n">
        <v>-956000</v>
      </c>
    </row>
    <row r="1348" spans="1:5">
      <c r="A1348" s="4" t="s">
        <v>843</v>
      </c>
    </row>
    <row r="1349" spans="1:5">
      <c r="A1349" s="3" t="s">
        <v>710</v>
      </c>
    </row>
    <row r="1350" spans="1:5">
      <c r="A1350" s="4" t="s">
        <v>711</v>
      </c>
      <c r="B1350" s="5" t="n">
        <v>-10780000</v>
      </c>
    </row>
    <row r="1351" spans="1:5">
      <c r="A1351" s="4" t="s">
        <v>712</v>
      </c>
      <c r="B1351" s="5" t="n">
        <v>1242000</v>
      </c>
    </row>
    <row r="1352" spans="1:5">
      <c r="A1352" s="4" t="s">
        <v>713</v>
      </c>
      <c r="B1352" s="5" t="n">
        <v>10511000</v>
      </c>
    </row>
    <row r="1353" spans="1:5">
      <c r="A1353" s="4" t="s">
        <v>714</v>
      </c>
      <c r="B1353" s="5" t="n">
        <v>0</v>
      </c>
    </row>
    <row r="1354" spans="1:5">
      <c r="A1354" s="4" t="s">
        <v>715</v>
      </c>
      <c r="B1354" s="5" t="n">
        <v>373000</v>
      </c>
    </row>
    <row r="1355" spans="1:5">
      <c r="A1355" s="4" t="s">
        <v>716</v>
      </c>
      <c r="B1355" s="5" t="n">
        <v>1242000</v>
      </c>
    </row>
    <row r="1356" spans="1:5">
      <c r="A1356" s="4" t="s">
        <v>717</v>
      </c>
      <c r="B1356" s="5" t="n">
        <v>10885000</v>
      </c>
    </row>
    <row r="1357" spans="1:5">
      <c r="A1357" s="4" t="s">
        <v>118</v>
      </c>
      <c r="B1357" s="5" t="n">
        <v>12127000</v>
      </c>
    </row>
    <row r="1358" spans="1:5">
      <c r="A1358" s="4" t="s">
        <v>718</v>
      </c>
      <c r="B1358" s="5" t="n">
        <v>-1133000</v>
      </c>
    </row>
    <row r="1359" spans="1:5">
      <c r="A1359" s="4" t="s">
        <v>844</v>
      </c>
    </row>
    <row r="1360" spans="1:5">
      <c r="A1360" s="3" t="s">
        <v>710</v>
      </c>
    </row>
    <row r="1361" spans="1:5">
      <c r="A1361" s="4" t="s">
        <v>711</v>
      </c>
      <c r="B1361" s="5" t="n">
        <v>-13440000</v>
      </c>
    </row>
    <row r="1362" spans="1:5">
      <c r="A1362" s="4" t="s">
        <v>712</v>
      </c>
      <c r="B1362" s="5" t="n">
        <v>1641000</v>
      </c>
    </row>
    <row r="1363" spans="1:5">
      <c r="A1363" s="4" t="s">
        <v>713</v>
      </c>
      <c r="B1363" s="5" t="n">
        <v>18733000</v>
      </c>
    </row>
    <row r="1364" spans="1:5">
      <c r="A1364" s="4" t="s">
        <v>714</v>
      </c>
      <c r="B1364" s="5" t="n">
        <v>0</v>
      </c>
    </row>
    <row r="1365" spans="1:5">
      <c r="A1365" s="4" t="s">
        <v>715</v>
      </c>
      <c r="B1365" s="5" t="n">
        <v>12000</v>
      </c>
    </row>
    <row r="1366" spans="1:5">
      <c r="A1366" s="4" t="s">
        <v>716</v>
      </c>
      <c r="B1366" s="5" t="n">
        <v>1641000</v>
      </c>
    </row>
    <row r="1367" spans="1:5">
      <c r="A1367" s="4" t="s">
        <v>717</v>
      </c>
      <c r="B1367" s="5" t="n">
        <v>18745000</v>
      </c>
    </row>
    <row r="1368" spans="1:5">
      <c r="A1368" s="4" t="s">
        <v>118</v>
      </c>
      <c r="B1368" s="5" t="n">
        <v>20386000</v>
      </c>
    </row>
    <row r="1369" spans="1:5">
      <c r="A1369" s="4" t="s">
        <v>718</v>
      </c>
      <c r="B1369" s="5" t="n">
        <v>-1856000</v>
      </c>
    </row>
    <row r="1370" spans="1:5">
      <c r="A1370" s="4" t="s">
        <v>845</v>
      </c>
    </row>
    <row r="1371" spans="1:5">
      <c r="A1371" s="3" t="s">
        <v>710</v>
      </c>
    </row>
    <row r="1372" spans="1:5">
      <c r="A1372" s="4" t="s">
        <v>711</v>
      </c>
      <c r="B1372" s="5" t="n">
        <v>-10920000</v>
      </c>
    </row>
    <row r="1373" spans="1:5">
      <c r="A1373" s="4" t="s">
        <v>712</v>
      </c>
      <c r="B1373" s="5" t="n">
        <v>1267000</v>
      </c>
    </row>
    <row r="1374" spans="1:5">
      <c r="A1374" s="4" t="s">
        <v>713</v>
      </c>
      <c r="B1374" s="5" t="n">
        <v>12136000</v>
      </c>
    </row>
    <row r="1375" spans="1:5">
      <c r="A1375" s="4" t="s">
        <v>714</v>
      </c>
      <c r="B1375" s="5" t="n">
        <v>0</v>
      </c>
    </row>
    <row r="1376" spans="1:5">
      <c r="A1376" s="4" t="s">
        <v>715</v>
      </c>
      <c r="B1376" s="5" t="n">
        <v>191000</v>
      </c>
    </row>
    <row r="1377" spans="1:5">
      <c r="A1377" s="4" t="s">
        <v>716</v>
      </c>
      <c r="B1377" s="5" t="n">
        <v>1267000</v>
      </c>
    </row>
    <row r="1378" spans="1:5">
      <c r="A1378" s="4" t="s">
        <v>717</v>
      </c>
      <c r="B1378" s="5" t="n">
        <v>12327000</v>
      </c>
    </row>
    <row r="1379" spans="1:5">
      <c r="A1379" s="4" t="s">
        <v>118</v>
      </c>
      <c r="B1379" s="5" t="n">
        <v>13594000</v>
      </c>
    </row>
    <row r="1380" spans="1:5">
      <c r="A1380" s="4" t="s">
        <v>718</v>
      </c>
      <c r="B1380" s="5" t="n">
        <v>-1119000</v>
      </c>
    </row>
    <row r="1381" spans="1:5">
      <c r="A1381" s="4" t="s">
        <v>846</v>
      </c>
    </row>
    <row r="1382" spans="1:5">
      <c r="A1382" s="3" t="s">
        <v>710</v>
      </c>
    </row>
    <row r="1383" spans="1:5">
      <c r="A1383" s="4" t="s">
        <v>711</v>
      </c>
      <c r="B1383" s="5" t="n">
        <v>-4830000</v>
      </c>
    </row>
    <row r="1384" spans="1:5">
      <c r="A1384" s="4" t="s">
        <v>712</v>
      </c>
      <c r="B1384" s="5" t="n">
        <v>1131000</v>
      </c>
    </row>
    <row r="1385" spans="1:5">
      <c r="A1385" s="4" t="s">
        <v>713</v>
      </c>
      <c r="B1385" s="5" t="n">
        <v>5744000</v>
      </c>
    </row>
    <row r="1386" spans="1:5">
      <c r="A1386" s="4" t="s">
        <v>714</v>
      </c>
      <c r="B1386" s="5" t="n">
        <v>0</v>
      </c>
    </row>
    <row r="1387" spans="1:5">
      <c r="A1387" s="4" t="s">
        <v>715</v>
      </c>
      <c r="B1387" s="5" t="n">
        <v>174000</v>
      </c>
    </row>
    <row r="1388" spans="1:5">
      <c r="A1388" s="4" t="s">
        <v>716</v>
      </c>
      <c r="B1388" s="5" t="n">
        <v>1131000</v>
      </c>
    </row>
    <row r="1389" spans="1:5">
      <c r="A1389" s="4" t="s">
        <v>717</v>
      </c>
      <c r="B1389" s="5" t="n">
        <v>5918000</v>
      </c>
    </row>
    <row r="1390" spans="1:5">
      <c r="A1390" s="4" t="s">
        <v>118</v>
      </c>
      <c r="B1390" s="5" t="n">
        <v>7049000</v>
      </c>
    </row>
    <row r="1391" spans="1:5">
      <c r="A1391" s="4" t="s">
        <v>718</v>
      </c>
      <c r="B1391" s="5" t="n">
        <v>-581000</v>
      </c>
    </row>
    <row r="1392" spans="1:5">
      <c r="A1392" s="4" t="s">
        <v>847</v>
      </c>
    </row>
    <row r="1393" spans="1:5">
      <c r="A1393" s="3" t="s">
        <v>710</v>
      </c>
    </row>
    <row r="1394" spans="1:5">
      <c r="A1394" s="4" t="s">
        <v>711</v>
      </c>
      <c r="B1394" s="5" t="n">
        <v>-15375000</v>
      </c>
    </row>
    <row r="1395" spans="1:5">
      <c r="A1395" s="4" t="s">
        <v>712</v>
      </c>
      <c r="B1395" s="5" t="n">
        <v>1641000</v>
      </c>
    </row>
    <row r="1396" spans="1:5">
      <c r="A1396" s="4" t="s">
        <v>713</v>
      </c>
      <c r="B1396" s="5" t="n">
        <v>14283000</v>
      </c>
    </row>
    <row r="1397" spans="1:5">
      <c r="A1397" s="4" t="s">
        <v>714</v>
      </c>
      <c r="B1397" s="5" t="n">
        <v>0</v>
      </c>
    </row>
    <row r="1398" spans="1:5">
      <c r="A1398" s="4" t="s">
        <v>715</v>
      </c>
      <c r="B1398" s="5" t="n">
        <v>1171000</v>
      </c>
    </row>
    <row r="1399" spans="1:5">
      <c r="A1399" s="4" t="s">
        <v>716</v>
      </c>
      <c r="B1399" s="5" t="n">
        <v>1641000</v>
      </c>
    </row>
    <row r="1400" spans="1:5">
      <c r="A1400" s="4" t="s">
        <v>717</v>
      </c>
      <c r="B1400" s="5" t="n">
        <v>15454000</v>
      </c>
    </row>
    <row r="1401" spans="1:5">
      <c r="A1401" s="4" t="s">
        <v>118</v>
      </c>
      <c r="B1401" s="5" t="n">
        <v>17096000</v>
      </c>
    </row>
    <row r="1402" spans="1:5">
      <c r="A1402" s="4" t="s">
        <v>718</v>
      </c>
      <c r="B1402" s="5" t="n">
        <v>-1522000</v>
      </c>
    </row>
    <row r="1403" spans="1:5">
      <c r="A1403" s="4" t="s">
        <v>848</v>
      </c>
    </row>
    <row r="1404" spans="1:5">
      <c r="A1404" s="3" t="s">
        <v>710</v>
      </c>
    </row>
    <row r="1405" spans="1:5">
      <c r="A1405" s="4" t="s">
        <v>711</v>
      </c>
      <c r="B1405" s="5" t="n">
        <v>-6440000</v>
      </c>
    </row>
    <row r="1406" spans="1:5">
      <c r="A1406" s="4" t="s">
        <v>712</v>
      </c>
      <c r="B1406" s="5" t="n">
        <v>1055000</v>
      </c>
    </row>
    <row r="1407" spans="1:5">
      <c r="A1407" s="4" t="s">
        <v>713</v>
      </c>
      <c r="B1407" s="5" t="n">
        <v>6173000</v>
      </c>
    </row>
    <row r="1408" spans="1:5">
      <c r="A1408" s="4" t="s">
        <v>714</v>
      </c>
      <c r="B1408" s="5" t="n">
        <v>0</v>
      </c>
    </row>
    <row r="1409" spans="1:5">
      <c r="A1409" s="4" t="s">
        <v>715</v>
      </c>
      <c r="B1409" s="5" t="n">
        <v>157000</v>
      </c>
    </row>
    <row r="1410" spans="1:5">
      <c r="A1410" s="4" t="s">
        <v>716</v>
      </c>
      <c r="B1410" s="5" t="n">
        <v>1055000</v>
      </c>
    </row>
    <row r="1411" spans="1:5">
      <c r="A1411" s="4" t="s">
        <v>717</v>
      </c>
      <c r="B1411" s="5" t="n">
        <v>6330000</v>
      </c>
    </row>
    <row r="1412" spans="1:5">
      <c r="A1412" s="4" t="s">
        <v>118</v>
      </c>
      <c r="B1412" s="5" t="n">
        <v>7386000</v>
      </c>
    </row>
    <row r="1413" spans="1:5">
      <c r="A1413" s="4" t="s">
        <v>718</v>
      </c>
      <c r="B1413" s="5" t="n">
        <v>-691000</v>
      </c>
    </row>
    <row r="1414" spans="1:5">
      <c r="A1414" s="4" t="s">
        <v>849</v>
      </c>
    </row>
    <row r="1415" spans="1:5">
      <c r="A1415" s="3" t="s">
        <v>710</v>
      </c>
    </row>
    <row r="1416" spans="1:5">
      <c r="A1416" s="4" t="s">
        <v>711</v>
      </c>
      <c r="B1416" s="5" t="n">
        <v>-18830000</v>
      </c>
    </row>
    <row r="1417" spans="1:5">
      <c r="A1417" s="4" t="s">
        <v>712</v>
      </c>
      <c r="B1417" s="5" t="n">
        <v>2367000</v>
      </c>
    </row>
    <row r="1418" spans="1:5">
      <c r="A1418" s="4" t="s">
        <v>713</v>
      </c>
      <c r="B1418" s="5" t="n">
        <v>25191000</v>
      </c>
    </row>
    <row r="1419" spans="1:5">
      <c r="A1419" s="4" t="s">
        <v>714</v>
      </c>
      <c r="B1419" s="5" t="n">
        <v>0</v>
      </c>
    </row>
    <row r="1420" spans="1:5">
      <c r="A1420" s="4" t="s">
        <v>715</v>
      </c>
      <c r="B1420" s="5" t="n">
        <v>58000</v>
      </c>
    </row>
    <row r="1421" spans="1:5">
      <c r="A1421" s="4" t="s">
        <v>716</v>
      </c>
      <c r="B1421" s="5" t="n">
        <v>2367000</v>
      </c>
    </row>
    <row r="1422" spans="1:5">
      <c r="A1422" s="4" t="s">
        <v>717</v>
      </c>
      <c r="B1422" s="5" t="n">
        <v>25249000</v>
      </c>
    </row>
    <row r="1423" spans="1:5">
      <c r="A1423" s="4" t="s">
        <v>118</v>
      </c>
      <c r="B1423" s="5" t="n">
        <v>27616000</v>
      </c>
    </row>
    <row r="1424" spans="1:5">
      <c r="A1424" s="4" t="s">
        <v>718</v>
      </c>
      <c r="B1424" s="5" t="n">
        <v>-2072000</v>
      </c>
    </row>
    <row r="1425" spans="1:5">
      <c r="A1425" s="4" t="s">
        <v>850</v>
      </c>
    </row>
    <row r="1426" spans="1:5">
      <c r="A1426" s="3" t="s">
        <v>710</v>
      </c>
    </row>
    <row r="1427" spans="1:5">
      <c r="A1427" s="4" t="s">
        <v>711</v>
      </c>
      <c r="B1427" s="5" t="n">
        <v>-30600000</v>
      </c>
    </row>
    <row r="1428" spans="1:5">
      <c r="A1428" s="4" t="s">
        <v>712</v>
      </c>
      <c r="B1428" s="5" t="n">
        <v>6110000</v>
      </c>
    </row>
    <row r="1429" spans="1:5">
      <c r="A1429" s="4" t="s">
        <v>713</v>
      </c>
      <c r="B1429" s="5" t="n">
        <v>27713000</v>
      </c>
    </row>
    <row r="1430" spans="1:5">
      <c r="A1430" s="4" t="s">
        <v>714</v>
      </c>
      <c r="B1430" s="5" t="n">
        <v>0</v>
      </c>
    </row>
    <row r="1431" spans="1:5">
      <c r="A1431" s="4" t="s">
        <v>715</v>
      </c>
      <c r="B1431" s="5" t="n">
        <v>0</v>
      </c>
    </row>
    <row r="1432" spans="1:5">
      <c r="A1432" s="4" t="s">
        <v>716</v>
      </c>
      <c r="B1432" s="5" t="n">
        <v>6110000</v>
      </c>
    </row>
    <row r="1433" spans="1:5">
      <c r="A1433" s="4" t="s">
        <v>717</v>
      </c>
      <c r="B1433" s="5" t="n">
        <v>27713000</v>
      </c>
    </row>
    <row r="1434" spans="1:5">
      <c r="A1434" s="4" t="s">
        <v>118</v>
      </c>
      <c r="B1434" s="5" t="n">
        <v>33823000</v>
      </c>
    </row>
    <row r="1435" spans="1:5">
      <c r="A1435" s="4" t="s">
        <v>718</v>
      </c>
      <c r="B1435" s="5" t="n">
        <v>-3071000</v>
      </c>
    </row>
    <row r="1436" spans="1:5">
      <c r="A1436" s="4" t="s">
        <v>851</v>
      </c>
    </row>
    <row r="1437" spans="1:5">
      <c r="A1437" s="3" t="s">
        <v>710</v>
      </c>
    </row>
    <row r="1438" spans="1:5">
      <c r="A1438" s="4" t="s">
        <v>711</v>
      </c>
      <c r="B1438" s="5" t="n">
        <v>-16520000</v>
      </c>
    </row>
    <row r="1439" spans="1:5">
      <c r="A1439" s="4" t="s">
        <v>712</v>
      </c>
      <c r="B1439" s="5" t="n">
        <v>4386000</v>
      </c>
    </row>
    <row r="1440" spans="1:5">
      <c r="A1440" s="4" t="s">
        <v>713</v>
      </c>
      <c r="B1440" s="5" t="n">
        <v>22777000</v>
      </c>
    </row>
    <row r="1441" spans="1:5">
      <c r="A1441" s="4" t="s">
        <v>714</v>
      </c>
      <c r="B1441" s="5" t="n">
        <v>0</v>
      </c>
    </row>
    <row r="1442" spans="1:5">
      <c r="A1442" s="4" t="s">
        <v>715</v>
      </c>
      <c r="B1442" s="5" t="n">
        <v>11000</v>
      </c>
    </row>
    <row r="1443" spans="1:5">
      <c r="A1443" s="4" t="s">
        <v>716</v>
      </c>
      <c r="B1443" s="5" t="n">
        <v>4386000</v>
      </c>
    </row>
    <row r="1444" spans="1:5">
      <c r="A1444" s="4" t="s">
        <v>717</v>
      </c>
      <c r="B1444" s="5" t="n">
        <v>22788000</v>
      </c>
    </row>
    <row r="1445" spans="1:5">
      <c r="A1445" s="4" t="s">
        <v>118</v>
      </c>
      <c r="B1445" s="5" t="n">
        <v>27174000</v>
      </c>
    </row>
    <row r="1446" spans="1:5">
      <c r="A1446" s="4" t="s">
        <v>718</v>
      </c>
      <c r="B1446" s="5" t="n">
        <v>-1917000</v>
      </c>
    </row>
    <row r="1447" spans="1:5">
      <c r="A1447" s="4" t="s">
        <v>852</v>
      </c>
    </row>
    <row r="1448" spans="1:5">
      <c r="A1448" s="3" t="s">
        <v>710</v>
      </c>
    </row>
    <row r="1449" spans="1:5">
      <c r="A1449" s="4" t="s">
        <v>711</v>
      </c>
      <c r="B1449" s="5" t="n">
        <v>-4510000</v>
      </c>
    </row>
    <row r="1450" spans="1:5">
      <c r="A1450" s="4" t="s">
        <v>712</v>
      </c>
      <c r="B1450" s="5" t="n">
        <v>1519000</v>
      </c>
    </row>
    <row r="1451" spans="1:5">
      <c r="A1451" s="4" t="s">
        <v>713</v>
      </c>
      <c r="B1451" s="5" t="n">
        <v>9582000</v>
      </c>
    </row>
    <row r="1452" spans="1:5">
      <c r="A1452" s="4" t="s">
        <v>714</v>
      </c>
      <c r="B1452" s="5" t="n">
        <v>0</v>
      </c>
    </row>
    <row r="1453" spans="1:5">
      <c r="A1453" s="4" t="s">
        <v>715</v>
      </c>
      <c r="B1453" s="5" t="n">
        <v>1756000</v>
      </c>
    </row>
    <row r="1454" spans="1:5">
      <c r="A1454" s="4" t="s">
        <v>716</v>
      </c>
      <c r="B1454" s="5" t="n">
        <v>1519000</v>
      </c>
    </row>
    <row r="1455" spans="1:5">
      <c r="A1455" s="4" t="s">
        <v>717</v>
      </c>
      <c r="B1455" s="5" t="n">
        <v>11338000</v>
      </c>
    </row>
    <row r="1456" spans="1:5">
      <c r="A1456" s="4" t="s">
        <v>118</v>
      </c>
      <c r="B1456" s="5" t="n">
        <v>12857000</v>
      </c>
    </row>
    <row r="1457" spans="1:5">
      <c r="A1457" s="4" t="s">
        <v>718</v>
      </c>
      <c r="B1457" s="5" t="n">
        <v>-1220000</v>
      </c>
    </row>
    <row r="1458" spans="1:5">
      <c r="A1458" s="4" t="s">
        <v>853</v>
      </c>
    </row>
    <row r="1459" spans="1:5">
      <c r="A1459" s="3" t="s">
        <v>710</v>
      </c>
    </row>
    <row r="1460" spans="1:5">
      <c r="A1460" s="4" t="s">
        <v>711</v>
      </c>
      <c r="B1460" s="5" t="n">
        <v>-7420000</v>
      </c>
    </row>
    <row r="1461" spans="1:5">
      <c r="A1461" s="4" t="s">
        <v>712</v>
      </c>
      <c r="B1461" s="5" t="n">
        <v>1733000</v>
      </c>
    </row>
    <row r="1462" spans="1:5">
      <c r="A1462" s="4" t="s">
        <v>713</v>
      </c>
      <c r="B1462" s="5" t="n">
        <v>10750000</v>
      </c>
    </row>
    <row r="1463" spans="1:5">
      <c r="A1463" s="4" t="s">
        <v>714</v>
      </c>
      <c r="B1463" s="5" t="n">
        <v>0</v>
      </c>
    </row>
    <row r="1464" spans="1:5">
      <c r="A1464" s="4" t="s">
        <v>715</v>
      </c>
      <c r="B1464" s="5" t="n">
        <v>3000</v>
      </c>
    </row>
    <row r="1465" spans="1:5">
      <c r="A1465" s="4" t="s">
        <v>716</v>
      </c>
      <c r="B1465" s="5" t="n">
        <v>1733000</v>
      </c>
    </row>
    <row r="1466" spans="1:5">
      <c r="A1466" s="4" t="s">
        <v>717</v>
      </c>
      <c r="B1466" s="5" t="n">
        <v>10752000</v>
      </c>
    </row>
    <row r="1467" spans="1:5">
      <c r="A1467" s="4" t="s">
        <v>118</v>
      </c>
      <c r="B1467" s="5" t="n">
        <v>12486000</v>
      </c>
    </row>
    <row r="1468" spans="1:5">
      <c r="A1468" s="4" t="s">
        <v>718</v>
      </c>
      <c r="B1468" s="5" t="n">
        <v>-876000</v>
      </c>
    </row>
    <row r="1469" spans="1:5">
      <c r="A1469" s="4" t="s">
        <v>854</v>
      </c>
    </row>
    <row r="1470" spans="1:5">
      <c r="A1470" s="3" t="s">
        <v>710</v>
      </c>
    </row>
    <row r="1471" spans="1:5">
      <c r="A1471" s="4" t="s">
        <v>711</v>
      </c>
      <c r="B1471" s="5" t="n">
        <v>-15260000</v>
      </c>
    </row>
    <row r="1472" spans="1:5">
      <c r="A1472" s="4" t="s">
        <v>712</v>
      </c>
      <c r="B1472" s="5" t="n">
        <v>1429000</v>
      </c>
    </row>
    <row r="1473" spans="1:5">
      <c r="A1473" s="4" t="s">
        <v>713</v>
      </c>
      <c r="B1473" s="5" t="n">
        <v>15675000</v>
      </c>
    </row>
    <row r="1474" spans="1:5">
      <c r="A1474" s="4" t="s">
        <v>714</v>
      </c>
      <c r="B1474" s="5" t="n">
        <v>0</v>
      </c>
    </row>
    <row r="1475" spans="1:5">
      <c r="A1475" s="4" t="s">
        <v>715</v>
      </c>
      <c r="B1475" s="5" t="n">
        <v>1916000</v>
      </c>
    </row>
    <row r="1476" spans="1:5">
      <c r="A1476" s="4" t="s">
        <v>716</v>
      </c>
      <c r="B1476" s="5" t="n">
        <v>1430000</v>
      </c>
    </row>
    <row r="1477" spans="1:5">
      <c r="A1477" s="4" t="s">
        <v>717</v>
      </c>
      <c r="B1477" s="5" t="n">
        <v>17591000</v>
      </c>
    </row>
    <row r="1478" spans="1:5">
      <c r="A1478" s="4" t="s">
        <v>118</v>
      </c>
      <c r="B1478" s="5" t="n">
        <v>19021000</v>
      </c>
    </row>
    <row r="1479" spans="1:5">
      <c r="A1479" s="4" t="s">
        <v>718</v>
      </c>
      <c r="B1479" s="5" t="n">
        <v>-1290000</v>
      </c>
    </row>
    <row r="1480" spans="1:5">
      <c r="A1480" s="4" t="s">
        <v>855</v>
      </c>
    </row>
    <row r="1481" spans="1:5">
      <c r="A1481" s="3" t="s">
        <v>710</v>
      </c>
    </row>
    <row r="1482" spans="1:5">
      <c r="A1482" s="4" t="s">
        <v>711</v>
      </c>
      <c r="B1482" s="5" t="n">
        <v>-12075000</v>
      </c>
    </row>
    <row r="1483" spans="1:5">
      <c r="A1483" s="4" t="s">
        <v>712</v>
      </c>
      <c r="B1483" s="5" t="n">
        <v>941000</v>
      </c>
    </row>
    <row r="1484" spans="1:5">
      <c r="A1484" s="4" t="s">
        <v>713</v>
      </c>
      <c r="B1484" s="5" t="n">
        <v>10870000</v>
      </c>
    </row>
    <row r="1485" spans="1:5">
      <c r="A1485" s="4" t="s">
        <v>714</v>
      </c>
      <c r="B1485" s="5" t="n">
        <v>0</v>
      </c>
    </row>
    <row r="1486" spans="1:5">
      <c r="A1486" s="4" t="s">
        <v>715</v>
      </c>
      <c r="B1486" s="5" t="n">
        <v>1463000</v>
      </c>
    </row>
    <row r="1487" spans="1:5">
      <c r="A1487" s="4" t="s">
        <v>716</v>
      </c>
      <c r="B1487" s="5" t="n">
        <v>941000</v>
      </c>
    </row>
    <row r="1488" spans="1:5">
      <c r="A1488" s="4" t="s">
        <v>717</v>
      </c>
      <c r="B1488" s="5" t="n">
        <v>12332000</v>
      </c>
    </row>
    <row r="1489" spans="1:5">
      <c r="A1489" s="4" t="s">
        <v>118</v>
      </c>
      <c r="B1489" s="5" t="n">
        <v>13274000</v>
      </c>
    </row>
    <row r="1490" spans="1:5">
      <c r="A1490" s="4" t="s">
        <v>718</v>
      </c>
      <c r="B1490" s="5" t="n">
        <v>-1075000</v>
      </c>
    </row>
    <row r="1491" spans="1:5">
      <c r="A1491" s="4" t="s">
        <v>856</v>
      </c>
    </row>
    <row r="1492" spans="1:5">
      <c r="A1492" s="3" t="s">
        <v>710</v>
      </c>
    </row>
    <row r="1493" spans="1:5">
      <c r="A1493" s="4" t="s">
        <v>711</v>
      </c>
      <c r="B1493" s="5" t="n">
        <v>-5600000</v>
      </c>
    </row>
    <row r="1494" spans="1:5">
      <c r="A1494" s="4" t="s">
        <v>712</v>
      </c>
      <c r="B1494" s="5" t="n">
        <v>641000</v>
      </c>
    </row>
    <row r="1495" spans="1:5">
      <c r="A1495" s="4" t="s">
        <v>713</v>
      </c>
      <c r="B1495" s="5" t="n">
        <v>5578000</v>
      </c>
    </row>
    <row r="1496" spans="1:5">
      <c r="A1496" s="4" t="s">
        <v>714</v>
      </c>
      <c r="B1496" s="5" t="n">
        <v>0</v>
      </c>
    </row>
    <row r="1497" spans="1:5">
      <c r="A1497" s="4" t="s">
        <v>715</v>
      </c>
      <c r="B1497" s="5" t="n">
        <v>100000</v>
      </c>
    </row>
    <row r="1498" spans="1:5">
      <c r="A1498" s="4" t="s">
        <v>716</v>
      </c>
      <c r="B1498" s="5" t="n">
        <v>641000</v>
      </c>
    </row>
    <row r="1499" spans="1:5">
      <c r="A1499" s="4" t="s">
        <v>717</v>
      </c>
      <c r="B1499" s="5" t="n">
        <v>5677000</v>
      </c>
    </row>
    <row r="1500" spans="1:5">
      <c r="A1500" s="4" t="s">
        <v>118</v>
      </c>
      <c r="B1500" s="5" t="n">
        <v>6319000</v>
      </c>
    </row>
    <row r="1501" spans="1:5">
      <c r="A1501" s="4" t="s">
        <v>718</v>
      </c>
      <c r="B1501" s="5" t="n">
        <v>-561000</v>
      </c>
    </row>
    <row r="1502" spans="1:5">
      <c r="A1502" s="4" t="s">
        <v>857</v>
      </c>
    </row>
    <row r="1503" spans="1:5">
      <c r="A1503" s="3" t="s">
        <v>710</v>
      </c>
    </row>
    <row r="1504" spans="1:5">
      <c r="A1504" s="4" t="s">
        <v>711</v>
      </c>
      <c r="B1504" s="5" t="n">
        <v>-20798000</v>
      </c>
    </row>
    <row r="1505" spans="1:5">
      <c r="A1505" s="4" t="s">
        <v>712</v>
      </c>
      <c r="B1505" s="5" t="n">
        <v>18769000</v>
      </c>
    </row>
    <row r="1506" spans="1:5">
      <c r="A1506" s="4" t="s">
        <v>713</v>
      </c>
      <c r="B1506" s="5" t="n">
        <v>14182000</v>
      </c>
    </row>
    <row r="1507" spans="1:5">
      <c r="A1507" s="4" t="s">
        <v>714</v>
      </c>
      <c r="B1507" s="5" t="n">
        <v>0</v>
      </c>
    </row>
    <row r="1508" spans="1:5">
      <c r="A1508" s="4" t="s">
        <v>715</v>
      </c>
      <c r="B1508" s="5" t="n">
        <v>1552000</v>
      </c>
    </row>
    <row r="1509" spans="1:5">
      <c r="A1509" s="4" t="s">
        <v>716</v>
      </c>
      <c r="B1509" s="5" t="n">
        <v>18769000</v>
      </c>
    </row>
    <row r="1510" spans="1:5">
      <c r="A1510" s="4" t="s">
        <v>717</v>
      </c>
      <c r="B1510" s="5" t="n">
        <v>15734000</v>
      </c>
    </row>
    <row r="1511" spans="1:5">
      <c r="A1511" s="4" t="s">
        <v>118</v>
      </c>
      <c r="B1511" s="5" t="n">
        <v>34503000</v>
      </c>
    </row>
    <row r="1512" spans="1:5">
      <c r="A1512" s="4" t="s">
        <v>718</v>
      </c>
      <c r="B1512" s="5" t="n">
        <v>-1394000</v>
      </c>
    </row>
    <row r="1513" spans="1:5">
      <c r="A1513" s="4" t="s">
        <v>858</v>
      </c>
    </row>
    <row r="1514" spans="1:5">
      <c r="A1514" s="3" t="s">
        <v>710</v>
      </c>
    </row>
    <row r="1515" spans="1:5">
      <c r="A1515" s="4" t="s">
        <v>711</v>
      </c>
      <c r="B1515" s="5" t="n">
        <v>-13090000</v>
      </c>
    </row>
    <row r="1516" spans="1:5">
      <c r="A1516" s="4" t="s">
        <v>712</v>
      </c>
      <c r="B1516" s="5" t="n">
        <v>1331000</v>
      </c>
    </row>
    <row r="1517" spans="1:5">
      <c r="A1517" s="4" t="s">
        <v>713</v>
      </c>
      <c r="B1517" s="5" t="n">
        <v>17606000</v>
      </c>
    </row>
    <row r="1518" spans="1:5">
      <c r="A1518" s="4" t="s">
        <v>714</v>
      </c>
      <c r="B1518" s="5" t="n">
        <v>0</v>
      </c>
    </row>
    <row r="1519" spans="1:5">
      <c r="A1519" s="4" t="s">
        <v>715</v>
      </c>
      <c r="B1519" s="5" t="n">
        <v>206000</v>
      </c>
    </row>
    <row r="1520" spans="1:5">
      <c r="A1520" s="4" t="s">
        <v>716</v>
      </c>
      <c r="B1520" s="5" t="n">
        <v>1331000</v>
      </c>
    </row>
    <row r="1521" spans="1:5">
      <c r="A1521" s="4" t="s">
        <v>717</v>
      </c>
      <c r="B1521" s="5" t="n">
        <v>17812000</v>
      </c>
    </row>
    <row r="1522" spans="1:5">
      <c r="A1522" s="4" t="s">
        <v>118</v>
      </c>
      <c r="B1522" s="5" t="n">
        <v>19143000</v>
      </c>
    </row>
    <row r="1523" spans="1:5">
      <c r="A1523" s="4" t="s">
        <v>718</v>
      </c>
      <c r="B1523" s="5" t="n">
        <v>-1543000</v>
      </c>
    </row>
    <row r="1524" spans="1:5">
      <c r="A1524" s="4" t="s">
        <v>859</v>
      </c>
    </row>
    <row r="1525" spans="1:5">
      <c r="A1525" s="3" t="s">
        <v>710</v>
      </c>
    </row>
    <row r="1526" spans="1:5">
      <c r="A1526" s="4" t="s">
        <v>711</v>
      </c>
      <c r="B1526" s="5" t="n">
        <v>-3520000</v>
      </c>
    </row>
    <row r="1527" spans="1:5">
      <c r="A1527" s="4" t="s">
        <v>712</v>
      </c>
      <c r="B1527" s="5" t="n">
        <v>1994000</v>
      </c>
    </row>
    <row r="1528" spans="1:5">
      <c r="A1528" s="4" t="s">
        <v>713</v>
      </c>
      <c r="B1528" s="5" t="n">
        <v>6603000</v>
      </c>
    </row>
    <row r="1529" spans="1:5">
      <c r="A1529" s="4" t="s">
        <v>714</v>
      </c>
      <c r="B1529" s="5" t="n">
        <v>-967000</v>
      </c>
    </row>
    <row r="1530" spans="1:5">
      <c r="A1530" s="4" t="s">
        <v>715</v>
      </c>
      <c r="B1530" s="5" t="n">
        <v>-3378000</v>
      </c>
    </row>
    <row r="1531" spans="1:5">
      <c r="A1531" s="4" t="s">
        <v>716</v>
      </c>
      <c r="B1531" s="5" t="n">
        <v>1027000</v>
      </c>
    </row>
    <row r="1532" spans="1:5">
      <c r="A1532" s="4" t="s">
        <v>717</v>
      </c>
      <c r="B1532" s="5" t="n">
        <v>3226000</v>
      </c>
    </row>
    <row r="1533" spans="1:5">
      <c r="A1533" s="4" t="s">
        <v>118</v>
      </c>
      <c r="B1533" s="5" t="n">
        <v>4253000</v>
      </c>
    </row>
    <row r="1534" spans="1:5">
      <c r="A1534" s="4" t="s">
        <v>718</v>
      </c>
      <c r="B1534" s="5" t="n">
        <v>-75000</v>
      </c>
    </row>
    <row r="1535" spans="1:5">
      <c r="A1535" s="4" t="s">
        <v>860</v>
      </c>
    </row>
    <row r="1536" spans="1:5">
      <c r="A1536" s="3" t="s">
        <v>710</v>
      </c>
    </row>
    <row r="1537" spans="1:5">
      <c r="A1537" s="4" t="s">
        <v>711</v>
      </c>
      <c r="B1537" s="5" t="n">
        <v>-8260000</v>
      </c>
    </row>
    <row r="1538" spans="1:5">
      <c r="A1538" s="4" t="s">
        <v>712</v>
      </c>
      <c r="B1538" s="5" t="n">
        <v>949000</v>
      </c>
    </row>
    <row r="1539" spans="1:5">
      <c r="A1539" s="4" t="s">
        <v>713</v>
      </c>
      <c r="B1539" s="5" t="n">
        <v>11764000</v>
      </c>
    </row>
    <row r="1540" spans="1:5">
      <c r="A1540" s="4" t="s">
        <v>714</v>
      </c>
      <c r="B1540" s="5" t="n">
        <v>0</v>
      </c>
    </row>
    <row r="1541" spans="1:5">
      <c r="A1541" s="4" t="s">
        <v>715</v>
      </c>
      <c r="B1541" s="5" t="n">
        <v>2000</v>
      </c>
    </row>
    <row r="1542" spans="1:5">
      <c r="A1542" s="4" t="s">
        <v>716</v>
      </c>
      <c r="B1542" s="5" t="n">
        <v>949000</v>
      </c>
    </row>
    <row r="1543" spans="1:5">
      <c r="A1543" s="4" t="s">
        <v>717</v>
      </c>
      <c r="B1543" s="5" t="n">
        <v>11767000</v>
      </c>
    </row>
    <row r="1544" spans="1:5">
      <c r="A1544" s="4" t="s">
        <v>118</v>
      </c>
      <c r="B1544" s="5" t="n">
        <v>12716000</v>
      </c>
    </row>
    <row r="1545" spans="1:5">
      <c r="A1545" s="4" t="s">
        <v>718</v>
      </c>
      <c r="B1545" s="5" t="n">
        <v>-556000</v>
      </c>
    </row>
    <row r="1546" spans="1:5">
      <c r="A1546" s="4" t="s">
        <v>861</v>
      </c>
    </row>
    <row r="1547" spans="1:5">
      <c r="A1547" s="3" t="s">
        <v>710</v>
      </c>
    </row>
    <row r="1548" spans="1:5">
      <c r="A1548" s="4" t="s">
        <v>711</v>
      </c>
      <c r="B1548" s="5" t="n">
        <v>-6150000</v>
      </c>
    </row>
    <row r="1549" spans="1:5">
      <c r="A1549" s="4" t="s">
        <v>712</v>
      </c>
      <c r="B1549" s="5" t="n">
        <v>1571000</v>
      </c>
    </row>
    <row r="1550" spans="1:5">
      <c r="A1550" s="4" t="s">
        <v>713</v>
      </c>
      <c r="B1550" s="5" t="n">
        <v>7181000</v>
      </c>
    </row>
    <row r="1551" spans="1:5">
      <c r="A1551" s="4" t="s">
        <v>714</v>
      </c>
      <c r="B1551" s="5" t="n">
        <v>0</v>
      </c>
    </row>
    <row r="1552" spans="1:5">
      <c r="A1552" s="4" t="s">
        <v>715</v>
      </c>
      <c r="B1552" s="5" t="n">
        <v>32000</v>
      </c>
    </row>
    <row r="1553" spans="1:5">
      <c r="A1553" s="4" t="s">
        <v>716</v>
      </c>
      <c r="B1553" s="5" t="n">
        <v>1571000</v>
      </c>
    </row>
    <row r="1554" spans="1:5">
      <c r="A1554" s="4" t="s">
        <v>717</v>
      </c>
      <c r="B1554" s="5" t="n">
        <v>7212000</v>
      </c>
    </row>
    <row r="1555" spans="1:5">
      <c r="A1555" s="4" t="s">
        <v>118</v>
      </c>
      <c r="B1555" s="5" t="n">
        <v>8783000</v>
      </c>
    </row>
    <row r="1556" spans="1:5">
      <c r="A1556" s="4" t="s">
        <v>718</v>
      </c>
      <c r="B1556" s="5" t="n">
        <v>-361000</v>
      </c>
    </row>
    <row r="1557" spans="1:5">
      <c r="A1557" s="4" t="s">
        <v>862</v>
      </c>
    </row>
    <row r="1558" spans="1:5">
      <c r="A1558" s="3" t="s">
        <v>710</v>
      </c>
    </row>
    <row r="1559" spans="1:5">
      <c r="A1559" s="4" t="s">
        <v>711</v>
      </c>
      <c r="B1559" s="5" t="n">
        <v>-3640000</v>
      </c>
    </row>
    <row r="1560" spans="1:5">
      <c r="A1560" s="4" t="s">
        <v>712</v>
      </c>
      <c r="B1560" s="5" t="n">
        <v>996000</v>
      </c>
    </row>
    <row r="1561" spans="1:5">
      <c r="A1561" s="4" t="s">
        <v>713</v>
      </c>
      <c r="B1561" s="5" t="n">
        <v>5915000</v>
      </c>
    </row>
    <row r="1562" spans="1:5">
      <c r="A1562" s="4" t="s">
        <v>714</v>
      </c>
      <c r="B1562" s="5" t="n">
        <v>-373000</v>
      </c>
    </row>
    <row r="1563" spans="1:5">
      <c r="A1563" s="4" t="s">
        <v>715</v>
      </c>
      <c r="B1563" s="5" t="n">
        <v>-2359000</v>
      </c>
    </row>
    <row r="1564" spans="1:5">
      <c r="A1564" s="4" t="s">
        <v>716</v>
      </c>
      <c r="B1564" s="5" t="n">
        <v>622000</v>
      </c>
    </row>
    <row r="1565" spans="1:5">
      <c r="A1565" s="4" t="s">
        <v>717</v>
      </c>
      <c r="B1565" s="5" t="n">
        <v>3556000</v>
      </c>
    </row>
    <row r="1566" spans="1:5">
      <c r="A1566" s="4" t="s">
        <v>118</v>
      </c>
      <c r="B1566" s="5" t="n">
        <v>4178000</v>
      </c>
    </row>
    <row r="1567" spans="1:5">
      <c r="A1567" s="4" t="s">
        <v>718</v>
      </c>
      <c r="B1567" s="5" t="n">
        <v>-61000</v>
      </c>
    </row>
    <row r="1568" spans="1:5">
      <c r="A1568" s="4" t="s">
        <v>863</v>
      </c>
    </row>
    <row r="1569" spans="1:5">
      <c r="A1569" s="3" t="s">
        <v>710</v>
      </c>
    </row>
    <row r="1570" spans="1:5">
      <c r="A1570" s="4" t="s">
        <v>711</v>
      </c>
      <c r="B1570" s="5" t="n">
        <v>-3640000</v>
      </c>
    </row>
    <row r="1571" spans="1:5">
      <c r="A1571" s="4" t="s">
        <v>712</v>
      </c>
      <c r="B1571" s="5" t="n">
        <v>1046000</v>
      </c>
    </row>
    <row r="1572" spans="1:5">
      <c r="A1572" s="4" t="s">
        <v>713</v>
      </c>
      <c r="B1572" s="5" t="n">
        <v>3316000</v>
      </c>
    </row>
    <row r="1573" spans="1:5">
      <c r="A1573" s="4" t="s">
        <v>714</v>
      </c>
      <c r="B1573" s="5" t="n">
        <v>0</v>
      </c>
    </row>
    <row r="1574" spans="1:5">
      <c r="A1574" s="4" t="s">
        <v>715</v>
      </c>
      <c r="B1574" s="5" t="n">
        <v>0</v>
      </c>
    </row>
    <row r="1575" spans="1:5">
      <c r="A1575" s="4" t="s">
        <v>716</v>
      </c>
      <c r="B1575" s="5" t="n">
        <v>1046000</v>
      </c>
    </row>
    <row r="1576" spans="1:5">
      <c r="A1576" s="4" t="s">
        <v>717</v>
      </c>
      <c r="B1576" s="5" t="n">
        <v>3316000</v>
      </c>
    </row>
    <row r="1577" spans="1:5">
      <c r="A1577" s="4" t="s">
        <v>118</v>
      </c>
      <c r="B1577" s="5" t="n">
        <v>4362000</v>
      </c>
    </row>
    <row r="1578" spans="1:5">
      <c r="A1578" s="4" t="s">
        <v>718</v>
      </c>
      <c r="B1578" s="5" t="n">
        <v>-179000</v>
      </c>
    </row>
    <row r="1579" spans="1:5">
      <c r="A1579" s="4" t="s">
        <v>864</v>
      </c>
    </row>
    <row r="1580" spans="1:5">
      <c r="A1580" s="3" t="s">
        <v>710</v>
      </c>
    </row>
    <row r="1581" spans="1:5">
      <c r="A1581" s="4" t="s">
        <v>711</v>
      </c>
      <c r="B1581" s="5" t="n">
        <v>-5810000</v>
      </c>
    </row>
    <row r="1582" spans="1:5">
      <c r="A1582" s="4" t="s">
        <v>712</v>
      </c>
      <c r="B1582" s="5" t="n">
        <v>1326000</v>
      </c>
    </row>
    <row r="1583" spans="1:5">
      <c r="A1583" s="4" t="s">
        <v>713</v>
      </c>
      <c r="B1583" s="5" t="n">
        <v>6784000</v>
      </c>
    </row>
    <row r="1584" spans="1:5">
      <c r="A1584" s="4" t="s">
        <v>714</v>
      </c>
      <c r="B1584" s="5" t="n">
        <v>0</v>
      </c>
    </row>
    <row r="1585" spans="1:5">
      <c r="A1585" s="4" t="s">
        <v>715</v>
      </c>
      <c r="B1585" s="5" t="n">
        <v>0</v>
      </c>
    </row>
    <row r="1586" spans="1:5">
      <c r="A1586" s="4" t="s">
        <v>716</v>
      </c>
      <c r="B1586" s="5" t="n">
        <v>1326000</v>
      </c>
    </row>
    <row r="1587" spans="1:5">
      <c r="A1587" s="4" t="s">
        <v>717</v>
      </c>
      <c r="B1587" s="5" t="n">
        <v>6784000</v>
      </c>
    </row>
    <row r="1588" spans="1:5">
      <c r="A1588" s="4" t="s">
        <v>118</v>
      </c>
      <c r="B1588" s="5" t="n">
        <v>8111000</v>
      </c>
    </row>
    <row r="1589" spans="1:5">
      <c r="A1589" s="4" t="s">
        <v>718</v>
      </c>
      <c r="B1589" s="5" t="n">
        <v>-333000</v>
      </c>
    </row>
    <row r="1590" spans="1:5">
      <c r="A1590" s="4" t="s">
        <v>865</v>
      </c>
    </row>
    <row r="1591" spans="1:5">
      <c r="A1591" s="3" t="s">
        <v>710</v>
      </c>
    </row>
    <row r="1592" spans="1:5">
      <c r="A1592" s="4" t="s">
        <v>711</v>
      </c>
      <c r="B1592" s="5" t="n">
        <v>-8680000</v>
      </c>
    </row>
    <row r="1593" spans="1:5">
      <c r="A1593" s="4" t="s">
        <v>712</v>
      </c>
      <c r="B1593" s="5" t="n">
        <v>1851000</v>
      </c>
    </row>
    <row r="1594" spans="1:5">
      <c r="A1594" s="4" t="s">
        <v>713</v>
      </c>
      <c r="B1594" s="5" t="n">
        <v>8844000</v>
      </c>
    </row>
    <row r="1595" spans="1:5">
      <c r="A1595" s="4" t="s">
        <v>714</v>
      </c>
      <c r="B1595" s="5" t="n">
        <v>-40000</v>
      </c>
    </row>
    <row r="1596" spans="1:5">
      <c r="A1596" s="4" t="s">
        <v>715</v>
      </c>
      <c r="B1596" s="5" t="n">
        <v>238000</v>
      </c>
    </row>
    <row r="1597" spans="1:5">
      <c r="A1597" s="4" t="s">
        <v>716</v>
      </c>
      <c r="B1597" s="5" t="n">
        <v>1809000</v>
      </c>
    </row>
    <row r="1598" spans="1:5">
      <c r="A1598" s="4" t="s">
        <v>717</v>
      </c>
      <c r="B1598" s="5" t="n">
        <v>9082000</v>
      </c>
    </row>
    <row r="1599" spans="1:5">
      <c r="A1599" s="4" t="s">
        <v>118</v>
      </c>
      <c r="B1599" s="5" t="n">
        <v>10892000</v>
      </c>
    </row>
    <row r="1600" spans="1:5">
      <c r="A1600" s="4" t="s">
        <v>718</v>
      </c>
      <c r="B1600" s="6" t="n">
        <v>-4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66</v>
      </c>
      <c r="B1" s="2" t="s">
        <v>1</v>
      </c>
    </row>
    <row r="2" spans="1:4">
      <c r="B2" s="2" t="s">
        <v>529</v>
      </c>
      <c r="C2" s="2" t="s">
        <v>341</v>
      </c>
      <c r="D2" s="2" t="s">
        <v>342</v>
      </c>
    </row>
    <row r="3" spans="1:4">
      <c r="A3" s="3" t="s">
        <v>867</v>
      </c>
    </row>
    <row r="4" spans="1:4">
      <c r="A4" s="4" t="s">
        <v>868</v>
      </c>
      <c r="B4" s="6" t="n">
        <v>2263047</v>
      </c>
      <c r="C4" s="6" t="n">
        <v>2178413</v>
      </c>
      <c r="D4" s="6" t="n">
        <v>2047831</v>
      </c>
    </row>
    <row r="5" spans="1:4">
      <c r="A5" s="4" t="s">
        <v>869</v>
      </c>
      <c r="B5" s="4" t="s">
        <v>60</v>
      </c>
      <c r="C5" s="5" t="n">
        <v>60141</v>
      </c>
      <c r="D5" s="5" t="n">
        <v>99726</v>
      </c>
    </row>
    <row r="6" spans="1:4">
      <c r="A6" s="4" t="s">
        <v>870</v>
      </c>
      <c r="B6" s="5" t="n">
        <v>52290</v>
      </c>
      <c r="C6" s="5" t="n">
        <v>58793</v>
      </c>
      <c r="D6" s="5" t="n">
        <v>43030</v>
      </c>
    </row>
    <row r="7" spans="1:4">
      <c r="A7" s="4" t="s">
        <v>871</v>
      </c>
      <c r="B7" s="4" t="s">
        <v>60</v>
      </c>
      <c r="C7" s="5" t="n">
        <v>0</v>
      </c>
      <c r="D7" s="5" t="n">
        <v>0</v>
      </c>
    </row>
    <row r="8" spans="1:4">
      <c r="A8" s="4" t="s">
        <v>872</v>
      </c>
      <c r="B8" s="4" t="s">
        <v>60</v>
      </c>
      <c r="C8" s="5" t="n">
        <v>-11360</v>
      </c>
      <c r="D8" s="5" t="n">
        <v>0</v>
      </c>
    </row>
    <row r="9" spans="1:4">
      <c r="A9" s="4" t="s">
        <v>873</v>
      </c>
      <c r="B9" s="5" t="n">
        <v>-29860</v>
      </c>
      <c r="C9" s="5" t="n">
        <v>-17114</v>
      </c>
      <c r="D9" s="5" t="n">
        <v>0</v>
      </c>
    </row>
    <row r="10" spans="1:4">
      <c r="A10" s="4" t="s">
        <v>874</v>
      </c>
      <c r="B10" s="5" t="n">
        <v>2285477</v>
      </c>
      <c r="C10" s="5" t="n">
        <v>2263047</v>
      </c>
      <c r="D10" s="5" t="n">
        <v>2178413</v>
      </c>
    </row>
    <row r="11" spans="1:4">
      <c r="A11" s="3" t="s">
        <v>875</v>
      </c>
    </row>
    <row r="12" spans="1:4">
      <c r="A12" s="4" t="s">
        <v>868</v>
      </c>
      <c r="B12" s="5" t="n">
        <v>-147328</v>
      </c>
      <c r="C12" s="5" t="n">
        <v>-92848</v>
      </c>
      <c r="D12" s="5" t="n">
        <v>-39252</v>
      </c>
    </row>
    <row r="13" spans="1:4">
      <c r="A13" s="4" t="s">
        <v>876</v>
      </c>
      <c r="B13" s="5" t="n">
        <v>-61651</v>
      </c>
      <c r="C13" s="5" t="n">
        <v>-57890</v>
      </c>
      <c r="D13" s="5" t="n">
        <v>-54377</v>
      </c>
    </row>
    <row r="14" spans="1:4">
      <c r="A14" s="4" t="s">
        <v>871</v>
      </c>
      <c r="B14" s="4" t="s">
        <v>60</v>
      </c>
      <c r="C14" s="5" t="n">
        <v>550</v>
      </c>
    </row>
    <row r="15" spans="1:4">
      <c r="A15" s="4" t="s">
        <v>877</v>
      </c>
      <c r="B15" s="5" t="n">
        <v>4989</v>
      </c>
      <c r="C15" s="5" t="n">
        <v>2860</v>
      </c>
    </row>
    <row r="16" spans="1:4">
      <c r="A16" s="4" t="s">
        <v>874</v>
      </c>
      <c r="B16" s="6" t="n">
        <v>-203990</v>
      </c>
      <c r="C16" s="6" t="n">
        <v>-147328</v>
      </c>
      <c r="D16" s="6" t="n">
        <v>-92848</v>
      </c>
    </row>
    <row r="17" spans="1:4">
      <c r="A17" s="4" t="s">
        <v>368</v>
      </c>
    </row>
    <row r="18" spans="1:4">
      <c r="A18" s="3" t="s">
        <v>878</v>
      </c>
    </row>
    <row r="19" spans="1:4">
      <c r="A19" s="4" t="s">
        <v>369</v>
      </c>
      <c r="B19" s="5" t="n">
        <v>0</v>
      </c>
      <c r="C19"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8:11:29Z</dcterms:created>
  <dcterms:modified xmlns:dcterms="http://purl.org/dc/terms/" xmlns:xsi="http://www.w3.org/2001/XMLSchema-instance" xsi:type="dcterms:W3CDTF">2019-04-16T08:11:29Z</dcterms:modified>
</cp:coreProperties>
</file>